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mprehensive Inco" sheetId="2" state="visible" r:id="rId2"/>
    <sheet xmlns:r="http://schemas.openxmlformats.org/officeDocument/2006/relationships" name="Statement of Financial Position" sheetId="3" state="visible" r:id="rId3"/>
    <sheet xmlns:r="http://schemas.openxmlformats.org/officeDocument/2006/relationships" name="Statement of Changes in Equity" sheetId="4" state="visible" r:id="rId4"/>
    <sheet xmlns:r="http://schemas.openxmlformats.org/officeDocument/2006/relationships" name="Statement of Cash Flows" sheetId="5" state="visible" r:id="rId5"/>
    <sheet xmlns:r="http://schemas.openxmlformats.org/officeDocument/2006/relationships" name="General information" sheetId="6" state="visible" r:id="rId6"/>
    <sheet xmlns:r="http://schemas.openxmlformats.org/officeDocument/2006/relationships" name="Regulatory framework"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Interest in joint ventures" sheetId="12" state="visible" r:id="rId12"/>
    <sheet xmlns:r="http://schemas.openxmlformats.org/officeDocument/2006/relationships" name="Contingencies and lawsuits" sheetId="13" state="visible" r:id="rId13"/>
    <sheet xmlns:r="http://schemas.openxmlformats.org/officeDocument/2006/relationships" name="Revenue from sales and energy p" sheetId="14" state="visible" r:id="rId14"/>
    <sheet xmlns:r="http://schemas.openxmlformats.org/officeDocument/2006/relationships" name="Expenses by nature" sheetId="15" state="visible" r:id="rId15"/>
    <sheet xmlns:r="http://schemas.openxmlformats.org/officeDocument/2006/relationships" name="Other operating income (expense" sheetId="16" state="visible" r:id="rId16"/>
    <sheet xmlns:r="http://schemas.openxmlformats.org/officeDocument/2006/relationships" name="Net finance costs" sheetId="17" state="visible" r:id="rId17"/>
    <sheet xmlns:r="http://schemas.openxmlformats.org/officeDocument/2006/relationships" name="Basic and diluted loss per shar" sheetId="18" state="visible" r:id="rId18"/>
    <sheet xmlns:r="http://schemas.openxmlformats.org/officeDocument/2006/relationships" name="Property, plant and equipment" sheetId="19" state="visible" r:id="rId19"/>
    <sheet xmlns:r="http://schemas.openxmlformats.org/officeDocument/2006/relationships" name="Right-of-use assets" sheetId="20" state="visible" r:id="rId20"/>
    <sheet xmlns:r="http://schemas.openxmlformats.org/officeDocument/2006/relationships" name="Inventories" sheetId="21" state="visible" r:id="rId21"/>
    <sheet xmlns:r="http://schemas.openxmlformats.org/officeDocument/2006/relationships" name="Financial instruments" sheetId="22" state="visible" r:id="rId22"/>
    <sheet xmlns:r="http://schemas.openxmlformats.org/officeDocument/2006/relationships" name="Other receivables" sheetId="23" state="visible" r:id="rId23"/>
    <sheet xmlns:r="http://schemas.openxmlformats.org/officeDocument/2006/relationships" name="Trade receivables" sheetId="24" state="visible" r:id="rId24"/>
    <sheet xmlns:r="http://schemas.openxmlformats.org/officeDocument/2006/relationships" name="Financial assets at amortized c" sheetId="25" state="visible" r:id="rId25"/>
    <sheet xmlns:r="http://schemas.openxmlformats.org/officeDocument/2006/relationships" name="Financial assets at fair value " sheetId="26" state="visible" r:id="rId26"/>
    <sheet xmlns:r="http://schemas.openxmlformats.org/officeDocument/2006/relationships" name="Cash and cash equivalents" sheetId="27" state="visible" r:id="rId27"/>
    <sheet xmlns:r="http://schemas.openxmlformats.org/officeDocument/2006/relationships" name="Share capital and additional pa" sheetId="28" state="visible" r:id="rId28"/>
    <sheet xmlns:r="http://schemas.openxmlformats.org/officeDocument/2006/relationships" name="Allocation of profits" sheetId="29" state="visible" r:id="rId29"/>
    <sheet xmlns:r="http://schemas.openxmlformats.org/officeDocument/2006/relationships" name="The Company_s Share-based Compe" sheetId="30" state="visible" r:id="rId30"/>
    <sheet xmlns:r="http://schemas.openxmlformats.org/officeDocument/2006/relationships" name="Trade payables" sheetId="31" state="visible" r:id="rId31"/>
    <sheet xmlns:r="http://schemas.openxmlformats.org/officeDocument/2006/relationships" name="Other payables" sheetId="32" state="visible" r:id="rId32"/>
    <sheet xmlns:r="http://schemas.openxmlformats.org/officeDocument/2006/relationships" name="Deferred revenue" sheetId="33" state="visible" r:id="rId33"/>
    <sheet xmlns:r="http://schemas.openxmlformats.org/officeDocument/2006/relationships" name="Borrowings" sheetId="34" state="visible" r:id="rId34"/>
    <sheet xmlns:r="http://schemas.openxmlformats.org/officeDocument/2006/relationships" name="Salaries and social security ta" sheetId="35" state="visible" r:id="rId35"/>
    <sheet xmlns:r="http://schemas.openxmlformats.org/officeDocument/2006/relationships" name="Benefit plans" sheetId="36" state="visible" r:id="rId36"/>
    <sheet xmlns:r="http://schemas.openxmlformats.org/officeDocument/2006/relationships" name="Income tax and deferred tax" sheetId="37" state="visible" r:id="rId37"/>
    <sheet xmlns:r="http://schemas.openxmlformats.org/officeDocument/2006/relationships" name="Tax liabilities" sheetId="38" state="visible" r:id="rId38"/>
    <sheet xmlns:r="http://schemas.openxmlformats.org/officeDocument/2006/relationships" name="Provisions" sheetId="39" state="visible" r:id="rId39"/>
    <sheet xmlns:r="http://schemas.openxmlformats.org/officeDocument/2006/relationships" name="Related-party transactions" sheetId="40" state="visible" r:id="rId40"/>
    <sheet xmlns:r="http://schemas.openxmlformats.org/officeDocument/2006/relationships" name="Keeping of documentation" sheetId="41" state="visible" r:id="rId41"/>
    <sheet xmlns:r="http://schemas.openxmlformats.org/officeDocument/2006/relationships" name="Shareholders_ Meetings" sheetId="42" state="visible" r:id="rId42"/>
    <sheet xmlns:r="http://schemas.openxmlformats.org/officeDocument/2006/relationships" name="Termination of agreement on rea" sheetId="43" state="visible" r:id="rId43"/>
    <sheet xmlns:r="http://schemas.openxmlformats.org/officeDocument/2006/relationships" name="Financial debt restructuring" sheetId="44" state="visible" r:id="rId44"/>
    <sheet xmlns:r="http://schemas.openxmlformats.org/officeDocument/2006/relationships" name="Change of control" sheetId="45" state="visible" r:id="rId45"/>
    <sheet xmlns:r="http://schemas.openxmlformats.org/officeDocument/2006/relationships" name="Events after the reporting year" sheetId="46" state="visible" r:id="rId46"/>
    <sheet xmlns:r="http://schemas.openxmlformats.org/officeDocument/2006/relationships" name="Accounting policies (Policies)" sheetId="47" state="visible" r:id="rId47"/>
    <sheet xmlns:r="http://schemas.openxmlformats.org/officeDocument/2006/relationships" name="Regulatory framework (Tables)" sheetId="48" state="visible" r:id="rId48"/>
    <sheet xmlns:r="http://schemas.openxmlformats.org/officeDocument/2006/relationships" name="Accounting policies (Tables)" sheetId="49" state="visible" r:id="rId49"/>
    <sheet xmlns:r="http://schemas.openxmlformats.org/officeDocument/2006/relationships" name="Financial risk management (Tabl" sheetId="50" state="visible" r:id="rId50"/>
    <sheet xmlns:r="http://schemas.openxmlformats.org/officeDocument/2006/relationships" name="Interest in joint ventures (Tab" sheetId="51" state="visible" r:id="rId51"/>
    <sheet xmlns:r="http://schemas.openxmlformats.org/officeDocument/2006/relationships" name="Revenue from sales and energy_2" sheetId="52" state="visible" r:id="rId52"/>
    <sheet xmlns:r="http://schemas.openxmlformats.org/officeDocument/2006/relationships" name="Expenses by nature (Tables)" sheetId="53" state="visible" r:id="rId53"/>
    <sheet xmlns:r="http://schemas.openxmlformats.org/officeDocument/2006/relationships" name="Other operating income (expen_2" sheetId="54" state="visible" r:id="rId54"/>
    <sheet xmlns:r="http://schemas.openxmlformats.org/officeDocument/2006/relationships" name="Net finance costs (Tables)" sheetId="55" state="visible" r:id="rId55"/>
    <sheet xmlns:r="http://schemas.openxmlformats.org/officeDocument/2006/relationships" name="Basic and diluted loss per sh_2" sheetId="56" state="visible" r:id="rId56"/>
    <sheet xmlns:r="http://schemas.openxmlformats.org/officeDocument/2006/relationships" name="Property, plant and equipment (" sheetId="57" state="visible" r:id="rId57"/>
    <sheet xmlns:r="http://schemas.openxmlformats.org/officeDocument/2006/relationships" name="Right-of-use assets (Tables)" sheetId="58" state="visible" r:id="rId58"/>
    <sheet xmlns:r="http://schemas.openxmlformats.org/officeDocument/2006/relationships" name="Inventories (Tables)" sheetId="59" state="visible" r:id="rId59"/>
    <sheet xmlns:r="http://schemas.openxmlformats.org/officeDocument/2006/relationships" name="Financial instruments (Tables)" sheetId="60" state="visible" r:id="rId60"/>
    <sheet xmlns:r="http://schemas.openxmlformats.org/officeDocument/2006/relationships" name="Other receivables (Tables)" sheetId="61" state="visible" r:id="rId61"/>
    <sheet xmlns:r="http://schemas.openxmlformats.org/officeDocument/2006/relationships" name="Trade receivables (Tables)" sheetId="62" state="visible" r:id="rId62"/>
    <sheet xmlns:r="http://schemas.openxmlformats.org/officeDocument/2006/relationships" name="Financial assets at amortized_2" sheetId="63" state="visible" r:id="rId63"/>
    <sheet xmlns:r="http://schemas.openxmlformats.org/officeDocument/2006/relationships" name="Financial assets at fair valu_2" sheetId="64" state="visible" r:id="rId64"/>
    <sheet xmlns:r="http://schemas.openxmlformats.org/officeDocument/2006/relationships" name="Cash and cash equivalents (Tabl" sheetId="65" state="visible" r:id="rId65"/>
    <sheet xmlns:r="http://schemas.openxmlformats.org/officeDocument/2006/relationships" name="Share capital and additional _2" sheetId="66" state="visible" r:id="rId66"/>
    <sheet xmlns:r="http://schemas.openxmlformats.org/officeDocument/2006/relationships" name="Trade payables (Tables)" sheetId="67" state="visible" r:id="rId67"/>
    <sheet xmlns:r="http://schemas.openxmlformats.org/officeDocument/2006/relationships" name="Other payables (Tables)" sheetId="68" state="visible" r:id="rId68"/>
    <sheet xmlns:r="http://schemas.openxmlformats.org/officeDocument/2006/relationships" name="Deferred revenue (Tables)" sheetId="69" state="visible" r:id="rId69"/>
    <sheet xmlns:r="http://schemas.openxmlformats.org/officeDocument/2006/relationships" name="Borrowings (Tables)" sheetId="70" state="visible" r:id="rId70"/>
    <sheet xmlns:r="http://schemas.openxmlformats.org/officeDocument/2006/relationships" name="Salaries and social security _2" sheetId="71" state="visible" r:id="rId71"/>
    <sheet xmlns:r="http://schemas.openxmlformats.org/officeDocument/2006/relationships" name="Benefit plans (Tables)" sheetId="72" state="visible" r:id="rId72"/>
    <sheet xmlns:r="http://schemas.openxmlformats.org/officeDocument/2006/relationships" name="Income tax and deferred tax (Ta" sheetId="73" state="visible" r:id="rId73"/>
    <sheet xmlns:r="http://schemas.openxmlformats.org/officeDocument/2006/relationships" name="Tax liabilities (Tables)" sheetId="74" state="visible" r:id="rId74"/>
    <sheet xmlns:r="http://schemas.openxmlformats.org/officeDocument/2006/relationships" name="Provisions (Tables)" sheetId="75" state="visible" r:id="rId75"/>
    <sheet xmlns:r="http://schemas.openxmlformats.org/officeDocument/2006/relationships" name="Related-party transactions (Tab" sheetId="76" state="visible" r:id="rId76"/>
    <sheet xmlns:r="http://schemas.openxmlformats.org/officeDocument/2006/relationships" name="Financial debt restructuring (T" sheetId="77" state="visible" r:id="rId77"/>
    <sheet xmlns:r="http://schemas.openxmlformats.org/officeDocument/2006/relationships" name="General information (Details Na" sheetId="78" state="visible" r:id="rId78"/>
    <sheet xmlns:r="http://schemas.openxmlformats.org/officeDocument/2006/relationships" name="Regulatory framework (Details)" sheetId="79" state="visible" r:id="rId79"/>
    <sheet xmlns:r="http://schemas.openxmlformats.org/officeDocument/2006/relationships" name="Regulatory framework (Details 1" sheetId="80" state="visible" r:id="rId80"/>
    <sheet xmlns:r="http://schemas.openxmlformats.org/officeDocument/2006/relationships" name="Regulatory framework (Details N" sheetId="81" state="visible" r:id="rId81"/>
    <sheet xmlns:r="http://schemas.openxmlformats.org/officeDocument/2006/relationships" name="Basis of preparation (Details N" sheetId="82" state="visible" r:id="rId82"/>
    <sheet xmlns:r="http://schemas.openxmlformats.org/officeDocument/2006/relationships" name="Accounting policies (Details)" sheetId="83" state="visible" r:id="rId83"/>
    <sheet xmlns:r="http://schemas.openxmlformats.org/officeDocument/2006/relationships" name="Accounting policies (Details Na" sheetId="84" state="visible" r:id="rId84"/>
    <sheet xmlns:r="http://schemas.openxmlformats.org/officeDocument/2006/relationships" name="Financial risk management (Deta" sheetId="85" state="visible" r:id="rId85"/>
    <sheet xmlns:r="http://schemas.openxmlformats.org/officeDocument/2006/relationships" name="Financial risk management (De_2" sheetId="86" state="visible" r:id="rId86"/>
    <sheet xmlns:r="http://schemas.openxmlformats.org/officeDocument/2006/relationships" name="Financial risk management (De_3" sheetId="87" state="visible" r:id="rId87"/>
    <sheet xmlns:r="http://schemas.openxmlformats.org/officeDocument/2006/relationships" name="Financial risk management (De_4" sheetId="88" state="visible" r:id="rId88"/>
    <sheet xmlns:r="http://schemas.openxmlformats.org/officeDocument/2006/relationships" name="Financial risk management (De_5" sheetId="89" state="visible" r:id="rId89"/>
    <sheet xmlns:r="http://schemas.openxmlformats.org/officeDocument/2006/relationships" name="Financial risk management (De_6" sheetId="90" state="visible" r:id="rId90"/>
    <sheet xmlns:r="http://schemas.openxmlformats.org/officeDocument/2006/relationships" name="Financial risk management (De_7" sheetId="91" state="visible" r:id="rId91"/>
    <sheet xmlns:r="http://schemas.openxmlformats.org/officeDocument/2006/relationships" name="Critical accounting estimates_2" sheetId="92" state="visible" r:id="rId92"/>
    <sheet xmlns:r="http://schemas.openxmlformats.org/officeDocument/2006/relationships" name="Interest in joint ventures (Det" sheetId="93" state="visible" r:id="rId93"/>
    <sheet xmlns:r="http://schemas.openxmlformats.org/officeDocument/2006/relationships" name="Contingencies and lawsuits (Det" sheetId="94" state="visible" r:id="rId94"/>
    <sheet xmlns:r="http://schemas.openxmlformats.org/officeDocument/2006/relationships" name="Revenue from sales and energy_3" sheetId="95" state="visible" r:id="rId95"/>
    <sheet xmlns:r="http://schemas.openxmlformats.org/officeDocument/2006/relationships" name="Revenue from sales and energy_4" sheetId="96" state="visible" r:id="rId96"/>
    <sheet xmlns:r="http://schemas.openxmlformats.org/officeDocument/2006/relationships" name="Expenses by nature (Details)" sheetId="97" state="visible" r:id="rId97"/>
    <sheet xmlns:r="http://schemas.openxmlformats.org/officeDocument/2006/relationships" name="Expenses by nature (Details Nar" sheetId="98" state="visible" r:id="rId98"/>
    <sheet xmlns:r="http://schemas.openxmlformats.org/officeDocument/2006/relationships" name="Other operating income (expen_3" sheetId="99" state="visible" r:id="rId99"/>
    <sheet xmlns:r="http://schemas.openxmlformats.org/officeDocument/2006/relationships" name="Net finance costs (Details)" sheetId="100" state="visible" r:id="rId100"/>
    <sheet xmlns:r="http://schemas.openxmlformats.org/officeDocument/2006/relationships" name="Basic and diluted loss per sh_3" sheetId="101" state="visible" r:id="rId101"/>
    <sheet xmlns:r="http://schemas.openxmlformats.org/officeDocument/2006/relationships" name="Property, plant and equipment_2" sheetId="102" state="visible" r:id="rId102"/>
    <sheet xmlns:r="http://schemas.openxmlformats.org/officeDocument/2006/relationships" name="Right-of-use assets (Details)" sheetId="103" state="visible" r:id="rId103"/>
    <sheet xmlns:r="http://schemas.openxmlformats.org/officeDocument/2006/relationships" name="Right-of-use assets (Details Na" sheetId="104" state="visible" r:id="rId104"/>
    <sheet xmlns:r="http://schemas.openxmlformats.org/officeDocument/2006/relationships" name="Inventories (Details)" sheetId="105" state="visible" r:id="rId105"/>
    <sheet xmlns:r="http://schemas.openxmlformats.org/officeDocument/2006/relationships" name="Financial instruments (Details)" sheetId="106" state="visible" r:id="rId106"/>
    <sheet xmlns:r="http://schemas.openxmlformats.org/officeDocument/2006/relationships" name="Financial instruments (Details " sheetId="107" state="visible" r:id="rId107"/>
    <sheet xmlns:r="http://schemas.openxmlformats.org/officeDocument/2006/relationships" name="Financial instruments (Detail_2" sheetId="108" state="visible" r:id="rId108"/>
    <sheet xmlns:r="http://schemas.openxmlformats.org/officeDocument/2006/relationships" name="Other receivables (Details)" sheetId="109" state="visible" r:id="rId109"/>
    <sheet xmlns:r="http://schemas.openxmlformats.org/officeDocument/2006/relationships" name="Other receivables (Details 1)" sheetId="110" state="visible" r:id="rId110"/>
    <sheet xmlns:r="http://schemas.openxmlformats.org/officeDocument/2006/relationships" name="Other receivables (Details 2)" sheetId="111" state="visible" r:id="rId111"/>
    <sheet xmlns:r="http://schemas.openxmlformats.org/officeDocument/2006/relationships" name="Trade receivables (Details)" sheetId="112" state="visible" r:id="rId112"/>
    <sheet xmlns:r="http://schemas.openxmlformats.org/officeDocument/2006/relationships" name="Trade receivables (Details 1)" sheetId="113" state="visible" r:id="rId113"/>
    <sheet xmlns:r="http://schemas.openxmlformats.org/officeDocument/2006/relationships" name="Trade receivables (Details 2)" sheetId="114" state="visible" r:id="rId114"/>
    <sheet xmlns:r="http://schemas.openxmlformats.org/officeDocument/2006/relationships" name="Trade receivables (Details 3)" sheetId="115" state="visible" r:id="rId115"/>
    <sheet xmlns:r="http://schemas.openxmlformats.org/officeDocument/2006/relationships" name="Financial assets at amortized_3" sheetId="116" state="visible" r:id="rId116"/>
    <sheet xmlns:r="http://schemas.openxmlformats.org/officeDocument/2006/relationships" name="Financial assets at fair valu_3" sheetId="117" state="visible" r:id="rId117"/>
    <sheet xmlns:r="http://schemas.openxmlformats.org/officeDocument/2006/relationships" name="Cash and cash equivalents (Deta" sheetId="118" state="visible" r:id="rId118"/>
    <sheet xmlns:r="http://schemas.openxmlformats.org/officeDocument/2006/relationships" name="Share capital and additional _3" sheetId="119" state="visible" r:id="rId119"/>
    <sheet xmlns:r="http://schemas.openxmlformats.org/officeDocument/2006/relationships" name="Share capital and additional _4" sheetId="120" state="visible" r:id="rId120"/>
    <sheet xmlns:r="http://schemas.openxmlformats.org/officeDocument/2006/relationships" name="The Company_s Share-based Com_2" sheetId="121" state="visible" r:id="rId121"/>
    <sheet xmlns:r="http://schemas.openxmlformats.org/officeDocument/2006/relationships" name="Trade payables (Details)" sheetId="122" state="visible" r:id="rId122"/>
    <sheet xmlns:r="http://schemas.openxmlformats.org/officeDocument/2006/relationships" name="Trade payables (Details Narrati" sheetId="123" state="visible" r:id="rId123"/>
    <sheet xmlns:r="http://schemas.openxmlformats.org/officeDocument/2006/relationships" name="Other payables (Details)" sheetId="124" state="visible" r:id="rId124"/>
    <sheet xmlns:r="http://schemas.openxmlformats.org/officeDocument/2006/relationships" name="Other payables (Details 1)" sheetId="125" state="visible" r:id="rId125"/>
    <sheet xmlns:r="http://schemas.openxmlformats.org/officeDocument/2006/relationships" name="Other payables  (Details 2)" sheetId="126" state="visible" r:id="rId126"/>
    <sheet xmlns:r="http://schemas.openxmlformats.org/officeDocument/2006/relationships" name="Other payables  (Details 3)" sheetId="127" state="visible" r:id="rId127"/>
    <sheet xmlns:r="http://schemas.openxmlformats.org/officeDocument/2006/relationships" name="Deferred revenue (Details)" sheetId="128" state="visible" r:id="rId128"/>
    <sheet xmlns:r="http://schemas.openxmlformats.org/officeDocument/2006/relationships" name="Borrowings (Details)" sheetId="129" state="visible" r:id="rId129"/>
    <sheet xmlns:r="http://schemas.openxmlformats.org/officeDocument/2006/relationships" name="Borrowings (Details 1)" sheetId="130" state="visible" r:id="rId130"/>
    <sheet xmlns:r="http://schemas.openxmlformats.org/officeDocument/2006/relationships" name="Borrowings (Details 2)" sheetId="131" state="visible" r:id="rId131"/>
    <sheet xmlns:r="http://schemas.openxmlformats.org/officeDocument/2006/relationships" name="Borrowings (Details 3)" sheetId="132" state="visible" r:id="rId132"/>
    <sheet xmlns:r="http://schemas.openxmlformats.org/officeDocument/2006/relationships" name="Borrowings (Details 4)" sheetId="133" state="visible" r:id="rId133"/>
    <sheet xmlns:r="http://schemas.openxmlformats.org/officeDocument/2006/relationships" name="Borrowings (Details Narrative)" sheetId="134" state="visible" r:id="rId134"/>
    <sheet xmlns:r="http://schemas.openxmlformats.org/officeDocument/2006/relationships" name="Salaries and social security _3" sheetId="135" state="visible" r:id="rId135"/>
    <sheet xmlns:r="http://schemas.openxmlformats.org/officeDocument/2006/relationships" name="Salaries and social security _4" sheetId="136" state="visible" r:id="rId136"/>
    <sheet xmlns:r="http://schemas.openxmlformats.org/officeDocument/2006/relationships" name="Salaries and social security _5" sheetId="137" state="visible" r:id="rId137"/>
    <sheet xmlns:r="http://schemas.openxmlformats.org/officeDocument/2006/relationships" name="Benefit plans (Details)" sheetId="138" state="visible" r:id="rId138"/>
    <sheet xmlns:r="http://schemas.openxmlformats.org/officeDocument/2006/relationships" name="Benefit plans (Details 1)" sheetId="139" state="visible" r:id="rId139"/>
    <sheet xmlns:r="http://schemas.openxmlformats.org/officeDocument/2006/relationships" name="Benefit plans (Details 2)" sheetId="140" state="visible" r:id="rId140"/>
    <sheet xmlns:r="http://schemas.openxmlformats.org/officeDocument/2006/relationships" name="Benefit plans (Details 3)" sheetId="141" state="visible" r:id="rId141"/>
    <sheet xmlns:r="http://schemas.openxmlformats.org/officeDocument/2006/relationships" name="Benefit plans (Details 4)" sheetId="142" state="visible" r:id="rId142"/>
    <sheet xmlns:r="http://schemas.openxmlformats.org/officeDocument/2006/relationships" name="Benefit plans (Details 5)" sheetId="143" state="visible" r:id="rId143"/>
    <sheet xmlns:r="http://schemas.openxmlformats.org/officeDocument/2006/relationships" name="Income tax and deferred tax (De" sheetId="144" state="visible" r:id="rId144"/>
    <sheet xmlns:r="http://schemas.openxmlformats.org/officeDocument/2006/relationships" name="Income tax and deferred tax (_2" sheetId="145" state="visible" r:id="rId145"/>
    <sheet xmlns:r="http://schemas.openxmlformats.org/officeDocument/2006/relationships" name="Income tax and deferred tax (_3" sheetId="146" state="visible" r:id="rId146"/>
    <sheet xmlns:r="http://schemas.openxmlformats.org/officeDocument/2006/relationships" name="Income tax and deferred tax (_4" sheetId="147" state="visible" r:id="rId147"/>
    <sheet xmlns:r="http://schemas.openxmlformats.org/officeDocument/2006/relationships" name="Tax liabilities (Details)" sheetId="148" state="visible" r:id="rId148"/>
    <sheet xmlns:r="http://schemas.openxmlformats.org/officeDocument/2006/relationships" name="Provisions (Details)" sheetId="149" state="visible" r:id="rId149"/>
    <sheet xmlns:r="http://schemas.openxmlformats.org/officeDocument/2006/relationships" name="Related-party transactions (Det" sheetId="150" state="visible" r:id="rId150"/>
    <sheet xmlns:r="http://schemas.openxmlformats.org/officeDocument/2006/relationships" name="Related-party transactions (D_2" sheetId="151" state="visible" r:id="rId151"/>
    <sheet xmlns:r="http://schemas.openxmlformats.org/officeDocument/2006/relationships" name="Related-party transactions (D_3" sheetId="152" state="visible" r:id="rId152"/>
    <sheet xmlns:r="http://schemas.openxmlformats.org/officeDocument/2006/relationships" name="Related-party transactions (D_4" sheetId="153" state="visible" r:id="rId153"/>
    <sheet xmlns:r="http://schemas.openxmlformats.org/officeDocument/2006/relationships" name="Related-party transactions (D_5" sheetId="154" state="visible" r:id="rId154"/>
    <sheet xmlns:r="http://schemas.openxmlformats.org/officeDocument/2006/relationships" name="Shareholders_ Meetings (Details" sheetId="155" state="visible" r:id="rId155"/>
    <sheet xmlns:r="http://schemas.openxmlformats.org/officeDocument/2006/relationships" name="Termination of agreement on r_2" sheetId="156" state="visible" r:id="rId156"/>
    <sheet xmlns:r="http://schemas.openxmlformats.org/officeDocument/2006/relationships" name="Financial debt restructuring (D" sheetId="157" state="visible" r:id="rId157"/>
    <sheet xmlns:r="http://schemas.openxmlformats.org/officeDocument/2006/relationships" name="Financial debt restructuring _2" sheetId="158" state="visible" r:id="rId158"/>
    <sheet xmlns:r="http://schemas.openxmlformats.org/officeDocument/2006/relationships" name="Change of control (Details Narr" sheetId="159" state="visible" r:id="rId1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Period Focus</t>
        </is>
      </c>
      <c r="B7" s="4" t="inlineStr">
        <is>
          <t>FY</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3422</t>
        </is>
      </c>
    </row>
    <row r="11">
      <c r="A11" s="4" t="inlineStr">
        <is>
          <t>Entity Registrant Name</t>
        </is>
      </c>
      <c r="B11" s="4" t="inlineStr">
        <is>
          <t>EDENOR</t>
        </is>
      </c>
    </row>
    <row r="12">
      <c r="A12" s="4" t="inlineStr">
        <is>
          <t>Entity Central Index Key</t>
        </is>
      </c>
      <c r="B12" s="4" t="inlineStr">
        <is>
          <t>0001395213</t>
        </is>
      </c>
    </row>
    <row r="13">
      <c r="A13" s="4" t="inlineStr">
        <is>
          <t>Entity Incorporation, State or Country Code</t>
        </is>
      </c>
      <c r="B13" s="4" t="inlineStr">
        <is>
          <t>AR</t>
        </is>
      </c>
    </row>
    <row r="14">
      <c r="A14" s="4" t="inlineStr">
        <is>
          <t>Entity Address, Address Line One</t>
        </is>
      </c>
      <c r="B14" s="4" t="inlineStr">
        <is>
          <t>Avenida Del Libertador 6363</t>
        </is>
      </c>
    </row>
    <row r="15">
      <c r="A15" s="4" t="inlineStr">
        <is>
          <t>Entity Address, City or Town</t>
        </is>
      </c>
      <c r="B15" s="4" t="inlineStr">
        <is>
          <t>Buenos Aires</t>
        </is>
      </c>
    </row>
    <row r="16">
      <c r="A16" s="4" t="inlineStr">
        <is>
          <t>Entity Address, Country</t>
        </is>
      </c>
      <c r="B16" s="4" t="inlineStr">
        <is>
          <t>AR</t>
        </is>
      </c>
    </row>
    <row r="17">
      <c r="A17" s="4" t="inlineStr">
        <is>
          <t>Entity Address, Postal Zip Code</t>
        </is>
      </c>
      <c r="B17" s="4" t="inlineStr">
        <is>
          <t>C1428ARG</t>
        </is>
      </c>
    </row>
    <row r="18">
      <c r="A18" s="4" t="inlineStr">
        <is>
          <t>Title of 12(b) Security</t>
        </is>
      </c>
      <c r="B18" s="4" t="inlineStr">
        <is>
          <t>Class B Common Shares</t>
        </is>
      </c>
    </row>
    <row r="19">
      <c r="A19" s="4" t="inlineStr">
        <is>
          <t>Trading Symbol</t>
        </is>
      </c>
      <c r="B19" s="4" t="inlineStr">
        <is>
          <t>EDN</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ICFR Auditor Attestation Flag</t>
        </is>
      </c>
      <c r="B29" s="4" t="inlineStr">
        <is>
          <t>false</t>
        </is>
      </c>
    </row>
    <row r="30">
      <c r="A30" s="4" t="inlineStr">
        <is>
          <t>Auditor Firm ID</t>
        </is>
      </c>
      <c r="B30" s="4" t="inlineStr">
        <is>
          <t>1349</t>
        </is>
      </c>
    </row>
    <row r="31">
      <c r="A31" s="4" t="inlineStr">
        <is>
          <t>Auditor Name</t>
        </is>
      </c>
      <c r="B31" s="4" t="inlineStr">
        <is>
          <t>PRICE
WATERHOUSE &amp; CO. S.R.L.</t>
        </is>
      </c>
    </row>
    <row r="32">
      <c r="A32" s="4" t="inlineStr">
        <is>
          <t>Auditor Location</t>
        </is>
      </c>
      <c r="B32" s="4" t="inlineStr">
        <is>
          <t>Buenos Aires</t>
        </is>
      </c>
    </row>
    <row r="33">
      <c r="A33" s="4" t="inlineStr">
        <is>
          <t>Class A Issued Capital [Member]</t>
        </is>
      </c>
      <c r="B33" s="4" t="inlineStr">
        <is>
          <t xml:space="preserve"> </t>
        </is>
      </c>
    </row>
    <row r="34">
      <c r="A34" s="3" t="inlineStr">
        <is>
          <t>Entity Addresses [Line Items]</t>
        </is>
      </c>
      <c r="B34" s="4" t="inlineStr">
        <is>
          <t xml:space="preserve"> </t>
        </is>
      </c>
    </row>
    <row r="35">
      <c r="A35" s="4" t="inlineStr">
        <is>
          <t>Entity Common Stock, Shares Outstanding</t>
        </is>
      </c>
      <c r="B35" s="5" t="n">
        <v>462292111</v>
      </c>
    </row>
    <row r="36">
      <c r="A36" s="4" t="inlineStr">
        <is>
          <t>Class B Issued Capital [Member]</t>
        </is>
      </c>
      <c r="B36" s="4" t="inlineStr">
        <is>
          <t xml:space="preserve"> </t>
        </is>
      </c>
    </row>
    <row r="37">
      <c r="A37" s="3" t="inlineStr">
        <is>
          <t>Entity Addresses [Line Items]</t>
        </is>
      </c>
      <c r="B37" s="4" t="inlineStr">
        <is>
          <t xml:space="preserve"> </t>
        </is>
      </c>
    </row>
    <row r="38">
      <c r="A38" s="4" t="inlineStr">
        <is>
          <t>Entity Common Stock, Shares Outstanding</t>
        </is>
      </c>
      <c r="B38" s="5" t="n">
        <v>442210385</v>
      </c>
    </row>
    <row r="39">
      <c r="A39" s="4" t="inlineStr">
        <is>
          <t>Class C Issued Capital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1952604</v>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Avenida Del Libertador</t>
        </is>
      </c>
    </row>
    <row r="45">
      <c r="A45" s="4" t="inlineStr">
        <is>
          <t>Entity Address, City or Town</t>
        </is>
      </c>
      <c r="B45" s="4" t="inlineStr">
        <is>
          <t>Buenos Aires</t>
        </is>
      </c>
    </row>
    <row r="46">
      <c r="A46" s="4" t="inlineStr">
        <is>
          <t>Entity Address, Country</t>
        </is>
      </c>
      <c r="B46" s="4" t="inlineStr">
        <is>
          <t>AR</t>
        </is>
      </c>
    </row>
    <row r="47">
      <c r="A47" s="4" t="inlineStr">
        <is>
          <t>Entity Address, Postal Zip Code</t>
        </is>
      </c>
      <c r="B47" s="4" t="inlineStr">
        <is>
          <t>C1428ARG</t>
        </is>
      </c>
    </row>
    <row r="48">
      <c r="A48" s="4" t="inlineStr">
        <is>
          <t>City Area Code</t>
        </is>
      </c>
      <c r="B48" s="4" t="inlineStr">
        <is>
          <t>+54 11</t>
        </is>
      </c>
    </row>
    <row r="49">
      <c r="A49" s="4" t="inlineStr">
        <is>
          <t>Local Phone Number</t>
        </is>
      </c>
      <c r="B49" s="4" t="inlineStr">
        <is>
          <t>4346 5510</t>
        </is>
      </c>
    </row>
    <row r="50">
      <c r="A50" s="4" t="inlineStr">
        <is>
          <t>Contact Personnel Name</t>
        </is>
      </c>
      <c r="B50" s="4" t="inlineStr">
        <is>
          <t>German Ranftl</t>
        </is>
      </c>
    </row>
    <row r="51">
      <c r="A51" s="4" t="inlineStr">
        <is>
          <t>Contact Personnel Fax Number</t>
        </is>
      </c>
      <c r="B51" s="4" t="inlineStr">
        <is>
          <t>54 11 4346 53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Note 5 |
Financial risk management
Nota 5.1 |
Financial risk factors The Company’s activities and the market
in which it operates expose the Company to a number of financial risks: market risk (including currency risk, cash flows interest rate
risk, fair value interest rate risk and price risk), credit risk and liquidity risk. The management of the financial risk is part
of the Company’s overall policies, which focus on the unpredictability of the financial markets and seek to minimize potential adverse
effects on its financial performance. Financial risks are the risks derived from the financial instruments to which the Company is exposed
during or at the end of each year. The Company uses derivative instruments to hedge exposure to certain risks whenever it deems appropriate
in accordance with its internal risk management policy. Risk management is controlled by the Finance
and Control Department, which identifies, evaluates and hedges financial risks. Risk management policies and systems are periodically
reviewed so that they can reflect the changes in the market’s conditions and the Company’s activities. This section includes a description of the
main risks and uncertainties that could have a material adverse effect on the Company’s strategy, performance, results of operations
and financial position.
a. Market risks
i. Currency risk Currency risk is the risk of fluctuation
in the fair value or future cash flows of a financial instrument due to changes in foreign currency exchange rates. The Company’s
exposure to currency risk relates to the collection of its revenue in pesos, in conformity with regulated electricity rates that are not
indexed in relation to the US dollar, whereas a significant portion of its existing financial debt is denominated in US dollars. Therefore,
the Company is exposed to the risk of a loss resulting from a devaluation of the peso. The Company may hedge its currency risk by trying
to enter into currency futures. At the date of issuance of these financial statements, the Company has not hedged its exposure to the
US dollar. If the Company continued to be unable to
effectively hedge all or a significant part of its exposure to currency risk, any devaluation of the peso could significantly increase
its debt service burden, which, in turn, could have a substantial adverse effect on its financial and cash position (including its ability
to repay its Corporate Notes) and the results of its operations. As of December 31, 2022 and 2021, the Company’s
balances in foreign currency are as follow:
Schedule of balances in foreign currency
Currency Amount in foreign currency Exchange rate (1) Total Total
ASSETS
CURRENT ASSETS
Other receivables USD 19.3 176.960 3,415 201
Financial assets at fair value through profit or loss USD 81.7 176.960 14,458 9,203
Cash and cash equivalents USD 0.2 176.960 35 2,402
TOTAL CURRENT ASSETS 17,908 11,806
TOTAL ASSETS 17,908 11,806
LIABILITIES
NON-CURRENT LIABILITIES
Borrowings USD 82.1 177.160 14,537 —
TOTAL NON-CURRENT LIABILITIES 14,537 —
CURRENT LIABILITIES
Trade payables USD 17.7 177.160 3,136 2,402
EUR 0.2 189.259 38 —
Borrowings USD 1.0 177.160 184 19,989
Other payables USD 1.3 177.160 228 2,001
TOTAL CURRENT LIABILITIES 3,586 24,392
TOTAL LIABILITIES 18,123 24,392
(1) The exchange rates used are the BNA exchange
rates in effect as of December 31, 2022 for US Dollars (USD) and Euros (EUR). The table below shows the Company’s
exposure to currency risk resulting from the financial assets and liabilities denominated in a currency other than the Company’s
functional currency.
Schedule of Exposure to currency risk
12.31.22 12.31.21
Net position
US dollar (177 ) (12,586 )
Euro (38 ) —
Total (215 ) (12,586 ) The Company estimates that a 10% devaluation
of the Argentine peso with respect to each foreign currency, with all other variables held constant, would give rise to the following
decrease in the loss for the year:
Schedule of decrease in results of operation
12.31.22 12.31.21
Net position
US dollar (18 ) (1,259 )
Euro (4 ) —
Decrease in the results of operations for the year (22 ) (1,259 )
ii. Price risk The Company’s investments in listed
equity instruments are susceptible to market price risk arising from the uncertainties concerning the future value of these instruments.
Due to the low significance of the investments in equity instruments in relation to the net asset/liability position, the Company is not
significantly exposed to the referred to instruments price risk. Furthermore, the Company is not exposed to
commodity price risk.
iii. Interest rate risk It is the risk of fluctuation in the fair
value or cash flows of an instrument due to changes in market interest rates. The Company’s exposure to interest rate risk is related
mainly to the long-term debt obligations. Indebtedness at floating rates exposes the
Company to interest rate risk on its cash flows. Indebtedness at fixed rates exposes the Company to interest rate risk on the fair value
of its liabilities. As of December 31, 2022 and 2021, 100% of the loans were obtained at fixed interest rates. The Company’s policy
is to keep the largest percentage of its indebtedness in instruments that accrue interest at fixed rates. The Company analyzes its exposure to interest
rate risk in a dynamic manner. Several scenarios are simulated taking into account the positions with respect to refinancing, renewal
of current positions, alternative financing and hedging. Based on these scenarios, the Company calculates the impact on profit or loss
of a specific change in interest rates. In each simulation, the same interest rate fluctuation is used for all the currencies. Scenarios
are only simulated for liabilities that represent the most relevant interest-bearing positions.
b. Credit risk It is the risk of a financial loss as a consequence
of a counterparty’s failure to comply with the obligations assumed in a financial instrument or commercial contract. The Company’s
exposure to credit risk results from its operating (particularly from its commercial receivables) and financial activities, including
deposits in financial entities and other instruments. Credit risk arises from cash and cash equivalents,
deposits with banks and financial entities and derivative financial instruments, as well as from credit exposure to customers, including
outstanding balances of accounts receivable and committed transactions. With regard to banks and financial entities,
only those with high credit quality are accepted. With regard to debtors, if there are no independent
credit risk ratings, the Finance Department evaluates the debtors’ credit quality, past experience and other factors. Individual credit limits are set in accordance
with the limits set by the Company’s CEO, on the basis of the internal or external ratings approved by the Finance and Control Department. The Company has different procedures in place
to reduce energy losses and allow for the collection of the balances owed by its customers. The Operations and Customer Service Departments
periodically monitor compliance with the above-mentioned procedures. One of the significant items of delinquent
balances is that related to the receivable amounts with Municipalities, in respect of which the Company applies different offsetting mechanisms
against municipal taxes it collects in the name and to the order of those government bodies and debt refinancing plans, with the aim of
reducing its exposure. At each fiscal year-end, the Company analyzes
whether the recording of an impairment is necessary. As of December 31, 2022 and 2021, delinquent trade receivables totaled approximately
$ 6,562 4,235 20,277 4,634 11,700 The inability to collect the amounts receivable
in the future could have an adverse effect on the Company’s results of operations and its financial position, which, in turn, could
have an adverse effect on the Company’s ability to repay loans, including payment of the Corporate Notes. The balances of the bills for electricity
consumption of T1 (small-demand), T2 (medium-demand) and T3 (large-demand) customers that remain unpaid seven working days after the bills’
first due dates are considered delinquent trade receivables. Additionally, the amounts included in the Framework Agreement are not considered
within delinquent balances of the electricity supplied to low-income areas and shantytowns. The Company’s maximum exposure to credit
risk is based on the book value of each financial asset in the financial statements, after deducting the corresponding allowances.
c. Liquidity risk The Company monitors the risk of a deficit
in cash flows on a periodical basis. The Finance Department supervises the updated projections of the Company’s liquidity requirements
in order to ensure that there is enough cash to meet its operating needs, permanently maintaining sufficient margin for undrawn credit
lines so that the Company does not fail to comply with the indebtedness limits or covenants, if applicable, of any line of credit. Such
projections give consideration to the Company’s debt financing plans, compliance with covenants, with internal balance sheet financial
ratios objectives and, if applicable, with external regulations and legal requirements, such as, restrictions on the use of foreign currency. Cash surpluses held by the Company and the
balances in excess of the amounts required to manage working capital are invested in money market funds and/or time deposits that accrue
interest, currency deposits and securities, choosing instruments with appropriate maturities or sufficient liquidity to provide sufficient
margin as determined in the aforementioned projections. As of December 31, 2022 and 2021, the Company’s current financial assets
at fair value amount to $ 28,701 30,097 The table below includes an analysis of the
Company’s non-derivative financial liabilities, which have been classified into maturity groupings based on the remaining period
between the closing date of the fiscal year and the contractual maturity date. Derivative financial liabilities are included in the analysis
if their contractual maturities are essential for an understanding of the timing of the cash flows. The amounts disclosed in the table
are the contractual undiscounted cash flows.
Schedule of analysis of non-derivative financial liabilities
No deadline Less than 3 months From 3 months to 1 year From 1 to 2 years From 2 to 5 years Total
As of December 31, 2022
Trade payables and other liabilities 120,470 67,730 9,468 409 23,705 221,782
Borrowings — — 184 14,537 — 14,721
Total 120,470 67,730 9,652 14,946 23,705 236,503
As of December 31, 2021
Trade payables and other liabilities 103,096 52,522 14,009 606 24,386 194,619
Borrowings — — 19,989 — — 19,989
Total 103,096 52,522 33,998 606 24,386 214,608
Nota 5.2 |
Concentration risk factors
a. Related to customers The Company’s receivables derive primarily
from the sale of electricity. No single customer accounted for more than
10% of sales for the years ended December 31, 2022 and 2021.
b. Related to employees who are union members As of December 31, 2022, the Company’s
employees are members of unions, Sindicato de Luz y Fuerza de Capital Federal (Electric Light and Power Labor Union of the Federal Capital)
and Asociación del Personal Superior de Empresas de Energía (Association of Supervisory Personnel of Energy Companies).
These employees labor cost depends on negotiations between the Company and the unions; a sensitive change in employment conditions generates
a significant impact on the Company’s labor costs. The collective bargaining agreements entered
into in March 2020 were subsequently revised in September and November 2022 and in February 2023, as a consequence of the inflationary
context in which the Argentine economy is immersed. At the date of issuance of the financial statements, there is no certainty concerning
future collective bargaining agreements.
Nota 5.3 |
Capital risk management The Company’s objectives when managing
capital are to safeguard its ability to continue operating as a going concern and to maintain an optimal capital structure to reduce the
cost of capital. Consistent with others in the industry, the
Company monitors its capital on the basis of the gearing ratio. This ratio is calculated as net debt divided by total capital. Net debt
is calculated as total liabilities (current and non-current) less cash and cash equivalents. Total capital is calculated as equity as
shown in the Statement of Financial Position plus net debt. The gearing ratios at December 31, 2022 and 2021 were
as follow:
Schedule of gearing ratios
12.31.22 12.31.21
Total liabilities 354,465 319,718
Less: Cash and cash equivalents and Financial assets at fair value through profit or loss (30,331 ) (36,276 )
Net debt 324,134 283,442
Total Equity 125,666 143,550
Total capital attributable to owners 449,800 426,992
Gearing ratio 72.06 % 66.38 %
Nota 5.4 |
Regulatory risk factors Pursuant to caption C of Section 37 of the
Concession Agreement, the Grantor of the Concession may, without prejudice to other rights to which the Grantor is entitled thereunder,
foreclose on the collateral granted by the Company when the cumulative value of the penalties imposed to the Company in the previous one-year
period exceeds 20% of its annual billing, net of taxes and fees. The Company’s Management evaluates
the development of this indicator on an annual basis. At the date of issuance of these financial statements, there are no events of non-compliance
by the Company that could lead to that situation.
Nota 5.5 |
Fair value estimate The Company classifies the measurements of
financial instruments at fair value using a fair value hierarchy that reflects the relevance of the variables used to carry out such measurements.
The fair value hierarchy has the following levels: Level 1 Level 2 Level 3 The table below shows the Company’s
financial assets and liabilities measured at fair value as of December 31, 2022 and 2021:
Schedule of financial assets and liabilities measured at fair value
LEVEL 1
At December 31, 2022
Assets
Other receivables
Transferred assets and in custody 4,675
Financial assets at fair value through profit or loss:
Negotiable instruments 13,716
Mutual funds 14,985
Cash and cash equivalents:
Mutual funds 763
Total assets 34,139
At December 31, 2021
Assets
Financial assets at fair value through profit or loss:
Negotiable instruments 17,281
Mutual funds 12,816
Cash and cash equivalents
Mutual funds 2,627
Total assets 32,724 The value of the financial instruments traded
in active markets is based on the quoted market prices at the Statement of Financial Position date. A market is regarded as active if
quoted prices are regularly available from a stock exchange, broker, sector-specific institution or regulatory agency, and those prices
represent current and regularly occurring market transactions on an arms’ length basis. The quoted market price used for financial
assets held by the Company is the current bid price. These instruments are included in level 1. The fair value of financial instruments that
are not traded in active markets is determined by using valuation techniques. These valuation techniques maximize the use of observable
market data, where it is available, and rely as little as possible on specific estimates of the Company. If all the significant variables
to establish the fair value of a financial instrument are observable, the instrument is included in level 2. There are no financial instruments
that are to be included in level 2. If one or more of the significant variables
used to determine fair value are not observable in the market, the financial instrument is included in level 3. There are no financial
instruments that are to be included in level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finance costs (Details) - ARS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Total financial income</t>
        </is>
      </c>
      <c r="C4" s="6" t="n">
        <v>65</v>
      </c>
      <c r="D4" s="6" t="n">
        <v>127</v>
      </c>
      <c r="E4" s="6" t="n">
        <v>162</v>
      </c>
    </row>
    <row r="5">
      <c r="A5" s="4" t="inlineStr">
        <is>
          <t>Total finance costs</t>
        </is>
      </c>
      <c r="C5" s="5" t="n">
        <v>-87773</v>
      </c>
      <c r="D5" s="5" t="n">
        <v>-52517</v>
      </c>
      <c r="E5" s="5" t="n">
        <v>-27263</v>
      </c>
    </row>
    <row r="6">
      <c r="A6" s="4" t="inlineStr">
        <is>
          <t>Total other finance costs</t>
        </is>
      </c>
      <c r="C6" s="5" t="n">
        <v>-1430</v>
      </c>
      <c r="D6" s="5" t="n">
        <v>3391</v>
      </c>
      <c r="E6" s="5" t="n">
        <v>-5555</v>
      </c>
    </row>
    <row r="7">
      <c r="A7" s="4" t="inlineStr">
        <is>
          <t>Total net finance costs</t>
        </is>
      </c>
      <c r="C7" s="5" t="n">
        <v>-89138</v>
      </c>
      <c r="D7" s="5" t="n">
        <v>-48999</v>
      </c>
      <c r="E7" s="5" t="n">
        <v>-32656</v>
      </c>
    </row>
    <row r="8">
      <c r="A8" s="4" t="inlineStr">
        <is>
          <t>Financial interest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Total financial income</t>
        </is>
      </c>
      <c r="C10" s="5" t="n">
        <v>65</v>
      </c>
      <c r="D10" s="5" t="n">
        <v>127</v>
      </c>
      <c r="E10" s="5" t="n">
        <v>74</v>
      </c>
    </row>
    <row r="11">
      <c r="A11" s="4" t="inlineStr">
        <is>
          <t>Other interest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Total financial income</t>
        </is>
      </c>
      <c r="C13" s="4" t="inlineStr">
        <is>
          <t xml:space="preserve"> </t>
        </is>
      </c>
      <c r="D13" s="4" t="inlineStr">
        <is>
          <t xml:space="preserve"> </t>
        </is>
      </c>
      <c r="E13" s="5" t="n">
        <v>88</v>
      </c>
    </row>
    <row r="14">
      <c r="A14" s="4" t="inlineStr">
        <is>
          <t>Commercial interest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Total finance costs</t>
        </is>
      </c>
      <c r="C16" s="5" t="n">
        <v>-74586</v>
      </c>
      <c r="D16" s="5" t="n">
        <v>-43305</v>
      </c>
      <c r="E16" s="5" t="n">
        <v>-17592</v>
      </c>
    </row>
    <row r="17">
      <c r="A17" s="4" t="inlineStr">
        <is>
          <t>Interest and other expenses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Total finance costs</t>
        </is>
      </c>
      <c r="C19" s="5" t="n">
        <v>-13034</v>
      </c>
      <c r="D19" s="5" t="n">
        <v>-9132</v>
      </c>
      <c r="E19" s="5" t="n">
        <v>-9317</v>
      </c>
    </row>
    <row r="20">
      <c r="A20" s="4" t="inlineStr">
        <is>
          <t>Fiscal interest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Total finance costs</t>
        </is>
      </c>
      <c r="C22" s="5" t="n">
        <v>-8</v>
      </c>
      <c r="D22" s="5" t="n">
        <v>-9</v>
      </c>
      <c r="E22" s="5" t="n">
        <v>-321</v>
      </c>
    </row>
    <row r="23">
      <c r="A23" s="4" t="inlineStr">
        <is>
          <t>Bank fees and expenses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Total finance costs</t>
        </is>
      </c>
      <c r="C25" s="5" t="n">
        <v>-145</v>
      </c>
      <c r="D25" s="5" t="n">
        <v>-71</v>
      </c>
      <c r="E25" s="5" t="n">
        <v>-33</v>
      </c>
    </row>
    <row r="26">
      <c r="A26" s="4" t="inlineStr">
        <is>
          <t>Changes fair value financial assets member</t>
        </is>
      </c>
      <c r="C26" s="4" t="inlineStr">
        <is>
          <t xml:space="preserve"> </t>
        </is>
      </c>
      <c r="D26" s="4" t="inlineStr">
        <is>
          <t xml:space="preserve"> </t>
        </is>
      </c>
      <c r="E26" s="4" t="inlineStr">
        <is>
          <t xml:space="preserve"> </t>
        </is>
      </c>
    </row>
    <row r="27">
      <c r="A27" s="3" t="inlineStr">
        <is>
          <t>IfrsStatementLineItems [Line Items]</t>
        </is>
      </c>
      <c r="C27" s="4" t="inlineStr">
        <is>
          <t xml:space="preserve"> </t>
        </is>
      </c>
      <c r="D27" s="4" t="inlineStr">
        <is>
          <t xml:space="preserve"> </t>
        </is>
      </c>
      <c r="E27" s="4" t="inlineStr">
        <is>
          <t xml:space="preserve"> </t>
        </is>
      </c>
    </row>
    <row r="28">
      <c r="A28" s="4" t="inlineStr">
        <is>
          <t>Total other finance costs</t>
        </is>
      </c>
      <c r="C28" s="5" t="n">
        <v>2825</v>
      </c>
      <c r="D28" s="5" t="n">
        <v>7728</v>
      </c>
      <c r="E28" s="5" t="n">
        <v>2907</v>
      </c>
    </row>
    <row r="29">
      <c r="A29" s="4" t="inlineStr">
        <is>
          <t>Loss On Debt Restructuring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Total other finance costs</t>
        </is>
      </c>
      <c r="C31" s="5" t="n">
        <v>-449</v>
      </c>
      <c r="D31" s="4" t="inlineStr">
        <is>
          <t xml:space="preserve"> </t>
        </is>
      </c>
      <c r="E31" s="4" t="inlineStr">
        <is>
          <t xml:space="preserve"> </t>
        </is>
      </c>
    </row>
    <row r="32">
      <c r="A32" s="4" t="inlineStr">
        <is>
          <t>Net gain repurchase notes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Total other finance costs</t>
        </is>
      </c>
      <c r="C34" s="5" t="n">
        <v>-363</v>
      </c>
      <c r="D34" s="5" t="n">
        <v>6</v>
      </c>
      <c r="E34" s="5" t="n">
        <v>1219</v>
      </c>
    </row>
    <row r="35">
      <c r="A35" s="4" t="inlineStr">
        <is>
          <t>Exchange differences member</t>
        </is>
      </c>
      <c r="C35" s="4" t="inlineStr">
        <is>
          <t xml:space="preserve"> </t>
        </is>
      </c>
      <c r="D35" s="4" t="inlineStr">
        <is>
          <t xml:space="preserve"> </t>
        </is>
      </c>
      <c r="E35" s="4" t="inlineStr">
        <is>
          <t xml:space="preserve"> </t>
        </is>
      </c>
    </row>
    <row r="36">
      <c r="A36" s="3" t="inlineStr">
        <is>
          <t>IfrsStatementLineItems [Line Items]</t>
        </is>
      </c>
      <c r="C36" s="4" t="inlineStr">
        <is>
          <t xml:space="preserve"> </t>
        </is>
      </c>
      <c r="D36" s="4" t="inlineStr">
        <is>
          <t xml:space="preserve"> </t>
        </is>
      </c>
      <c r="E36" s="4" t="inlineStr">
        <is>
          <t xml:space="preserve"> </t>
        </is>
      </c>
    </row>
    <row r="37">
      <c r="A37" s="4" t="inlineStr">
        <is>
          <t>Total other finance costs</t>
        </is>
      </c>
      <c r="C37" s="5" t="n">
        <v>1478</v>
      </c>
      <c r="D37" s="5" t="n">
        <v>-3120</v>
      </c>
      <c r="E37" s="5" t="n">
        <v>-8684</v>
      </c>
    </row>
    <row r="38">
      <c r="A38" s="4" t="inlineStr">
        <is>
          <t>Adjustment present value receivables member</t>
        </is>
      </c>
      <c r="C38" s="4" t="inlineStr">
        <is>
          <t xml:space="preserve"> </t>
        </is>
      </c>
      <c r="D38" s="4" t="inlineStr">
        <is>
          <t xml:space="preserve"> </t>
        </is>
      </c>
      <c r="E38" s="4" t="inlineStr">
        <is>
          <t xml:space="preserve"> </t>
        </is>
      </c>
    </row>
    <row r="39">
      <c r="A39" s="3" t="inlineStr">
        <is>
          <t>IfrsStatementLineItems [Line Items]</t>
        </is>
      </c>
      <c r="C39" s="4" t="inlineStr">
        <is>
          <t xml:space="preserve"> </t>
        </is>
      </c>
      <c r="D39" s="4" t="inlineStr">
        <is>
          <t xml:space="preserve"> </t>
        </is>
      </c>
      <c r="E39" s="4" t="inlineStr">
        <is>
          <t xml:space="preserve"> </t>
        </is>
      </c>
    </row>
    <row r="40">
      <c r="A40" s="4" t="inlineStr">
        <is>
          <t>Total other finance costs</t>
        </is>
      </c>
      <c r="C40" s="5" t="n">
        <v>-338</v>
      </c>
      <c r="D40" s="5" t="n">
        <v>-292</v>
      </c>
      <c r="E40" s="5" t="n">
        <v>-380</v>
      </c>
    </row>
    <row r="41">
      <c r="A41" s="4" t="inlineStr">
        <is>
          <t>Recovery of provision for credit r d s a member</t>
        </is>
      </c>
      <c r="C41" s="4" t="inlineStr">
        <is>
          <t xml:space="preserve"> </t>
        </is>
      </c>
      <c r="D41" s="4" t="inlineStr">
        <is>
          <t xml:space="preserve"> </t>
        </is>
      </c>
      <c r="E41" s="4" t="inlineStr">
        <is>
          <t xml:space="preserve"> </t>
        </is>
      </c>
    </row>
    <row r="42">
      <c r="A42" s="3" t="inlineStr">
        <is>
          <t>IfrsStatementLineItems [Line Items]</t>
        </is>
      </c>
      <c r="C42" s="4" t="inlineStr">
        <is>
          <t xml:space="preserve"> </t>
        </is>
      </c>
      <c r="D42" s="4" t="inlineStr">
        <is>
          <t xml:space="preserve"> </t>
        </is>
      </c>
      <c r="E42" s="4" t="inlineStr">
        <is>
          <t xml:space="preserve"> </t>
        </is>
      </c>
    </row>
    <row r="43">
      <c r="A43" s="4" t="inlineStr">
        <is>
          <t>Total other finance costs</t>
        </is>
      </c>
      <c r="C43" s="4" t="inlineStr">
        <is>
          <t xml:space="preserve"> </t>
        </is>
      </c>
      <c r="D43" s="5" t="n">
        <v>1130</v>
      </c>
      <c r="E43" s="4" t="inlineStr">
        <is>
          <t xml:space="preserve"> </t>
        </is>
      </c>
    </row>
    <row r="44">
      <c r="A44" s="4" t="inlineStr">
        <is>
          <t>Other financial expense member</t>
        </is>
      </c>
      <c r="C44" s="4" t="inlineStr">
        <is>
          <t xml:space="preserve"> </t>
        </is>
      </c>
      <c r="D44" s="4" t="inlineStr">
        <is>
          <t xml:space="preserve"> </t>
        </is>
      </c>
      <c r="E44" s="4" t="inlineStr">
        <is>
          <t xml:space="preserve"> </t>
        </is>
      </c>
    </row>
    <row r="45">
      <c r="A45" s="3" t="inlineStr">
        <is>
          <t>IfrsStatementLineItems [Line Items]</t>
        </is>
      </c>
      <c r="C45" s="4" t="inlineStr">
        <is>
          <t xml:space="preserve"> </t>
        </is>
      </c>
      <c r="D45" s="4" t="inlineStr">
        <is>
          <t xml:space="preserve"> </t>
        </is>
      </c>
      <c r="E45" s="4" t="inlineStr">
        <is>
          <t xml:space="preserve"> </t>
        </is>
      </c>
    </row>
    <row r="46">
      <c r="A46" s="4" t="inlineStr">
        <is>
          <t>Total other finance costs</t>
        </is>
      </c>
      <c r="B46" s="4" t="inlineStr">
        <is>
          <t>[1]</t>
        </is>
      </c>
      <c r="C46" s="6" t="n">
        <v>-4583</v>
      </c>
      <c r="D46" s="6" t="n">
        <v>-2061</v>
      </c>
      <c r="E46" s="6" t="n">
        <v>-617</v>
      </c>
    </row>
    <row r="47"/>
    <row r="48">
      <c r="A48" s="4" t="inlineStr">
        <is>
          <t>[1]As of December 31, 2022 and 2021, includes $ 4,252 and $ 1,775 relating to EDELCOS S.A.’s technical assistance, respectively (Note
35).</t>
        </is>
      </c>
    </row>
  </sheetData>
  <mergeCells count="4">
    <mergeCell ref="A1:B2"/>
    <mergeCell ref="C1:E1"/>
    <mergeCell ref="A47:D47"/>
    <mergeCell ref="A48:D4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ARS ($) $ / shares in Units, $ in Millions</t>
        </is>
      </c>
      <c r="B1" s="2" t="inlineStr">
        <is>
          <t>12 Months Ended</t>
        </is>
      </c>
    </row>
    <row r="2">
      <c r="B2" s="2" t="inlineStr">
        <is>
          <t>Dec. 31, 2022</t>
        </is>
      </c>
      <c r="C2" s="2" t="inlineStr">
        <is>
          <t>Dec. 31, 2021</t>
        </is>
      </c>
      <c r="D2" s="2" t="inlineStr">
        <is>
          <t>Dec. 31, 2020</t>
        </is>
      </c>
    </row>
    <row r="3">
      <c r="A3" s="3" t="inlineStr">
        <is>
          <t>Basic And Diluted Loss Per Share</t>
        </is>
      </c>
      <c r="B3" s="4" t="inlineStr">
        <is>
          <t xml:space="preserve"> </t>
        </is>
      </c>
      <c r="C3" s="4" t="inlineStr">
        <is>
          <t xml:space="preserve"> </t>
        </is>
      </c>
      <c r="D3" s="4" t="inlineStr">
        <is>
          <t xml:space="preserve"> </t>
        </is>
      </c>
    </row>
    <row r="4">
      <c r="A4" s="4" t="inlineStr">
        <is>
          <t>Profit (loss)</t>
        </is>
      </c>
      <c r="B4" s="6" t="n">
        <v>-17468</v>
      </c>
      <c r="C4" s="6" t="n">
        <v>-41577</v>
      </c>
      <c r="D4" s="6" t="n">
        <v>-52017</v>
      </c>
    </row>
    <row r="5">
      <c r="A5" s="4" t="inlineStr">
        <is>
          <t>Weighted average number of common shares outstanding</t>
        </is>
      </c>
      <c r="B5" s="5" t="n">
        <v>875</v>
      </c>
      <c r="C5" s="5" t="n">
        <v>875</v>
      </c>
      <c r="D5" s="5" t="n">
        <v>875</v>
      </c>
    </row>
    <row r="6">
      <c r="A6" s="4" t="inlineStr">
        <is>
          <t>Basic and diluted loss per share – in pesos</t>
        </is>
      </c>
      <c r="B6" s="7" t="n">
        <v>-19.96</v>
      </c>
      <c r="C6" s="7" t="n">
        <v>-47.52</v>
      </c>
      <c r="D6" s="7" t="n">
        <v>-59.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ARS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st</t>
        </is>
      </c>
      <c r="B4" s="6" t="n">
        <v>607192</v>
      </c>
      <c r="C4" s="6" t="n">
        <v>574227</v>
      </c>
      <c r="D4" s="6" t="n">
        <v>543628</v>
      </c>
    </row>
    <row r="5">
      <c r="A5" s="4" t="inlineStr">
        <is>
          <t>Accumlated depreciation</t>
        </is>
      </c>
      <c r="B5" s="5" t="n">
        <v>-211252</v>
      </c>
      <c r="C5" s="5" t="n">
        <v>-193646</v>
      </c>
      <c r="D5" s="5" t="n">
        <v>-176487</v>
      </c>
    </row>
    <row r="6">
      <c r="A6" s="4" t="inlineStr">
        <is>
          <t>Property, plant, and equipment, beginning</t>
        </is>
      </c>
      <c r="B6" s="5" t="n">
        <v>380581</v>
      </c>
      <c r="C6" s="5" t="n">
        <v>367141</v>
      </c>
      <c r="D6" s="4" t="inlineStr">
        <is>
          <t xml:space="preserve"> </t>
        </is>
      </c>
    </row>
    <row r="7">
      <c r="A7" s="4" t="inlineStr">
        <is>
          <t>Additions</t>
        </is>
      </c>
      <c r="B7" s="5" t="n">
        <v>33900</v>
      </c>
      <c r="C7" s="5" t="n">
        <v>31653</v>
      </c>
      <c r="D7" s="4" t="inlineStr">
        <is>
          <t xml:space="preserve"> </t>
        </is>
      </c>
    </row>
    <row r="8">
      <c r="A8" s="4" t="inlineStr">
        <is>
          <t>Disposals</t>
        </is>
      </c>
      <c r="B8" s="5" t="n">
        <v>-348</v>
      </c>
      <c r="C8" s="5" t="n">
        <v>-485</v>
      </c>
      <c r="D8" s="4" t="inlineStr">
        <is>
          <t xml:space="preserve"> </t>
        </is>
      </c>
    </row>
    <row r="9">
      <c r="A9" s="4" t="inlineStr">
        <is>
          <t>Transfers</t>
        </is>
      </c>
      <c r="B9" s="4" t="inlineStr">
        <is>
          <t xml:space="preserve"> </t>
        </is>
      </c>
      <c r="C9" s="4" t="inlineStr">
        <is>
          <t xml:space="preserve"> </t>
        </is>
      </c>
      <c r="D9" s="4" t="inlineStr">
        <is>
          <t xml:space="preserve"> </t>
        </is>
      </c>
    </row>
    <row r="10">
      <c r="A10" s="4" t="inlineStr">
        <is>
          <t>Depreciation for the period</t>
        </is>
      </c>
      <c r="B10" s="5" t="n">
        <v>-18193</v>
      </c>
      <c r="C10" s="5" t="n">
        <v>-17728</v>
      </c>
      <c r="D10" s="4" t="inlineStr">
        <is>
          <t xml:space="preserve"> </t>
        </is>
      </c>
    </row>
    <row r="11">
      <c r="A11" s="4" t="inlineStr">
        <is>
          <t>Property, plant, and equipment, ending</t>
        </is>
      </c>
      <c r="B11" s="5" t="n">
        <v>395940</v>
      </c>
      <c r="C11" s="5" t="n">
        <v>380581</v>
      </c>
      <c r="D11" s="4" t="inlineStr">
        <is>
          <t xml:space="preserve"> </t>
        </is>
      </c>
    </row>
    <row r="12">
      <c r="A12" s="4" t="inlineStr">
        <is>
          <t>Direct own costs</t>
        </is>
      </c>
      <c r="B12" s="12" t="n">
        <v>4484.9</v>
      </c>
      <c r="C12" s="5" t="n">
        <v>4481</v>
      </c>
      <c r="D12" s="4" t="inlineStr">
        <is>
          <t xml:space="preserve"> </t>
        </is>
      </c>
    </row>
    <row r="13">
      <c r="A13" s="4" t="inlineStr">
        <is>
          <t>Impairment</t>
        </is>
      </c>
      <c r="B13" s="4" t="inlineStr">
        <is>
          <t xml:space="preserve"> </t>
        </is>
      </c>
      <c r="C13" s="4" t="inlineStr">
        <is>
          <t xml:space="preserve"> </t>
        </is>
      </c>
      <c r="D13" s="4" t="inlineStr">
        <is>
          <t xml:space="preserve"> </t>
        </is>
      </c>
    </row>
    <row r="14">
      <c r="A14" s="4" t="inlineStr">
        <is>
          <t>Land and building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st</t>
        </is>
      </c>
      <c r="B16" s="5" t="n">
        <v>11104</v>
      </c>
      <c r="C16" s="5" t="n">
        <v>11060</v>
      </c>
      <c r="D16" s="5" t="n">
        <v>10710</v>
      </c>
    </row>
    <row r="17">
      <c r="A17" s="4" t="inlineStr">
        <is>
          <t>Accumlated depreciation</t>
        </is>
      </c>
      <c r="B17" s="5" t="n">
        <v>-2526</v>
      </c>
      <c r="C17" s="5" t="n">
        <v>-2355</v>
      </c>
      <c r="D17" s="5" t="n">
        <v>-2102</v>
      </c>
    </row>
    <row r="18">
      <c r="A18" s="4" t="inlineStr">
        <is>
          <t>Property, plant, and equipment, beginning</t>
        </is>
      </c>
      <c r="B18" s="5" t="n">
        <v>8705</v>
      </c>
      <c r="C18" s="5" t="n">
        <v>8608</v>
      </c>
      <c r="D18" s="4" t="inlineStr">
        <is>
          <t xml:space="preserve"> </t>
        </is>
      </c>
    </row>
    <row r="19">
      <c r="A19" s="4" t="inlineStr">
        <is>
          <t>Additions</t>
        </is>
      </c>
      <c r="B19" s="5" t="n">
        <v>80</v>
      </c>
      <c r="C19" s="5" t="n">
        <v>97</v>
      </c>
      <c r="D19" s="4" t="inlineStr">
        <is>
          <t xml:space="preserve"> </t>
        </is>
      </c>
    </row>
    <row r="20">
      <c r="A20" s="4" t="inlineStr">
        <is>
          <t>Disposals</t>
        </is>
      </c>
      <c r="B20" s="4" t="inlineStr">
        <is>
          <t xml:space="preserve"> </t>
        </is>
      </c>
      <c r="C20" s="5" t="n">
        <v>-12</v>
      </c>
      <c r="D20" s="4" t="inlineStr">
        <is>
          <t xml:space="preserve"> </t>
        </is>
      </c>
    </row>
    <row r="21">
      <c r="A21" s="4" t="inlineStr">
        <is>
          <t>Transfers</t>
        </is>
      </c>
      <c r="B21" s="5" t="n">
        <v>28</v>
      </c>
      <c r="C21" s="5" t="n">
        <v>263</v>
      </c>
      <c r="D21" s="4" t="inlineStr">
        <is>
          <t xml:space="preserve"> </t>
        </is>
      </c>
    </row>
    <row r="22">
      <c r="A22" s="4" t="inlineStr">
        <is>
          <t>Depreciation for the period</t>
        </is>
      </c>
      <c r="B22" s="5" t="n">
        <v>-235</v>
      </c>
      <c r="C22" s="5" t="n">
        <v>-251</v>
      </c>
      <c r="D22" s="4" t="inlineStr">
        <is>
          <t xml:space="preserve"> </t>
        </is>
      </c>
    </row>
    <row r="23">
      <c r="A23" s="4" t="inlineStr">
        <is>
          <t>Property, plant, and equipment, ending</t>
        </is>
      </c>
      <c r="B23" s="5" t="n">
        <v>8578</v>
      </c>
      <c r="C23" s="5" t="n">
        <v>8705</v>
      </c>
      <c r="D23" s="4" t="inlineStr">
        <is>
          <t xml:space="preserve"> </t>
        </is>
      </c>
    </row>
    <row r="24">
      <c r="A24" s="4" t="inlineStr">
        <is>
          <t>Impairment</t>
        </is>
      </c>
      <c r="B24" s="4" t="inlineStr">
        <is>
          <t xml:space="preserve"> </t>
        </is>
      </c>
      <c r="C24" s="4" t="inlineStr">
        <is>
          <t xml:space="preserve"> </t>
        </is>
      </c>
      <c r="D24" s="4" t="inlineStr">
        <is>
          <t xml:space="preserve"> </t>
        </is>
      </c>
    </row>
    <row r="25">
      <c r="A25" s="4" t="inlineStr">
        <is>
          <t>Substation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ost</t>
        </is>
      </c>
      <c r="B27" s="5" t="n">
        <v>103931</v>
      </c>
      <c r="C27" s="5" t="n">
        <v>99296</v>
      </c>
      <c r="D27" s="5" t="n">
        <v>92493</v>
      </c>
    </row>
    <row r="28">
      <c r="A28" s="4" t="inlineStr">
        <is>
          <t>Accumlated depreciation</t>
        </is>
      </c>
      <c r="B28" s="5" t="n">
        <v>-37862</v>
      </c>
      <c r="C28" s="5" t="n">
        <v>-34319</v>
      </c>
      <c r="D28" s="5" t="n">
        <v>-30953</v>
      </c>
    </row>
    <row r="29">
      <c r="A29" s="4" t="inlineStr">
        <is>
          <t>Property, plant, and equipment, beginning</t>
        </is>
      </c>
      <c r="B29" s="5" t="n">
        <v>64977</v>
      </c>
      <c r="C29" s="5" t="n">
        <v>61540</v>
      </c>
      <c r="D29" s="4" t="inlineStr">
        <is>
          <t xml:space="preserve"> </t>
        </is>
      </c>
    </row>
    <row r="30">
      <c r="A30" s="4" t="inlineStr">
        <is>
          <t>Additions</t>
        </is>
      </c>
      <c r="B30" s="5" t="n">
        <v>84</v>
      </c>
      <c r="C30" s="5" t="n">
        <v>615</v>
      </c>
      <c r="D30" s="4" t="inlineStr">
        <is>
          <t xml:space="preserve"> </t>
        </is>
      </c>
    </row>
    <row r="31">
      <c r="A31" s="4" t="inlineStr">
        <is>
          <t>Disposals</t>
        </is>
      </c>
      <c r="B31" s="4" t="inlineStr">
        <is>
          <t xml:space="preserve"> </t>
        </is>
      </c>
      <c r="C31" s="4" t="inlineStr">
        <is>
          <t xml:space="preserve"> </t>
        </is>
      </c>
      <c r="D31" s="4" t="inlineStr">
        <is>
          <t xml:space="preserve"> </t>
        </is>
      </c>
    </row>
    <row r="32">
      <c r="A32" s="4" t="inlineStr">
        <is>
          <t>Transfers</t>
        </is>
      </c>
      <c r="B32" s="5" t="n">
        <v>4552</v>
      </c>
      <c r="C32" s="5" t="n">
        <v>6194</v>
      </c>
      <c r="D32" s="4" t="inlineStr">
        <is>
          <t xml:space="preserve"> </t>
        </is>
      </c>
    </row>
    <row r="33">
      <c r="A33" s="4" t="inlineStr">
        <is>
          <t>Depreciation for the period</t>
        </is>
      </c>
      <c r="B33" s="5" t="n">
        <v>-3544</v>
      </c>
      <c r="C33" s="5" t="n">
        <v>-3372</v>
      </c>
      <c r="D33" s="4" t="inlineStr">
        <is>
          <t xml:space="preserve"> </t>
        </is>
      </c>
    </row>
    <row r="34">
      <c r="A34" s="4" t="inlineStr">
        <is>
          <t>Property, plant, and equipment, ending</t>
        </is>
      </c>
      <c r="B34" s="5" t="n">
        <v>66069</v>
      </c>
      <c r="C34" s="5" t="n">
        <v>64977</v>
      </c>
      <c r="D34" s="4" t="inlineStr">
        <is>
          <t xml:space="preserve"> </t>
        </is>
      </c>
    </row>
    <row r="35">
      <c r="A35" s="4" t="inlineStr">
        <is>
          <t>Impairment</t>
        </is>
      </c>
      <c r="B35" s="4" t="inlineStr">
        <is>
          <t xml:space="preserve"> </t>
        </is>
      </c>
      <c r="C35" s="4" t="inlineStr">
        <is>
          <t xml:space="preserve"> </t>
        </is>
      </c>
      <c r="D35" s="4" t="inlineStr">
        <is>
          <t xml:space="preserve"> </t>
        </is>
      </c>
    </row>
    <row r="36">
      <c r="A36" s="4" t="inlineStr">
        <is>
          <t>Voltage lin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ost</t>
        </is>
      </c>
      <c r="B38" s="5" t="n">
        <v>258108</v>
      </c>
      <c r="C38" s="5" t="n">
        <v>247276</v>
      </c>
      <c r="D38" s="5" t="n">
        <v>235649</v>
      </c>
    </row>
    <row r="39">
      <c r="A39" s="4" t="inlineStr">
        <is>
          <t>Accumlated depreciation</t>
        </is>
      </c>
      <c r="B39" s="5" t="n">
        <v>-106714</v>
      </c>
      <c r="C39" s="5" t="n">
        <v>-98972</v>
      </c>
      <c r="D39" s="5" t="n">
        <v>-91107</v>
      </c>
    </row>
    <row r="40">
      <c r="A40" s="4" t="inlineStr">
        <is>
          <t>Property, plant, and equipment, beginning</t>
        </is>
      </c>
      <c r="B40" s="5" t="n">
        <v>148304</v>
      </c>
      <c r="C40" s="5" t="n">
        <v>144542</v>
      </c>
      <c r="D40" s="4" t="inlineStr">
        <is>
          <t xml:space="preserve"> </t>
        </is>
      </c>
    </row>
    <row r="41">
      <c r="A41" s="4" t="inlineStr">
        <is>
          <t>Additions</t>
        </is>
      </c>
      <c r="B41" s="5" t="n">
        <v>777</v>
      </c>
      <c r="C41" s="5" t="n">
        <v>450</v>
      </c>
      <c r="D41" s="4" t="inlineStr">
        <is>
          <t xml:space="preserve"> </t>
        </is>
      </c>
    </row>
    <row r="42">
      <c r="A42" s="4" t="inlineStr">
        <is>
          <t>Disposals</t>
        </is>
      </c>
      <c r="B42" s="5" t="n">
        <v>-215</v>
      </c>
      <c r="C42" s="5" t="n">
        <v>-62</v>
      </c>
      <c r="D42" s="4" t="inlineStr">
        <is>
          <t xml:space="preserve"> </t>
        </is>
      </c>
    </row>
    <row r="43">
      <c r="A43" s="4" t="inlineStr">
        <is>
          <t>Transfers</t>
        </is>
      </c>
      <c r="B43" s="5" t="n">
        <v>10722</v>
      </c>
      <c r="C43" s="5" t="n">
        <v>11550</v>
      </c>
      <c r="D43" s="4" t="inlineStr">
        <is>
          <t xml:space="preserve"> </t>
        </is>
      </c>
    </row>
    <row r="44">
      <c r="A44" s="4" t="inlineStr">
        <is>
          <t>Depreciation for the period</t>
        </is>
      </c>
      <c r="B44" s="5" t="n">
        <v>-8194</v>
      </c>
      <c r="C44" s="5" t="n">
        <v>-8176</v>
      </c>
      <c r="D44" s="4" t="inlineStr">
        <is>
          <t xml:space="preserve"> </t>
        </is>
      </c>
    </row>
    <row r="45">
      <c r="A45" s="4" t="inlineStr">
        <is>
          <t>Property, plant, and equipment, ending</t>
        </is>
      </c>
      <c r="B45" s="5" t="n">
        <v>151394</v>
      </c>
      <c r="C45" s="5" t="n">
        <v>148304</v>
      </c>
      <c r="D45" s="4" t="inlineStr">
        <is>
          <t xml:space="preserve"> </t>
        </is>
      </c>
    </row>
    <row r="46">
      <c r="A46" s="4" t="inlineStr">
        <is>
          <t>Impairment</t>
        </is>
      </c>
      <c r="B46" s="4" t="inlineStr">
        <is>
          <t xml:space="preserve"> </t>
        </is>
      </c>
      <c r="C46" s="4" t="inlineStr">
        <is>
          <t xml:space="preserve"> </t>
        </is>
      </c>
      <c r="D46" s="4" t="inlineStr">
        <is>
          <t xml:space="preserve"> </t>
        </is>
      </c>
    </row>
    <row r="47">
      <c r="A47" s="4" t="inlineStr">
        <is>
          <t>Meters chambers platform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Cost</t>
        </is>
      </c>
      <c r="B49" s="5" t="n">
        <v>113563</v>
      </c>
      <c r="C49" s="5" t="n">
        <v>107449</v>
      </c>
      <c r="D49" s="5" t="n">
        <v>102979</v>
      </c>
    </row>
    <row r="50">
      <c r="A50" s="4" t="inlineStr">
        <is>
          <t>Accumlated depreciation</t>
        </is>
      </c>
      <c r="B50" s="5" t="n">
        <v>-48214</v>
      </c>
      <c r="C50" s="5" t="n">
        <v>-44178</v>
      </c>
      <c r="D50" s="5" t="n">
        <v>-40260</v>
      </c>
    </row>
    <row r="51">
      <c r="A51" s="4" t="inlineStr">
        <is>
          <t>Property, plant, and equipment, beginning</t>
        </is>
      </c>
      <c r="B51" s="5" t="n">
        <v>63271</v>
      </c>
      <c r="C51" s="5" t="n">
        <v>62719</v>
      </c>
      <c r="D51" s="4" t="inlineStr">
        <is>
          <t xml:space="preserve"> </t>
        </is>
      </c>
    </row>
    <row r="52">
      <c r="A52" s="4" t="inlineStr">
        <is>
          <t>Additions</t>
        </is>
      </c>
      <c r="B52" s="5" t="n">
        <v>1009</v>
      </c>
      <c r="C52" s="5" t="n">
        <v>878</v>
      </c>
      <c r="D52" s="4" t="inlineStr">
        <is>
          <t xml:space="preserve"> </t>
        </is>
      </c>
    </row>
    <row r="53">
      <c r="A53" s="4" t="inlineStr">
        <is>
          <t>Disposals</t>
        </is>
      </c>
      <c r="B53" s="5" t="n">
        <v>-133</v>
      </c>
      <c r="C53" s="5" t="n">
        <v>-409</v>
      </c>
      <c r="D53" s="4" t="inlineStr">
        <is>
          <t xml:space="preserve"> </t>
        </is>
      </c>
    </row>
    <row r="54">
      <c r="A54" s="4" t="inlineStr">
        <is>
          <t>Transfers</t>
        </is>
      </c>
      <c r="B54" s="5" t="n">
        <v>5309</v>
      </c>
      <c r="C54" s="5" t="n">
        <v>4217</v>
      </c>
      <c r="D54" s="4" t="inlineStr">
        <is>
          <t xml:space="preserve"> </t>
        </is>
      </c>
    </row>
    <row r="55">
      <c r="A55" s="4" t="inlineStr">
        <is>
          <t>Depreciation for the period</t>
        </is>
      </c>
      <c r="B55" s="5" t="n">
        <v>-4107</v>
      </c>
      <c r="C55" s="5" t="n">
        <v>-4134</v>
      </c>
      <c r="D55" s="4" t="inlineStr">
        <is>
          <t xml:space="preserve"> </t>
        </is>
      </c>
    </row>
    <row r="56">
      <c r="A56" s="4" t="inlineStr">
        <is>
          <t>Property, plant, and equipment, ending</t>
        </is>
      </c>
      <c r="B56" s="5" t="n">
        <v>65349</v>
      </c>
      <c r="C56" s="5" t="n">
        <v>63271</v>
      </c>
      <c r="D56" s="4" t="inlineStr">
        <is>
          <t xml:space="preserve"> </t>
        </is>
      </c>
    </row>
    <row r="57">
      <c r="A57" s="4" t="inlineStr">
        <is>
          <t>Impairment</t>
        </is>
      </c>
      <c r="B57" s="4" t="inlineStr">
        <is>
          <t xml:space="preserve"> </t>
        </is>
      </c>
      <c r="C57" s="4" t="inlineStr">
        <is>
          <t xml:space="preserve"> </t>
        </is>
      </c>
      <c r="D57" s="4" t="inlineStr">
        <is>
          <t xml:space="preserve"> </t>
        </is>
      </c>
    </row>
    <row r="58">
      <c r="A58" s="4" t="inlineStr">
        <is>
          <t>Other property, plant and equipment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Cost</t>
        </is>
      </c>
      <c r="B60" s="5" t="n">
        <v>29456</v>
      </c>
      <c r="C60" s="5" t="n">
        <v>23242</v>
      </c>
      <c r="D60" s="5" t="n">
        <v>18429</v>
      </c>
    </row>
    <row r="61">
      <c r="A61" s="4" t="inlineStr">
        <is>
          <t>Accumlated depreciation</t>
        </is>
      </c>
      <c r="B61" s="5" t="n">
        <v>-15936</v>
      </c>
      <c r="C61" s="5" t="n">
        <v>-13822</v>
      </c>
      <c r="D61" s="5" t="n">
        <v>-12065</v>
      </c>
    </row>
    <row r="62">
      <c r="A62" s="4" t="inlineStr">
        <is>
          <t>Property, plant, and equipment, beginning</t>
        </is>
      </c>
      <c r="B62" s="5" t="n">
        <v>9420</v>
      </c>
      <c r="C62" s="5" t="n">
        <v>6364</v>
      </c>
      <c r="D62" s="4" t="inlineStr">
        <is>
          <t xml:space="preserve"> </t>
        </is>
      </c>
    </row>
    <row r="63">
      <c r="A63" s="4" t="inlineStr">
        <is>
          <t>Additions</t>
        </is>
      </c>
      <c r="B63" s="5" t="n">
        <v>2029</v>
      </c>
      <c r="C63" s="5" t="n">
        <v>2903</v>
      </c>
      <c r="D63" s="4" t="inlineStr">
        <is>
          <t xml:space="preserve"> </t>
        </is>
      </c>
    </row>
    <row r="64">
      <c r="A64" s="4" t="inlineStr">
        <is>
          <t>Disposals</t>
        </is>
      </c>
      <c r="B64" s="4" t="inlineStr">
        <is>
          <t xml:space="preserve"> </t>
        </is>
      </c>
      <c r="C64" s="5" t="n">
        <v>-2</v>
      </c>
      <c r="D64" s="4" t="inlineStr">
        <is>
          <t xml:space="preserve"> </t>
        </is>
      </c>
    </row>
    <row r="65">
      <c r="A65" s="4" t="inlineStr">
        <is>
          <t>Transfers</t>
        </is>
      </c>
      <c r="B65" s="5" t="n">
        <v>4184</v>
      </c>
      <c r="C65" s="5" t="n">
        <v>1950</v>
      </c>
      <c r="D65" s="4" t="inlineStr">
        <is>
          <t xml:space="preserve"> </t>
        </is>
      </c>
    </row>
    <row r="66">
      <c r="A66" s="4" t="inlineStr">
        <is>
          <t>Depreciation for the period</t>
        </is>
      </c>
      <c r="B66" s="5" t="n">
        <v>-2113</v>
      </c>
      <c r="C66" s="5" t="n">
        <v>-1795</v>
      </c>
      <c r="D66" s="4" t="inlineStr">
        <is>
          <t xml:space="preserve"> </t>
        </is>
      </c>
    </row>
    <row r="67">
      <c r="A67" s="4" t="inlineStr">
        <is>
          <t>Property, plant, and equipment, ending</t>
        </is>
      </c>
      <c r="B67" s="5" t="n">
        <v>13520</v>
      </c>
      <c r="C67" s="5" t="n">
        <v>9420</v>
      </c>
      <c r="D67" s="4" t="inlineStr">
        <is>
          <t xml:space="preserve"> </t>
        </is>
      </c>
    </row>
    <row r="68">
      <c r="A68" s="4" t="inlineStr">
        <is>
          <t>Impairment</t>
        </is>
      </c>
      <c r="B68" s="4" t="inlineStr">
        <is>
          <t xml:space="preserve"> </t>
        </is>
      </c>
      <c r="C68" s="4" t="inlineStr">
        <is>
          <t xml:space="preserve"> </t>
        </is>
      </c>
      <c r="D68" s="4" t="inlineStr">
        <is>
          <t xml:space="preserve"> </t>
        </is>
      </c>
    </row>
    <row r="69">
      <c r="A69" s="4" t="inlineStr">
        <is>
          <t>Construction in process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Cost</t>
        </is>
      </c>
      <c r="B71" s="5" t="n">
        <v>89826</v>
      </c>
      <c r="C71" s="5" t="n">
        <v>84965</v>
      </c>
      <c r="D71" s="5" t="n">
        <v>82423</v>
      </c>
    </row>
    <row r="72">
      <c r="A72" s="4" t="inlineStr">
        <is>
          <t>Accumlated depreciation</t>
        </is>
      </c>
      <c r="B72" s="4" t="inlineStr">
        <is>
          <t xml:space="preserve"> </t>
        </is>
      </c>
      <c r="C72" s="4" t="inlineStr">
        <is>
          <t xml:space="preserve"> </t>
        </is>
      </c>
      <c r="D72" s="4" t="inlineStr">
        <is>
          <t xml:space="preserve"> </t>
        </is>
      </c>
    </row>
    <row r="73">
      <c r="A73" s="4" t="inlineStr">
        <is>
          <t>Property, plant, and equipment, beginning</t>
        </is>
      </c>
      <c r="B73" s="5" t="n">
        <v>84965</v>
      </c>
      <c r="C73" s="5" t="n">
        <v>82423</v>
      </c>
      <c r="D73" s="4" t="inlineStr">
        <is>
          <t xml:space="preserve"> </t>
        </is>
      </c>
    </row>
    <row r="74">
      <c r="A74" s="4" t="inlineStr">
        <is>
          <t>Additions</t>
        </is>
      </c>
      <c r="B74" s="5" t="n">
        <v>29921</v>
      </c>
      <c r="C74" s="5" t="n">
        <v>23915</v>
      </c>
      <c r="D74" s="4" t="inlineStr">
        <is>
          <t xml:space="preserve"> </t>
        </is>
      </c>
    </row>
    <row r="75">
      <c r="A75" s="4" t="inlineStr">
        <is>
          <t>Disposals</t>
        </is>
      </c>
      <c r="B75" s="4" t="inlineStr">
        <is>
          <t xml:space="preserve"> </t>
        </is>
      </c>
      <c r="C75" s="4" t="inlineStr">
        <is>
          <t xml:space="preserve"> </t>
        </is>
      </c>
      <c r="D75" s="4" t="inlineStr">
        <is>
          <t xml:space="preserve"> </t>
        </is>
      </c>
    </row>
    <row r="76">
      <c r="A76" s="4" t="inlineStr">
        <is>
          <t>Transfers</t>
        </is>
      </c>
      <c r="B76" s="5" t="n">
        <v>-25060</v>
      </c>
      <c r="C76" s="5" t="n">
        <v>-21373</v>
      </c>
      <c r="D76" s="4" t="inlineStr">
        <is>
          <t xml:space="preserve"> </t>
        </is>
      </c>
    </row>
    <row r="77">
      <c r="A77" s="4" t="inlineStr">
        <is>
          <t>Depreciation for the period</t>
        </is>
      </c>
      <c r="B77" s="4" t="inlineStr">
        <is>
          <t xml:space="preserve"> </t>
        </is>
      </c>
      <c r="C77" s="4" t="inlineStr">
        <is>
          <t xml:space="preserve"> </t>
        </is>
      </c>
      <c r="D77" s="4" t="inlineStr">
        <is>
          <t xml:space="preserve"> </t>
        </is>
      </c>
    </row>
    <row r="78">
      <c r="A78" s="4" t="inlineStr">
        <is>
          <t>Property, plant, and equipment, ending</t>
        </is>
      </c>
      <c r="B78" s="5" t="n">
        <v>89826</v>
      </c>
      <c r="C78" s="5" t="n">
        <v>84965</v>
      </c>
      <c r="D78" s="4" t="inlineStr">
        <is>
          <t xml:space="preserve"> </t>
        </is>
      </c>
    </row>
    <row r="79">
      <c r="A79" s="4" t="inlineStr">
        <is>
          <t>Impairment</t>
        </is>
      </c>
      <c r="B79" s="4" t="inlineStr">
        <is>
          <t xml:space="preserve"> </t>
        </is>
      </c>
      <c r="C79" s="4" t="inlineStr">
        <is>
          <t xml:space="preserve"> </t>
        </is>
      </c>
      <c r="D79" s="4" t="inlineStr">
        <is>
          <t xml:space="preserve"> </t>
        </is>
      </c>
    </row>
    <row r="80">
      <c r="A80" s="4" t="inlineStr">
        <is>
          <t>Suppliers and spare part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Cost</t>
        </is>
      </c>
      <c r="B82" s="5" t="n">
        <v>1204</v>
      </c>
      <c r="C82" s="5" t="n">
        <v>939</v>
      </c>
      <c r="D82" s="5" t="n">
        <v>945</v>
      </c>
    </row>
    <row r="83">
      <c r="A83" s="4" t="inlineStr">
        <is>
          <t>Accumlated depreciation</t>
        </is>
      </c>
      <c r="B83" s="4" t="inlineStr">
        <is>
          <t xml:space="preserve"> </t>
        </is>
      </c>
      <c r="C83" s="4" t="inlineStr">
        <is>
          <t xml:space="preserve"> </t>
        </is>
      </c>
      <c r="D83" s="4" t="inlineStr">
        <is>
          <t xml:space="preserve"> </t>
        </is>
      </c>
    </row>
    <row r="84">
      <c r="A84" s="4" t="inlineStr">
        <is>
          <t>Property, plant, and equipment, beginning</t>
        </is>
      </c>
      <c r="B84" s="5" t="n">
        <v>939</v>
      </c>
      <c r="C84" s="5" t="n">
        <v>945</v>
      </c>
      <c r="D84" s="4" t="inlineStr">
        <is>
          <t xml:space="preserve"> </t>
        </is>
      </c>
    </row>
    <row r="85">
      <c r="A85" s="4" t="inlineStr">
        <is>
          <t>Additions</t>
        </is>
      </c>
      <c r="B85" s="4" t="inlineStr">
        <is>
          <t xml:space="preserve"> </t>
        </is>
      </c>
      <c r="C85" s="5" t="n">
        <v>2795</v>
      </c>
      <c r="D85" s="4" t="inlineStr">
        <is>
          <t xml:space="preserve"> </t>
        </is>
      </c>
    </row>
    <row r="86">
      <c r="A86" s="4" t="inlineStr">
        <is>
          <t>Disposals</t>
        </is>
      </c>
      <c r="B86" s="4" t="inlineStr">
        <is>
          <t xml:space="preserve"> </t>
        </is>
      </c>
      <c r="C86" s="4" t="inlineStr">
        <is>
          <t xml:space="preserve"> </t>
        </is>
      </c>
      <c r="D86" s="4" t="inlineStr">
        <is>
          <t xml:space="preserve"> </t>
        </is>
      </c>
    </row>
    <row r="87">
      <c r="A87" s="4" t="inlineStr">
        <is>
          <t>Transfers</t>
        </is>
      </c>
      <c r="B87" s="5" t="n">
        <v>265</v>
      </c>
      <c r="C87" s="5" t="n">
        <v>-2801</v>
      </c>
      <c r="D87" s="4" t="inlineStr">
        <is>
          <t xml:space="preserve"> </t>
        </is>
      </c>
    </row>
    <row r="88">
      <c r="A88" s="4" t="inlineStr">
        <is>
          <t>Depreciation for the period</t>
        </is>
      </c>
      <c r="B88" s="4" t="inlineStr">
        <is>
          <t xml:space="preserve"> </t>
        </is>
      </c>
      <c r="C88" s="4" t="inlineStr">
        <is>
          <t xml:space="preserve"> </t>
        </is>
      </c>
      <c r="D88" s="4" t="inlineStr">
        <is>
          <t xml:space="preserve"> </t>
        </is>
      </c>
    </row>
    <row r="89">
      <c r="A89" s="4" t="inlineStr">
        <is>
          <t>Property, plant, and equipment, ending</t>
        </is>
      </c>
      <c r="B89" s="6" t="n">
        <v>1204</v>
      </c>
      <c r="C89" s="5" t="n">
        <v>939</v>
      </c>
      <c r="D89" s="4" t="inlineStr">
        <is>
          <t xml:space="preserve"> </t>
        </is>
      </c>
    </row>
    <row r="90">
      <c r="A90" s="4" t="inlineStr">
        <is>
          <t>Impairment</t>
        </is>
      </c>
      <c r="B90" s="4" t="inlineStr">
        <is>
          <t xml:space="preserve"> </t>
        </is>
      </c>
      <c r="C90" s="4" t="inlineStr">
        <is>
          <t xml:space="preserve"> </t>
        </is>
      </c>
      <c r="D9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ight-of-use assets (Details) - ARS ($) $ in Million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Balance at beginning of year</t>
        </is>
      </c>
      <c r="B4" s="6" t="n">
        <v>828</v>
      </c>
      <c r="C4" s="6" t="n">
        <v>670</v>
      </c>
    </row>
    <row r="5">
      <c r="A5" s="4" t="inlineStr">
        <is>
          <t>Additions</t>
        </is>
      </c>
      <c r="B5" s="5" t="n">
        <v>912</v>
      </c>
      <c r="C5" s="5" t="n">
        <v>1050</v>
      </c>
    </row>
    <row r="6">
      <c r="A6" s="4" t="inlineStr">
        <is>
          <t>Depreciation for the year</t>
        </is>
      </c>
      <c r="B6" s="5" t="n">
        <v>-1033</v>
      </c>
      <c r="C6" s="5" t="n">
        <v>-892</v>
      </c>
    </row>
    <row r="7">
      <c r="A7" s="4" t="inlineStr">
        <is>
          <t>Balance at end of the year</t>
        </is>
      </c>
      <c r="B7" s="6" t="n">
        <v>707</v>
      </c>
      <c r="C7" s="6" t="n">
        <v>82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Right-of-use assets (Details Narrative)</t>
        </is>
      </c>
      <c r="B1" s="2" t="inlineStr">
        <is>
          <t>12 Months Ended</t>
        </is>
      </c>
    </row>
    <row r="2">
      <c r="B2" s="2" t="inlineStr">
        <is>
          <t>Dec. 31, 2022</t>
        </is>
      </c>
    </row>
    <row r="3">
      <c r="A3" s="4" t="inlineStr">
        <is>
          <t>Minimum [Member]</t>
        </is>
      </c>
      <c r="B3" s="4" t="inlineStr">
        <is>
          <t xml:space="preserve"> </t>
        </is>
      </c>
    </row>
    <row r="4">
      <c r="A4" s="3" t="inlineStr">
        <is>
          <t>IfrsStatementLineItems [Line Items]</t>
        </is>
      </c>
      <c r="B4" s="4" t="inlineStr">
        <is>
          <t xml:space="preserve"> </t>
        </is>
      </c>
    </row>
    <row r="5">
      <c r="A5" s="4" t="inlineStr">
        <is>
          <t>Lease terms</t>
        </is>
      </c>
      <c r="B5" s="4" t="inlineStr">
        <is>
          <t>2 years</t>
        </is>
      </c>
    </row>
    <row r="6">
      <c r="A6" s="4" t="inlineStr">
        <is>
          <t>Maximum [Member]</t>
        </is>
      </c>
      <c r="B6" s="4" t="inlineStr">
        <is>
          <t xml:space="preserve"> </t>
        </is>
      </c>
    </row>
    <row r="7">
      <c r="A7" s="3" t="inlineStr">
        <is>
          <t>IfrsStatementLineItems [Line Items]</t>
        </is>
      </c>
      <c r="B7" s="4" t="inlineStr">
        <is>
          <t xml:space="preserve"> </t>
        </is>
      </c>
    </row>
    <row r="8">
      <c r="A8" s="4" t="inlineStr">
        <is>
          <t>Lease terms</t>
        </is>
      </c>
      <c r="B8" s="4" t="inlineStr">
        <is>
          <t>3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ARS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Supplies and spare-parts</t>
        </is>
      </c>
      <c r="B3" s="6" t="n">
        <v>6438</v>
      </c>
      <c r="C3" s="6" t="n">
        <v>6701</v>
      </c>
    </row>
    <row r="4">
      <c r="A4" s="4" t="inlineStr">
        <is>
          <t>Advance to suppliers</t>
        </is>
      </c>
      <c r="B4" s="4" t="inlineStr">
        <is>
          <t xml:space="preserve"> </t>
        </is>
      </c>
      <c r="C4" s="5" t="n">
        <v>1</v>
      </c>
    </row>
    <row r="5">
      <c r="A5" s="4" t="inlineStr">
        <is>
          <t>Total inventories</t>
        </is>
      </c>
      <c r="B5" s="6" t="n">
        <v>6438</v>
      </c>
      <c r="C5" s="6" t="n">
        <v>67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 at amortized cost</t>
        </is>
      </c>
      <c r="B3" s="6" t="n">
        <v>3980</v>
      </c>
      <c r="C3" s="6" t="n">
        <v>2152</v>
      </c>
    </row>
    <row r="4">
      <c r="A4" s="4" t="inlineStr">
        <is>
          <t>Financial assets at fair value through profit or loss</t>
        </is>
      </c>
      <c r="B4" s="5" t="n">
        <v>10796</v>
      </c>
      <c r="C4" s="5" t="n">
        <v>8686</v>
      </c>
    </row>
    <row r="5">
      <c r="A5" s="4" t="inlineStr">
        <is>
          <t>Financial assets at amortised cost one</t>
        </is>
      </c>
      <c r="B5" s="5" t="n">
        <v>33576</v>
      </c>
      <c r="C5" s="5" t="n">
        <v>39747</v>
      </c>
    </row>
    <row r="6">
      <c r="A6" s="4" t="inlineStr">
        <is>
          <t>Financial assets at fair value through profit or loss Total</t>
        </is>
      </c>
      <c r="B6" s="5" t="n">
        <v>33619</v>
      </c>
      <c r="C6" s="5" t="n">
        <v>32724</v>
      </c>
    </row>
    <row r="7">
      <c r="A7" s="4" t="inlineStr">
        <is>
          <t>Non-current financial assets</t>
        </is>
      </c>
      <c r="B7" s="5" t="n">
        <v>9830</v>
      </c>
      <c r="C7" s="5" t="n">
        <v>2659</v>
      </c>
    </row>
    <row r="8">
      <c r="A8" s="4" t="inlineStr">
        <is>
          <t>Total</t>
        </is>
      </c>
      <c r="B8" s="5" t="n">
        <v>77025</v>
      </c>
      <c r="C8" s="5" t="n">
        <v>75130</v>
      </c>
    </row>
    <row r="9">
      <c r="A9" s="4" t="inlineStr">
        <is>
          <t>Financial liabilities at amortized cost</t>
        </is>
      </c>
      <c r="B9" s="5" t="n">
        <v>219260</v>
      </c>
      <c r="C9" s="5" t="n">
        <v>195827</v>
      </c>
    </row>
    <row r="10">
      <c r="A10" s="4" t="inlineStr">
        <is>
          <t>Total</t>
        </is>
      </c>
      <c r="B10" s="5" t="n">
        <v>219260</v>
      </c>
      <c r="C10" s="5" t="n">
        <v>195827</v>
      </c>
    </row>
    <row r="11">
      <c r="A11" s="4" t="inlineStr">
        <is>
          <t>Trade payabl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5" t="n">
        <v>180729</v>
      </c>
      <c r="C13" s="5" t="n">
        <v>149678</v>
      </c>
    </row>
    <row r="14">
      <c r="A14" s="4" t="inlineStr">
        <is>
          <t>Financial liabilities at amortized cost</t>
        </is>
      </c>
      <c r="B14" s="5" t="n">
        <v>180729</v>
      </c>
      <c r="C14" s="5" t="n">
        <v>149678</v>
      </c>
    </row>
    <row r="15">
      <c r="A15" s="4" t="inlineStr">
        <is>
          <t>Other payabl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t>
        </is>
      </c>
      <c r="B17" s="5" t="n">
        <v>23810</v>
      </c>
      <c r="C17" s="5" t="n">
        <v>26160</v>
      </c>
    </row>
    <row r="18">
      <c r="A18" s="4" t="inlineStr">
        <is>
          <t>Financial liabilities at amortized cost</t>
        </is>
      </c>
      <c r="B18" s="5" t="n">
        <v>23810</v>
      </c>
      <c r="C18" s="5" t="n">
        <v>26160</v>
      </c>
    </row>
    <row r="19">
      <c r="A19" s="4" t="inlineStr">
        <is>
          <t>Borrowin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14721</v>
      </c>
      <c r="C21" s="5" t="n">
        <v>19989</v>
      </c>
    </row>
    <row r="22">
      <c r="A22" s="4" t="inlineStr">
        <is>
          <t>Financial liabilities at amortized cost</t>
        </is>
      </c>
      <c r="B22" s="5" t="n">
        <v>14721</v>
      </c>
      <c r="C22" s="5" t="n">
        <v>19989</v>
      </c>
    </row>
    <row r="23">
      <c r="A23" s="4" t="inlineStr">
        <is>
          <t>Trade receivabl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 at amortized cost</t>
        </is>
      </c>
      <c r="B25" s="5" t="n">
        <v>27991</v>
      </c>
      <c r="C25" s="5" t="n">
        <v>34212</v>
      </c>
    </row>
    <row r="26">
      <c r="A26" s="4" t="inlineStr">
        <is>
          <t>Financial assets at fair value through profit or loss</t>
        </is>
      </c>
      <c r="B26" s="4" t="inlineStr">
        <is>
          <t xml:space="preserve"> </t>
        </is>
      </c>
      <c r="C26" s="4" t="inlineStr">
        <is>
          <t xml:space="preserve"> </t>
        </is>
      </c>
    </row>
    <row r="27">
      <c r="A27" s="4" t="inlineStr">
        <is>
          <t>Non-financial assets</t>
        </is>
      </c>
      <c r="B27" s="4" t="inlineStr">
        <is>
          <t xml:space="preserve"> </t>
        </is>
      </c>
      <c r="C27" s="4" t="inlineStr">
        <is>
          <t xml:space="preserve"> </t>
        </is>
      </c>
    </row>
    <row r="28">
      <c r="A28" s="4" t="inlineStr">
        <is>
          <t>Total</t>
        </is>
      </c>
      <c r="B28" s="5" t="n">
        <v>27991</v>
      </c>
      <c r="C28" s="5" t="n">
        <v>34212</v>
      </c>
    </row>
    <row r="29">
      <c r="A29" s="4" t="inlineStr">
        <is>
          <t>Other receivabl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s at amortized cost</t>
        </is>
      </c>
      <c r="B31" s="5" t="n">
        <v>4718</v>
      </c>
      <c r="C31" s="5" t="n">
        <v>1509</v>
      </c>
    </row>
    <row r="32">
      <c r="A32" s="4" t="inlineStr">
        <is>
          <t>Financial assets at fair value through profit or loss</t>
        </is>
      </c>
      <c r="B32" s="5" t="n">
        <v>4155</v>
      </c>
      <c r="C32" s="4" t="inlineStr">
        <is>
          <t xml:space="preserve"> </t>
        </is>
      </c>
    </row>
    <row r="33">
      <c r="A33" s="4" t="inlineStr">
        <is>
          <t>Non-financial assets</t>
        </is>
      </c>
      <c r="B33" s="5" t="n">
        <v>9830</v>
      </c>
      <c r="C33" s="5" t="n">
        <v>2659</v>
      </c>
    </row>
    <row r="34">
      <c r="A34" s="4" t="inlineStr">
        <is>
          <t>Total</t>
        </is>
      </c>
      <c r="B34" s="5" t="n">
        <v>18703</v>
      </c>
      <c r="C34" s="5" t="n">
        <v>4168</v>
      </c>
    </row>
    <row r="35">
      <c r="A35" s="4" t="inlineStr">
        <is>
          <t>Cash and cash equivalent member | Cash and bank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s at amortized cost</t>
        </is>
      </c>
      <c r="B37" s="5" t="n">
        <v>867</v>
      </c>
      <c r="C37" s="5" t="n">
        <v>2957</v>
      </c>
    </row>
    <row r="38">
      <c r="A38" s="4" t="inlineStr">
        <is>
          <t>Financial assets at fair value through profit or loss</t>
        </is>
      </c>
      <c r="B38" s="4" t="inlineStr">
        <is>
          <t xml:space="preserve"> </t>
        </is>
      </c>
      <c r="C38" s="4" t="inlineStr">
        <is>
          <t xml:space="preserve"> </t>
        </is>
      </c>
    </row>
    <row r="39">
      <c r="A39" s="4" t="inlineStr">
        <is>
          <t>Non-financial assets</t>
        </is>
      </c>
      <c r="B39" s="4" t="inlineStr">
        <is>
          <t xml:space="preserve"> </t>
        </is>
      </c>
      <c r="C39" s="4" t="inlineStr">
        <is>
          <t xml:space="preserve"> </t>
        </is>
      </c>
    </row>
    <row r="40">
      <c r="A40" s="4" t="inlineStr">
        <is>
          <t>Total</t>
        </is>
      </c>
      <c r="B40" s="5" t="n">
        <v>867</v>
      </c>
      <c r="C40" s="5" t="n">
        <v>2957</v>
      </c>
    </row>
    <row r="41">
      <c r="A41" s="4" t="inlineStr">
        <is>
          <t>Cash and cash equivalent member | Mutual fund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s at amortized cost</t>
        </is>
      </c>
      <c r="B43" s="4" t="inlineStr">
        <is>
          <t xml:space="preserve"> </t>
        </is>
      </c>
      <c r="C43" s="4" t="inlineStr">
        <is>
          <t xml:space="preserve"> </t>
        </is>
      </c>
    </row>
    <row r="44">
      <c r="A44" s="4" t="inlineStr">
        <is>
          <t>Financial assets at fair value through profit or loss</t>
        </is>
      </c>
      <c r="B44" s="5" t="n">
        <v>763</v>
      </c>
      <c r="C44" s="5" t="n">
        <v>2627</v>
      </c>
    </row>
    <row r="45">
      <c r="A45" s="4" t="inlineStr">
        <is>
          <t>Non-financial assets</t>
        </is>
      </c>
      <c r="B45" s="4" t="inlineStr">
        <is>
          <t xml:space="preserve"> </t>
        </is>
      </c>
      <c r="C45" s="4" t="inlineStr">
        <is>
          <t xml:space="preserve"> </t>
        </is>
      </c>
    </row>
    <row r="46">
      <c r="A46" s="4" t="inlineStr">
        <is>
          <t>Total</t>
        </is>
      </c>
      <c r="B46" s="5" t="n">
        <v>763</v>
      </c>
      <c r="C46" s="5" t="n">
        <v>2627</v>
      </c>
    </row>
    <row r="47">
      <c r="A47" s="4" t="inlineStr">
        <is>
          <t>Cash and cash equivalent member | Time deposi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assets at amortized cost</t>
        </is>
      </c>
      <c r="B49" s="4" t="inlineStr">
        <is>
          <t xml:space="preserve"> </t>
        </is>
      </c>
      <c r="C49" s="5" t="n">
        <v>595</v>
      </c>
    </row>
    <row r="50">
      <c r="A50" s="4" t="inlineStr">
        <is>
          <t>Financial assets at fair value through profit or loss</t>
        </is>
      </c>
      <c r="B50" s="4" t="inlineStr">
        <is>
          <t xml:space="preserve"> </t>
        </is>
      </c>
      <c r="C50" s="4" t="inlineStr">
        <is>
          <t xml:space="preserve"> </t>
        </is>
      </c>
    </row>
    <row r="51">
      <c r="A51" s="4" t="inlineStr">
        <is>
          <t>Non-financial assets</t>
        </is>
      </c>
      <c r="B51" s="4" t="inlineStr">
        <is>
          <t xml:space="preserve"> </t>
        </is>
      </c>
      <c r="C51" s="4" t="inlineStr">
        <is>
          <t xml:space="preserve"> </t>
        </is>
      </c>
    </row>
    <row r="52">
      <c r="A52" s="4" t="inlineStr">
        <is>
          <t>Total</t>
        </is>
      </c>
      <c r="B52" s="4" t="inlineStr">
        <is>
          <t xml:space="preserve"> </t>
        </is>
      </c>
      <c r="C52" s="5" t="n">
        <v>595</v>
      </c>
    </row>
    <row r="53">
      <c r="A53" s="4" t="inlineStr">
        <is>
          <t>Financial assets at fair value through profit or loss member | Mutual fund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assets at amortized cost</t>
        </is>
      </c>
      <c r="B55" s="4" t="inlineStr">
        <is>
          <t xml:space="preserve"> </t>
        </is>
      </c>
      <c r="C55" s="4" t="inlineStr">
        <is>
          <t xml:space="preserve"> </t>
        </is>
      </c>
    </row>
    <row r="56">
      <c r="A56" s="4" t="inlineStr">
        <is>
          <t>Financial assets at fair value through profit or loss</t>
        </is>
      </c>
      <c r="B56" s="5" t="n">
        <v>14985</v>
      </c>
      <c r="C56" s="5" t="n">
        <v>12816</v>
      </c>
    </row>
    <row r="57">
      <c r="A57" s="4" t="inlineStr">
        <is>
          <t>Non-financial assets</t>
        </is>
      </c>
      <c r="B57" s="4" t="inlineStr">
        <is>
          <t xml:space="preserve"> </t>
        </is>
      </c>
      <c r="C57" s="4" t="inlineStr">
        <is>
          <t xml:space="preserve"> </t>
        </is>
      </c>
    </row>
    <row r="58">
      <c r="A58" s="4" t="inlineStr">
        <is>
          <t>Total</t>
        </is>
      </c>
      <c r="B58" s="5" t="n">
        <v>14985</v>
      </c>
      <c r="C58" s="5" t="n">
        <v>12816</v>
      </c>
    </row>
    <row r="59">
      <c r="A59" s="4" t="inlineStr">
        <is>
          <t>Financial assets at fair value through profit or loss member | Negotiable Instrument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s at amortized cost</t>
        </is>
      </c>
      <c r="B61" s="4" t="inlineStr">
        <is>
          <t xml:space="preserve"> </t>
        </is>
      </c>
      <c r="C61" s="4" t="inlineStr">
        <is>
          <t xml:space="preserve"> </t>
        </is>
      </c>
    </row>
    <row r="62">
      <c r="A62" s="4" t="inlineStr">
        <is>
          <t>Financial assets at fair value through profit or loss</t>
        </is>
      </c>
      <c r="B62" s="5" t="n">
        <v>13716</v>
      </c>
      <c r="C62" s="5" t="n">
        <v>17281</v>
      </c>
    </row>
    <row r="63">
      <c r="A63" s="4" t="inlineStr">
        <is>
          <t>Non-financial assets</t>
        </is>
      </c>
      <c r="B63" s="4" t="inlineStr">
        <is>
          <t xml:space="preserve"> </t>
        </is>
      </c>
      <c r="C63" s="4" t="inlineStr">
        <is>
          <t xml:space="preserve"> </t>
        </is>
      </c>
    </row>
    <row r="64">
      <c r="A64" s="4" t="inlineStr">
        <is>
          <t>Total</t>
        </is>
      </c>
      <c r="B64" s="6" t="n">
        <v>13716</v>
      </c>
      <c r="C64" s="5" t="n">
        <v>17281</v>
      </c>
    </row>
    <row r="65">
      <c r="A65" s="4" t="inlineStr">
        <is>
          <t>Financial assets at amortized cost member | Negotiable Instrument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 at amortized cost</t>
        </is>
      </c>
      <c r="B67" s="4" t="inlineStr">
        <is>
          <t xml:space="preserve"> </t>
        </is>
      </c>
      <c r="C67" s="5" t="n">
        <v>474</v>
      </c>
    </row>
    <row r="68">
      <c r="A68" s="4" t="inlineStr">
        <is>
          <t>Financial assets at fair value through profit or loss</t>
        </is>
      </c>
      <c r="B68" s="4" t="inlineStr">
        <is>
          <t xml:space="preserve"> </t>
        </is>
      </c>
      <c r="C68" s="4" t="inlineStr">
        <is>
          <t xml:space="preserve"> </t>
        </is>
      </c>
    </row>
    <row r="69">
      <c r="A69" s="4" t="inlineStr">
        <is>
          <t>Non-financial assets</t>
        </is>
      </c>
      <c r="B69" s="4" t="inlineStr">
        <is>
          <t xml:space="preserve"> </t>
        </is>
      </c>
      <c r="C69" s="4" t="inlineStr">
        <is>
          <t xml:space="preserve"> </t>
        </is>
      </c>
    </row>
    <row r="70">
      <c r="A70" s="4" t="inlineStr">
        <is>
          <t>Total</t>
        </is>
      </c>
      <c r="B70" s="4" t="inlineStr">
        <is>
          <t xml:space="preserve"> </t>
        </is>
      </c>
      <c r="C70" s="6" t="n">
        <v>47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1)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 at amortized cost</t>
        </is>
      </c>
      <c r="B3" s="6" t="n">
        <v>3980</v>
      </c>
      <c r="C3" s="6" t="n">
        <v>2152</v>
      </c>
    </row>
    <row r="4">
      <c r="A4" s="4" t="inlineStr">
        <is>
          <t>Financial assets at fair value through profit or loss</t>
        </is>
      </c>
      <c r="B4" s="5" t="n">
        <v>10796</v>
      </c>
      <c r="C4" s="5" t="n">
        <v>8686</v>
      </c>
    </row>
    <row r="5">
      <c r="A5" s="4" t="inlineStr">
        <is>
          <t>Total</t>
        </is>
      </c>
      <c r="B5" s="5" t="n">
        <v>14776</v>
      </c>
      <c r="C5" s="5" t="n">
        <v>10838</v>
      </c>
    </row>
    <row r="6">
      <c r="A6" s="4" t="inlineStr">
        <is>
          <t>Financial assets at amortized cost</t>
        </is>
      </c>
      <c r="B6" s="5" t="n">
        <v>-3980</v>
      </c>
      <c r="C6" s="5" t="n">
        <v>-2152</v>
      </c>
    </row>
    <row r="7">
      <c r="A7" s="4" t="inlineStr">
        <is>
          <t>Financial assets at amortised cost two</t>
        </is>
      </c>
      <c r="B7" s="5" t="n">
        <v>-103423</v>
      </c>
      <c r="C7" s="5" t="n">
        <v>-59465</v>
      </c>
    </row>
    <row r="8">
      <c r="A8" s="4" t="inlineStr">
        <is>
          <t>Interest incom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assets at amortized cost</t>
        </is>
      </c>
      <c r="B10" s="5" t="n">
        <v>65</v>
      </c>
      <c r="C10" s="5" t="n">
        <v>127</v>
      </c>
    </row>
    <row r="11">
      <c r="A11" s="4" t="inlineStr">
        <is>
          <t>Financial assets at fair value through profit or loss</t>
        </is>
      </c>
      <c r="B11" s="4" t="inlineStr">
        <is>
          <t xml:space="preserve"> </t>
        </is>
      </c>
      <c r="C11" s="4" t="inlineStr">
        <is>
          <t xml:space="preserve"> </t>
        </is>
      </c>
    </row>
    <row r="12">
      <c r="A12" s="4" t="inlineStr">
        <is>
          <t>Total</t>
        </is>
      </c>
      <c r="B12" s="5" t="n">
        <v>65</v>
      </c>
      <c r="C12" s="5" t="n">
        <v>127</v>
      </c>
    </row>
    <row r="13">
      <c r="A13" s="4" t="inlineStr">
        <is>
          <t>Financial assets at amortized cost</t>
        </is>
      </c>
      <c r="B13" s="5" t="n">
        <v>-65</v>
      </c>
      <c r="C13" s="5" t="n">
        <v>-127</v>
      </c>
    </row>
    <row r="14">
      <c r="A14" s="4" t="inlineStr">
        <is>
          <t>Exchange differenc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 at amortized cost</t>
        </is>
      </c>
      <c r="B16" s="5" t="n">
        <v>3915</v>
      </c>
      <c r="C16" s="5" t="n">
        <v>889</v>
      </c>
    </row>
    <row r="17">
      <c r="A17" s="4" t="inlineStr">
        <is>
          <t>Financial assets at fair value through profit or loss</t>
        </is>
      </c>
      <c r="B17" s="5" t="n">
        <v>7971</v>
      </c>
      <c r="C17" s="5" t="n">
        <v>958</v>
      </c>
    </row>
    <row r="18">
      <c r="A18" s="4" t="inlineStr">
        <is>
          <t>Total</t>
        </is>
      </c>
      <c r="B18" s="5" t="n">
        <v>11886</v>
      </c>
      <c r="C18" s="5" t="n">
        <v>1847</v>
      </c>
    </row>
    <row r="19">
      <c r="A19" s="4" t="inlineStr">
        <is>
          <t>Financial assets at amortized cost</t>
        </is>
      </c>
      <c r="B19" s="5" t="n">
        <v>-3915</v>
      </c>
      <c r="C19" s="5" t="n">
        <v>-889</v>
      </c>
    </row>
    <row r="20">
      <c r="A20" s="4" t="inlineStr">
        <is>
          <t>Changes in fair value of financial asse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 at amortized cost</t>
        </is>
      </c>
      <c r="B22" s="4" t="inlineStr">
        <is>
          <t xml:space="preserve"> </t>
        </is>
      </c>
      <c r="C22" s="4" t="inlineStr">
        <is>
          <t xml:space="preserve"> </t>
        </is>
      </c>
    </row>
    <row r="23">
      <c r="A23" s="4" t="inlineStr">
        <is>
          <t>Financial assets at fair value through profit or loss</t>
        </is>
      </c>
      <c r="B23" s="5" t="n">
        <v>2825</v>
      </c>
      <c r="C23" s="5" t="n">
        <v>7728</v>
      </c>
    </row>
    <row r="24">
      <c r="A24" s="4" t="inlineStr">
        <is>
          <t>Total</t>
        </is>
      </c>
      <c r="B24" s="5" t="n">
        <v>2825</v>
      </c>
      <c r="C24" s="5" t="n">
        <v>7728</v>
      </c>
    </row>
    <row r="25">
      <c r="A25" s="4" t="inlineStr">
        <is>
          <t>Financial assets at amortized cost</t>
        </is>
      </c>
      <c r="B25" s="4" t="inlineStr">
        <is>
          <t xml:space="preserve"> </t>
        </is>
      </c>
      <c r="C25" s="4" t="inlineStr">
        <is>
          <t xml:space="preserve"> </t>
        </is>
      </c>
    </row>
    <row r="26">
      <c r="A26" s="4" t="inlineStr">
        <is>
          <t>Corporate not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 at amortized cost</t>
        </is>
      </c>
      <c r="B28" s="5" t="n">
        <v>363</v>
      </c>
      <c r="C28" s="5" t="n">
        <v>6</v>
      </c>
    </row>
    <row r="29">
      <c r="A29" s="4" t="inlineStr">
        <is>
          <t>Financial assets at fair value through profit or loss</t>
        </is>
      </c>
      <c r="B29" s="4" t="inlineStr">
        <is>
          <t xml:space="preserve"> </t>
        </is>
      </c>
      <c r="C29" s="4" t="inlineStr">
        <is>
          <t xml:space="preserve"> </t>
        </is>
      </c>
    </row>
    <row r="30">
      <c r="A30" s="4" t="inlineStr">
        <is>
          <t>Total</t>
        </is>
      </c>
      <c r="B30" s="5" t="n">
        <v>-363</v>
      </c>
      <c r="C30" s="5" t="n">
        <v>6</v>
      </c>
    </row>
    <row r="31">
      <c r="A31" s="4" t="inlineStr">
        <is>
          <t>Financial assets at amortized cost</t>
        </is>
      </c>
      <c r="B31" s="5" t="n">
        <v>-363</v>
      </c>
      <c r="C31" s="5" t="n">
        <v>-6</v>
      </c>
    </row>
    <row r="32">
      <c r="A32" s="4" t="inlineStr">
        <is>
          <t>Other not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assets at amortized cost</t>
        </is>
      </c>
      <c r="B34" s="4" t="inlineStr">
        <is>
          <t xml:space="preserve"> </t>
        </is>
      </c>
      <c r="C34" s="5" t="n">
        <v>1130</v>
      </c>
    </row>
    <row r="35">
      <c r="A35" s="4" t="inlineStr">
        <is>
          <t>Financial assets at fair value through profit or loss</t>
        </is>
      </c>
      <c r="B35" s="4" t="inlineStr">
        <is>
          <t xml:space="preserve"> </t>
        </is>
      </c>
      <c r="C35" s="4" t="inlineStr">
        <is>
          <t xml:space="preserve"> </t>
        </is>
      </c>
    </row>
    <row r="36">
      <c r="A36" s="4" t="inlineStr">
        <is>
          <t>Total</t>
        </is>
      </c>
      <c r="B36" s="4" t="inlineStr">
        <is>
          <t xml:space="preserve"> </t>
        </is>
      </c>
      <c r="C36" s="5" t="n">
        <v>1130</v>
      </c>
    </row>
    <row r="37">
      <c r="A37" s="4" t="inlineStr">
        <is>
          <t>Financial assets at amortized cost</t>
        </is>
      </c>
      <c r="B37" s="4" t="inlineStr">
        <is>
          <t xml:space="preserve"> </t>
        </is>
      </c>
      <c r="C37" s="5" t="n">
        <v>-1130</v>
      </c>
    </row>
    <row r="38">
      <c r="A38" s="4" t="inlineStr">
        <is>
          <t>Interest incomes on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assets at amortized cost</t>
        </is>
      </c>
      <c r="B40" s="5" t="n">
        <v>87620</v>
      </c>
      <c r="C40" s="5" t="n">
        <v>52437</v>
      </c>
    </row>
    <row r="41">
      <c r="A41" s="4" t="inlineStr">
        <is>
          <t>Total</t>
        </is>
      </c>
      <c r="B41" s="5" t="n">
        <v>-87620</v>
      </c>
      <c r="C41" s="5" t="n">
        <v>-52437</v>
      </c>
    </row>
    <row r="42">
      <c r="A42" s="4" t="inlineStr">
        <is>
          <t>Financial assets at amortized cost</t>
        </is>
      </c>
      <c r="B42" s="5" t="n">
        <v>-87620</v>
      </c>
      <c r="C42" s="5" t="n">
        <v>-52437</v>
      </c>
    </row>
    <row r="43">
      <c r="A43" s="4" t="inlineStr">
        <is>
          <t>Exchange differences on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assets at amortized cost</t>
        </is>
      </c>
      <c r="B45" s="5" t="n">
        <v>10408</v>
      </c>
      <c r="C45" s="5" t="n">
        <v>4967</v>
      </c>
    </row>
    <row r="46">
      <c r="A46" s="4" t="inlineStr">
        <is>
          <t>Total</t>
        </is>
      </c>
      <c r="B46" s="5" t="n">
        <v>-10408</v>
      </c>
      <c r="C46" s="5" t="n">
        <v>-4967</v>
      </c>
    </row>
    <row r="47">
      <c r="A47" s="4" t="inlineStr">
        <is>
          <t>Financial assets at amortized cost</t>
        </is>
      </c>
      <c r="B47" s="5" t="n">
        <v>-10408</v>
      </c>
      <c r="C47" s="5" t="n">
        <v>-4967</v>
      </c>
    </row>
    <row r="48">
      <c r="A48" s="4" t="inlineStr">
        <is>
          <t>Loss On Debt Restructuring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 at amortized cost</t>
        </is>
      </c>
      <c r="B50" s="5" t="n">
        <v>449</v>
      </c>
      <c r="C50" s="4" t="inlineStr">
        <is>
          <t xml:space="preserve"> </t>
        </is>
      </c>
    </row>
    <row r="51">
      <c r="A51" s="4" t="inlineStr">
        <is>
          <t>Total</t>
        </is>
      </c>
      <c r="B51" s="5" t="n">
        <v>-449</v>
      </c>
      <c r="C51" s="4" t="inlineStr">
        <is>
          <t xml:space="preserve"> </t>
        </is>
      </c>
    </row>
    <row r="52">
      <c r="A52" s="4" t="inlineStr">
        <is>
          <t>Financial assets at amortized cost</t>
        </is>
      </c>
      <c r="B52" s="5" t="n">
        <v>-449</v>
      </c>
      <c r="C52" s="4" t="inlineStr">
        <is>
          <t xml:space="preserve"> </t>
        </is>
      </c>
    </row>
    <row r="53">
      <c r="A53" s="4" t="inlineStr">
        <is>
          <t>Other financial results one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assets at amortized cost</t>
        </is>
      </c>
      <c r="B55" s="5" t="n">
        <v>4583</v>
      </c>
      <c r="C55" s="5" t="n">
        <v>2061</v>
      </c>
    </row>
    <row r="56">
      <c r="A56" s="4" t="inlineStr">
        <is>
          <t>Total</t>
        </is>
      </c>
      <c r="B56" s="5" t="n">
        <v>-4583</v>
      </c>
      <c r="C56" s="5" t="n">
        <v>-2061</v>
      </c>
    </row>
    <row r="57">
      <c r="A57" s="4" t="inlineStr">
        <is>
          <t>Financial assets at amortized cost</t>
        </is>
      </c>
      <c r="B57" s="6" t="n">
        <v>-4583</v>
      </c>
      <c r="C57" s="6" t="n">
        <v>-206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2) - ARS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Trade receivables</t>
        </is>
      </c>
      <c r="C3" s="6" t="n">
        <v>27991</v>
      </c>
      <c r="D3" s="6" t="n">
        <v>34212</v>
      </c>
    </row>
    <row r="4">
      <c r="A4" s="4" t="inlineStr">
        <is>
          <t>Group1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Trade receivables</t>
        </is>
      </c>
      <c r="B6" s="4" t="inlineStr">
        <is>
          <t>[1]</t>
        </is>
      </c>
      <c r="C6" s="5" t="n">
        <v>19398</v>
      </c>
      <c r="D6" s="5" t="n">
        <v>24988</v>
      </c>
    </row>
    <row r="7">
      <c r="A7" s="4" t="inlineStr">
        <is>
          <t>Group2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Trade receivables</t>
        </is>
      </c>
      <c r="B9" s="4" t="inlineStr">
        <is>
          <t>[2]</t>
        </is>
      </c>
      <c r="C9" s="5" t="n">
        <v>2230</v>
      </c>
      <c r="D9" s="5" t="n">
        <v>3234</v>
      </c>
    </row>
    <row r="10">
      <c r="A10" s="4" t="inlineStr">
        <is>
          <t>Group3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Trade receivables</t>
        </is>
      </c>
      <c r="B12" s="4" t="inlineStr">
        <is>
          <t>[3]</t>
        </is>
      </c>
      <c r="C12" s="6" t="n">
        <v>6363</v>
      </c>
      <c r="D12" s="6" t="n">
        <v>5990</v>
      </c>
    </row>
    <row r="13"/>
    <row r="14">
      <c r="A14" s="4" t="inlineStr">
        <is>
          <t>[1]Relates to customers with debt to become due.[2]Relates to customers with past due debt from 0 to 3 months.[3]Relates to customers with past due debt from 3 to 12 months.</t>
        </is>
      </c>
    </row>
  </sheetData>
  <mergeCells count="3">
    <mergeCell ref="A1:B1"/>
    <mergeCell ref="A13:C13"/>
    <mergeCell ref="A14:C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4" customWidth="1" min="5" max="5"/>
  </cols>
  <sheetData>
    <row r="1">
      <c r="A1" s="1" t="inlineStr">
        <is>
          <t>Other receivables (Details) - ARS ($) $ in Millions</t>
        </is>
      </c>
      <c r="C1" s="2" t="inlineStr">
        <is>
          <t>Dec. 31, 2022</t>
        </is>
      </c>
      <c r="D1" s="2" t="inlineStr">
        <is>
          <t>Dec. 31, 2021</t>
        </is>
      </c>
      <c r="E1" s="2" t="inlineStr">
        <is>
          <t>Dec. 31, 2020</t>
        </is>
      </c>
    </row>
    <row r="2">
      <c r="A2" s="3" t="inlineStr">
        <is>
          <t>IfrsStatementLineItems [Line Items]</t>
        </is>
      </c>
      <c r="C2" s="4" t="inlineStr">
        <is>
          <t xml:space="preserve"> </t>
        </is>
      </c>
      <c r="D2" s="4" t="inlineStr">
        <is>
          <t xml:space="preserve"> </t>
        </is>
      </c>
      <c r="E2" s="4" t="inlineStr">
        <is>
          <t xml:space="preserve"> </t>
        </is>
      </c>
    </row>
    <row r="3">
      <c r="A3" s="4" t="inlineStr">
        <is>
          <t>Total non current</t>
        </is>
      </c>
      <c r="C3" s="6" t="n">
        <v>3</v>
      </c>
      <c r="D3" s="6" t="n">
        <v>14</v>
      </c>
      <c r="E3" s="4" t="inlineStr">
        <is>
          <t xml:space="preserve"> </t>
        </is>
      </c>
    </row>
    <row r="4">
      <c r="A4" s="4" t="inlineStr">
        <is>
          <t>Current other receivables</t>
        </is>
      </c>
      <c r="C4" s="5" t="n">
        <v>18700</v>
      </c>
      <c r="D4" s="5" t="n">
        <v>4154</v>
      </c>
      <c r="E4" s="4" t="inlineStr">
        <is>
          <t xml:space="preserve"> </t>
        </is>
      </c>
    </row>
    <row r="5">
      <c r="A5" s="4" t="inlineStr">
        <is>
          <t>Current other receivables</t>
        </is>
      </c>
      <c r="C5" s="5" t="n">
        <v>-18700</v>
      </c>
      <c r="D5" s="5" t="n">
        <v>-4154</v>
      </c>
      <c r="E5" s="4" t="inlineStr">
        <is>
          <t xml:space="preserve"> </t>
        </is>
      </c>
    </row>
    <row r="6">
      <c r="A6" s="4" t="inlineStr">
        <is>
          <t>Frame work agreement</t>
        </is>
      </c>
      <c r="C6" s="5" t="n">
        <v>1517</v>
      </c>
      <c r="D6" s="5" t="n">
        <v>573</v>
      </c>
      <c r="E6" s="6" t="n">
        <v>1253</v>
      </c>
    </row>
    <row r="7">
      <c r="A7" s="4" t="inlineStr">
        <is>
          <t>Financial credit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Total non current</t>
        </is>
      </c>
      <c r="C9" s="4" t="inlineStr">
        <is>
          <t xml:space="preserve"> </t>
        </is>
      </c>
      <c r="D9" s="5" t="n">
        <v>9</v>
      </c>
      <c r="E9" s="4" t="inlineStr">
        <is>
          <t xml:space="preserve"> </t>
        </is>
      </c>
    </row>
    <row r="10">
      <c r="A10" s="4" t="inlineStr">
        <is>
          <t>Current other receivables</t>
        </is>
      </c>
      <c r="C10" s="5" t="n">
        <v>14</v>
      </c>
      <c r="D10" s="5" t="n">
        <v>27</v>
      </c>
      <c r="E10" s="4" t="inlineStr">
        <is>
          <t xml:space="preserve"> </t>
        </is>
      </c>
    </row>
    <row r="11">
      <c r="A11" s="4" t="inlineStr">
        <is>
          <t>Current other receivables</t>
        </is>
      </c>
      <c r="C11" s="5" t="n">
        <v>-14</v>
      </c>
      <c r="D11" s="5" t="n">
        <v>-27</v>
      </c>
      <c r="E11" s="4" t="inlineStr">
        <is>
          <t xml:space="preserve"> </t>
        </is>
      </c>
    </row>
    <row r="12">
      <c r="A12" s="4" t="inlineStr">
        <is>
          <t>Related parties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Total non current</t>
        </is>
      </c>
      <c r="C14" s="5" t="n">
        <v>3</v>
      </c>
      <c r="D14" s="5" t="n">
        <v>5</v>
      </c>
      <c r="E14" s="4" t="inlineStr">
        <is>
          <t xml:space="preserve"> </t>
        </is>
      </c>
    </row>
    <row r="15">
      <c r="A15" s="4" t="inlineStr">
        <is>
          <t>Current other receivables</t>
        </is>
      </c>
      <c r="C15" s="4" t="inlineStr">
        <is>
          <t xml:space="preserve"> </t>
        </is>
      </c>
      <c r="D15" s="5" t="n">
        <v>1</v>
      </c>
      <c r="E15" s="4" t="inlineStr">
        <is>
          <t xml:space="preserve"> </t>
        </is>
      </c>
    </row>
    <row r="16">
      <c r="A16" s="4" t="inlineStr">
        <is>
          <t>Current other receivables</t>
        </is>
      </c>
      <c r="C16" s="4" t="inlineStr">
        <is>
          <t xml:space="preserve"> </t>
        </is>
      </c>
      <c r="D16" s="5" t="n">
        <v>-1</v>
      </c>
      <c r="E16" s="4" t="inlineStr">
        <is>
          <t xml:space="preserve"> </t>
        </is>
      </c>
    </row>
    <row r="17">
      <c r="A17" s="4" t="inlineStr">
        <is>
          <t>Framework Agreement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Current other receivables</t>
        </is>
      </c>
      <c r="B19" s="4" t="inlineStr">
        <is>
          <t>[1]</t>
        </is>
      </c>
      <c r="C19" s="5" t="n">
        <v>2770</v>
      </c>
      <c r="D19" s="5" t="n">
        <v>573</v>
      </c>
      <c r="E19" s="4" t="inlineStr">
        <is>
          <t xml:space="preserve"> </t>
        </is>
      </c>
    </row>
    <row r="20">
      <c r="A20" s="4" t="inlineStr">
        <is>
          <t>Current other receivables</t>
        </is>
      </c>
      <c r="B20" s="4" t="inlineStr">
        <is>
          <t>[1]</t>
        </is>
      </c>
      <c r="C20" s="5" t="n">
        <v>-2770</v>
      </c>
      <c r="D20" s="5" t="n">
        <v>-573</v>
      </c>
      <c r="E20" s="4" t="inlineStr">
        <is>
          <t xml:space="preserve"> </t>
        </is>
      </c>
    </row>
    <row r="21">
      <c r="A21" s="4" t="inlineStr">
        <is>
          <t>Assigned Assets And In Custody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Current other receivables</t>
        </is>
      </c>
      <c r="B23" s="4" t="inlineStr">
        <is>
          <t>[2]</t>
        </is>
      </c>
      <c r="C23" s="5" t="n">
        <v>4675</v>
      </c>
      <c r="D23" s="4" t="inlineStr">
        <is>
          <t xml:space="preserve"> </t>
        </is>
      </c>
      <c r="E23" s="4" t="inlineStr">
        <is>
          <t xml:space="preserve"> </t>
        </is>
      </c>
    </row>
    <row r="24">
      <c r="A24" s="4" t="inlineStr">
        <is>
          <t>Current other receivables</t>
        </is>
      </c>
      <c r="B24" s="4" t="inlineStr">
        <is>
          <t>[2]</t>
        </is>
      </c>
      <c r="C24" s="5" t="n">
        <v>-4675</v>
      </c>
      <c r="D24" s="4" t="inlineStr">
        <is>
          <t xml:space="preserve"> </t>
        </is>
      </c>
      <c r="E24" s="4" t="inlineStr">
        <is>
          <t xml:space="preserve"> </t>
        </is>
      </c>
    </row>
    <row r="25">
      <c r="A25" s="4" t="inlineStr">
        <is>
          <t>Credit for real estate asset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Current other receivables</t>
        </is>
      </c>
      <c r="C27" s="4" t="inlineStr">
        <is>
          <t xml:space="preserve"> </t>
        </is>
      </c>
      <c r="D27" s="5" t="n">
        <v>60</v>
      </c>
      <c r="E27" s="4" t="inlineStr">
        <is>
          <t xml:space="preserve"> </t>
        </is>
      </c>
    </row>
    <row r="28">
      <c r="A28" s="4" t="inlineStr">
        <is>
          <t>Current other receivables</t>
        </is>
      </c>
      <c r="C28" s="4" t="inlineStr">
        <is>
          <t xml:space="preserve"> </t>
        </is>
      </c>
      <c r="D28" s="5" t="n">
        <v>-60</v>
      </c>
      <c r="E28" s="4" t="inlineStr">
        <is>
          <t xml:space="preserve"> </t>
        </is>
      </c>
    </row>
    <row r="29">
      <c r="A29" s="4" t="inlineStr">
        <is>
          <t>Judicial deposits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Current other receivables</t>
        </is>
      </c>
      <c r="C31" s="5" t="n">
        <v>208</v>
      </c>
      <c r="D31" s="5" t="n">
        <v>166</v>
      </c>
      <c r="E31" s="4" t="inlineStr">
        <is>
          <t xml:space="preserve"> </t>
        </is>
      </c>
    </row>
    <row r="32">
      <c r="A32" s="4" t="inlineStr">
        <is>
          <t>Current other receivables</t>
        </is>
      </c>
      <c r="C32" s="5" t="n">
        <v>-208</v>
      </c>
      <c r="D32" s="5" t="n">
        <v>-166</v>
      </c>
      <c r="E32" s="4" t="inlineStr">
        <is>
          <t xml:space="preserve"> </t>
        </is>
      </c>
    </row>
    <row r="33">
      <c r="A33" s="4" t="inlineStr">
        <is>
          <t>Security deposits member</t>
        </is>
      </c>
      <c r="C33" s="4" t="inlineStr">
        <is>
          <t xml:space="preserve"> </t>
        </is>
      </c>
      <c r="D33" s="4" t="inlineStr">
        <is>
          <t xml:space="preserve"> </t>
        </is>
      </c>
      <c r="E33" s="4" t="inlineStr">
        <is>
          <t xml:space="preserve"> </t>
        </is>
      </c>
    </row>
    <row r="34">
      <c r="A34" s="3" t="inlineStr">
        <is>
          <t>IfrsStatementLineItems [Line Items]</t>
        </is>
      </c>
      <c r="C34" s="4" t="inlineStr">
        <is>
          <t xml:space="preserve"> </t>
        </is>
      </c>
      <c r="D34" s="4" t="inlineStr">
        <is>
          <t xml:space="preserve"> </t>
        </is>
      </c>
      <c r="E34" s="4" t="inlineStr">
        <is>
          <t xml:space="preserve"> </t>
        </is>
      </c>
    </row>
    <row r="35">
      <c r="A35" s="4" t="inlineStr">
        <is>
          <t>Current other receivables</t>
        </is>
      </c>
      <c r="C35" s="5" t="n">
        <v>99</v>
      </c>
      <c r="D35" s="5" t="n">
        <v>125</v>
      </c>
      <c r="E35" s="4" t="inlineStr">
        <is>
          <t xml:space="preserve"> </t>
        </is>
      </c>
    </row>
    <row r="36">
      <c r="A36" s="4" t="inlineStr">
        <is>
          <t>Current other receivables</t>
        </is>
      </c>
      <c r="C36" s="5" t="n">
        <v>-99</v>
      </c>
      <c r="D36" s="5" t="n">
        <v>-125</v>
      </c>
      <c r="E36" s="4" t="inlineStr">
        <is>
          <t xml:space="preserve"> </t>
        </is>
      </c>
    </row>
    <row r="37">
      <c r="A37" s="4" t="inlineStr">
        <is>
          <t>Prepaid expenses member</t>
        </is>
      </c>
      <c r="C37" s="4" t="inlineStr">
        <is>
          <t xml:space="preserve"> </t>
        </is>
      </c>
      <c r="D37" s="4" t="inlineStr">
        <is>
          <t xml:space="preserve"> </t>
        </is>
      </c>
      <c r="E37" s="4" t="inlineStr">
        <is>
          <t xml:space="preserve"> </t>
        </is>
      </c>
    </row>
    <row r="38">
      <c r="A38" s="3" t="inlineStr">
        <is>
          <t>IfrsStatementLineItems [Line Items]</t>
        </is>
      </c>
      <c r="C38" s="4" t="inlineStr">
        <is>
          <t xml:space="preserve"> </t>
        </is>
      </c>
      <c r="D38" s="4" t="inlineStr">
        <is>
          <t xml:space="preserve"> </t>
        </is>
      </c>
      <c r="E38" s="4" t="inlineStr">
        <is>
          <t xml:space="preserve"> </t>
        </is>
      </c>
    </row>
    <row r="39">
      <c r="A39" s="4" t="inlineStr">
        <is>
          <t>Current other receivables</t>
        </is>
      </c>
      <c r="C39" s="5" t="n">
        <v>380</v>
      </c>
      <c r="D39" s="5" t="n">
        <v>404</v>
      </c>
      <c r="E39" s="4" t="inlineStr">
        <is>
          <t xml:space="preserve"> </t>
        </is>
      </c>
    </row>
    <row r="40">
      <c r="A40" s="4" t="inlineStr">
        <is>
          <t>Current other receivables</t>
        </is>
      </c>
      <c r="C40" s="5" t="n">
        <v>-380</v>
      </c>
      <c r="D40" s="5" t="n">
        <v>-404</v>
      </c>
      <c r="E40" s="4" t="inlineStr">
        <is>
          <t xml:space="preserve"> </t>
        </is>
      </c>
    </row>
    <row r="41">
      <c r="A41" s="4" t="inlineStr">
        <is>
          <t>Advances to personnel member</t>
        </is>
      </c>
      <c r="C41" s="4" t="inlineStr">
        <is>
          <t xml:space="preserve"> </t>
        </is>
      </c>
      <c r="D41" s="4" t="inlineStr">
        <is>
          <t xml:space="preserve"> </t>
        </is>
      </c>
      <c r="E41" s="4" t="inlineStr">
        <is>
          <t xml:space="preserve"> </t>
        </is>
      </c>
    </row>
    <row r="42">
      <c r="A42" s="3" t="inlineStr">
        <is>
          <t>IfrsStatementLineItems [Line Items]</t>
        </is>
      </c>
      <c r="C42" s="4" t="inlineStr">
        <is>
          <t xml:space="preserve"> </t>
        </is>
      </c>
      <c r="D42" s="4" t="inlineStr">
        <is>
          <t xml:space="preserve"> </t>
        </is>
      </c>
      <c r="E42" s="4" t="inlineStr">
        <is>
          <t xml:space="preserve"> </t>
        </is>
      </c>
    </row>
    <row r="43">
      <c r="A43" s="4" t="inlineStr">
        <is>
          <t>Current other receivables</t>
        </is>
      </c>
      <c r="C43" s="5" t="n">
        <v>1</v>
      </c>
      <c r="D43" s="5" t="n">
        <v>47</v>
      </c>
      <c r="E43" s="4" t="inlineStr">
        <is>
          <t xml:space="preserve"> </t>
        </is>
      </c>
    </row>
    <row r="44">
      <c r="A44" s="4" t="inlineStr">
        <is>
          <t>Current other receivables</t>
        </is>
      </c>
      <c r="C44" s="5" t="n">
        <v>-1</v>
      </c>
      <c r="D44" s="5" t="n">
        <v>-47</v>
      </c>
      <c r="E44" s="4" t="inlineStr">
        <is>
          <t xml:space="preserve"> </t>
        </is>
      </c>
    </row>
    <row r="45">
      <c r="A45" s="4" t="inlineStr">
        <is>
          <t>Advances to suppliers member</t>
        </is>
      </c>
      <c r="C45" s="4" t="inlineStr">
        <is>
          <t xml:space="preserve"> </t>
        </is>
      </c>
      <c r="D45" s="4" t="inlineStr">
        <is>
          <t xml:space="preserve"> </t>
        </is>
      </c>
      <c r="E45" s="4" t="inlineStr">
        <is>
          <t xml:space="preserve"> </t>
        </is>
      </c>
    </row>
    <row r="46">
      <c r="A46" s="3" t="inlineStr">
        <is>
          <t>IfrsStatementLineItems [Line Items]</t>
        </is>
      </c>
      <c r="C46" s="4" t="inlineStr">
        <is>
          <t xml:space="preserve"> </t>
        </is>
      </c>
      <c r="D46" s="4" t="inlineStr">
        <is>
          <t xml:space="preserve"> </t>
        </is>
      </c>
      <c r="E46" s="4" t="inlineStr">
        <is>
          <t xml:space="preserve"> </t>
        </is>
      </c>
    </row>
    <row r="47">
      <c r="A47" s="4" t="inlineStr">
        <is>
          <t>Current other receivables</t>
        </is>
      </c>
      <c r="C47" s="5" t="n">
        <v>308</v>
      </c>
      <c r="D47" s="5" t="n">
        <v>17</v>
      </c>
      <c r="E47" s="4" t="inlineStr">
        <is>
          <t xml:space="preserve"> </t>
        </is>
      </c>
    </row>
    <row r="48">
      <c r="A48" s="4" t="inlineStr">
        <is>
          <t>Current other receivables</t>
        </is>
      </c>
      <c r="C48" s="5" t="n">
        <v>-308</v>
      </c>
      <c r="D48" s="5" t="n">
        <v>-17</v>
      </c>
      <c r="E48" s="4" t="inlineStr">
        <is>
          <t xml:space="preserve"> </t>
        </is>
      </c>
    </row>
    <row r="49">
      <c r="A49" s="4" t="inlineStr">
        <is>
          <t>Tax credits member</t>
        </is>
      </c>
      <c r="C49" s="4" t="inlineStr">
        <is>
          <t xml:space="preserve"> </t>
        </is>
      </c>
      <c r="D49" s="4" t="inlineStr">
        <is>
          <t xml:space="preserve"> </t>
        </is>
      </c>
      <c r="E49" s="4" t="inlineStr">
        <is>
          <t xml:space="preserve"> </t>
        </is>
      </c>
    </row>
    <row r="50">
      <c r="A50" s="3" t="inlineStr">
        <is>
          <t>IfrsStatementLineItems [Line Items]</t>
        </is>
      </c>
      <c r="C50" s="4" t="inlineStr">
        <is>
          <t xml:space="preserve"> </t>
        </is>
      </c>
      <c r="D50" s="4" t="inlineStr">
        <is>
          <t xml:space="preserve"> </t>
        </is>
      </c>
      <c r="E50" s="4" t="inlineStr">
        <is>
          <t xml:space="preserve"> </t>
        </is>
      </c>
    </row>
    <row r="51">
      <c r="A51" s="4" t="inlineStr">
        <is>
          <t>Current other receivables</t>
        </is>
      </c>
      <c r="C51" s="5" t="n">
        <v>9830</v>
      </c>
      <c r="D51" s="5" t="n">
        <v>2659</v>
      </c>
      <c r="E51" s="4" t="inlineStr">
        <is>
          <t xml:space="preserve"> </t>
        </is>
      </c>
    </row>
    <row r="52">
      <c r="A52" s="4" t="inlineStr">
        <is>
          <t>Current other receivables</t>
        </is>
      </c>
      <c r="C52" s="5" t="n">
        <v>-9830</v>
      </c>
      <c r="D52" s="5" t="n">
        <v>-2659</v>
      </c>
      <c r="E52" s="4" t="inlineStr">
        <is>
          <t xml:space="preserve"> </t>
        </is>
      </c>
    </row>
    <row r="53">
      <c r="A53" s="4" t="inlineStr">
        <is>
          <t>Debtors for complementary activities member</t>
        </is>
      </c>
      <c r="C53" s="4" t="inlineStr">
        <is>
          <t xml:space="preserve"> </t>
        </is>
      </c>
      <c r="D53" s="4" t="inlineStr">
        <is>
          <t xml:space="preserve"> </t>
        </is>
      </c>
      <c r="E53" s="4" t="inlineStr">
        <is>
          <t xml:space="preserve"> </t>
        </is>
      </c>
    </row>
    <row r="54">
      <c r="A54" s="3" t="inlineStr">
        <is>
          <t>IfrsStatementLineItems [Line Items]</t>
        </is>
      </c>
      <c r="C54" s="4" t="inlineStr">
        <is>
          <t xml:space="preserve"> </t>
        </is>
      </c>
      <c r="D54" s="4" t="inlineStr">
        <is>
          <t xml:space="preserve"> </t>
        </is>
      </c>
      <c r="E54" s="4" t="inlineStr">
        <is>
          <t xml:space="preserve"> </t>
        </is>
      </c>
    </row>
    <row r="55">
      <c r="A55" s="4" t="inlineStr">
        <is>
          <t>Current other receivables</t>
        </is>
      </c>
      <c r="C55" s="5" t="n">
        <v>406</v>
      </c>
      <c r="D55" s="5" t="n">
        <v>123</v>
      </c>
      <c r="E55" s="4" t="inlineStr">
        <is>
          <t xml:space="preserve"> </t>
        </is>
      </c>
    </row>
    <row r="56">
      <c r="A56" s="4" t="inlineStr">
        <is>
          <t>Current other receivables</t>
        </is>
      </c>
      <c r="C56" s="5" t="n">
        <v>-406</v>
      </c>
      <c r="D56" s="5" t="n">
        <v>-123</v>
      </c>
      <c r="E56" s="4" t="inlineStr">
        <is>
          <t xml:space="preserve"> </t>
        </is>
      </c>
    </row>
    <row r="57">
      <c r="A57" s="4" t="inlineStr">
        <is>
          <t>Other1 member</t>
        </is>
      </c>
      <c r="C57" s="4" t="inlineStr">
        <is>
          <t xml:space="preserve"> </t>
        </is>
      </c>
      <c r="D57" s="4" t="inlineStr">
        <is>
          <t xml:space="preserve"> </t>
        </is>
      </c>
      <c r="E57" s="4" t="inlineStr">
        <is>
          <t xml:space="preserve"> </t>
        </is>
      </c>
    </row>
    <row r="58">
      <c r="A58" s="3" t="inlineStr">
        <is>
          <t>IfrsStatementLineItems [Line Items]</t>
        </is>
      </c>
      <c r="C58" s="4" t="inlineStr">
        <is>
          <t xml:space="preserve"> </t>
        </is>
      </c>
      <c r="D58" s="4" t="inlineStr">
        <is>
          <t xml:space="preserve"> </t>
        </is>
      </c>
      <c r="E58" s="4" t="inlineStr">
        <is>
          <t xml:space="preserve"> </t>
        </is>
      </c>
    </row>
    <row r="59">
      <c r="A59" s="4" t="inlineStr">
        <is>
          <t>Current other receivables</t>
        </is>
      </c>
      <c r="C59" s="5" t="n">
        <v>53</v>
      </c>
      <c r="D59" s="5" t="n">
        <v>9</v>
      </c>
      <c r="E59" s="4" t="inlineStr">
        <is>
          <t xml:space="preserve"> </t>
        </is>
      </c>
    </row>
    <row r="60">
      <c r="A60" s="4" t="inlineStr">
        <is>
          <t>Current other receivables</t>
        </is>
      </c>
      <c r="C60" s="5" t="n">
        <v>-53</v>
      </c>
      <c r="D60" s="5" t="n">
        <v>-9</v>
      </c>
      <c r="E60" s="4" t="inlineStr">
        <is>
          <t xml:space="preserve"> </t>
        </is>
      </c>
    </row>
    <row r="61">
      <c r="A61" s="4" t="inlineStr">
        <is>
          <t>Allowance for impairment of other receivables member</t>
        </is>
      </c>
      <c r="C61" s="4" t="inlineStr">
        <is>
          <t xml:space="preserve"> </t>
        </is>
      </c>
      <c r="D61" s="4" t="inlineStr">
        <is>
          <t xml:space="preserve"> </t>
        </is>
      </c>
      <c r="E61" s="4" t="inlineStr">
        <is>
          <t xml:space="preserve"> </t>
        </is>
      </c>
    </row>
    <row r="62">
      <c r="A62" s="3" t="inlineStr">
        <is>
          <t>IfrsStatementLineItems [Line Items]</t>
        </is>
      </c>
      <c r="C62" s="4" t="inlineStr">
        <is>
          <t xml:space="preserve"> </t>
        </is>
      </c>
      <c r="D62" s="4" t="inlineStr">
        <is>
          <t xml:space="preserve"> </t>
        </is>
      </c>
      <c r="E62" s="4" t="inlineStr">
        <is>
          <t xml:space="preserve"> </t>
        </is>
      </c>
    </row>
    <row r="63">
      <c r="A63" s="4" t="inlineStr">
        <is>
          <t>Current other receivables</t>
        </is>
      </c>
      <c r="C63" s="5" t="n">
        <v>44</v>
      </c>
      <c r="D63" s="5" t="n">
        <v>57</v>
      </c>
      <c r="E63" s="4" t="inlineStr">
        <is>
          <t xml:space="preserve"> </t>
        </is>
      </c>
    </row>
    <row r="64">
      <c r="A64" s="4" t="inlineStr">
        <is>
          <t>Current other receivables</t>
        </is>
      </c>
      <c r="C64" s="6" t="n">
        <v>-44</v>
      </c>
      <c r="D64" s="6" t="n">
        <v>-57</v>
      </c>
      <c r="E64" s="4" t="inlineStr">
        <is>
          <t xml:space="preserve"> </t>
        </is>
      </c>
    </row>
    <row r="65"/>
    <row r="66">
      <c r="A66" s="4" t="inlineStr">
        <is>
          <t>[1]As of December 31, 2022 and 2021, $ 1,517 573 1,253</t>
        </is>
      </c>
    </row>
  </sheetData>
  <mergeCells count="3">
    <mergeCell ref="A1:B1"/>
    <mergeCell ref="A65:D65"/>
    <mergeCell ref="A66:D6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Critical Accounting Estimates And Judgments</t>
        </is>
      </c>
      <c r="B3" s="4" t="inlineStr">
        <is>
          <t xml:space="preserve"> </t>
        </is>
      </c>
    </row>
    <row r="4">
      <c r="A4" s="4" t="inlineStr">
        <is>
          <t>Critical accounting estimates and judgments</t>
        </is>
      </c>
      <c r="B4" s="4" t="inlineStr">
        <is>
          <t>Note 6 |
Critical accounting estimates and judgments The preparation of the financial statements
requires the Company’s Management to make estimates and assessments concerning the future, exercise critical judgments and make
assumptions that affect the application of the accounting policies and the reported amounts of assets and liabilities and revenues and
expenses. These estimates and judgments are continually
evaluated and are based upon past experience and other factors that are reasonable under the existing circumstances. Future actual results
may differ from the estimates and assessments made at the date of preparation of these financial statements. The estimates that have a significant risk
of causing adjustments to the amounts of assets and liabilities during the next fiscal year are detailed below:
a. Impairment of financial
assets The allowance for the impairment of accounts
receivable is assessed based on the delinquent balance, which comprises all such debt arising from the bills for electricity consumption
of T1 (small-demand), T2 (medium-demand), and T3 (large-demand) customers that remain unpaid seven working days after their first due
dates. The Company’s Management records an allowance by applying to the delinquent balances of each customer category an uncollectibility
rate that is determined according to each customer category, based on the historical comparison of collections made. Additionally, and faced with temporary and/or
exceptional situations, the Company’s Management may redefine the amount of the allowance, specifying and supporting the criteria
used in all the cases. The Company has performed a review of the
financial assets it currently measures and classifies at fair value through profit or loss or at amortized cost and has concluded that
they meet the conditions to maintain their classification; consequently, the initial adoption affected neither the classification nor
the measurement of the Company’s financial assets.
b. Revenue recognition Revenue is recognized on an accrual basis
upon delivery to customers, which includes the estimated amount of unbilled distribution of electricity at the end of each year. The accounting
policy for the recognition of estimated revenue is considered critical because it depends on the amount of electricity effectively delivered
to customers, which is valued on the basis of applicable electricity rates. Unbilled revenue is classified as current trade receivables.
c. Impairment of long-lived
assets The Company analyzes the recoverability of
its long-lived assets on a periodical basis or when events or changes in circumstances indicate that the recoverable amount of the long-lived
assets, which is measured as the higher of value in use and fair value less costs to sell at the end of the year, may be impaired. Due to the new events that occurred in the
fiscal year, mainly those mentioned in Notes 1, 2.b. and 2.c., the projections made by the Company concerning the recoverability of its
property, plant and equipment have been updated. The value in use is determined on the basis
of projected and discounted cash flows, using discount rates that reflect the time value of money and the specific risks of the assets
under consideration. Cash flows are prepared based on estimates
concerning the future performance of certain variables that are sensitive to the determination of the recoverable amount, among which
the following can be noted: (i) nature, timing, and modality of the electricity rate increases; (ii) demand for electricity projections;
(iii) development of the costs to be incurred; (iv) investment needs in line with the service quality levels required by the regulatory
authority, and (v) macroeconomic variables, such as growth rates, inflation rates and foreign currency exchange rates, among others. The
other variables have low impact on the calculation and have been estimated by the Company using the best available information. The Company has made its projections under
the assumption that in the next few years it will obtain the delayed electricity rates adjustments to which it is entitled in accordance
with the applicable regulations, using as a basis a Discount rate (WACC) in dollars of 14.62 However, the Company is not in a position
to ensure that the future performance of the assumptions used for making its projections will be in line with that which the control authorities
will define, therefore, they could differ significantly from the estimates and assessments made at the date of preparation of these financial
statements. In order to consider the estimation risk
included in the projections of the aforementioned variables, the Company has taken into consideration three alternative probability-weighted
scenarios, which are detailed below:
a) Scenario No. 1: considers adjustments in
the VAD in accordance with ENRE Resolution No. 241/2023 (Note 2.b.) in the months of April and June 2023, and an additional adjustment
in the month of October on account of the CPD increases set by the RTI that had not been applied as of that
date. As from February 2024, electricity
25
b) Scenario No. 2: considers adjustments in
the VAD in accordance with ENRE Resolution No. 241/2023 (Note 2.b.) in the months of April and June 2023, and an additional adjustment
(lower than that of Scenario No.1) in the month of October on account of the CPD increases set by the RTI
that had not been applied as of that date. As from February 2024, electricity
. 60
c) Scenario No. 3: considers adjustments in
the VAD in accordance with ENRE Resolution No. 241/2023 (Note 2.b.) in the months of April and June 2023. In
February 2024, the CPD for 2023 is transferred to the electricity rate, in a percentage lower than that set by the RTI. As from August
2024, in a percentage
lower than that set by the RTI 15 In all the cases, payments under the payment
plan resulting from the Framework Agreement (Note 2.c) for the debt incurred with CAMMESA until August 2022 are made. A similar plan (with
no reduction in principal or interest) is applied to the debt with CAMMESA of the September 2022 - February 2023 period. As from March
2023, 100% of the invoice is paid. The Company has assigned to these three scenarios
the previously detailed probability of occurrence percentages based mainly on experience and giving consideration to the current economic
and financial situation. After having carried out the analysis of
recoverability of long-lived assets, as of the date of these financial statements, the Company has recorded no additional impairments
of property, plant and equipment. Sensitivity analysis: The main factors that could result in impairment
charges or recoveries in future periods are: i) a distortion in the nature, timing, and modality of the electricity rate increases; ii)
a distortion in the nature, timing, and modality of the settlement of the debt with CAMMESA. These factors have been taken into account
in the aforementioned weight of scenarios. Due to the uncertainty inherent in these assumptions, the Company estimates that any sensitivity
analysis that considers changes in any of them taken individually could lead to significant changes in the determination of the recoverable
value.
d. Current and deferred
income tax A degree of judgment is required to determine
the income tax provision inasmuch as the Company’s Management has to evaluate, on an ongoing basis, the positions taken in tax returns
in respect of situations in which the applicable tax regulation is subject to interpretation and, whenever necessary, make provisions
based on the amount expected to be paid to the tax authorities. When the final tax outcome of these matters differs from the amounts initially
recognized, such differences will impact both the income tax and the deferred tax provisions in the fiscal year in which such determination
is made. There are many transactions and calculations
for which the ultimate tax determination is uncertain. The Company recognizes liabilities for eventual tax claims based on estimates of
whether additional taxes will be due in the future. Deferred tax assets are reviewed at each
reporting date and reduced according to the probability that a sufficient taxable base will be available to allow for the total or partial
recovery of these assets. Deferred tax assets and liabilities are not discounted. The realization of deferred tax assets depends on the
generation of future taxable income in the periods in which these temporary differences become deductible. To make this assessment, the
Company’s Management takes into consideration the scheduled reversal of deferred tax liabilities, the projected future taxable income,
the prevailing rates to be applied in each period, and tax planning strategies.
e. Benefit plans The liability recognized by the Company is
the best estimate of the present value of the cash flows representing the benefit plan obligation at the closing date of the year together
with the adjustments for past service costs and actuarial losses. Cash flows are discounted using a rate that contemplates actuarial assumptions
about demographic and financial conditions that affect the determination of benefit plans. Such estimate is based on actuarial calculations
made by independent professionals in accordance with the projected unit credit method.
f. ENRE penalties and
discounts The Company considers its applicable accounting
policy for the recognition of ENRE penalties and discounts critical because it depends on penalizable events that are valued on the basis
of the Management´s best estimate of the expenditure required to settle the present obligation at the date of these financial statements.
The balances of ENRE penalties and discounts are adjusted in accordance with the regulatory framework applicable thereto and have been
estimated based on that which has been described in Note 2.f.
g. Contingencies and
provisions for lawsuits The Company is a party to several complaints,
lawsuits and other legal proceedings, including customer claims, in which a third party is seeking payment for alleged damages, reimbursement
for losses or compensation. The Company’s potential liability with respect to such claims, lawsuits and legal proceedings cannot
be accurately estimated. The Company’s Management, with the assistance of its legal advisors, periodically analyzes the status of
each significant matter and evaluates the Company’s potential financial exposure. If the loss deriving from a complaint or legal
proceeding is considered probable and the amount can be reasonably estimated, a provision is recorded. Provisions for contingent losses represent
a reasonable estimate of the losses that will be incurred, based on the information available to Management at the date of the financial
statements preparation, taking into account the Company’s litigation and settlement strategies. These estimates are mainly made
by Management. However, if the Management’s estimates proved wrong, the current provisions could be inadequate and result in a charge
to profits that could have a material effect on the Statements of Financial Position, Comprehensive Income (Loss), Changes in Equity and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receivables (Details 1) - ARS ($) $ in Millions</t>
        </is>
      </c>
      <c r="B1" s="2" t="inlineStr">
        <is>
          <t>12 Months Ended</t>
        </is>
      </c>
    </row>
    <row r="2">
      <c r="B2" s="2" t="inlineStr">
        <is>
          <t>Dec. 31, 2022</t>
        </is>
      </c>
      <c r="C2" s="2" t="inlineStr">
        <is>
          <t>Dec. 31, 2021</t>
        </is>
      </c>
    </row>
    <row r="3">
      <c r="A3" s="3" t="inlineStr">
        <is>
          <t>Other Receivables</t>
        </is>
      </c>
      <c r="B3" s="4" t="inlineStr">
        <is>
          <t xml:space="preserve"> </t>
        </is>
      </c>
      <c r="C3" s="4" t="inlineStr">
        <is>
          <t xml:space="preserve"> </t>
        </is>
      </c>
    </row>
    <row r="4">
      <c r="A4" s="4" t="inlineStr">
        <is>
          <t>Balance at beginning of year</t>
        </is>
      </c>
      <c r="B4" s="6" t="n">
        <v>57</v>
      </c>
      <c r="C4" s="6" t="n">
        <v>6475</v>
      </c>
    </row>
    <row r="5">
      <c r="A5" s="4" t="inlineStr">
        <is>
          <t>Increase</t>
        </is>
      </c>
      <c r="B5" s="5" t="n">
        <v>24</v>
      </c>
      <c r="C5" s="5" t="n">
        <v>6</v>
      </c>
    </row>
    <row r="6">
      <c r="A6" s="4" t="inlineStr">
        <is>
          <t>Decrease</t>
        </is>
      </c>
      <c r="B6" s="4" t="inlineStr">
        <is>
          <t xml:space="preserve"> </t>
        </is>
      </c>
      <c r="C6" s="5" t="n">
        <v>-3450</v>
      </c>
    </row>
    <row r="7">
      <c r="A7" s="4" t="inlineStr">
        <is>
          <t>Result from exposure to inflation</t>
        </is>
      </c>
      <c r="B7" s="5" t="n">
        <v>-30</v>
      </c>
      <c r="C7" s="5" t="n">
        <v>-1844</v>
      </c>
    </row>
    <row r="8">
      <c r="A8" s="4" t="inlineStr">
        <is>
          <t>Recovery</t>
        </is>
      </c>
      <c r="B8" s="5" t="n">
        <v>-7</v>
      </c>
      <c r="C8" s="5" t="n">
        <v>-1130</v>
      </c>
    </row>
    <row r="9">
      <c r="A9" s="4" t="inlineStr">
        <is>
          <t>Balance at end of the year</t>
        </is>
      </c>
      <c r="B9" s="6" t="n">
        <v>44</v>
      </c>
      <c r="C9" s="6" t="n">
        <v>5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ceivables (Details 2)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Other receivables</t>
        </is>
      </c>
      <c r="B3" s="6" t="n">
        <v>18703</v>
      </c>
      <c r="C3" s="6" t="n">
        <v>4168</v>
      </c>
    </row>
    <row r="4">
      <c r="A4" s="4" t="inlineStr">
        <is>
          <t>Unexpire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ther receivables</t>
        </is>
      </c>
      <c r="B6" s="5" t="n">
        <v>308</v>
      </c>
      <c r="C6" s="5" t="n">
        <v>294</v>
      </c>
    </row>
    <row r="7">
      <c r="A7" s="4" t="inlineStr">
        <is>
          <t>Past du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ther receivables</t>
        </is>
      </c>
      <c r="B9" s="5" t="n">
        <v>2240</v>
      </c>
      <c r="C9" s="5" t="n">
        <v>664</v>
      </c>
    </row>
    <row r="10">
      <c r="A10" s="4" t="inlineStr">
        <is>
          <t>Up to3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receivables</t>
        </is>
      </c>
      <c r="B12" s="5" t="n">
        <v>3655</v>
      </c>
      <c r="C12" s="5" t="n">
        <v>1188</v>
      </c>
    </row>
    <row r="13">
      <c r="A13" s="4" t="inlineStr">
        <is>
          <t>From3 to6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ther receivables</t>
        </is>
      </c>
      <c r="B15" s="5" t="n">
        <v>4019</v>
      </c>
      <c r="C15" s="5" t="n">
        <v>692</v>
      </c>
    </row>
    <row r="16">
      <c r="A16" s="4" t="inlineStr">
        <is>
          <t>From6 to9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ther receivables</t>
        </is>
      </c>
      <c r="B18" s="5" t="n">
        <v>2178</v>
      </c>
      <c r="C18" s="5" t="n">
        <v>658</v>
      </c>
    </row>
    <row r="19">
      <c r="A19" s="4" t="inlineStr">
        <is>
          <t>From9 to12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receivables</t>
        </is>
      </c>
      <c r="B21" s="5" t="n">
        <v>6300</v>
      </c>
      <c r="C21" s="5" t="n">
        <v>658</v>
      </c>
    </row>
    <row r="22">
      <c r="A22" s="4" t="inlineStr">
        <is>
          <t>More than12 month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receivables</t>
        </is>
      </c>
      <c r="B24" s="6" t="n">
        <v>3</v>
      </c>
      <c r="C24" s="6" t="n">
        <v>1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trade receivables</t>
        </is>
      </c>
      <c r="B3" s="6" t="n">
        <v>27991</v>
      </c>
      <c r="C3" s="6" t="n">
        <v>34212</v>
      </c>
    </row>
    <row r="4">
      <c r="A4" s="4" t="inlineStr">
        <is>
          <t>Billed sales of electricit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rade receivables</t>
        </is>
      </c>
      <c r="B6" s="5" t="n">
        <v>16012</v>
      </c>
      <c r="C6" s="5" t="n">
        <v>29292</v>
      </c>
    </row>
    <row r="7">
      <c r="A7" s="4" t="inlineStr">
        <is>
          <t>Receivables in litig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trade receivables</t>
        </is>
      </c>
      <c r="B9" s="5" t="n">
        <v>287</v>
      </c>
      <c r="C9" s="5" t="n">
        <v>493</v>
      </c>
    </row>
    <row r="10">
      <c r="A10" s="4" t="inlineStr">
        <is>
          <t>Allowance for impairment of trade receivabl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trade receivables</t>
        </is>
      </c>
      <c r="B12" s="5" t="n">
        <v>-4634</v>
      </c>
      <c r="C12" s="5" t="n">
        <v>-11700</v>
      </c>
    </row>
    <row r="13">
      <c r="A13" s="4" t="inlineStr">
        <is>
          <t>Subtota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trade receivables</t>
        </is>
      </c>
      <c r="B15" s="5" t="n">
        <v>11665</v>
      </c>
      <c r="C15" s="5" t="n">
        <v>18085</v>
      </c>
    </row>
    <row r="16">
      <c r="A16" s="4" t="inlineStr">
        <is>
          <t>Unbilled sales of electrici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rade receivables</t>
        </is>
      </c>
      <c r="B18" s="5" t="n">
        <v>15333</v>
      </c>
      <c r="C18" s="5" t="n">
        <v>15377</v>
      </c>
    </row>
    <row r="19">
      <c r="A19" s="4" t="inlineStr">
        <is>
          <t>P b a and c a b a government credi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trade receivables</t>
        </is>
      </c>
      <c r="B21" s="5" t="n">
        <v>991</v>
      </c>
      <c r="C21" s="5" t="n">
        <v>746</v>
      </c>
    </row>
    <row r="22">
      <c r="A22" s="4" t="inlineStr">
        <is>
          <t>Fee payabl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urrent trade receivables</t>
        </is>
      </c>
      <c r="B24" s="6" t="n">
        <v>2</v>
      </c>
      <c r="C24" s="6" t="n">
        <v>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rade receivables (Details 1) - ARS ($) $ in Millions</t>
        </is>
      </c>
      <c r="B1" s="2" t="inlineStr">
        <is>
          <t>12 Months Ended</t>
        </is>
      </c>
    </row>
    <row r="2">
      <c r="B2" s="2" t="inlineStr">
        <is>
          <t>Dec. 31, 2022</t>
        </is>
      </c>
      <c r="C2" s="2" t="inlineStr">
        <is>
          <t>Dec. 31, 2021</t>
        </is>
      </c>
    </row>
    <row r="3">
      <c r="A3" s="3" t="inlineStr">
        <is>
          <t>Trade Receivables</t>
        </is>
      </c>
      <c r="B3" s="4" t="inlineStr">
        <is>
          <t xml:space="preserve"> </t>
        </is>
      </c>
      <c r="C3" s="4" t="inlineStr">
        <is>
          <t xml:space="preserve"> </t>
        </is>
      </c>
    </row>
    <row r="4">
      <c r="A4" s="4" t="inlineStr">
        <is>
          <t>Balance at beginning of the year</t>
        </is>
      </c>
      <c r="B4" s="6" t="n">
        <v>11700</v>
      </c>
      <c r="C4" s="6" t="n">
        <v>13534</v>
      </c>
    </row>
    <row r="5">
      <c r="A5" s="4" t="inlineStr">
        <is>
          <t>Increase</t>
        </is>
      </c>
      <c r="B5" s="5" t="n">
        <v>2182</v>
      </c>
      <c r="C5" s="5" t="n">
        <v>3816</v>
      </c>
    </row>
    <row r="6">
      <c r="A6" s="4" t="inlineStr">
        <is>
          <t>Decrease</t>
        </is>
      </c>
      <c r="B6" s="5" t="n">
        <v>-314</v>
      </c>
      <c r="C6" s="5" t="n">
        <v>-411</v>
      </c>
    </row>
    <row r="7">
      <c r="A7" s="4" t="inlineStr">
        <is>
          <t>Recovery - Agreement on the Regularization of Obligations</t>
        </is>
      </c>
      <c r="B7" s="5" t="n">
        <v>-2650</v>
      </c>
      <c r="C7" s="4" t="inlineStr">
        <is>
          <t xml:space="preserve"> </t>
        </is>
      </c>
    </row>
    <row r="8">
      <c r="A8" s="4" t="inlineStr">
        <is>
          <t>Result from exposure to inflation</t>
        </is>
      </c>
      <c r="B8" s="5" t="n">
        <v>-6284</v>
      </c>
      <c r="C8" s="5" t="n">
        <v>-5239</v>
      </c>
    </row>
    <row r="9">
      <c r="A9" s="4" t="inlineStr">
        <is>
          <t>Balance at end of the year</t>
        </is>
      </c>
      <c r="B9" s="6" t="n">
        <v>4634</v>
      </c>
      <c r="C9" s="6" t="n">
        <v>117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receivables (Details 2)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receivables</t>
        </is>
      </c>
      <c r="B3" s="6" t="n">
        <v>27991</v>
      </c>
      <c r="C3" s="6" t="n">
        <v>34212</v>
      </c>
    </row>
    <row r="4">
      <c r="A4" s="4" t="inlineStr">
        <is>
          <t>Past du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receivables</t>
        </is>
      </c>
      <c r="B6" s="5" t="n">
        <v>8593</v>
      </c>
      <c r="C6" s="5" t="n">
        <v>9223</v>
      </c>
    </row>
    <row r="7">
      <c r="A7" s="4" t="inlineStr">
        <is>
          <t>Up to3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s</t>
        </is>
      </c>
      <c r="B9" s="6" t="n">
        <v>19398</v>
      </c>
      <c r="C9" s="6" t="n">
        <v>2498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Trade receivables (Details 3) $ in Millions</t>
        </is>
      </c>
      <c r="B1" s="2" t="inlineStr">
        <is>
          <t>Dec. 31, 2022 ARS ($)</t>
        </is>
      </c>
    </row>
    <row r="2">
      <c r="A2" s="4" t="inlineStr">
        <is>
          <t>Five percent increase in uncollectiibility rate estimate member</t>
        </is>
      </c>
      <c r="B2" s="4" t="inlineStr">
        <is>
          <t xml:space="preserve"> </t>
        </is>
      </c>
    </row>
    <row r="3">
      <c r="A3" s="3" t="inlineStr">
        <is>
          <t>IfrsStatementLineItems [Line Items]</t>
        </is>
      </c>
      <c r="B3" s="4" t="inlineStr">
        <is>
          <t xml:space="preserve"> </t>
        </is>
      </c>
    </row>
    <row r="4">
      <c r="A4" s="4" t="inlineStr">
        <is>
          <t>Allowance</t>
        </is>
      </c>
      <c r="B4" s="6" t="n">
        <v>4866</v>
      </c>
    </row>
    <row r="5">
      <c r="A5" s="4" t="inlineStr">
        <is>
          <t>Variation</t>
        </is>
      </c>
      <c r="B5" s="5" t="n">
        <v>232</v>
      </c>
    </row>
    <row r="6">
      <c r="A6" s="4" t="inlineStr">
        <is>
          <t>Five percent decrease in uncollectiibility rate estimate member</t>
        </is>
      </c>
      <c r="B6" s="4" t="inlineStr">
        <is>
          <t xml:space="preserve"> </t>
        </is>
      </c>
    </row>
    <row r="7">
      <c r="A7" s="3" t="inlineStr">
        <is>
          <t>IfrsStatementLineItems [Line Items]</t>
        </is>
      </c>
      <c r="B7" s="4" t="inlineStr">
        <is>
          <t xml:space="preserve"> </t>
        </is>
      </c>
    </row>
    <row r="8">
      <c r="A8" s="4" t="inlineStr">
        <is>
          <t>Allowance</t>
        </is>
      </c>
      <c r="B8" s="5" t="n">
        <v>4401</v>
      </c>
    </row>
    <row r="9">
      <c r="A9" s="4" t="inlineStr">
        <is>
          <t>Variation</t>
        </is>
      </c>
      <c r="B9" s="6" t="n">
        <v>-23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t amortized cost  (Details) - ARS ($) $ in Millions</t>
        </is>
      </c>
      <c r="B1" s="2" t="inlineStr">
        <is>
          <t>Dec. 31, 2022</t>
        </is>
      </c>
      <c r="C1" s="2" t="inlineStr">
        <is>
          <t>Dec. 31, 2021</t>
        </is>
      </c>
    </row>
    <row r="2">
      <c r="A2" s="4" t="inlineStr">
        <is>
          <t>Negotiable Instrumen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Total Current</t>
        </is>
      </c>
      <c r="B4" s="4" t="inlineStr">
        <is>
          <t xml:space="preserve"> </t>
        </is>
      </c>
      <c r="C4" s="6" t="n">
        <v>4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Current</t>
        </is>
      </c>
      <c r="B3" s="6" t="n">
        <v>28701</v>
      </c>
      <c r="C3" s="6" t="n">
        <v>30097</v>
      </c>
    </row>
    <row r="4">
      <c r="A4" s="4" t="inlineStr">
        <is>
          <t>Negotiable Instrume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Current</t>
        </is>
      </c>
      <c r="B6" s="5" t="n">
        <v>13716</v>
      </c>
      <c r="C6" s="5" t="n">
        <v>17281</v>
      </c>
    </row>
    <row r="7">
      <c r="A7" s="4" t="inlineStr">
        <is>
          <t>Money Market Fun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Current</t>
        </is>
      </c>
      <c r="B9" s="6" t="n">
        <v>14985</v>
      </c>
      <c r="C9" s="6" t="n">
        <v>128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ARS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banks</t>
        </is>
      </c>
      <c r="B3" s="6" t="n">
        <v>867</v>
      </c>
      <c r="C3" s="6" t="n">
        <v>2957</v>
      </c>
    </row>
    <row r="4">
      <c r="A4" s="4" t="inlineStr">
        <is>
          <t>Time deposits</t>
        </is>
      </c>
      <c r="B4" s="4" t="inlineStr">
        <is>
          <t xml:space="preserve"> </t>
        </is>
      </c>
      <c r="C4" s="5" t="n">
        <v>595</v>
      </c>
    </row>
    <row r="5">
      <c r="A5" s="4" t="inlineStr">
        <is>
          <t>Mutual funds</t>
        </is>
      </c>
      <c r="B5" s="5" t="n">
        <v>763</v>
      </c>
      <c r="C5" s="5" t="n">
        <v>2627</v>
      </c>
    </row>
    <row r="6">
      <c r="A6" s="4" t="inlineStr">
        <is>
          <t>Total cash and cash equivalents</t>
        </is>
      </c>
      <c r="B6" s="6" t="n">
        <v>1630</v>
      </c>
      <c r="C6" s="6" t="n">
        <v>617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capital and additional paid-in capital (Details) - ARS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Share capital and additional paid-in capital balance</t>
        </is>
      </c>
      <c r="B4" s="6" t="n">
        <v>113449</v>
      </c>
      <c r="C4" s="6" t="n">
        <v>113437</v>
      </c>
    </row>
    <row r="5">
      <c r="A5" s="4" t="inlineStr">
        <is>
          <t>Payment of other reserve constitution share-bases compensation plan</t>
        </is>
      </c>
      <c r="B5" s="5" t="n">
        <v>9</v>
      </c>
      <c r="C5" s="5" t="n">
        <v>12</v>
      </c>
    </row>
    <row r="6">
      <c r="A6" s="4" t="inlineStr">
        <is>
          <t>Share capital and additional paid-in capital balance</t>
        </is>
      </c>
      <c r="B6" s="5" t="n">
        <v>113458</v>
      </c>
      <c r="C6" s="5" t="n">
        <v>113449</v>
      </c>
    </row>
    <row r="7">
      <c r="A7" s="4" t="inlineStr">
        <is>
          <t>Issued capit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hare capital and additional paid-in capital balance</t>
        </is>
      </c>
      <c r="B9" s="5" t="n">
        <v>111957</v>
      </c>
      <c r="C9" s="5" t="n">
        <v>111957</v>
      </c>
    </row>
    <row r="10">
      <c r="A10" s="4" t="inlineStr">
        <is>
          <t>Payment of other reserve constitution share-bases compensation plan</t>
        </is>
      </c>
      <c r="B10" s="4" t="inlineStr">
        <is>
          <t xml:space="preserve"> </t>
        </is>
      </c>
      <c r="C10" s="4" t="inlineStr">
        <is>
          <t xml:space="preserve"> </t>
        </is>
      </c>
    </row>
    <row r="11">
      <c r="A11" s="4" t="inlineStr">
        <is>
          <t>Share capital and additional paid-in capital balance</t>
        </is>
      </c>
      <c r="B11" s="5" t="n">
        <v>111957</v>
      </c>
      <c r="C11" s="5" t="n">
        <v>111957</v>
      </c>
    </row>
    <row r="12">
      <c r="A12" s="4" t="inlineStr">
        <is>
          <t>Additional paid-in capita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hare capital and additional paid-in capital balance</t>
        </is>
      </c>
      <c r="B14" s="5" t="n">
        <v>1492</v>
      </c>
      <c r="C14" s="5" t="n">
        <v>1480</v>
      </c>
    </row>
    <row r="15">
      <c r="A15" s="4" t="inlineStr">
        <is>
          <t>Payment of other reserve constitution share-bases compensation plan</t>
        </is>
      </c>
      <c r="B15" s="5" t="n">
        <v>9</v>
      </c>
      <c r="C15" s="5" t="n">
        <v>12</v>
      </c>
    </row>
    <row r="16">
      <c r="A16" s="4" t="inlineStr">
        <is>
          <t>Share capital and additional paid-in capital balance</t>
        </is>
      </c>
      <c r="B16" s="6" t="n">
        <v>1501</v>
      </c>
      <c r="C16" s="6" t="n">
        <v>149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 joint ventures</t>
        </is>
      </c>
      <c r="B1" s="2" t="inlineStr">
        <is>
          <t>12 Months Ended</t>
        </is>
      </c>
    </row>
    <row r="2">
      <c r="B2" s="2" t="inlineStr">
        <is>
          <t>Dec. 31, 2022</t>
        </is>
      </c>
    </row>
    <row r="3">
      <c r="A3" s="3" t="inlineStr">
        <is>
          <t>Interest In Joint Ventures</t>
        </is>
      </c>
      <c r="B3" s="4" t="inlineStr">
        <is>
          <t xml:space="preserve"> </t>
        </is>
      </c>
    </row>
    <row r="4">
      <c r="A4" s="4" t="inlineStr">
        <is>
          <t>Interest in joint ventures</t>
        </is>
      </c>
      <c r="B4" s="4" t="inlineStr">
        <is>
          <t xml:space="preserve">Note 7 |
Interest in joint ventures The Company’s interests in joint ventures as of December 31, 2022
and 2021 are as follow:
Schedule of interest in joint ventures
Percentage interest held Equity attributable to the owners
in capital stock and votes 12.31.22 12.31.21
SACME 50.00 % 21 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63" customWidth="1" min="2" max="2"/>
  </cols>
  <sheetData>
    <row r="1">
      <c r="A1" s="1" t="inlineStr">
        <is>
          <t>Share capital and additional paid-in capital (Details Narrative)</t>
        </is>
      </c>
      <c r="B1" s="2" t="inlineStr">
        <is>
          <t>12 Months Ended</t>
        </is>
      </c>
    </row>
    <row r="2">
      <c r="B2" s="2" t="inlineStr">
        <is>
          <t>Dec. 31, 2022 shares</t>
        </is>
      </c>
    </row>
    <row r="3">
      <c r="A3" s="4" t="inlineStr">
        <is>
          <t>Issued capital [member]</t>
        </is>
      </c>
      <c r="B3" s="4" t="inlineStr">
        <is>
          <t xml:space="preserve"> </t>
        </is>
      </c>
    </row>
    <row r="4">
      <c r="A4" s="3" t="inlineStr">
        <is>
          <t>IfrsStatementLineItems [Line Items]</t>
        </is>
      </c>
      <c r="B4" s="4" t="inlineStr">
        <is>
          <t xml:space="preserve"> </t>
        </is>
      </c>
    </row>
    <row r="5">
      <c r="A5" s="4" t="inlineStr">
        <is>
          <t>Number of shares issued</t>
        </is>
      </c>
      <c r="B5" s="5" t="n">
        <v>906455100</v>
      </c>
    </row>
    <row r="6">
      <c r="A6" s="4" t="inlineStr">
        <is>
          <t>Class A Issued Capital [Member]</t>
        </is>
      </c>
      <c r="B6" s="4" t="inlineStr">
        <is>
          <t xml:space="preserve"> </t>
        </is>
      </c>
    </row>
    <row r="7">
      <c r="A7" s="3" t="inlineStr">
        <is>
          <t>IfrsStatementLineItems [Line Items]</t>
        </is>
      </c>
      <c r="B7" s="4" t="inlineStr">
        <is>
          <t xml:space="preserve"> </t>
        </is>
      </c>
    </row>
    <row r="8">
      <c r="A8" s="4" t="inlineStr">
        <is>
          <t>Number of shares issued</t>
        </is>
      </c>
      <c r="B8" s="5" t="n">
        <v>462292111</v>
      </c>
    </row>
    <row r="9">
      <c r="A9" s="4" t="inlineStr">
        <is>
          <t>Description of par value rights</t>
        </is>
      </c>
      <c r="B9" s="4" t="inlineStr">
        <is>
          <t>par value of one peso each
and the right to one vote per share</t>
        </is>
      </c>
    </row>
    <row r="10">
      <c r="A10" s="4" t="inlineStr">
        <is>
          <t>Class B Issued Capital [Member]</t>
        </is>
      </c>
      <c r="B10" s="4" t="inlineStr">
        <is>
          <t xml:space="preserve"> </t>
        </is>
      </c>
    </row>
    <row r="11">
      <c r="A11" s="3" t="inlineStr">
        <is>
          <t>IfrsStatementLineItems [Line Items]</t>
        </is>
      </c>
      <c r="B11" s="4" t="inlineStr">
        <is>
          <t xml:space="preserve"> </t>
        </is>
      </c>
    </row>
    <row r="12">
      <c r="A12" s="4" t="inlineStr">
        <is>
          <t>Number of shares issued</t>
        </is>
      </c>
      <c r="B12" s="5" t="n">
        <v>442210385</v>
      </c>
    </row>
    <row r="13">
      <c r="A13" s="4" t="inlineStr">
        <is>
          <t>Description of par value rights</t>
        </is>
      </c>
      <c r="B13" s="4" t="inlineStr">
        <is>
          <t>par value of one peso each and the right to
one vote per share</t>
        </is>
      </c>
    </row>
    <row r="14">
      <c r="A14" s="4" t="inlineStr">
        <is>
          <t>Class C Issued Capital [Member]</t>
        </is>
      </c>
      <c r="B14" s="4" t="inlineStr">
        <is>
          <t xml:space="preserve"> </t>
        </is>
      </c>
    </row>
    <row r="15">
      <c r="A15" s="3" t="inlineStr">
        <is>
          <t>IfrsStatementLineItems [Line Items]</t>
        </is>
      </c>
      <c r="B15" s="4" t="inlineStr">
        <is>
          <t xml:space="preserve"> </t>
        </is>
      </c>
    </row>
    <row r="16">
      <c r="A16" s="4" t="inlineStr">
        <is>
          <t>Number of shares issued</t>
        </is>
      </c>
      <c r="B16" s="5" t="n">
        <v>1952604</v>
      </c>
    </row>
    <row r="17">
      <c r="A17" s="4" t="inlineStr">
        <is>
          <t>Description of par value rights</t>
        </is>
      </c>
      <c r="B17" s="4" t="inlineStr">
        <is>
          <t>par value of one peso each and the right to one vote per share</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he Company’s Share-based Compensation Plan (Details Narrative) - ARS ($) $ in Millions</t>
        </is>
      </c>
      <c r="C1" s="2" t="inlineStr">
        <is>
          <t>12 Months Ended</t>
        </is>
      </c>
    </row>
    <row r="2">
      <c r="B2" s="2" t="inlineStr">
        <is>
          <t>Apr. 22, 2022</t>
        </is>
      </c>
      <c r="C2" s="2" t="inlineStr">
        <is>
          <t>Dec. 31, 2022</t>
        </is>
      </c>
    </row>
    <row r="3">
      <c r="A3" s="3" t="inlineStr">
        <is>
          <t>Companys Share-based Compensation Plan</t>
        </is>
      </c>
      <c r="B3" s="4" t="inlineStr">
        <is>
          <t xml:space="preserve"> </t>
        </is>
      </c>
      <c r="C3" s="4" t="inlineStr">
        <is>
          <t xml:space="preserve"> </t>
        </is>
      </c>
    </row>
    <row r="4">
      <c r="A4" s="4" t="inlineStr">
        <is>
          <t>Number of treasury share</t>
        </is>
      </c>
      <c r="B4" s="5" t="n">
        <v>140129</v>
      </c>
      <c r="C4" s="4" t="inlineStr">
        <is>
          <t xml:space="preserve"> </t>
        </is>
      </c>
    </row>
    <row r="5">
      <c r="A5" s="4" t="inlineStr">
        <is>
          <t>Salaries and social security taxes</t>
        </is>
      </c>
      <c r="B5" s="4" t="inlineStr">
        <is>
          <t xml:space="preserve"> </t>
        </is>
      </c>
      <c r="C5" s="6" t="n">
        <v>1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Trade payables (Details) - ARS ($) $ in Millions</t>
        </is>
      </c>
      <c r="C1" s="2" t="inlineStr">
        <is>
          <t>12 Months Ended</t>
        </is>
      </c>
      <c r="D1" s="2" t="inlineStr">
        <is>
          <t>24 Months Ended</t>
        </is>
      </c>
    </row>
    <row r="2">
      <c r="C2" s="2" t="inlineStr">
        <is>
          <t>Dec. 31, 2022</t>
        </is>
      </c>
      <c r="D2" s="2" t="inlineStr">
        <is>
          <t>Aug. 31, 2022</t>
        </is>
      </c>
      <c r="E2" s="2" t="inlineStr">
        <is>
          <t>Dec. 31, 2021</t>
        </is>
      </c>
    </row>
    <row r="3">
      <c r="A3" s="3" t="inlineStr">
        <is>
          <t>IfrsStatementLineItems [Line Items]</t>
        </is>
      </c>
      <c r="C3" s="4" t="inlineStr">
        <is>
          <t xml:space="preserve"> </t>
        </is>
      </c>
      <c r="D3" s="4" t="inlineStr">
        <is>
          <t xml:space="preserve"> </t>
        </is>
      </c>
      <c r="E3" s="4" t="inlineStr">
        <is>
          <t xml:space="preserve"> </t>
        </is>
      </c>
    </row>
    <row r="4">
      <c r="A4" s="4" t="inlineStr">
        <is>
          <t>Total non current</t>
        </is>
      </c>
      <c r="C4" s="6" t="n">
        <v>920</v>
      </c>
      <c r="D4" s="4" t="inlineStr">
        <is>
          <t xml:space="preserve"> </t>
        </is>
      </c>
      <c r="E4" s="6" t="n">
        <v>1287</v>
      </c>
    </row>
    <row r="5">
      <c r="A5" s="4" t="inlineStr">
        <is>
          <t>Total Current</t>
        </is>
      </c>
      <c r="C5" s="5" t="n">
        <v>179809</v>
      </c>
      <c r="D5" s="4" t="inlineStr">
        <is>
          <t xml:space="preserve"> </t>
        </is>
      </c>
      <c r="E5" s="5" t="n">
        <v>148391</v>
      </c>
    </row>
    <row r="6">
      <c r="A6" s="4" t="inlineStr">
        <is>
          <t>Payment obligations</t>
        </is>
      </c>
      <c r="C6" s="5" t="n">
        <v>24174</v>
      </c>
      <c r="D6" s="6" t="n">
        <v>57159</v>
      </c>
      <c r="E6" s="4" t="inlineStr">
        <is>
          <t xml:space="preserve"> </t>
        </is>
      </c>
    </row>
    <row r="7">
      <c r="A7" s="4" t="inlineStr">
        <is>
          <t>Customer guarantees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Total non current</t>
        </is>
      </c>
      <c r="C9" s="5" t="n">
        <v>604</v>
      </c>
      <c r="D9" s="4" t="inlineStr">
        <is>
          <t xml:space="preserve"> </t>
        </is>
      </c>
      <c r="E9" s="5" t="n">
        <v>716</v>
      </c>
    </row>
    <row r="10">
      <c r="A10" s="4" t="inlineStr">
        <is>
          <t>Customer contributions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Total non current</t>
        </is>
      </c>
      <c r="C12" s="5" t="n">
        <v>316</v>
      </c>
      <c r="D12" s="4" t="inlineStr">
        <is>
          <t xml:space="preserve"> </t>
        </is>
      </c>
      <c r="E12" s="5" t="n">
        <v>571</v>
      </c>
    </row>
    <row r="13">
      <c r="A13" s="4" t="inlineStr">
        <is>
          <t>Total Current</t>
        </is>
      </c>
      <c r="C13" s="5" t="n">
        <v>34</v>
      </c>
      <c r="D13" s="4" t="inlineStr">
        <is>
          <t xml:space="preserve"> </t>
        </is>
      </c>
      <c r="E13" s="5" t="n">
        <v>63</v>
      </c>
    </row>
    <row r="14">
      <c r="A14" s="4" t="inlineStr">
        <is>
          <t>Payables for purchase of electricity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Total Current</t>
        </is>
      </c>
      <c r="B16" s="4" t="inlineStr">
        <is>
          <t>[1]</t>
        </is>
      </c>
      <c r="C16" s="5" t="n">
        <v>142687</v>
      </c>
      <c r="D16" s="4" t="inlineStr">
        <is>
          <t xml:space="preserve"> </t>
        </is>
      </c>
      <c r="E16" s="5" t="n">
        <v>112239</v>
      </c>
    </row>
    <row r="17">
      <c r="A17" s="4" t="inlineStr">
        <is>
          <t>Provision for unbilled electricity purchases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Total Current</t>
        </is>
      </c>
      <c r="C19" s="5" t="n">
        <v>23386</v>
      </c>
      <c r="D19" s="4" t="inlineStr">
        <is>
          <t xml:space="preserve"> </t>
        </is>
      </c>
      <c r="E19" s="5" t="n">
        <v>18466</v>
      </c>
    </row>
    <row r="20">
      <c r="A20" s="4" t="inlineStr">
        <is>
          <t>Suppliers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Total Current</t>
        </is>
      </c>
      <c r="C22" s="5" t="n">
        <v>12915</v>
      </c>
      <c r="D22" s="4" t="inlineStr">
        <is>
          <t xml:space="preserve"> </t>
        </is>
      </c>
      <c r="E22" s="5" t="n">
        <v>16639</v>
      </c>
    </row>
    <row r="23">
      <c r="A23" s="4" t="inlineStr">
        <is>
          <t>Related parties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Total Current</t>
        </is>
      </c>
      <c r="C25" s="5" t="n">
        <v>205</v>
      </c>
      <c r="D25" s="4" t="inlineStr">
        <is>
          <t xml:space="preserve"> </t>
        </is>
      </c>
      <c r="E25" s="4" t="inlineStr">
        <is>
          <t xml:space="preserve"> </t>
        </is>
      </c>
    </row>
    <row r="26">
      <c r="A26" s="4" t="inlineStr">
        <is>
          <t>Advance to customer member</t>
        </is>
      </c>
      <c r="C26" s="4" t="inlineStr">
        <is>
          <t xml:space="preserve"> </t>
        </is>
      </c>
      <c r="D26" s="4" t="inlineStr">
        <is>
          <t xml:space="preserve"> </t>
        </is>
      </c>
      <c r="E26" s="4" t="inlineStr">
        <is>
          <t xml:space="preserve"> </t>
        </is>
      </c>
    </row>
    <row r="27">
      <c r="A27" s="3" t="inlineStr">
        <is>
          <t>IfrsStatementLineItems [Line Items]</t>
        </is>
      </c>
      <c r="C27" s="4" t="inlineStr">
        <is>
          <t xml:space="preserve"> </t>
        </is>
      </c>
      <c r="D27" s="4" t="inlineStr">
        <is>
          <t xml:space="preserve"> </t>
        </is>
      </c>
      <c r="E27" s="4" t="inlineStr">
        <is>
          <t xml:space="preserve"> </t>
        </is>
      </c>
    </row>
    <row r="28">
      <c r="A28" s="4" t="inlineStr">
        <is>
          <t>Total Current</t>
        </is>
      </c>
      <c r="C28" s="5" t="n">
        <v>581</v>
      </c>
      <c r="D28" s="4" t="inlineStr">
        <is>
          <t xml:space="preserve"> </t>
        </is>
      </c>
      <c r="E28" s="5" t="n">
        <v>912</v>
      </c>
    </row>
    <row r="29">
      <c r="A29" s="4" t="inlineStr">
        <is>
          <t>Discounts to customers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Total Current</t>
        </is>
      </c>
      <c r="C31" s="6" t="n">
        <v>1</v>
      </c>
      <c r="D31" s="4" t="inlineStr">
        <is>
          <t xml:space="preserve"> </t>
        </is>
      </c>
      <c r="E31" s="6" t="n">
        <v>72</v>
      </c>
    </row>
    <row r="32"/>
    <row r="33">
      <c r="A33" s="4" t="inlineStr">
        <is>
          <t>[1]As of December 31, 2022 are disclosed net
of the credits recognized by the SE under the Memorandum of Agreement on the Regularization of Payment Obligations for $ 24,174</t>
        </is>
      </c>
    </row>
  </sheetData>
  <mergeCells count="3">
    <mergeCell ref="A1:B2"/>
    <mergeCell ref="A32:D32"/>
    <mergeCell ref="A33:D3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Details Narrative) - ARS ($) $ in Millions</t>
        </is>
      </c>
      <c r="B1" s="2" t="inlineStr">
        <is>
          <t>Dec. 31, 2022</t>
        </is>
      </c>
      <c r="C1" s="2" t="inlineStr">
        <is>
          <t>Dec. 31, 2021</t>
        </is>
      </c>
    </row>
    <row r="2">
      <c r="A2" s="3" t="inlineStr">
        <is>
          <t>Trade Payables</t>
        </is>
      </c>
      <c r="B2" s="4" t="inlineStr">
        <is>
          <t xml:space="preserve"> </t>
        </is>
      </c>
      <c r="C2" s="4" t="inlineStr">
        <is>
          <t xml:space="preserve"> </t>
        </is>
      </c>
    </row>
    <row r="3">
      <c r="A3" s="4" t="inlineStr">
        <is>
          <t>Non-current customer contributions</t>
        </is>
      </c>
      <c r="B3" s="10" t="n">
        <v>38.9</v>
      </c>
      <c r="C3" s="10" t="n">
        <v>90.400000000000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Other payables (Details) - ARS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Noncurrent</t>
        </is>
      </c>
      <c r="C3" s="6" t="n">
        <v>17487</v>
      </c>
      <c r="D3" s="6" t="n">
        <v>18414</v>
      </c>
    </row>
    <row r="4">
      <c r="A4" s="4" t="inlineStr">
        <is>
          <t>Current</t>
        </is>
      </c>
      <c r="C4" s="5" t="n">
        <v>6323</v>
      </c>
      <c r="D4" s="5" t="n">
        <v>7746</v>
      </c>
    </row>
    <row r="5">
      <c r="A5" s="4" t="inlineStr">
        <is>
          <t>E n r e penalties and discount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Noncurrent</t>
        </is>
      </c>
      <c r="C7" s="5" t="n">
        <v>17448</v>
      </c>
      <c r="D7" s="5" t="n">
        <v>18260</v>
      </c>
    </row>
    <row r="8">
      <c r="A8" s="4" t="inlineStr">
        <is>
          <t>Current</t>
        </is>
      </c>
      <c r="C8" s="5" t="n">
        <v>5584</v>
      </c>
      <c r="D8" s="5" t="n">
        <v>6923</v>
      </c>
    </row>
    <row r="9">
      <c r="A9" s="4" t="inlineStr">
        <is>
          <t>Finance lease liability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Noncurrent</t>
        </is>
      </c>
      <c r="B11" s="4" t="inlineStr">
        <is>
          <t>[1]</t>
        </is>
      </c>
      <c r="C11" s="5" t="n">
        <v>39</v>
      </c>
      <c r="D11" s="5" t="n">
        <v>154</v>
      </c>
    </row>
    <row r="12">
      <c r="A12" s="4" t="inlineStr">
        <is>
          <t>Current</t>
        </is>
      </c>
      <c r="B12" s="4" t="inlineStr">
        <is>
          <t>[1]</t>
        </is>
      </c>
      <c r="C12" s="5" t="n">
        <v>458</v>
      </c>
      <c r="D12" s="5" t="n">
        <v>522</v>
      </c>
    </row>
    <row r="13">
      <c r="A13" s="4" t="inlineStr">
        <is>
          <t>Related parties other payable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Current</t>
        </is>
      </c>
      <c r="C15" s="5" t="n">
        <v>266</v>
      </c>
      <c r="D15" s="5" t="n">
        <v>269</v>
      </c>
    </row>
    <row r="16">
      <c r="A16" s="4" t="inlineStr">
        <is>
          <t>Advances for works to be performed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Current</t>
        </is>
      </c>
      <c r="C18" s="5" t="n">
        <v>13</v>
      </c>
      <c r="D18" s="5" t="n">
        <v>25</v>
      </c>
    </row>
    <row r="19">
      <c r="A19" s="4" t="inlineStr">
        <is>
          <t>Other1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Current</t>
        </is>
      </c>
      <c r="C21" s="6" t="n">
        <v>2</v>
      </c>
      <c r="D21" s="6" t="n">
        <v>7</v>
      </c>
    </row>
    <row r="22"/>
    <row r="23">
      <c r="A23" s="4" t="inlineStr">
        <is>
          <t>[1]The development of the finance lease liability
is as follows:</t>
        </is>
      </c>
    </row>
  </sheetData>
  <mergeCells count="3">
    <mergeCell ref="A1:B1"/>
    <mergeCell ref="A22:C22"/>
    <mergeCell ref="A23:C2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payables (Details 1) - ARS ($) $ in Millions</t>
        </is>
      </c>
      <c r="B1" s="2" t="inlineStr">
        <is>
          <t>12 Months Ended</t>
        </is>
      </c>
    </row>
    <row r="2">
      <c r="B2" s="2" t="inlineStr">
        <is>
          <t>Dec. 31, 2022</t>
        </is>
      </c>
      <c r="C2" s="2" t="inlineStr">
        <is>
          <t>Dec. 31, 2021</t>
        </is>
      </c>
    </row>
    <row r="3">
      <c r="A3" s="3" t="inlineStr">
        <is>
          <t>Other Payables</t>
        </is>
      </c>
      <c r="B3" s="4" t="inlineStr">
        <is>
          <t xml:space="preserve"> </t>
        </is>
      </c>
      <c r="C3" s="4" t="inlineStr">
        <is>
          <t xml:space="preserve"> </t>
        </is>
      </c>
    </row>
    <row r="4">
      <c r="A4" s="4" t="inlineStr">
        <is>
          <t>Balance at beginning of year</t>
        </is>
      </c>
      <c r="B4" s="6" t="n">
        <v>676</v>
      </c>
      <c r="C4" s="6" t="n">
        <v>602</v>
      </c>
    </row>
    <row r="5">
      <c r="A5" s="4" t="inlineStr">
        <is>
          <t>Increase</t>
        </is>
      </c>
      <c r="B5" s="5" t="n">
        <v>582</v>
      </c>
      <c r="C5" s="5" t="n">
        <v>879</v>
      </c>
    </row>
    <row r="6">
      <c r="A6" s="4" t="inlineStr">
        <is>
          <t>Payments</t>
        </is>
      </c>
      <c r="B6" s="5" t="n">
        <v>-1171</v>
      </c>
      <c r="C6" s="5" t="n">
        <v>-1025</v>
      </c>
    </row>
    <row r="7">
      <c r="A7" s="4" t="inlineStr">
        <is>
          <t>Exchange difference</t>
        </is>
      </c>
      <c r="B7" s="5" t="n">
        <v>485</v>
      </c>
      <c r="C7" s="5" t="n">
        <v>173</v>
      </c>
    </row>
    <row r="8">
      <c r="A8" s="4" t="inlineStr">
        <is>
          <t>Interest</t>
        </is>
      </c>
      <c r="B8" s="5" t="n">
        <v>254</v>
      </c>
      <c r="C8" s="5" t="n">
        <v>249</v>
      </c>
    </row>
    <row r="9">
      <c r="A9" s="4" t="inlineStr">
        <is>
          <t>Result from exposure to inlfation</t>
        </is>
      </c>
      <c r="B9" s="5" t="n">
        <v>-329</v>
      </c>
      <c r="C9" s="5" t="n">
        <v>-202</v>
      </c>
    </row>
    <row r="10">
      <c r="A10" s="4" t="inlineStr">
        <is>
          <t>Balance at end of the year</t>
        </is>
      </c>
      <c r="B10" s="6" t="n">
        <v>497</v>
      </c>
      <c r="C10" s="6" t="n">
        <v>67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payables  (Details 2)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future minimum lease payments</t>
        </is>
      </c>
      <c r="B3" s="6" t="n">
        <v>683</v>
      </c>
      <c r="C3" s="6" t="n">
        <v>978</v>
      </c>
    </row>
    <row r="4">
      <c r="A4" s="4" t="inlineStr">
        <is>
          <t>Twenty Twenty Tw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future minimum lease payments</t>
        </is>
      </c>
      <c r="B6" s="4" t="inlineStr">
        <is>
          <t xml:space="preserve"> </t>
        </is>
      </c>
      <c r="C6" s="5" t="n">
        <v>740</v>
      </c>
    </row>
    <row r="7">
      <c r="A7" s="4" t="inlineStr">
        <is>
          <t>Twenty twenty thre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future minimum lease payments</t>
        </is>
      </c>
      <c r="B9" s="5" t="n">
        <v>600</v>
      </c>
      <c r="C9" s="5" t="n">
        <v>226</v>
      </c>
    </row>
    <row r="10">
      <c r="A10" s="4" t="inlineStr">
        <is>
          <t>Twenty twenty fou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future minimum lease payments</t>
        </is>
      </c>
      <c r="B12" s="5" t="n">
        <v>68</v>
      </c>
      <c r="C12" s="5" t="n">
        <v>12</v>
      </c>
    </row>
    <row r="13">
      <c r="A13" s="4" t="inlineStr">
        <is>
          <t>Twenty Twenty Fiv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future minimum lease payments</t>
        </is>
      </c>
      <c r="B15" s="6" t="n">
        <v>15</v>
      </c>
      <c r="C1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payables  (Details 3)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future minimum lease collections</t>
        </is>
      </c>
      <c r="B3" s="6" t="n">
        <v>1060</v>
      </c>
      <c r="C3" s="6" t="n">
        <v>2784</v>
      </c>
    </row>
    <row r="4">
      <c r="A4" s="4" t="inlineStr">
        <is>
          <t>Twenty Twenty Tw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future minimum lease collections</t>
        </is>
      </c>
      <c r="B6" s="4" t="inlineStr">
        <is>
          <t xml:space="preserve"> </t>
        </is>
      </c>
      <c r="C6" s="5" t="n">
        <v>1416</v>
      </c>
    </row>
    <row r="7">
      <c r="A7" s="4" t="inlineStr">
        <is>
          <t>Twenty twenty thre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future minimum lease collections</t>
        </is>
      </c>
      <c r="B9" s="5" t="n">
        <v>975</v>
      </c>
      <c r="C9" s="5" t="n">
        <v>1364</v>
      </c>
    </row>
    <row r="10">
      <c r="A10" s="4" t="inlineStr">
        <is>
          <t>Twenty twenty fou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future minimum lease collections</t>
        </is>
      </c>
      <c r="B12" s="5" t="n">
        <v>30</v>
      </c>
      <c r="C12" s="5" t="n">
        <v>4</v>
      </c>
    </row>
    <row r="13">
      <c r="A13" s="4" t="inlineStr">
        <is>
          <t>Twenty Twenty Fiv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future minimum lease collections</t>
        </is>
      </c>
      <c r="B15" s="5" t="n">
        <v>30</v>
      </c>
      <c r="C15" s="4" t="inlineStr">
        <is>
          <t xml:space="preserve"> </t>
        </is>
      </c>
    </row>
    <row r="16">
      <c r="A16" s="4" t="inlineStr">
        <is>
          <t>Twenty Twenty Six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future minimum lease collections</t>
        </is>
      </c>
      <c r="B18" s="6" t="n">
        <v>25</v>
      </c>
      <c r="C1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revenue (Details)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current</t>
        </is>
      </c>
      <c r="B3" s="6" t="n">
        <v>3677</v>
      </c>
      <c r="C3" s="6" t="n">
        <v>3287</v>
      </c>
    </row>
    <row r="4">
      <c r="A4" s="4" t="inlineStr">
        <is>
          <t>Current</t>
        </is>
      </c>
      <c r="B4" s="5" t="n">
        <v>44</v>
      </c>
      <c r="C4" s="5" t="n">
        <v>86</v>
      </c>
    </row>
    <row r="5">
      <c r="A5" s="4" t="inlineStr">
        <is>
          <t>Nonrefundable customer contribu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current</t>
        </is>
      </c>
      <c r="B7" s="5" t="n">
        <v>1875</v>
      </c>
      <c r="C7" s="5" t="n">
        <v>3287</v>
      </c>
    </row>
    <row r="8">
      <c r="A8" s="4" t="inlineStr">
        <is>
          <t>Current</t>
        </is>
      </c>
      <c r="B8" s="5" t="n">
        <v>44</v>
      </c>
      <c r="C8" s="5" t="n">
        <v>86</v>
      </c>
    </row>
    <row r="9">
      <c r="A9" s="4" t="inlineStr">
        <is>
          <t>Investment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current</t>
        </is>
      </c>
      <c r="B11" s="6" t="n">
        <v>1802</v>
      </c>
      <c r="C1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Borrowings (Details) - ARS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Non-current borrowings</t>
        </is>
      </c>
      <c r="C3" s="6" t="n">
        <v>14537</v>
      </c>
      <c r="D3" s="4" t="inlineStr">
        <is>
          <t xml:space="preserve"> </t>
        </is>
      </c>
    </row>
    <row r="4">
      <c r="A4" s="4" t="inlineStr">
        <is>
          <t>Current borrowings</t>
        </is>
      </c>
      <c r="C4" s="5" t="n">
        <v>184</v>
      </c>
      <c r="D4" s="5" t="n">
        <v>19989</v>
      </c>
    </row>
    <row r="5">
      <c r="A5" s="4" t="inlineStr">
        <is>
          <t>Corporate note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Non-current borrowings</t>
        </is>
      </c>
      <c r="B7" s="4" t="inlineStr">
        <is>
          <t>[1]</t>
        </is>
      </c>
      <c r="C7" s="5" t="n">
        <v>14537</v>
      </c>
      <c r="D7" s="4" t="inlineStr">
        <is>
          <t xml:space="preserve"> </t>
        </is>
      </c>
    </row>
    <row r="8">
      <c r="A8" s="4" t="inlineStr">
        <is>
          <t>Current borrowings</t>
        </is>
      </c>
      <c r="B8" s="4" t="inlineStr">
        <is>
          <t>[1]</t>
        </is>
      </c>
      <c r="C8" s="4" t="inlineStr">
        <is>
          <t xml:space="preserve"> </t>
        </is>
      </c>
      <c r="D8" s="5" t="n">
        <v>19609</v>
      </c>
    </row>
    <row r="9">
      <c r="A9" s="4" t="inlineStr">
        <is>
          <t>Interest from corporate note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Current borrowings</t>
        </is>
      </c>
      <c r="C11" s="6" t="n">
        <v>184</v>
      </c>
      <c r="D11" s="6" t="n">
        <v>380</v>
      </c>
    </row>
    <row r="12"/>
    <row r="13">
      <c r="A13" s="4" t="inlineStr">
        <is>
          <t>[1]Net of debt issuance, repurchase and redemption
expenses.</t>
        </is>
      </c>
    </row>
  </sheetData>
  <mergeCells count="3">
    <mergeCell ref="A1:B1"/>
    <mergeCell ref="A12:C12"/>
    <mergeCell ref="A13:C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ies and lawsuits</t>
        </is>
      </c>
      <c r="B1" s="2" t="inlineStr">
        <is>
          <t>12 Months Ended</t>
        </is>
      </c>
    </row>
    <row r="2">
      <c r="B2" s="2" t="inlineStr">
        <is>
          <t>Dec. 31, 2022</t>
        </is>
      </c>
    </row>
    <row r="3">
      <c r="A3" s="3" t="inlineStr">
        <is>
          <t>Contingencies And Lawsuits</t>
        </is>
      </c>
      <c r="B3" s="4" t="inlineStr">
        <is>
          <t xml:space="preserve"> </t>
        </is>
      </c>
    </row>
    <row r="4">
      <c r="A4" s="4" t="inlineStr">
        <is>
          <t>Contingencies and lawsuits</t>
        </is>
      </c>
      <c r="B4" s="4" t="inlineStr">
        <is>
          <t>Note 8 |
Contingencies and lawsuits The Company has contingent liabilities and
is a party to lawsuits that arise from the ordinary course of business. The Company’s Management estimates that the outcome of the
current contingencies and lawsuits will not result in amounts that either exceed those of the recorded provisions or could be significant
with respect to the Company’s financial position or the results of its operations. Furthermore, it is worth mentioning that
there exist contingent obligations and labor, civil and commercial complaints filed against the Company related to legal actions for individual
non-significant amounts, which as of December 31, 2022 total $ 7,054 We detail below the nature of the significant
judicial processes in relation to which, as of December 31, 2022, the Company believes, based on the opinion of its in-house and external
legal advisors, there exist grounds for them not to be deemed probable. - Federal Administration of Public Revenues
(“AFIP”) – Difference in contribution rate to the Single Social Security System (“SUSS”) (executive order
814/2001) for the 12/2011- 11/2019 fiscal periods On July 6, 2021, the Company filed an appeal
to the Federal Social Security Court of Appeals against AFIP Resolution No. 1740/2021 that dismissed the presentation made by edenor Additionally, on April 8, 2021, the Company
was notified by the AFIP of a new resolution pursuant to which a debt had been assessed for the same concept, relating to the July 2019-November
2019 period. The resolution was challenged by the Company on September 23, 2021. This new notification follows the one received
on July 12, 2018 relating to the December 2011-December 2016 period, and has been appealed to the Federal Social Security Court of Appeals. The Company’s Management believes that
the application of the 17% rate is correct. In this regard, in accordance with the analysis performed, it is reasonable that “minority
government-owned corporations ( sociedades anónimas con simple participación estatal sociedades anónimas The Company filed appeals to the Federal
Social Security Court of Appeals, on July 6, 2021 and September 13, 2021, against the first two resolutions, relating to the 01/2017-06/2019
and 11/2011-12/2016 periods, respectively, as the administrative remedies available in relation thereto have been exhausted. Finally, on August 23, 2022 the Company was
notified by the AFIP of the resolution whereby the challenge filed is rejected and the adjustment assessed under Verification Process
Order No. 1,893,337 for the periods of July 2019 through November 2019 is confirmed. This act exhausted all the available administrative
remedies. In view of the disagreement over the adjustment, on October 4, 2022 the Company filed an Appeal to the Federal Social Security
Court of Appeals. In the Company’s opinion, strong and
sufficient arguments exist to make its position prevail at the judicial stage. Consequently, as of December 31, 2022 no liabilities whatsoever
have been recorded by the Company for this matter. - National Regulatory Authority for the
Distribution of Electricity, Proceeding for the Determination of a Claim” (case file No. 16/2020) On May 4, 2021, the Company was served notice
of a complaint filed by the ENRE in connection with edenor At the date of issuance of these financial
statements, the Company has answered the complaint, with the case being currently in process. The Company believes that it has sufficient
authority under the Agreement on the Renegotiation of the Concession Agreement to support the payment made under such conditions and considers
it to be in compliance with the law, to have an extinguishing effect and to have implied no damage to the users. In this regard, the Company
believes that there exist sufficient and solid arguments to make its position prevail at the judicial stage; therefore, no liabilities
whatsoever for this concept have been recorded as of December 31, 2022.
- AFIP’s Income Tax claim, Undocumented
outflows and VAT On July 2, 2020, and at the request
of the Court hearing a criminal case, the AFIP initiated a sua sponte usinas mixtas In this regard, on May 17, 2021 the
AFIP notified the Company of three resolutions, whereby the tax authorities resolved: i)
To object to the Company’s transactions with two suppliers,
and thereby to the related tax credit for the January 2017-December 2018 monthly tax periods; ii)
That the Company would have deducted from its tax balance sheets for
the 2017 and 2018 tax periods unfounded expenses and/or costs related to the transactions presumably carried out with the suppliers in
question; iii)
To object to the transactions with both suppliers and the destination
of the funds earmarked for the settlement thereof;
iv) To initiate investigative proceedings for
the 2017 and 2018 periods in respect of:
a. Income tax;
b. Value Added Tax;
c. Undocumented outflows. On July 6, 2021, the Company answered
the notice, with respect to the income tax, undocumented outflows and value added tax concepts for the 2017 and 2018 tax periods, answering
to the charges and filing a motion for nullity on the AFIP’s tax claim, stating the legal foundations and submitting the relevant
documentary evidence. Additionally, in response to the Tax
Authorities’ subsequent orders aimed at obtaining further evidence, the duly submitted information was supplemented with more details,
in the two presentations dated September 23 and October 14, 2021. On November 17, 2021, the Company was
served notice of three resolutions from the AFIP with the respective sua sponte The Company believes that the assessments
issued by the AFIP are groundless; therefore, on December 10, 2021 an Appeal was filed to the Federal Tax Court against the three rulings.
This appeal, which at the date of issuance of these financial statements is under the period for producing evidence, stays the execution
of payment. On February 18, 2022, the Company was
served notice of the initiation of a new verification process in respect of the same suppliers in question, with a request for additional
information on transactions performed from January 2019 until October 2021. It was answered within the legal timeframe and in proper form
on March 8, 2022. The verification process is currently open. On December 26, 2022, the Company was served
notice of the court of original jurisdiction’s decision whereby the criminal charges against all the former executive officers of
edenor In the Company’s opinion, strong and
sufficient arguments exist to make its position prevail at the subsequent judicial stages of the process. Therefore, no liabilities whatsoever
have been recorded for this matter as of December 31,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orrowings (Details 1) - ARS ($) $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Borrowings</t>
        </is>
      </c>
      <c r="B3" s="6" t="n">
        <v>14721</v>
      </c>
      <c r="C3" s="6" t="n">
        <v>19989</v>
      </c>
      <c r="D3" s="6" t="n">
        <v>24702</v>
      </c>
    </row>
    <row r="4">
      <c r="A4" s="4" t="inlineStr">
        <is>
          <t>U s dolla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Borrowings</t>
        </is>
      </c>
      <c r="B6" s="6" t="n">
        <v>14721</v>
      </c>
      <c r="C6" s="6" t="n">
        <v>19989</v>
      </c>
      <c r="D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Borrowings (Details 2) - ARS ($) $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Borrowings</t>
        </is>
      </c>
      <c r="B3" s="6" t="n">
        <v>14721</v>
      </c>
      <c r="C3" s="6" t="n">
        <v>19989</v>
      </c>
      <c r="D3" s="6" t="n">
        <v>24702</v>
      </c>
    </row>
    <row r="4">
      <c r="A4" s="4" t="inlineStr">
        <is>
          <t>Less than one year member | Fixed interest rate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Borrowings</t>
        </is>
      </c>
      <c r="B6" s="5" t="n">
        <v>184</v>
      </c>
      <c r="C6" s="5" t="n">
        <v>19989</v>
      </c>
      <c r="D6" s="4" t="inlineStr">
        <is>
          <t xml:space="preserve"> </t>
        </is>
      </c>
    </row>
    <row r="7">
      <c r="A7" s="4" t="inlineStr">
        <is>
          <t>From one to two years member | Fixed interest rat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orrowings</t>
        </is>
      </c>
      <c r="B9" s="6" t="n">
        <v>14537</v>
      </c>
      <c r="C9" s="4" t="inlineStr">
        <is>
          <t xml:space="preserve"> </t>
        </is>
      </c>
      <c r="D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orrowings (Details 3) - ARS ($) $ in Millions</t>
        </is>
      </c>
      <c r="B1" s="2" t="inlineStr">
        <is>
          <t>12 Months Ended</t>
        </is>
      </c>
    </row>
    <row r="2">
      <c r="B2" s="2" t="inlineStr">
        <is>
          <t>Dec. 31, 2022</t>
        </is>
      </c>
      <c r="C2" s="2" t="inlineStr">
        <is>
          <t>Dec. 31, 2021</t>
        </is>
      </c>
      <c r="D2" s="2" t="inlineStr">
        <is>
          <t>Dec. 31, 2020</t>
        </is>
      </c>
    </row>
    <row r="3">
      <c r="A3" s="3" t="inlineStr">
        <is>
          <t>Borrowings [abstract]</t>
        </is>
      </c>
      <c r="B3" s="4" t="inlineStr">
        <is>
          <t xml:space="preserve"> </t>
        </is>
      </c>
      <c r="C3" s="4" t="inlineStr">
        <is>
          <t xml:space="preserve"> </t>
        </is>
      </c>
      <c r="D3" s="4" t="inlineStr">
        <is>
          <t xml:space="preserve"> </t>
        </is>
      </c>
    </row>
    <row r="4">
      <c r="A4" s="4" t="inlineStr">
        <is>
          <t>Borrowings</t>
        </is>
      </c>
      <c r="B4" s="6" t="n">
        <v>19989</v>
      </c>
      <c r="C4" s="6" t="n">
        <v>24702</v>
      </c>
      <c r="D4" s="4" t="inlineStr">
        <is>
          <t xml:space="preserve"> </t>
        </is>
      </c>
    </row>
    <row r="5">
      <c r="A5" s="4" t="inlineStr">
        <is>
          <t>Proceeds from borrowings</t>
        </is>
      </c>
      <c r="B5" s="5" t="n">
        <v>4420</v>
      </c>
      <c r="C5" s="4" t="inlineStr">
        <is>
          <t xml:space="preserve"> </t>
        </is>
      </c>
      <c r="D5" s="4" t="inlineStr">
        <is>
          <t xml:space="preserve"> </t>
        </is>
      </c>
    </row>
    <row r="6">
      <c r="A6" s="4" t="inlineStr">
        <is>
          <t>Payment of borrowings' interests</t>
        </is>
      </c>
      <c r="B6" s="5" t="n">
        <v>-896</v>
      </c>
      <c r="C6" s="5" t="n">
        <v>-1743</v>
      </c>
      <c r="D6" s="4" t="inlineStr">
        <is>
          <t xml:space="preserve"> </t>
        </is>
      </c>
    </row>
    <row r="7">
      <c r="A7" s="4" t="inlineStr">
        <is>
          <t>Paid from repurchase of Corporate Notes</t>
        </is>
      </c>
      <c r="B7" s="5" t="n">
        <v>-472</v>
      </c>
      <c r="C7" s="5" t="n">
        <v>-33</v>
      </c>
      <c r="D7" s="4" t="inlineStr">
        <is>
          <t xml:space="preserve"> </t>
        </is>
      </c>
    </row>
    <row r="8">
      <c r="A8" s="4" t="inlineStr">
        <is>
          <t>Gain from repurchase of Corporate Notes</t>
        </is>
      </c>
      <c r="B8" s="5" t="n">
        <v>363</v>
      </c>
      <c r="C8" s="5" t="n">
        <v>-6</v>
      </c>
      <c r="D8" s="4" t="inlineStr">
        <is>
          <t xml:space="preserve"> </t>
        </is>
      </c>
    </row>
    <row r="9">
      <c r="A9" s="4" t="inlineStr">
        <is>
          <t>Payment of borrowings</t>
        </is>
      </c>
      <c r="B9" s="5" t="n">
        <v>-6078</v>
      </c>
      <c r="C9" s="4" t="inlineStr">
        <is>
          <t xml:space="preserve"> </t>
        </is>
      </c>
      <c r="D9" s="5" t="n">
        <v>-2204</v>
      </c>
    </row>
    <row r="10">
      <c r="A10" s="4" t="inlineStr">
        <is>
          <t>Loss on debt restructuring</t>
        </is>
      </c>
      <c r="B10" s="5" t="n">
        <v>449</v>
      </c>
      <c r="C10" s="4" t="inlineStr">
        <is>
          <t xml:space="preserve"> </t>
        </is>
      </c>
      <c r="D10" s="4" t="inlineStr">
        <is>
          <t xml:space="preserve"> </t>
        </is>
      </c>
    </row>
    <row r="11">
      <c r="A11" s="4" t="inlineStr">
        <is>
          <t>Payment of Corporate Notes issuance expenses</t>
        </is>
      </c>
      <c r="B11" s="5" t="n">
        <v>-565</v>
      </c>
      <c r="C11" s="4" t="inlineStr">
        <is>
          <t xml:space="preserve"> </t>
        </is>
      </c>
      <c r="D11" s="4" t="inlineStr">
        <is>
          <t xml:space="preserve"> </t>
        </is>
      </c>
    </row>
    <row r="12">
      <c r="A12" s="4" t="inlineStr">
        <is>
          <t>Exchange diference and interest accrued</t>
        </is>
      </c>
      <c r="B12" s="5" t="n">
        <v>8117</v>
      </c>
      <c r="C12" s="5" t="n">
        <v>5394</v>
      </c>
      <c r="D12" s="4" t="inlineStr">
        <is>
          <t xml:space="preserve"> </t>
        </is>
      </c>
    </row>
    <row r="13">
      <c r="A13" s="4" t="inlineStr">
        <is>
          <t>Result from exposure to inlfation</t>
        </is>
      </c>
      <c r="B13" s="5" t="n">
        <v>-10606</v>
      </c>
      <c r="C13" s="5" t="n">
        <v>-8325</v>
      </c>
      <c r="D13" s="4" t="inlineStr">
        <is>
          <t xml:space="preserve"> </t>
        </is>
      </c>
    </row>
    <row r="14">
      <c r="A14" s="4" t="inlineStr">
        <is>
          <t>Borrowings</t>
        </is>
      </c>
      <c r="B14" s="6" t="n">
        <v>14721</v>
      </c>
      <c r="C14" s="6" t="n">
        <v>19989</v>
      </c>
      <c r="D14" s="6" t="n">
        <v>2470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Details 4) - Corporate Note [Member] - ARS ($) $ in Millions</t>
        </is>
      </c>
      <c r="B1" s="2" t="inlineStr">
        <is>
          <t>Dec. 31, 2022</t>
        </is>
      </c>
      <c r="C1" s="2" t="inlineStr">
        <is>
          <t>Dec. 31, 2021</t>
        </is>
      </c>
    </row>
    <row r="2">
      <c r="A2" s="4" t="inlineStr">
        <is>
          <t>United States of America, Dollars</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Deb structure, ending</t>
        </is>
      </c>
      <c r="B4" s="6" t="n">
        <v>85244538</v>
      </c>
      <c r="C4" s="6" t="n">
        <v>98057000</v>
      </c>
    </row>
    <row r="5">
      <c r="A5" s="4" t="inlineStr">
        <is>
          <t>Opening of the exchange offer</t>
        </is>
      </c>
      <c r="B5" s="4" t="inlineStr">
        <is>
          <t xml:space="preserve"> </t>
        </is>
      </c>
      <c r="C5" s="5" t="n">
        <v>78937268</v>
      </c>
    </row>
    <row r="6">
      <c r="A6" s="4" t="inlineStr">
        <is>
          <t>Reopening of the exchange offer</t>
        </is>
      </c>
      <c r="B6" s="4" t="inlineStr">
        <is>
          <t xml:space="preserve"> </t>
        </is>
      </c>
      <c r="C6" s="5" t="n">
        <v>105860538</v>
      </c>
    </row>
    <row r="7">
      <c r="A7" s="4" t="inlineStr">
        <is>
          <t>Argentina, Pesos</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b structure, ending</t>
        </is>
      </c>
      <c r="B9" s="5" t="n">
        <v>14721</v>
      </c>
      <c r="C9" s="5" t="n">
        <v>19989</v>
      </c>
    </row>
    <row r="10">
      <c r="A10" s="4" t="inlineStr">
        <is>
          <t>Fixed Rate Par Note Maturity 2022 [Member] | United States of America, Dollars</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b structure, ending</t>
        </is>
      </c>
      <c r="B12" s="5" t="n">
        <v>0</v>
      </c>
      <c r="C12" s="5" t="n">
        <v>98057000</v>
      </c>
    </row>
    <row r="13">
      <c r="A13" s="4" t="inlineStr">
        <is>
          <t>Opening of the exchange offer</t>
        </is>
      </c>
      <c r="B13" s="4" t="inlineStr">
        <is>
          <t xml:space="preserve"> </t>
        </is>
      </c>
      <c r="C13" s="5" t="n">
        <v>26231000</v>
      </c>
    </row>
    <row r="14">
      <c r="A14" s="4" t="inlineStr">
        <is>
          <t>Reopening of the exchange offer</t>
        </is>
      </c>
      <c r="B14" s="4" t="inlineStr">
        <is>
          <t xml:space="preserve"> </t>
        </is>
      </c>
      <c r="C14" s="5" t="n">
        <v>20616000</v>
      </c>
    </row>
    <row r="15">
      <c r="A15" s="4" t="inlineStr">
        <is>
          <t>Fixed Rate Par Note Maturity 2022 [Member] | Argentina, Pesos</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b structure, ending</t>
        </is>
      </c>
      <c r="B17" s="5" t="n">
        <v>0</v>
      </c>
      <c r="C17" s="5" t="n">
        <v>19989</v>
      </c>
    </row>
    <row r="18">
      <c r="A18" s="4" t="inlineStr">
        <is>
          <t>Fixed Rate Par Note Maturity 2024 [Member] | United States of America, Dollars</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b structure, ending</t>
        </is>
      </c>
      <c r="B20" s="5" t="n">
        <v>30000000</v>
      </c>
      <c r="C20" s="5" t="n">
        <v>0</v>
      </c>
    </row>
    <row r="21">
      <c r="A21" s="4" t="inlineStr">
        <is>
          <t>Opening of the exchange offer</t>
        </is>
      </c>
      <c r="B21" s="4" t="inlineStr">
        <is>
          <t xml:space="preserve"> </t>
        </is>
      </c>
      <c r="C21" s="5" t="n">
        <v>0</v>
      </c>
    </row>
    <row r="22">
      <c r="A22" s="4" t="inlineStr">
        <is>
          <t>Reopening of the exchange offer</t>
        </is>
      </c>
      <c r="B22" s="4" t="inlineStr">
        <is>
          <t xml:space="preserve"> </t>
        </is>
      </c>
      <c r="C22" s="5" t="n">
        <v>30000000</v>
      </c>
    </row>
    <row r="23">
      <c r="A23" s="4" t="inlineStr">
        <is>
          <t>Fixed Rate Par Note Maturity 2024 [Member] | Argentina, Pesos</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b structure, ending</t>
        </is>
      </c>
      <c r="B25" s="5" t="n">
        <v>5141</v>
      </c>
      <c r="C25" s="5" t="n">
        <v>0</v>
      </c>
    </row>
    <row r="26">
      <c r="A26" s="4" t="inlineStr">
        <is>
          <t>Fixed Rate Par Note Maturity 2025 [Member] | United States of America, Dollars</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Deb structure, ending</t>
        </is>
      </c>
      <c r="B28" s="5" t="n">
        <v>55244538</v>
      </c>
      <c r="C28" s="5" t="n">
        <v>0</v>
      </c>
    </row>
    <row r="29">
      <c r="A29" s="4" t="inlineStr">
        <is>
          <t>Opening of the exchange offer</t>
        </is>
      </c>
      <c r="B29" s="4" t="inlineStr">
        <is>
          <t xml:space="preserve"> </t>
        </is>
      </c>
      <c r="C29" s="5" t="n">
        <v>52706268</v>
      </c>
    </row>
    <row r="30">
      <c r="A30" s="4" t="inlineStr">
        <is>
          <t>Reopening of the exchange offer</t>
        </is>
      </c>
      <c r="B30" s="4" t="inlineStr">
        <is>
          <t xml:space="preserve"> </t>
        </is>
      </c>
      <c r="C30" s="5" t="n">
        <v>55244538</v>
      </c>
    </row>
    <row r="31">
      <c r="A31" s="4" t="inlineStr">
        <is>
          <t>Fixed Rate Par Note Maturity 2025 [Member] | Argentina, Pesos</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eb structure, ending</t>
        </is>
      </c>
      <c r="B33" s="6" t="n">
        <v>9580</v>
      </c>
      <c r="C33"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Borrowings (Details Narrative) - ARS ($) $ in Millions</t>
        </is>
      </c>
      <c r="B1" s="2" t="inlineStr">
        <is>
          <t>1 Months Ended</t>
        </is>
      </c>
    </row>
    <row r="2">
      <c r="B2" s="2" t="inlineStr">
        <is>
          <t>Oct. 25, 2022</t>
        </is>
      </c>
      <c r="C2" s="2" t="inlineStr">
        <is>
          <t>Jul. 31,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Fair values of noncurrent borrowings</t>
        </is>
      </c>
      <c r="B4" s="4" t="inlineStr">
        <is>
          <t xml:space="preserve"> </t>
        </is>
      </c>
      <c r="C4" s="4" t="inlineStr">
        <is>
          <t xml:space="preserve"> </t>
        </is>
      </c>
      <c r="D4" s="10" t="n">
        <v>14029.4</v>
      </c>
      <c r="E4" s="10" t="n">
        <v>17497.3</v>
      </c>
    </row>
    <row r="5">
      <c r="A5" s="4" t="inlineStr">
        <is>
          <t>Payment for interest</t>
        </is>
      </c>
      <c r="B5" s="6" t="n">
        <v>20616000</v>
      </c>
      <c r="C5" s="4" t="inlineStr">
        <is>
          <t xml:space="preserve"> </t>
        </is>
      </c>
      <c r="D5" s="4" t="inlineStr">
        <is>
          <t xml:space="preserve"> </t>
        </is>
      </c>
      <c r="E5" s="4" t="inlineStr">
        <is>
          <t xml:space="preserve"> </t>
        </is>
      </c>
    </row>
    <row r="6">
      <c r="A6" s="4" t="inlineStr">
        <is>
          <t>Equivalent</t>
        </is>
      </c>
      <c r="B6" s="4" t="inlineStr">
        <is>
          <t xml:space="preserve"> </t>
        </is>
      </c>
      <c r="C6" s="4" t="inlineStr">
        <is>
          <t xml:space="preserve"> </t>
        </is>
      </c>
      <c r="D6" s="6" t="n">
        <v>30331</v>
      </c>
      <c r="E6" s="6" t="n">
        <v>36276</v>
      </c>
    </row>
    <row r="7">
      <c r="A7" s="4" t="inlineStr">
        <is>
          <t>United States of America, Dollars</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Repurchased of notes</t>
        </is>
      </c>
      <c r="B9" s="4" t="inlineStr">
        <is>
          <t xml:space="preserve"> </t>
        </is>
      </c>
      <c r="C9" s="6" t="n">
        <v>1586000</v>
      </c>
      <c r="D9" s="4" t="inlineStr">
        <is>
          <t xml:space="preserve"> </t>
        </is>
      </c>
      <c r="E9" s="4" t="inlineStr">
        <is>
          <t xml:space="preserve"> </t>
        </is>
      </c>
    </row>
    <row r="10">
      <c r="A10" s="4" t="inlineStr">
        <is>
          <t>Equivalent</t>
        </is>
      </c>
      <c r="B10" s="4" t="inlineStr">
        <is>
          <t xml:space="preserve"> </t>
        </is>
      </c>
      <c r="C10" s="6" t="n">
        <v>472</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alaries and social security taxes payable (Details)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non-current</t>
        </is>
      </c>
      <c r="B3" s="6" t="n">
        <v>771</v>
      </c>
      <c r="C3" s="6" t="n">
        <v>776</v>
      </c>
    </row>
    <row r="4">
      <c r="A4" s="4" t="inlineStr">
        <is>
          <t>Total current</t>
        </is>
      </c>
      <c r="B4" s="5" t="n">
        <v>9339</v>
      </c>
      <c r="C4" s="5" t="n">
        <v>8796</v>
      </c>
    </row>
    <row r="5">
      <c r="A5" s="4" t="inlineStr">
        <is>
          <t>Seniority based bonu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non-current</t>
        </is>
      </c>
      <c r="B7" s="5" t="n">
        <v>771</v>
      </c>
      <c r="C7" s="5" t="n">
        <v>776</v>
      </c>
    </row>
    <row r="8">
      <c r="A8" s="4" t="inlineStr">
        <is>
          <t>Salaries payable and provisio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current</t>
        </is>
      </c>
      <c r="B10" s="5" t="n">
        <v>8258</v>
      </c>
      <c r="C10" s="5" t="n">
        <v>7748</v>
      </c>
    </row>
    <row r="11">
      <c r="A11" s="4" t="inlineStr">
        <is>
          <t>Social security payabl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current</t>
        </is>
      </c>
      <c r="B13" s="5" t="n">
        <v>1052</v>
      </c>
      <c r="C13" s="5" t="n">
        <v>1002</v>
      </c>
    </row>
    <row r="14">
      <c r="A14" s="4" t="inlineStr">
        <is>
          <t>Early retirements payabl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current</t>
        </is>
      </c>
      <c r="B16" s="6" t="n">
        <v>29</v>
      </c>
      <c r="C16" s="6" t="n">
        <v>4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alaries and social security taxes payable (Details 1) - ARS ($) $ in Millions</t>
        </is>
      </c>
      <c r="B1" s="2" t="inlineStr">
        <is>
          <t>12 Months Ended</t>
        </is>
      </c>
    </row>
    <row r="2">
      <c r="B2" s="2" t="inlineStr">
        <is>
          <t>Dec. 31, 2022</t>
        </is>
      </c>
      <c r="C2" s="2" t="inlineStr">
        <is>
          <t>Dec. 31, 2021</t>
        </is>
      </c>
      <c r="D2" s="2" t="inlineStr">
        <is>
          <t>Dec. 31, 2020</t>
        </is>
      </c>
    </row>
    <row r="3">
      <c r="A3" s="3" t="inlineStr">
        <is>
          <t>Salaries And Social Security Taxes Payable</t>
        </is>
      </c>
      <c r="B3" s="4" t="inlineStr">
        <is>
          <t xml:space="preserve"> </t>
        </is>
      </c>
      <c r="C3" s="4" t="inlineStr">
        <is>
          <t xml:space="preserve"> </t>
        </is>
      </c>
      <c r="D3" s="4" t="inlineStr">
        <is>
          <t xml:space="preserve"> </t>
        </is>
      </c>
    </row>
    <row r="4">
      <c r="A4" s="4" t="inlineStr">
        <is>
          <t>Salaries</t>
        </is>
      </c>
      <c r="B4" s="6" t="n">
        <v>23566</v>
      </c>
      <c r="C4" s="6" t="n">
        <v>21934</v>
      </c>
      <c r="D4" s="6" t="n">
        <v>23945</v>
      </c>
    </row>
    <row r="5">
      <c r="A5" s="4" t="inlineStr">
        <is>
          <t>Social security taxes</t>
        </is>
      </c>
      <c r="B5" s="5" t="n">
        <v>9165</v>
      </c>
      <c r="C5" s="5" t="n">
        <v>8530</v>
      </c>
      <c r="D5" s="5" t="n">
        <v>9312</v>
      </c>
    </row>
    <row r="6">
      <c r="A6" s="4" t="inlineStr">
        <is>
          <t>Total salaries and social security taxes</t>
        </is>
      </c>
      <c r="B6" s="6" t="n">
        <v>32731</v>
      </c>
      <c r="C6" s="6" t="n">
        <v>30464</v>
      </c>
      <c r="D6" s="6" t="n">
        <v>3325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alaries and social security taxes payable (Details Narrative) Employees in Millions, $ in Millions</t>
        </is>
      </c>
      <c r="B1" s="2" t="inlineStr">
        <is>
          <t>Dec. 31, 2022 ARS ($) Employees</t>
        </is>
      </c>
      <c r="C1" s="2" t="inlineStr">
        <is>
          <t>Dec. 31, 2021 ARS ($) Employees</t>
        </is>
      </c>
    </row>
    <row r="2">
      <c r="A2" s="3" t="inlineStr">
        <is>
          <t>Salaries And Social Security Taxes Payable</t>
        </is>
      </c>
      <c r="B2" s="4" t="inlineStr">
        <is>
          <t xml:space="preserve"> </t>
        </is>
      </c>
      <c r="C2" s="4" t="inlineStr">
        <is>
          <t xml:space="preserve"> </t>
        </is>
      </c>
    </row>
    <row r="3">
      <c r="A3" s="4" t="inlineStr">
        <is>
          <t>Current future payment obligations</t>
        </is>
      </c>
      <c r="B3" s="10" t="n">
        <v>14.5</v>
      </c>
      <c r="C3" s="10" t="n">
        <v>46.4</v>
      </c>
    </row>
    <row r="4">
      <c r="A4" s="4" t="inlineStr">
        <is>
          <t>Collective bargaining liabilities</t>
        </is>
      </c>
      <c r="B4" s="10" t="n">
        <v>731.6</v>
      </c>
      <c r="C4" s="10" t="n">
        <v>787.9</v>
      </c>
    </row>
    <row r="5">
      <c r="A5" s="4" t="inlineStr">
        <is>
          <t>Number of employees | Employees</t>
        </is>
      </c>
      <c r="B5" s="5" t="n">
        <v>4658</v>
      </c>
      <c r="C5" s="5" t="n">
        <v>466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enefit plans (Details) - ARS ($) $ in Millions</t>
        </is>
      </c>
      <c r="B1" s="2" t="inlineStr">
        <is>
          <t>Dec. 31, 2022</t>
        </is>
      </c>
      <c r="C1" s="2" t="inlineStr">
        <is>
          <t>Dec. 31, 2021</t>
        </is>
      </c>
      <c r="D1" s="2" t="inlineStr">
        <is>
          <t>Dec. 31, 2020</t>
        </is>
      </c>
    </row>
    <row r="2">
      <c r="A2" s="3" t="inlineStr">
        <is>
          <t>Benefit Plans</t>
        </is>
      </c>
      <c r="B2" s="4" t="inlineStr">
        <is>
          <t xml:space="preserve"> </t>
        </is>
      </c>
      <c r="C2" s="4" t="inlineStr">
        <is>
          <t xml:space="preserve"> </t>
        </is>
      </c>
      <c r="D2" s="4" t="inlineStr">
        <is>
          <t xml:space="preserve"> </t>
        </is>
      </c>
    </row>
    <row r="3">
      <c r="A3" s="4" t="inlineStr">
        <is>
          <t>Non-current</t>
        </is>
      </c>
      <c r="B3" s="6" t="n">
        <v>1861</v>
      </c>
      <c r="C3" s="6" t="n">
        <v>1941</v>
      </c>
      <c r="D3" s="4" t="inlineStr">
        <is>
          <t xml:space="preserve"> </t>
        </is>
      </c>
    </row>
    <row r="4">
      <c r="A4" s="4" t="inlineStr">
        <is>
          <t>Current</t>
        </is>
      </c>
      <c r="B4" s="5" t="n">
        <v>234</v>
      </c>
      <c r="C4" s="5" t="n">
        <v>254</v>
      </c>
      <c r="D4" s="4" t="inlineStr">
        <is>
          <t xml:space="preserve"> </t>
        </is>
      </c>
    </row>
    <row r="5">
      <c r="A5" s="4" t="inlineStr">
        <is>
          <t>Total Benefit plans</t>
        </is>
      </c>
      <c r="B5" s="6" t="n">
        <v>2095</v>
      </c>
      <c r="C5" s="6" t="n">
        <v>2195</v>
      </c>
      <c r="D5" s="6" t="n">
        <v>244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1) - ARS ($) $ in Millions</t>
        </is>
      </c>
      <c r="B1" s="2" t="inlineStr">
        <is>
          <t>12 Months Ended</t>
        </is>
      </c>
    </row>
    <row r="2">
      <c r="B2" s="2" t="inlineStr">
        <is>
          <t>Dec. 31, 2022</t>
        </is>
      </c>
      <c r="C2" s="2" t="inlineStr">
        <is>
          <t>Dec. 31, 2021</t>
        </is>
      </c>
      <c r="D2" s="2" t="inlineStr">
        <is>
          <t>Dec. 31, 2020</t>
        </is>
      </c>
    </row>
    <row r="3">
      <c r="A3" s="3" t="inlineStr">
        <is>
          <t>Benefit Plans</t>
        </is>
      </c>
      <c r="B3" s="4" t="inlineStr">
        <is>
          <t xml:space="preserve"> </t>
        </is>
      </c>
      <c r="C3" s="4" t="inlineStr">
        <is>
          <t xml:space="preserve"> </t>
        </is>
      </c>
      <c r="D3" s="4" t="inlineStr">
        <is>
          <t xml:space="preserve"> </t>
        </is>
      </c>
    </row>
    <row r="4">
      <c r="A4" s="4" t="inlineStr">
        <is>
          <t>Benefit payment obligations at beginning of year</t>
        </is>
      </c>
      <c r="B4" s="6" t="n">
        <v>2195</v>
      </c>
      <c r="C4" s="6" t="n">
        <v>2449</v>
      </c>
      <c r="D4" s="4" t="inlineStr">
        <is>
          <t xml:space="preserve"> </t>
        </is>
      </c>
    </row>
    <row r="5">
      <c r="A5" s="4" t="inlineStr">
        <is>
          <t>Current service cost</t>
        </is>
      </c>
      <c r="B5" s="5" t="n">
        <v>374</v>
      </c>
      <c r="C5" s="5" t="n">
        <v>129</v>
      </c>
      <c r="D5" s="6" t="n">
        <v>473</v>
      </c>
    </row>
    <row r="6">
      <c r="A6" s="4" t="inlineStr">
        <is>
          <t>Interest cost</t>
        </is>
      </c>
      <c r="B6" s="5" t="n">
        <v>828</v>
      </c>
      <c r="C6" s="5" t="n">
        <v>1342</v>
      </c>
      <c r="D6" s="5" t="n">
        <v>929</v>
      </c>
    </row>
    <row r="7">
      <c r="A7" s="4" t="inlineStr">
        <is>
          <t>Actuarial losses</t>
        </is>
      </c>
      <c r="B7" s="5" t="n">
        <v>654</v>
      </c>
      <c r="C7" s="5" t="n">
        <v>-390</v>
      </c>
      <c r="D7" s="5" t="n">
        <v>-319</v>
      </c>
    </row>
    <row r="8">
      <c r="A8" s="4" t="inlineStr">
        <is>
          <t>Result from exposure to inflation for the year</t>
        </is>
      </c>
      <c r="B8" s="5" t="n">
        <v>-1689</v>
      </c>
      <c r="C8" s="5" t="n">
        <v>-1197</v>
      </c>
      <c r="D8" s="4" t="inlineStr">
        <is>
          <t xml:space="preserve"> </t>
        </is>
      </c>
    </row>
    <row r="9">
      <c r="A9" s="4" t="inlineStr">
        <is>
          <t>Benefits paid to participating employees</t>
        </is>
      </c>
      <c r="B9" s="5" t="n">
        <v>-267</v>
      </c>
      <c r="C9" s="5" t="n">
        <v>-138</v>
      </c>
      <c r="D9" s="4" t="inlineStr">
        <is>
          <t xml:space="preserve"> </t>
        </is>
      </c>
    </row>
    <row r="10">
      <c r="A10" s="4" t="inlineStr">
        <is>
          <t>Benefit payment obligations at end of year</t>
        </is>
      </c>
      <c r="B10" s="6" t="n">
        <v>2095</v>
      </c>
      <c r="C10" s="6" t="n">
        <v>2195</v>
      </c>
      <c r="D10" s="6" t="n">
        <v>244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from sales and energy purchases</t>
        </is>
      </c>
      <c r="B1" s="2" t="inlineStr">
        <is>
          <t>12 Months Ended</t>
        </is>
      </c>
    </row>
    <row r="2">
      <c r="B2" s="2" t="inlineStr">
        <is>
          <t>Dec. 31, 2022</t>
        </is>
      </c>
    </row>
    <row r="3">
      <c r="A3" s="3" t="inlineStr">
        <is>
          <t>Revenue From Sales And Energy Purchases</t>
        </is>
      </c>
      <c r="B3" s="4" t="inlineStr">
        <is>
          <t xml:space="preserve"> </t>
        </is>
      </c>
    </row>
    <row r="4">
      <c r="A4" s="4" t="inlineStr">
        <is>
          <t>Revenue from sales and energy purchases</t>
        </is>
      </c>
      <c r="B4" s="4" t="inlineStr">
        <is>
          <t xml:space="preserve">Note 9 |
Revenue from sales and energy purchases We provide below a brief description
of the main services provided by the Company: Sales of electricity
Schedule of
revenue description
Small demand segment: Residential use and public lighting (T1) 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
Medium demand segment: Commercial and industrial customers (T2) Relates to the highest demand average recorded over 15 consecutive minutes that is equal to or greater than 10 Kilowatts but less than 50 Kilowatts. The Company agrees with the user the supply capacity.
Large demand segment (T3) 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
Other: (Shantytowns/ Wheeling system) 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 Other services
Right of use of poles Revenue is recognized to the extent that the rental value of the right of use of the poles used by the Company’s electricity network has been agreed upon for the benefit of third parties.
Connection and reconnection charges Relate to revenue accrued for the carrying out of the electricity supply connection of new customers or the reconnection of already existing users. Energy purchases
Energy purchase The Company bills its users the cost of its purchases of energy, which includes charges for purchases of energy and power. The Company purchases electric power at seasonal prices approved by the SE. The price of the Company’s electric power represents transmission costs and other regulatory charges.
Energy losses 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electricity rate by virtue of its concession amounts to approximately 9.1%.
Schedule of sales of electricity
12.31.22 12.31.21 12.31.20
GWh $ GWh $ GWh $
Sales of electricity
Small demand segment: Residential use and public lighting (T1) 13,052 112,853 12,373 130,223 11,600 168,574
Medium demand segment: Commercial and industrial (T2) 1,529 21,035 1,447 23,668 1,341 30,990
Large demand segment (T3) 3,714 61,391 3,492 55,576 3,210 58,284
Other: (Shantytowns/Wheeling system) 4,531 9,320 4,398 10,114 4,028 9,146
Subtotal - Sales of electricity 22,826 204,599 21,710 219,581 20,179 266,994
Other services
Right of use of poles 1,115 1,367 1,237
Connection and reconnection charges 121 143 158
Subtotal - Other services 1,236 1,510 1,395
Total - Revenue 205,835 221,091 268,389
12.31.22 12.31.21 12.31.20
GWh $ GWh $ GWh $
Energy purchases (1) 27,158 (143,228 ) 26,373 (135,966 ) 25,124 (170,264 )
(1) As of December 31, 2022, 2021 and 2020, includes
technical and non-technical energy losses for 4,333 GWh, 4,663 GWh and 4,945 GWh,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2) - ARS ($) $ in Millions</t>
        </is>
      </c>
      <c r="B1" s="2" t="inlineStr">
        <is>
          <t>12 Months Ended</t>
        </is>
      </c>
    </row>
    <row r="2">
      <c r="B2" s="2" t="inlineStr">
        <is>
          <t>Dec. 31, 2022</t>
        </is>
      </c>
      <c r="C2" s="2" t="inlineStr">
        <is>
          <t>Dec. 31, 2021</t>
        </is>
      </c>
      <c r="D2" s="2" t="inlineStr">
        <is>
          <t>Dec. 31, 2020</t>
        </is>
      </c>
    </row>
    <row r="3">
      <c r="A3" s="3" t="inlineStr">
        <is>
          <t>Benefit Plans</t>
        </is>
      </c>
      <c r="B3" s="4" t="inlineStr">
        <is>
          <t xml:space="preserve"> </t>
        </is>
      </c>
      <c r="C3" s="4" t="inlineStr">
        <is>
          <t xml:space="preserve"> </t>
        </is>
      </c>
      <c r="D3" s="4" t="inlineStr">
        <is>
          <t xml:space="preserve"> </t>
        </is>
      </c>
    </row>
    <row r="4">
      <c r="A4" s="4" t="inlineStr">
        <is>
          <t>Cost</t>
        </is>
      </c>
      <c r="B4" s="6" t="n">
        <v>374</v>
      </c>
      <c r="C4" s="6" t="n">
        <v>129</v>
      </c>
      <c r="D4" s="6" t="n">
        <v>473</v>
      </c>
    </row>
    <row r="5">
      <c r="A5" s="4" t="inlineStr">
        <is>
          <t>Interest</t>
        </is>
      </c>
      <c r="B5" s="5" t="n">
        <v>828</v>
      </c>
      <c r="C5" s="5" t="n">
        <v>1342</v>
      </c>
      <c r="D5" s="5" t="n">
        <v>929</v>
      </c>
    </row>
    <row r="6">
      <c r="A6" s="4" t="inlineStr">
        <is>
          <t>Actuarial results - Other comprehensive results</t>
        </is>
      </c>
      <c r="B6" s="5" t="n">
        <v>654</v>
      </c>
      <c r="C6" s="5" t="n">
        <v>-390</v>
      </c>
      <c r="D6" s="5" t="n">
        <v>-319</v>
      </c>
    </row>
    <row r="7">
      <c r="A7" s="4" t="inlineStr">
        <is>
          <t>Benefit plan charge</t>
        </is>
      </c>
      <c r="B7" s="6" t="n">
        <v>1856</v>
      </c>
      <c r="C7" s="6" t="n">
        <v>1081</v>
      </c>
      <c r="D7" s="6" t="n">
        <v>108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14" customWidth="1" min="2" max="2"/>
    <col width="14" customWidth="1" min="3" max="3"/>
    <col width="14" customWidth="1" min="4" max="4"/>
  </cols>
  <sheetData>
    <row r="1">
      <c r="A1" s="1" t="inlineStr">
        <is>
          <t>Benefit plans (Details 3)</t>
        </is>
      </c>
      <c r="B1" s="2" t="inlineStr">
        <is>
          <t>Dec. 31, 2022</t>
        </is>
      </c>
      <c r="C1" s="2" t="inlineStr">
        <is>
          <t>Dec. 31, 2021</t>
        </is>
      </c>
      <c r="D1" s="2" t="inlineStr">
        <is>
          <t>Dec. 31, 2020</t>
        </is>
      </c>
    </row>
    <row r="2">
      <c r="A2" s="3" t="inlineStr">
        <is>
          <t>Benefit Plans</t>
        </is>
      </c>
      <c r="B2" s="4" t="inlineStr">
        <is>
          <t xml:space="preserve"> </t>
        </is>
      </c>
      <c r="C2" s="4" t="inlineStr">
        <is>
          <t xml:space="preserve"> </t>
        </is>
      </c>
      <c r="D2" s="4" t="inlineStr">
        <is>
          <t xml:space="preserve"> </t>
        </is>
      </c>
    </row>
    <row r="3">
      <c r="A3" s="4" t="inlineStr">
        <is>
          <t>Discount rate</t>
        </is>
      </c>
      <c r="B3" s="8" t="n">
        <v>0.05</v>
      </c>
      <c r="C3" s="8" t="n">
        <v>0.05</v>
      </c>
      <c r="D3" s="8" t="n">
        <v>0.05</v>
      </c>
    </row>
    <row r="4">
      <c r="A4" s="4" t="inlineStr">
        <is>
          <t>Salary increase</t>
        </is>
      </c>
      <c r="B4" s="8" t="n">
        <v>0.01</v>
      </c>
      <c r="C4" s="8" t="n">
        <v>0.01</v>
      </c>
      <c r="D4" s="8" t="n">
        <v>0.01</v>
      </c>
    </row>
    <row r="5">
      <c r="A5" s="4" t="inlineStr">
        <is>
          <t>Inflation</t>
        </is>
      </c>
      <c r="B5" s="8" t="n">
        <v>0.48</v>
      </c>
      <c r="C5" s="8" t="n">
        <v>0.57</v>
      </c>
      <c r="D5" s="8" t="n">
        <v>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2" customWidth="1" min="2" max="2"/>
  </cols>
  <sheetData>
    <row r="1">
      <c r="A1" s="1" t="inlineStr">
        <is>
          <t>Benefit plans (Details 4) $ in Millions</t>
        </is>
      </c>
      <c r="B1" s="2" t="inlineStr">
        <is>
          <t>Dec. 31, 2022 ARS ($)</t>
        </is>
      </c>
    </row>
    <row r="2">
      <c r="A2" s="3" t="inlineStr">
        <is>
          <t>Benefit Plans</t>
        </is>
      </c>
      <c r="B2" s="4" t="inlineStr">
        <is>
          <t xml:space="preserve"> </t>
        </is>
      </c>
    </row>
    <row r="3">
      <c r="A3" s="4" t="inlineStr">
        <is>
          <t>Obligation</t>
        </is>
      </c>
      <c r="B3" s="6" t="n">
        <v>2519</v>
      </c>
    </row>
    <row r="4">
      <c r="A4" s="4" t="inlineStr">
        <is>
          <t>Variation</t>
        </is>
      </c>
      <c r="B4" s="6" t="n">
        <v>215</v>
      </c>
    </row>
    <row r="5">
      <c r="A5" s="4" t="inlineStr">
        <is>
          <t>Percent</t>
        </is>
      </c>
      <c r="B5" s="8" t="n">
        <v>0.09</v>
      </c>
    </row>
    <row r="6">
      <c r="A6" s="4" t="inlineStr">
        <is>
          <t>Obligation</t>
        </is>
      </c>
      <c r="B6" s="6" t="n">
        <v>2121</v>
      </c>
    </row>
    <row r="7">
      <c r="A7" s="4" t="inlineStr">
        <is>
          <t>Variation</t>
        </is>
      </c>
      <c r="B7" s="6" t="n">
        <v>-183</v>
      </c>
    </row>
    <row r="8">
      <c r="A8" s="4" t="inlineStr">
        <is>
          <t>Percent</t>
        </is>
      </c>
      <c r="B8" s="4" t="inlineStr">
        <is>
          <t>(8.00%)</t>
        </is>
      </c>
    </row>
    <row r="9">
      <c r="A9" s="4" t="inlineStr">
        <is>
          <t>Obligation</t>
        </is>
      </c>
      <c r="B9" s="6" t="n">
        <v>2113</v>
      </c>
    </row>
    <row r="10">
      <c r="A10" s="4" t="inlineStr">
        <is>
          <t>Variation</t>
        </is>
      </c>
      <c r="B10" s="6" t="n">
        <v>-191</v>
      </c>
    </row>
    <row r="11">
      <c r="A11" s="4" t="inlineStr">
        <is>
          <t>Percent</t>
        </is>
      </c>
      <c r="B11" s="4" t="inlineStr">
        <is>
          <t>(8.00%)</t>
        </is>
      </c>
    </row>
    <row r="12">
      <c r="A12" s="4" t="inlineStr">
        <is>
          <t>Obligation</t>
        </is>
      </c>
      <c r="B12" s="6" t="n">
        <v>2526</v>
      </c>
    </row>
    <row r="13">
      <c r="A13" s="4" t="inlineStr">
        <is>
          <t>Variation</t>
        </is>
      </c>
      <c r="B13" s="6" t="n">
        <v>222</v>
      </c>
    </row>
    <row r="14">
      <c r="A14" s="4" t="inlineStr">
        <is>
          <t>Percent</t>
        </is>
      </c>
      <c r="B14" s="8" t="n">
        <v>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Benefit plans (Details 5) $ in Millions</t>
        </is>
      </c>
      <c r="B1" s="2" t="inlineStr">
        <is>
          <t>Dec. 31, 2022 ARS ($)</t>
        </is>
      </c>
    </row>
    <row r="2">
      <c r="A2" s="4" t="inlineStr">
        <is>
          <t>Later than one year [member]</t>
        </is>
      </c>
      <c r="B2" s="4" t="inlineStr">
        <is>
          <t xml:space="preserve"> </t>
        </is>
      </c>
    </row>
    <row r="3">
      <c r="A3" s="3" t="inlineStr">
        <is>
          <t>IfrsStatementLineItems [Line Items]</t>
        </is>
      </c>
      <c r="B3" s="4" t="inlineStr">
        <is>
          <t xml:space="preserve"> </t>
        </is>
      </c>
    </row>
    <row r="4">
      <c r="A4" s="4" t="inlineStr">
        <is>
          <t>Benefit payment obligations</t>
        </is>
      </c>
      <c r="B4" s="6" t="n">
        <v>234</v>
      </c>
    </row>
    <row r="5">
      <c r="A5" s="4" t="inlineStr">
        <is>
          <t>Later Than Two Year [Member]</t>
        </is>
      </c>
      <c r="B5" s="4" t="inlineStr">
        <is>
          <t xml:space="preserve"> </t>
        </is>
      </c>
    </row>
    <row r="6">
      <c r="A6" s="3" t="inlineStr">
        <is>
          <t>IfrsStatementLineItems [Line Items]</t>
        </is>
      </c>
      <c r="B6" s="4" t="inlineStr">
        <is>
          <t xml:space="preserve"> </t>
        </is>
      </c>
    </row>
    <row r="7">
      <c r="A7" s="4" t="inlineStr">
        <is>
          <t>Benefit payment obligations</t>
        </is>
      </c>
      <c r="B7" s="5" t="n">
        <v>44</v>
      </c>
    </row>
    <row r="8">
      <c r="A8" s="4" t="inlineStr">
        <is>
          <t>Later Than Three Year [Member]</t>
        </is>
      </c>
      <c r="B8" s="4" t="inlineStr">
        <is>
          <t xml:space="preserve"> </t>
        </is>
      </c>
    </row>
    <row r="9">
      <c r="A9" s="3" t="inlineStr">
        <is>
          <t>IfrsStatementLineItems [Line Items]</t>
        </is>
      </c>
      <c r="B9" s="4" t="inlineStr">
        <is>
          <t xml:space="preserve"> </t>
        </is>
      </c>
    </row>
    <row r="10">
      <c r="A10" s="4" t="inlineStr">
        <is>
          <t>Benefit payment obligations</t>
        </is>
      </c>
      <c r="B10" s="5" t="n">
        <v>46</v>
      </c>
    </row>
    <row r="11">
      <c r="A11" s="4" t="inlineStr">
        <is>
          <t>Later Than Four Year [Member]</t>
        </is>
      </c>
      <c r="B11" s="4" t="inlineStr">
        <is>
          <t xml:space="preserve"> </t>
        </is>
      </c>
    </row>
    <row r="12">
      <c r="A12" s="3" t="inlineStr">
        <is>
          <t>IfrsStatementLineItems [Line Items]</t>
        </is>
      </c>
      <c r="B12" s="4" t="inlineStr">
        <is>
          <t xml:space="preserve"> </t>
        </is>
      </c>
    </row>
    <row r="13">
      <c r="A13" s="4" t="inlineStr">
        <is>
          <t>Benefit payment obligations</t>
        </is>
      </c>
      <c r="B13" s="5" t="n">
        <v>43</v>
      </c>
    </row>
    <row r="14">
      <c r="A14" s="4" t="inlineStr">
        <is>
          <t>Later Than Five Year [Member]</t>
        </is>
      </c>
      <c r="B14" s="4" t="inlineStr">
        <is>
          <t xml:space="preserve"> </t>
        </is>
      </c>
    </row>
    <row r="15">
      <c r="A15" s="3" t="inlineStr">
        <is>
          <t>IfrsStatementLineItems [Line Items]</t>
        </is>
      </c>
      <c r="B15" s="4" t="inlineStr">
        <is>
          <t xml:space="preserve"> </t>
        </is>
      </c>
    </row>
    <row r="16">
      <c r="A16" s="4" t="inlineStr">
        <is>
          <t>Benefit payment obligations</t>
        </is>
      </c>
      <c r="B16" s="5" t="n">
        <v>10</v>
      </c>
    </row>
    <row r="17">
      <c r="A17" s="4" t="inlineStr">
        <is>
          <t>Not later than one year [member]</t>
        </is>
      </c>
      <c r="B17" s="4" t="inlineStr">
        <is>
          <t xml:space="preserve"> </t>
        </is>
      </c>
    </row>
    <row r="18">
      <c r="A18" s="3" t="inlineStr">
        <is>
          <t>IfrsStatementLineItems [Line Items]</t>
        </is>
      </c>
      <c r="B18" s="4" t="inlineStr">
        <is>
          <t xml:space="preserve"> </t>
        </is>
      </c>
    </row>
    <row r="19">
      <c r="A19" s="4" t="inlineStr">
        <is>
          <t>Benefit payment obligations</t>
        </is>
      </c>
      <c r="B19" s="6" t="n">
        <v>3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 and deferred tax (Details) - ARS ($) $ in Millions</t>
        </is>
      </c>
      <c r="B1" s="2" t="inlineStr">
        <is>
          <t>12 Months Ended</t>
        </is>
      </c>
    </row>
    <row r="2">
      <c r="B2" s="2" t="inlineStr">
        <is>
          <t>Dec. 31, 2022</t>
        </is>
      </c>
      <c r="C2" s="2" t="inlineStr">
        <is>
          <t>Dec. 31, 2021</t>
        </is>
      </c>
      <c r="D2" s="2" t="inlineStr">
        <is>
          <t>Dec. 31, 2020</t>
        </is>
      </c>
    </row>
    <row r="3">
      <c r="A3" s="3" t="inlineStr">
        <is>
          <t>Income Tax And Deferred Tax</t>
        </is>
      </c>
      <c r="B3" s="4" t="inlineStr">
        <is>
          <t xml:space="preserve"> </t>
        </is>
      </c>
      <c r="C3" s="4" t="inlineStr">
        <is>
          <t xml:space="preserve"> </t>
        </is>
      </c>
      <c r="D3" s="4" t="inlineStr">
        <is>
          <t xml:space="preserve"> </t>
        </is>
      </c>
    </row>
    <row r="4">
      <c r="A4" s="4" t="inlineStr">
        <is>
          <t>Deferred tax</t>
        </is>
      </c>
      <c r="B4" s="6" t="n">
        <v>-15017</v>
      </c>
      <c r="C4" s="6" t="n">
        <v>-12356</v>
      </c>
      <c r="D4" s="6" t="n">
        <v>8150</v>
      </c>
    </row>
    <row r="5">
      <c r="A5" s="4" t="inlineStr">
        <is>
          <t>Change in the income tax rate</t>
        </is>
      </c>
      <c r="B5" s="5" t="n">
        <v>0</v>
      </c>
      <c r="C5" s="5" t="n">
        <v>-14557</v>
      </c>
      <c r="D5" s="5" t="n">
        <v>2501</v>
      </c>
    </row>
    <row r="6">
      <c r="A6" s="4" t="inlineStr">
        <is>
          <t>Current tax</t>
        </is>
      </c>
      <c r="B6" s="5" t="n">
        <v>0</v>
      </c>
      <c r="C6" s="5" t="n">
        <v>-3978</v>
      </c>
      <c r="D6" s="5" t="n">
        <v>0</v>
      </c>
    </row>
    <row r="7">
      <c r="A7" s="4" t="inlineStr">
        <is>
          <t>Difference between provision and tax return</t>
        </is>
      </c>
      <c r="B7" s="5" t="n">
        <v>183</v>
      </c>
      <c r="C7" s="5" t="n">
        <v>436</v>
      </c>
      <c r="D7" s="5" t="n">
        <v>-179</v>
      </c>
    </row>
    <row r="8">
      <c r="A8" s="4" t="inlineStr">
        <is>
          <t>Income tax expense</t>
        </is>
      </c>
      <c r="B8" s="6" t="n">
        <v>-14834</v>
      </c>
      <c r="C8" s="6" t="n">
        <v>-30455</v>
      </c>
      <c r="D8" s="6" t="n">
        <v>1047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 and deferred tax (Details 1) - ARS ($) $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ax loss carryforward</t>
        </is>
      </c>
      <c r="B3" s="6" t="n">
        <v>16541</v>
      </c>
      <c r="C3" s="6" t="n">
        <v>0</v>
      </c>
      <c r="D3" s="6" t="n">
        <v>728</v>
      </c>
    </row>
    <row r="4">
      <c r="A4" s="4" t="inlineStr">
        <is>
          <t>Trade receivables and other receivables</t>
        </is>
      </c>
      <c r="B4" s="5" t="n">
        <v>1437</v>
      </c>
      <c r="C4" s="5" t="n">
        <v>4350</v>
      </c>
      <c r="D4" s="5" t="n">
        <v>3970</v>
      </c>
    </row>
    <row r="5">
      <c r="A5" s="4" t="inlineStr">
        <is>
          <t>Trade payables and other payables</t>
        </is>
      </c>
      <c r="B5" s="5" t="n">
        <v>1709</v>
      </c>
      <c r="C5" s="5" t="n">
        <v>2340</v>
      </c>
      <c r="D5" s="5" t="n">
        <v>1991</v>
      </c>
    </row>
    <row r="6">
      <c r="A6" s="4" t="inlineStr">
        <is>
          <t>Salaries and social security taxes payable</t>
        </is>
      </c>
      <c r="B6" s="5" t="n">
        <v>782</v>
      </c>
      <c r="C6" s="5" t="n">
        <v>1037</v>
      </c>
      <c r="D6" s="5" t="n">
        <v>750</v>
      </c>
    </row>
    <row r="7">
      <c r="A7" s="4" t="inlineStr">
        <is>
          <t>Benefit plans</t>
        </is>
      </c>
      <c r="B7" s="5" t="n">
        <v>202</v>
      </c>
      <c r="C7" s="5" t="n">
        <v>34</v>
      </c>
      <c r="D7" s="5" t="n">
        <v>226</v>
      </c>
    </row>
    <row r="8">
      <c r="A8" s="4" t="inlineStr">
        <is>
          <t>Tax liabilities</t>
        </is>
      </c>
      <c r="B8" s="5" t="n">
        <v>43</v>
      </c>
      <c r="C8" s="5" t="n">
        <v>49</v>
      </c>
      <c r="D8" s="5" t="n">
        <v>56</v>
      </c>
    </row>
    <row r="9">
      <c r="A9" s="4" t="inlineStr">
        <is>
          <t>Provisions</t>
        </is>
      </c>
      <c r="B9" s="5" t="n">
        <v>2265</v>
      </c>
      <c r="C9" s="5" t="n">
        <v>3148</v>
      </c>
      <c r="D9" s="5" t="n">
        <v>2404</v>
      </c>
    </row>
    <row r="10">
      <c r="A10" s="4" t="inlineStr">
        <is>
          <t>Deferred tax asset</t>
        </is>
      </c>
      <c r="B10" s="5" t="n">
        <v>22979</v>
      </c>
      <c r="C10" s="5" t="n">
        <v>10958</v>
      </c>
      <c r="D10" s="5" t="n">
        <v>10125</v>
      </c>
    </row>
    <row r="11">
      <c r="A11" s="4" t="inlineStr">
        <is>
          <t>Property, plant and equipment</t>
        </is>
      </c>
      <c r="B11" s="5" t="n">
        <v>-114719</v>
      </c>
      <c r="C11" s="5" t="n">
        <v>-99315</v>
      </c>
      <c r="D11" s="5" t="n">
        <v>-68732</v>
      </c>
    </row>
    <row r="12">
      <c r="A12" s="4" t="inlineStr">
        <is>
          <t>Financial assets at fair value through profit or loss</t>
        </is>
      </c>
      <c r="B12" s="5" t="n">
        <v>-1755</v>
      </c>
      <c r="C12" s="5" t="n">
        <v>-745</v>
      </c>
      <c r="D12" s="5" t="n">
        <v>-877</v>
      </c>
    </row>
    <row r="13">
      <c r="A13" s="4" t="inlineStr">
        <is>
          <t>Borrowings</t>
        </is>
      </c>
      <c r="B13" s="5" t="n">
        <v>-198</v>
      </c>
      <c r="C13" s="5" t="n">
        <v>-2</v>
      </c>
      <c r="D13" s="5" t="n">
        <v>-6</v>
      </c>
    </row>
    <row r="14">
      <c r="A14" s="4" t="inlineStr">
        <is>
          <t>Tax inflation adjustment</t>
        </is>
      </c>
      <c r="B14" s="5" t="n">
        <v>-17215</v>
      </c>
      <c r="C14" s="5" t="n">
        <v>-7199</v>
      </c>
      <c r="D14" s="5" t="n">
        <v>-10199</v>
      </c>
    </row>
    <row r="15">
      <c r="A15" s="4" t="inlineStr">
        <is>
          <t>Deferred tax liability</t>
        </is>
      </c>
      <c r="B15" s="5" t="n">
        <v>-133887</v>
      </c>
      <c r="C15" s="5" t="n">
        <v>-107261</v>
      </c>
      <c r="D15" s="5" t="n">
        <v>-79814</v>
      </c>
    </row>
    <row r="16">
      <c r="A16" s="4" t="inlineStr">
        <is>
          <t>Net deferred tax liabilities</t>
        </is>
      </c>
      <c r="B16" s="5" t="n">
        <v>-110908</v>
      </c>
      <c r="C16" s="5" t="n">
        <v>-96303</v>
      </c>
      <c r="D16" s="6" t="n">
        <v>-69689</v>
      </c>
    </row>
    <row r="17">
      <c r="A17" s="4" t="inlineStr">
        <is>
          <t>Result fromexposure to inflatio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ax loss carryforward</t>
        </is>
      </c>
      <c r="B19" s="5" t="n">
        <v>0</v>
      </c>
      <c r="C19" s="5" t="n">
        <v>-245</v>
      </c>
      <c r="D19" s="4" t="inlineStr">
        <is>
          <t xml:space="preserve"> </t>
        </is>
      </c>
    </row>
    <row r="20">
      <c r="A20" s="4" t="inlineStr">
        <is>
          <t>Trade receivables and other receivables</t>
        </is>
      </c>
      <c r="B20" s="5" t="n">
        <v>-2117</v>
      </c>
      <c r="C20" s="5" t="n">
        <v>-1338</v>
      </c>
      <c r="D20" s="4" t="inlineStr">
        <is>
          <t xml:space="preserve"> </t>
        </is>
      </c>
    </row>
    <row r="21">
      <c r="A21" s="4" t="inlineStr">
        <is>
          <t>Trade payables and other payables</t>
        </is>
      </c>
      <c r="B21" s="5" t="n">
        <v>-1139</v>
      </c>
      <c r="C21" s="5" t="n">
        <v>-672</v>
      </c>
      <c r="D21" s="4" t="inlineStr">
        <is>
          <t xml:space="preserve"> </t>
        </is>
      </c>
    </row>
    <row r="22">
      <c r="A22" s="4" t="inlineStr">
        <is>
          <t>Salaries and social security taxes payable</t>
        </is>
      </c>
      <c r="B22" s="5" t="n">
        <v>-505</v>
      </c>
      <c r="C22" s="5" t="n">
        <v>-253</v>
      </c>
      <c r="D22" s="4" t="inlineStr">
        <is>
          <t xml:space="preserve"> </t>
        </is>
      </c>
    </row>
    <row r="23">
      <c r="A23" s="4" t="inlineStr">
        <is>
          <t>Benefit plans</t>
        </is>
      </c>
      <c r="B23" s="5" t="n">
        <v>-17</v>
      </c>
      <c r="C23" s="5" t="n">
        <v>-76</v>
      </c>
      <c r="D23" s="4" t="inlineStr">
        <is>
          <t xml:space="preserve"> </t>
        </is>
      </c>
    </row>
    <row r="24">
      <c r="A24" s="4" t="inlineStr">
        <is>
          <t>Tax liabilities</t>
        </is>
      </c>
      <c r="B24" s="5" t="n">
        <v>-24</v>
      </c>
      <c r="C24" s="5" t="n">
        <v>-19</v>
      </c>
      <c r="D24" s="4" t="inlineStr">
        <is>
          <t xml:space="preserve"> </t>
        </is>
      </c>
    </row>
    <row r="25">
      <c r="A25" s="4" t="inlineStr">
        <is>
          <t>Provisions</t>
        </is>
      </c>
      <c r="B25" s="5" t="n">
        <v>-1532</v>
      </c>
      <c r="C25" s="5" t="n">
        <v>-810</v>
      </c>
      <c r="D25" s="4" t="inlineStr">
        <is>
          <t xml:space="preserve"> </t>
        </is>
      </c>
    </row>
    <row r="26">
      <c r="A26" s="4" t="inlineStr">
        <is>
          <t>Deferred tax asset</t>
        </is>
      </c>
      <c r="B26" s="5" t="n">
        <v>-5334</v>
      </c>
      <c r="C26" s="5" t="n">
        <v>-3413</v>
      </c>
      <c r="D26" s="4" t="inlineStr">
        <is>
          <t xml:space="preserve"> </t>
        </is>
      </c>
    </row>
    <row r="27">
      <c r="A27" s="4" t="inlineStr">
        <is>
          <t>Property, plant and equipment</t>
        </is>
      </c>
      <c r="B27" s="5" t="n">
        <v>48330</v>
      </c>
      <c r="C27" s="5" t="n">
        <v>23178</v>
      </c>
      <c r="D27" s="4" t="inlineStr">
        <is>
          <t xml:space="preserve"> </t>
        </is>
      </c>
    </row>
    <row r="28">
      <c r="A28" s="4" t="inlineStr">
        <is>
          <t>Financial assets at fair value through profit or loss</t>
        </is>
      </c>
      <c r="B28" s="5" t="n">
        <v>363</v>
      </c>
      <c r="C28" s="5" t="n">
        <v>296</v>
      </c>
      <c r="D28" s="4" t="inlineStr">
        <is>
          <t xml:space="preserve"> </t>
        </is>
      </c>
    </row>
    <row r="29">
      <c r="A29" s="4" t="inlineStr">
        <is>
          <t>Borrowings</t>
        </is>
      </c>
      <c r="B29" s="5" t="n">
        <v>1</v>
      </c>
      <c r="C29" s="5" t="n">
        <v>2</v>
      </c>
      <c r="D29" s="4" t="inlineStr">
        <is>
          <t xml:space="preserve"> </t>
        </is>
      </c>
    </row>
    <row r="30">
      <c r="A30" s="4" t="inlineStr">
        <is>
          <t>Tax inflation adjustment</t>
        </is>
      </c>
      <c r="B30" s="5" t="n">
        <v>3503</v>
      </c>
      <c r="C30" s="5" t="n">
        <v>3440</v>
      </c>
      <c r="D30" s="4" t="inlineStr">
        <is>
          <t xml:space="preserve"> </t>
        </is>
      </c>
    </row>
    <row r="31">
      <c r="A31" s="4" t="inlineStr">
        <is>
          <t>Deferred tax liability</t>
        </is>
      </c>
      <c r="B31" s="5" t="n">
        <v>52197</v>
      </c>
      <c r="C31" s="5" t="n">
        <v>26916</v>
      </c>
      <c r="D31" s="4" t="inlineStr">
        <is>
          <t xml:space="preserve"> </t>
        </is>
      </c>
    </row>
    <row r="32">
      <c r="A32" s="4" t="inlineStr">
        <is>
          <t>Net deferred tax liabilities</t>
        </is>
      </c>
      <c r="B32" s="5" t="n">
        <v>46863</v>
      </c>
      <c r="C32" s="5" t="n">
        <v>23503</v>
      </c>
      <c r="D32" s="4" t="inlineStr">
        <is>
          <t xml:space="preserve"> </t>
        </is>
      </c>
    </row>
    <row r="33">
      <c r="A33" s="4" t="inlineStr">
        <is>
          <t>Charged to profit and los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ax loss carryforward</t>
        </is>
      </c>
      <c r="B35" s="5" t="n">
        <v>16541</v>
      </c>
      <c r="C35" s="5" t="n">
        <v>-483</v>
      </c>
      <c r="D35" s="4" t="inlineStr">
        <is>
          <t xml:space="preserve"> </t>
        </is>
      </c>
    </row>
    <row r="36">
      <c r="A36" s="4" t="inlineStr">
        <is>
          <t>Trade receivables and other receivables</t>
        </is>
      </c>
      <c r="B36" s="5" t="n">
        <v>-796</v>
      </c>
      <c r="C36" s="5" t="n">
        <v>1718</v>
      </c>
      <c r="D36" s="4" t="inlineStr">
        <is>
          <t xml:space="preserve"> </t>
        </is>
      </c>
    </row>
    <row r="37">
      <c r="A37" s="4" t="inlineStr">
        <is>
          <t>Trade payables and other payables</t>
        </is>
      </c>
      <c r="B37" s="5" t="n">
        <v>508</v>
      </c>
      <c r="C37" s="5" t="n">
        <v>1021</v>
      </c>
      <c r="D37" s="4" t="inlineStr">
        <is>
          <t xml:space="preserve"> </t>
        </is>
      </c>
    </row>
    <row r="38">
      <c r="A38" s="4" t="inlineStr">
        <is>
          <t>Salaries and social security taxes payable</t>
        </is>
      </c>
      <c r="B38" s="5" t="n">
        <v>250</v>
      </c>
      <c r="C38" s="5" t="n">
        <v>540</v>
      </c>
      <c r="D38" s="4" t="inlineStr">
        <is>
          <t xml:space="preserve"> </t>
        </is>
      </c>
    </row>
    <row r="39">
      <c r="A39" s="4" t="inlineStr">
        <is>
          <t>Benefit plans</t>
        </is>
      </c>
      <c r="B39" s="5" t="n">
        <v>-44</v>
      </c>
      <c r="C39" s="5" t="n">
        <v>21</v>
      </c>
      <c r="D39" s="4" t="inlineStr">
        <is>
          <t xml:space="preserve"> </t>
        </is>
      </c>
    </row>
    <row r="40">
      <c r="A40" s="4" t="inlineStr">
        <is>
          <t>Tax liabilities</t>
        </is>
      </c>
      <c r="B40" s="5" t="n">
        <v>18</v>
      </c>
      <c r="C40" s="5" t="n">
        <v>12</v>
      </c>
      <c r="D40" s="4" t="inlineStr">
        <is>
          <t xml:space="preserve"> </t>
        </is>
      </c>
    </row>
    <row r="41">
      <c r="A41" s="4" t="inlineStr">
        <is>
          <t>Provisions</t>
        </is>
      </c>
      <c r="B41" s="5" t="n">
        <v>649</v>
      </c>
      <c r="C41" s="5" t="n">
        <v>1554</v>
      </c>
      <c r="D41" s="4" t="inlineStr">
        <is>
          <t xml:space="preserve"> </t>
        </is>
      </c>
    </row>
    <row r="42">
      <c r="A42" s="4" t="inlineStr">
        <is>
          <t>Deferred tax asset</t>
        </is>
      </c>
      <c r="B42" s="5" t="n">
        <v>17126</v>
      </c>
      <c r="C42" s="5" t="n">
        <v>4383</v>
      </c>
      <c r="D42" s="4" t="inlineStr">
        <is>
          <t xml:space="preserve"> </t>
        </is>
      </c>
    </row>
    <row r="43">
      <c r="A43" s="4" t="inlineStr">
        <is>
          <t>Property, plant and equipment</t>
        </is>
      </c>
      <c r="B43" s="5" t="n">
        <v>-63734</v>
      </c>
      <c r="C43" s="5" t="n">
        <v>-53761</v>
      </c>
      <c r="D43" s="4" t="inlineStr">
        <is>
          <t xml:space="preserve"> </t>
        </is>
      </c>
    </row>
    <row r="44">
      <c r="A44" s="4" t="inlineStr">
        <is>
          <t>Financial assets at fair value through profit or loss</t>
        </is>
      </c>
      <c r="B44" s="5" t="n">
        <v>-1373</v>
      </c>
      <c r="C44" s="5" t="n">
        <v>-164</v>
      </c>
      <c r="D44" s="4" t="inlineStr">
        <is>
          <t xml:space="preserve"> </t>
        </is>
      </c>
    </row>
    <row r="45">
      <c r="A45" s="4" t="inlineStr">
        <is>
          <t>Borrowings</t>
        </is>
      </c>
      <c r="B45" s="5" t="n">
        <v>-197</v>
      </c>
      <c r="C45" s="5" t="n">
        <v>2</v>
      </c>
      <c r="D45" s="4" t="inlineStr">
        <is>
          <t xml:space="preserve"> </t>
        </is>
      </c>
    </row>
    <row r="46">
      <c r="A46" s="4" t="inlineStr">
        <is>
          <t>Tax inflation adjustment</t>
        </is>
      </c>
      <c r="B46" s="5" t="n">
        <v>-13519</v>
      </c>
      <c r="C46" s="5" t="n">
        <v>-440</v>
      </c>
      <c r="D46" s="4" t="inlineStr">
        <is>
          <t xml:space="preserve"> </t>
        </is>
      </c>
    </row>
    <row r="47">
      <c r="A47" s="4" t="inlineStr">
        <is>
          <t>Deferred tax liability</t>
        </is>
      </c>
      <c r="B47" s="5" t="n">
        <v>-78823</v>
      </c>
      <c r="C47" s="5" t="n">
        <v>-54363</v>
      </c>
      <c r="D47" s="4" t="inlineStr">
        <is>
          <t xml:space="preserve"> </t>
        </is>
      </c>
    </row>
    <row r="48">
      <c r="A48" s="4" t="inlineStr">
        <is>
          <t>Net deferred tax liabilities</t>
        </is>
      </c>
      <c r="B48" s="5" t="n">
        <v>-61697</v>
      </c>
      <c r="C48" s="5" t="n">
        <v>-49980</v>
      </c>
      <c r="D48" s="4" t="inlineStr">
        <is>
          <t xml:space="preserve"> </t>
        </is>
      </c>
    </row>
    <row r="49">
      <c r="A49" s="4" t="inlineStr">
        <is>
          <t>Charged to other comprehensive income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ax loss carryforward</t>
        </is>
      </c>
      <c r="B51" s="5" t="n">
        <v>0</v>
      </c>
      <c r="C51" s="5" t="n">
        <v>0</v>
      </c>
      <c r="D51" s="4" t="inlineStr">
        <is>
          <t xml:space="preserve"> </t>
        </is>
      </c>
    </row>
    <row r="52">
      <c r="A52" s="4" t="inlineStr">
        <is>
          <t>Trade receivables and other receivables</t>
        </is>
      </c>
      <c r="B52" s="5" t="n">
        <v>0</v>
      </c>
      <c r="C52" s="5" t="n">
        <v>0</v>
      </c>
      <c r="D52" s="4" t="inlineStr">
        <is>
          <t xml:space="preserve"> </t>
        </is>
      </c>
    </row>
    <row r="53">
      <c r="A53" s="4" t="inlineStr">
        <is>
          <t>Trade payables and other payables</t>
        </is>
      </c>
      <c r="B53" s="5" t="n">
        <v>0</v>
      </c>
      <c r="C53" s="5" t="n">
        <v>0</v>
      </c>
      <c r="D53" s="4" t="inlineStr">
        <is>
          <t xml:space="preserve"> </t>
        </is>
      </c>
    </row>
    <row r="54">
      <c r="A54" s="4" t="inlineStr">
        <is>
          <t>Salaries and social security taxes payable</t>
        </is>
      </c>
      <c r="B54" s="5" t="n">
        <v>0</v>
      </c>
      <c r="C54" s="5" t="n">
        <v>0</v>
      </c>
      <c r="D54" s="4" t="inlineStr">
        <is>
          <t xml:space="preserve"> </t>
        </is>
      </c>
    </row>
    <row r="55">
      <c r="A55" s="4" t="inlineStr">
        <is>
          <t>Benefit plans</t>
        </is>
      </c>
      <c r="B55" s="5" t="n">
        <v>229</v>
      </c>
      <c r="C55" s="5" t="n">
        <v>-137</v>
      </c>
      <c r="D55" s="4" t="inlineStr">
        <is>
          <t xml:space="preserve"> </t>
        </is>
      </c>
    </row>
    <row r="56">
      <c r="A56" s="4" t="inlineStr">
        <is>
          <t>Tax liabilities</t>
        </is>
      </c>
      <c r="B56" s="5" t="n">
        <v>0</v>
      </c>
      <c r="C56" s="4" t="inlineStr">
        <is>
          <t xml:space="preserve"> </t>
        </is>
      </c>
      <c r="D56" s="4" t="inlineStr">
        <is>
          <t xml:space="preserve"> </t>
        </is>
      </c>
    </row>
    <row r="57">
      <c r="A57" s="4" t="inlineStr">
        <is>
          <t>Provisions</t>
        </is>
      </c>
      <c r="B57" s="5" t="n">
        <v>0</v>
      </c>
      <c r="C57" s="5" t="n">
        <v>0</v>
      </c>
      <c r="D57" s="4" t="inlineStr">
        <is>
          <t xml:space="preserve"> </t>
        </is>
      </c>
    </row>
    <row r="58">
      <c r="A58" s="4" t="inlineStr">
        <is>
          <t>Deferred tax asset</t>
        </is>
      </c>
      <c r="B58" s="5" t="n">
        <v>229</v>
      </c>
      <c r="C58" s="5" t="n">
        <v>-137</v>
      </c>
      <c r="D58" s="4" t="inlineStr">
        <is>
          <t xml:space="preserve"> </t>
        </is>
      </c>
    </row>
    <row r="59">
      <c r="A59" s="4" t="inlineStr">
        <is>
          <t>Property, plant and equipment</t>
        </is>
      </c>
      <c r="B59" s="5" t="n">
        <v>0</v>
      </c>
      <c r="C59" s="4" t="inlineStr">
        <is>
          <t xml:space="preserve"> </t>
        </is>
      </c>
      <c r="D59" s="4" t="inlineStr">
        <is>
          <t xml:space="preserve"> </t>
        </is>
      </c>
    </row>
    <row r="60">
      <c r="A60" s="4" t="inlineStr">
        <is>
          <t>Financial assets at fair value through profit or loss</t>
        </is>
      </c>
      <c r="B60" s="5" t="n">
        <v>0</v>
      </c>
      <c r="C60" s="4" t="inlineStr">
        <is>
          <t xml:space="preserve"> </t>
        </is>
      </c>
      <c r="D60" s="4" t="inlineStr">
        <is>
          <t xml:space="preserve"> </t>
        </is>
      </c>
    </row>
    <row r="61">
      <c r="A61" s="4" t="inlineStr">
        <is>
          <t>Borrowings</t>
        </is>
      </c>
      <c r="B61" s="5" t="n">
        <v>0</v>
      </c>
      <c r="C61" s="5" t="n">
        <v>0</v>
      </c>
      <c r="D61" s="4" t="inlineStr">
        <is>
          <t xml:space="preserve"> </t>
        </is>
      </c>
    </row>
    <row r="62">
      <c r="A62" s="4" t="inlineStr">
        <is>
          <t>Tax inflation adjustment</t>
        </is>
      </c>
      <c r="B62" s="5" t="n">
        <v>0</v>
      </c>
      <c r="C62" s="5" t="n">
        <v>0</v>
      </c>
      <c r="D62" s="4" t="inlineStr">
        <is>
          <t xml:space="preserve"> </t>
        </is>
      </c>
    </row>
    <row r="63">
      <c r="A63" s="4" t="inlineStr">
        <is>
          <t>Deferred tax liability</t>
        </is>
      </c>
      <c r="B63" s="5" t="n">
        <v>0</v>
      </c>
      <c r="C63" s="5" t="n">
        <v>0</v>
      </c>
      <c r="D63" s="4" t="inlineStr">
        <is>
          <t xml:space="preserve"> </t>
        </is>
      </c>
    </row>
    <row r="64">
      <c r="A64" s="4" t="inlineStr">
        <is>
          <t>Net deferred tax liabilities</t>
        </is>
      </c>
      <c r="B64" s="6" t="n">
        <v>229</v>
      </c>
      <c r="C64" s="6" t="n">
        <v>-137</v>
      </c>
      <c r="D64"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and deferred tax (Details 2) - ARS ($) $ in Millions</t>
        </is>
      </c>
      <c r="B1" s="2" t="inlineStr">
        <is>
          <t>12 Months Ended</t>
        </is>
      </c>
    </row>
    <row r="2">
      <c r="B2" s="2" t="inlineStr">
        <is>
          <t>Dec. 31, 2022</t>
        </is>
      </c>
      <c r="C2" s="2" t="inlineStr">
        <is>
          <t>Dec. 31, 2021</t>
        </is>
      </c>
      <c r="D2" s="2" t="inlineStr">
        <is>
          <t>Dec. 31, 2020</t>
        </is>
      </c>
    </row>
    <row r="3">
      <c r="A3" s="3" t="inlineStr">
        <is>
          <t>Income Tax And Deferred Tax</t>
        </is>
      </c>
      <c r="B3" s="4" t="inlineStr">
        <is>
          <t xml:space="preserve"> </t>
        </is>
      </c>
      <c r="C3" s="4" t="inlineStr">
        <is>
          <t xml:space="preserve"> </t>
        </is>
      </c>
      <c r="D3" s="4" t="inlineStr">
        <is>
          <t xml:space="preserve"> </t>
        </is>
      </c>
    </row>
    <row r="4">
      <c r="A4" s="4" t="inlineStr">
        <is>
          <t>Profit for the year before taxes</t>
        </is>
      </c>
      <c r="B4" s="6" t="n">
        <v>-2634</v>
      </c>
      <c r="C4" s="6" t="n">
        <v>-11122</v>
      </c>
      <c r="D4" s="6" t="n">
        <v>-62489</v>
      </c>
    </row>
    <row r="5">
      <c r="A5" s="4" t="inlineStr">
        <is>
          <t>Applicable tax rate</t>
        </is>
      </c>
      <c r="B5" s="8" t="n">
        <v>0.35</v>
      </c>
      <c r="C5" s="8" t="n">
        <v>0.35</v>
      </c>
      <c r="D5" s="8" t="n">
        <v>0.3</v>
      </c>
    </row>
    <row r="6">
      <c r="A6" s="4" t="inlineStr">
        <is>
          <t>Loss for the year at the tax rate</t>
        </is>
      </c>
      <c r="B6" s="6" t="n">
        <v>922</v>
      </c>
      <c r="C6" s="6" t="n">
        <v>3893</v>
      </c>
      <c r="D6" s="6" t="n">
        <v>18747</v>
      </c>
    </row>
    <row r="7">
      <c r="A7" s="4" t="inlineStr">
        <is>
          <t>Gain on net monetary position</t>
        </is>
      </c>
      <c r="B7" s="5" t="n">
        <v>6013</v>
      </c>
      <c r="C7" s="5" t="n">
        <v>-6541</v>
      </c>
      <c r="D7" s="5" t="n">
        <v>-3935</v>
      </c>
    </row>
    <row r="8">
      <c r="A8" s="4" t="inlineStr">
        <is>
          <t>Adjustment effect on tax inflation</t>
        </is>
      </c>
      <c r="B8" s="5" t="n">
        <v>-21929</v>
      </c>
      <c r="C8" s="5" t="n">
        <v>-13581</v>
      </c>
      <c r="D8" s="5" t="n">
        <v>-6539</v>
      </c>
    </row>
    <row r="9">
      <c r="A9" s="4" t="inlineStr">
        <is>
          <t>Non-taxable income</t>
        </is>
      </c>
      <c r="B9" s="5" t="n">
        <v>-23</v>
      </c>
      <c r="C9" s="5" t="n">
        <v>-105</v>
      </c>
      <c r="D9" s="5" t="n">
        <v>-123</v>
      </c>
    </row>
    <row r="10">
      <c r="A10" s="4" t="inlineStr">
        <is>
          <t>Difference between provision and tax return</t>
        </is>
      </c>
      <c r="B10" s="5" t="n">
        <v>183</v>
      </c>
      <c r="C10" s="5" t="n">
        <v>436</v>
      </c>
      <c r="D10" s="5" t="n">
        <v>-179</v>
      </c>
    </row>
    <row r="11">
      <c r="A11" s="4" t="inlineStr">
        <is>
          <t>Change in the income tax rate</t>
        </is>
      </c>
      <c r="B11" s="5" t="n">
        <v>0</v>
      </c>
      <c r="C11" s="5" t="n">
        <v>14557</v>
      </c>
      <c r="D11" s="5" t="n">
        <v>-2501</v>
      </c>
    </row>
    <row r="12">
      <c r="A12" s="4" t="inlineStr">
        <is>
          <t>Change in the income tax rate</t>
        </is>
      </c>
      <c r="B12" s="5" t="n">
        <v>0</v>
      </c>
      <c r="C12" s="5" t="n">
        <v>-14557</v>
      </c>
      <c r="D12" s="5" t="n">
        <v>2501</v>
      </c>
    </row>
    <row r="13">
      <c r="A13" s="4" t="inlineStr">
        <is>
          <t>Income tax expense</t>
        </is>
      </c>
      <c r="B13" s="6" t="n">
        <v>-14834</v>
      </c>
      <c r="C13" s="6" t="n">
        <v>-30455</v>
      </c>
      <c r="D13" s="6" t="n">
        <v>1047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 and deferred tax (Details 3) - ARS ($) $ in Millions</t>
        </is>
      </c>
      <c r="B1" s="2" t="inlineStr">
        <is>
          <t>Dec. 31, 2022</t>
        </is>
      </c>
      <c r="C1" s="2" t="inlineStr">
        <is>
          <t>Dec. 31, 2021</t>
        </is>
      </c>
    </row>
    <row r="2">
      <c r="A2" s="3" t="inlineStr">
        <is>
          <t>Income Tax And Deferred Tax</t>
        </is>
      </c>
      <c r="B2" s="4" t="inlineStr">
        <is>
          <t xml:space="preserve"> </t>
        </is>
      </c>
      <c r="C2" s="4" t="inlineStr">
        <is>
          <t xml:space="preserve"> </t>
        </is>
      </c>
    </row>
    <row r="3">
      <c r="A3" s="4" t="inlineStr">
        <is>
          <t>Provision of income tax payable</t>
        </is>
      </c>
      <c r="B3" s="6" t="n">
        <v>0</v>
      </c>
      <c r="C3" s="6" t="n">
        <v>3977</v>
      </c>
    </row>
    <row r="4">
      <c r="A4" s="4" t="inlineStr">
        <is>
          <t>Tax withholdings</t>
        </is>
      </c>
      <c r="B4" s="5" t="n">
        <v>0</v>
      </c>
      <c r="C4" s="5" t="n">
        <v>-1535</v>
      </c>
    </row>
    <row r="5">
      <c r="A5" s="4" t="inlineStr">
        <is>
          <t>Total current</t>
        </is>
      </c>
      <c r="B5" s="6" t="n">
        <v>0</v>
      </c>
      <c r="C5" s="6" t="n">
        <v>244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ax liabilities (Details)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Current</t>
        </is>
      </c>
      <c r="B3" s="6" t="n">
        <v>1317</v>
      </c>
      <c r="C3" s="6" t="n">
        <v>1205</v>
      </c>
    </row>
    <row r="4">
      <c r="A4" s="4" t="inlineStr">
        <is>
          <t>Provincial Municipal Federal Contribution Taxes Payabl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Current</t>
        </is>
      </c>
      <c r="B6" s="5" t="n">
        <v>354</v>
      </c>
      <c r="C6" s="5" t="n">
        <v>255</v>
      </c>
    </row>
    <row r="7">
      <c r="A7" s="4" t="inlineStr">
        <is>
          <t>Tax Withholding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Current</t>
        </is>
      </c>
      <c r="B9" s="5" t="n">
        <v>567</v>
      </c>
      <c r="C9" s="5" t="n">
        <v>443</v>
      </c>
    </row>
    <row r="10">
      <c r="A10" s="4" t="inlineStr">
        <is>
          <t>S U S S Withholding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Current</t>
        </is>
      </c>
      <c r="B12" s="5" t="n">
        <v>58</v>
      </c>
      <c r="C12" s="5" t="n">
        <v>53</v>
      </c>
    </row>
    <row r="13">
      <c r="A13" s="4" t="inlineStr">
        <is>
          <t>Municipal Taxes Paybl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Current</t>
        </is>
      </c>
      <c r="B15" s="6" t="n">
        <v>338</v>
      </c>
      <c r="C15" s="6" t="n">
        <v>45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s (Details) - ARS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rovisions, beginning</t>
        </is>
      </c>
      <c r="B4" s="6" t="n">
        <v>7755</v>
      </c>
      <c r="C4" s="4" t="inlineStr">
        <is>
          <t xml:space="preserve"> </t>
        </is>
      </c>
    </row>
    <row r="5">
      <c r="A5" s="4" t="inlineStr">
        <is>
          <t>Noncurrent 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visions, beginning</t>
        </is>
      </c>
      <c r="B7" s="5" t="n">
        <v>7755</v>
      </c>
      <c r="C7" s="6" t="n">
        <v>7145</v>
      </c>
    </row>
    <row r="8">
      <c r="A8" s="4" t="inlineStr">
        <is>
          <t>Increases</t>
        </is>
      </c>
      <c r="B8" s="5" t="n">
        <v>2622</v>
      </c>
      <c r="C8" s="5" t="n">
        <v>3569</v>
      </c>
    </row>
    <row r="9">
      <c r="A9" s="4" t="inlineStr">
        <is>
          <t>Result from exposure to inflation for the year</t>
        </is>
      </c>
      <c r="B9" s="5" t="n">
        <v>-4824</v>
      </c>
      <c r="C9" s="5" t="n">
        <v>-2959</v>
      </c>
    </row>
    <row r="10">
      <c r="A10" s="4" t="inlineStr">
        <is>
          <t>Provisions, ending</t>
        </is>
      </c>
      <c r="B10" s="5" t="n">
        <v>5553</v>
      </c>
      <c r="C10" s="5" t="n">
        <v>7755</v>
      </c>
    </row>
    <row r="11">
      <c r="A11" s="4" t="inlineStr">
        <is>
          <t>Current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visions, beginning</t>
        </is>
      </c>
      <c r="B13" s="5" t="n">
        <v>1046</v>
      </c>
      <c r="C13" s="5" t="n">
        <v>1052</v>
      </c>
    </row>
    <row r="14">
      <c r="A14" s="4" t="inlineStr">
        <is>
          <t>Increases</t>
        </is>
      </c>
      <c r="B14" s="5" t="n">
        <v>1783</v>
      </c>
      <c r="C14" s="5" t="n">
        <v>1011</v>
      </c>
    </row>
    <row r="15">
      <c r="A15" s="4" t="inlineStr">
        <is>
          <t>Result from exposure to inflation for the year</t>
        </is>
      </c>
      <c r="B15" s="5" t="n">
        <v>-791</v>
      </c>
      <c r="C15" s="5" t="n">
        <v>-431</v>
      </c>
    </row>
    <row r="16">
      <c r="A16" s="4" t="inlineStr">
        <is>
          <t>Provisions, ending</t>
        </is>
      </c>
      <c r="B16" s="5" t="n">
        <v>1501</v>
      </c>
      <c r="C16" s="5" t="n">
        <v>1046</v>
      </c>
    </row>
    <row r="17">
      <c r="A17" s="4" t="inlineStr">
        <is>
          <t>Decreases</t>
        </is>
      </c>
      <c r="B17" s="6" t="n">
        <v>-537</v>
      </c>
      <c r="C17" s="6" t="n">
        <v>-58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 xml:space="preserve">Note 10 |
Expenses by nature The breakdown of expenses by nature is as
follows:
The breakdown of expenses by nature
Expenses by nature at 12.31.22
Description Transmission and distribution expenses Selling expenses Administrative expenses Total
Salaries and social security taxes 22,553 3,373 6,805 32,731
Pension plans 828 124 250 1,202
Communications expenses 444 844 1 1,289
Allowance for the impairment of trade and other receivables — 2,199 — 2,199
Supplies consumption 3,258 — 329 3,587
Leases and insurance — 2 1,125 1,127
Security service 1,109 143 176 1,428
Fees and remuneration for services 10,245 5,740 6,640 22,625
Public relations and marketing — 1,896 — 1,896
Advertising and sponsorship — 977 — 977
Reimbursements to personnel — — 2 2
Depreciation of property, plant and equipment 14,310 2,133 1,750 18,193
Depreciation of right-of-use asset 103 207 723 1,033
Directors and Supervisory Committee — — 69 69
ENRE penalties 2,065 2,803 — 4,868
Taxes and charges — 3,228 138 3,366
Other 2 — 44 46
At 12.31.22 54,917 23,669 18,052 96,638 The expenses included in the chart above
are net of the Company’s own expenses capitalized in property, plant and equipment as of December 31, 2022 for $ 4,484.9
Expenses by nature at 12.31.21
Description Transmission and distribution expenses Selling expenses Administrative expenses Total
Salaries and social security taxes 21,995 3,500 4,969 30,464
Pension plans 1,062 169 240 1,471
Communications expenses 507 1,125 1 1,633
Allowance for the impairment of trade and other receivables — 3,822 — 3,822
Supplies consumption 4,410 — 414 4,824
Leases and insurance — 1 996 997
Security service 987 84 227 1,298
Fees and remuneration for services 11,361 6,048 5,038 22,447
Public relations and marketing — 226 — 226
Advertising and sponsorship — 117 — 117
Reimbursements to personnel — — 2 2
Depreciation of property, plant and equipment 13,945 2,078 1,705 17,728
Depreciation of right-of-use asset 89 178 625 892
Directors and Supervisory Committee — — 69 69
ENRE penalties 2,351 1,631 — 3,982
Taxes and charges — 3,411 166 3,577
Other 1 1 53 55
At 12.31.21 56,708 22,391 14,505 93,604 The expenses included in the chart above
are net of the Company’s own expenses capitalized in property, plant and equipment as of December 31, 2021 for $ 4,481.0
Expenses by nature at 12.31.20
Description Transmission and distribution expenses Selling expenses Administrative expenses Total
Salaries and social security taxes 22,797 3,783 6,677 33,257
Pension plans 960 160 282 1,402
Communications expenses 641 1,305 2 1,948
Allowance for the impairment of trade and other receivables — 12,293 — 12,293
Supplies consumption 5,520 — 434 5,954
Leases and insurance 2 2 925 929
Security service 900 95 101 1,096
Fees and remuneration for services 11,463 6,381 4,521 22,365
Public relations and marketing — 56 — 56
Advertising and sponsorship — 29 — 29
Reimbursements to personnel — — 2 2
Depreciation of property, plant and equipment 15,038 2,236 1,839 19,113
Depreciation of right-of-use asset 94 189 649 932
Directors and Supervisory Committee — — 84 84
ENRE penalties 972 1,071 — 2,043
Taxes and charges — 4,272 187 4,459
Other — — 27 27
At 12.31.20 58,387 31,872 15,730 105,989 The expenses included in the chart above
are net of the Company’s own expenses capitalized in property, plant and equipment as of December 31, 2020 for $ 5,425.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ARS ($) $ in Millions</t>
        </is>
      </c>
      <c r="B1" s="2" t="inlineStr">
        <is>
          <t>12 Months Ended</t>
        </is>
      </c>
    </row>
    <row r="2">
      <c r="B2" s="2" t="inlineStr">
        <is>
          <t>Dec. 31, 2022</t>
        </is>
      </c>
      <c r="C2" s="2" t="inlineStr">
        <is>
          <t>Dec. 31, 2021</t>
        </is>
      </c>
      <c r="D2" s="2" t="inlineStr">
        <is>
          <t>Dec. 31, 2020</t>
        </is>
      </c>
    </row>
    <row r="3">
      <c r="A3" s="3" t="inlineStr">
        <is>
          <t>Reserve Quantities [Line Items]</t>
        </is>
      </c>
      <c r="B3" s="4" t="inlineStr">
        <is>
          <t xml:space="preserve"> </t>
        </is>
      </c>
      <c r="C3" s="4" t="inlineStr">
        <is>
          <t xml:space="preserve"> </t>
        </is>
      </c>
      <c r="D3" s="4" t="inlineStr">
        <is>
          <t xml:space="preserve"> </t>
        </is>
      </c>
    </row>
    <row r="4">
      <c r="A4" s="4" t="inlineStr">
        <is>
          <t>Related-party income</t>
        </is>
      </c>
      <c r="B4" s="6" t="n">
        <v>0</v>
      </c>
      <c r="C4" s="6" t="n">
        <v>0</v>
      </c>
      <c r="D4" s="6" t="n">
        <v>215</v>
      </c>
    </row>
    <row r="5">
      <c r="A5" s="4" t="inlineStr">
        <is>
          <t>P e s a1 member</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Related-party income</t>
        </is>
      </c>
      <c r="B7" s="5" t="n">
        <v>0</v>
      </c>
      <c r="C7" s="5" t="n">
        <v>0</v>
      </c>
      <c r="D7" s="5" t="n">
        <v>10</v>
      </c>
    </row>
    <row r="8">
      <c r="A8" s="4" t="inlineStr">
        <is>
          <t>S a c d e member</t>
        </is>
      </c>
      <c r="B8" s="4" t="inlineStr">
        <is>
          <t xml:space="preserve"> </t>
        </is>
      </c>
      <c r="C8" s="4" t="inlineStr">
        <is>
          <t xml:space="preserve"> </t>
        </is>
      </c>
      <c r="D8" s="4" t="inlineStr">
        <is>
          <t xml:space="preserve"> </t>
        </is>
      </c>
    </row>
    <row r="9">
      <c r="A9" s="3" t="inlineStr">
        <is>
          <t>Reserve Quantities [Line Items]</t>
        </is>
      </c>
      <c r="B9" s="4" t="inlineStr">
        <is>
          <t xml:space="preserve"> </t>
        </is>
      </c>
      <c r="C9" s="4" t="inlineStr">
        <is>
          <t xml:space="preserve"> </t>
        </is>
      </c>
      <c r="D9" s="4" t="inlineStr">
        <is>
          <t xml:space="preserve"> </t>
        </is>
      </c>
    </row>
    <row r="10">
      <c r="A10" s="4" t="inlineStr">
        <is>
          <t>Related-party income</t>
        </is>
      </c>
      <c r="B10" s="6" t="n">
        <v>0</v>
      </c>
      <c r="C10" s="5" t="n">
        <v>0</v>
      </c>
      <c r="D10" s="5" t="n">
        <v>117</v>
      </c>
    </row>
    <row r="11">
      <c r="A11" s="4" t="inlineStr">
        <is>
          <t>F i d u s s g r member</t>
        </is>
      </c>
      <c r="B11" s="4" t="inlineStr">
        <is>
          <t xml:space="preserve"> </t>
        </is>
      </c>
      <c r="C11" s="4" t="inlineStr">
        <is>
          <t xml:space="preserve"> </t>
        </is>
      </c>
      <c r="D11" s="4" t="inlineStr">
        <is>
          <t xml:space="preserve"> </t>
        </is>
      </c>
    </row>
    <row r="12">
      <c r="A12" s="3" t="inlineStr">
        <is>
          <t>Reserve Quantities [Line Items]</t>
        </is>
      </c>
      <c r="B12" s="4" t="inlineStr">
        <is>
          <t xml:space="preserve"> </t>
        </is>
      </c>
      <c r="C12" s="4" t="inlineStr">
        <is>
          <t xml:space="preserve"> </t>
        </is>
      </c>
      <c r="D12" s="4" t="inlineStr">
        <is>
          <t xml:space="preserve"> </t>
        </is>
      </c>
    </row>
    <row r="13">
      <c r="A13" s="4" t="inlineStr">
        <is>
          <t>Related-party income</t>
        </is>
      </c>
      <c r="B13" s="4" t="inlineStr">
        <is>
          <t xml:space="preserve"> </t>
        </is>
      </c>
      <c r="C13" s="6" t="n">
        <v>0</v>
      </c>
      <c r="D13" s="6" t="n">
        <v>8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party transactions (Details 1) - ARS ($) $ in Millions</t>
        </is>
      </c>
      <c r="B1" s="2" t="inlineStr">
        <is>
          <t>12 Months Ended</t>
        </is>
      </c>
    </row>
    <row r="2">
      <c r="B2" s="2" t="inlineStr">
        <is>
          <t>Dec. 31, 2022</t>
        </is>
      </c>
      <c r="C2" s="2" t="inlineStr">
        <is>
          <t>Dec. 31, 2021</t>
        </is>
      </c>
      <c r="D2" s="2" t="inlineStr">
        <is>
          <t>Dec. 31, 2020</t>
        </is>
      </c>
    </row>
    <row r="3">
      <c r="A3" s="3" t="inlineStr">
        <is>
          <t>Reserve Quantities [Line Items]</t>
        </is>
      </c>
      <c r="B3" s="4" t="inlineStr">
        <is>
          <t xml:space="preserve"> </t>
        </is>
      </c>
      <c r="C3" s="4" t="inlineStr">
        <is>
          <t xml:space="preserve"> </t>
        </is>
      </c>
      <c r="D3" s="4" t="inlineStr">
        <is>
          <t xml:space="preserve"> </t>
        </is>
      </c>
    </row>
    <row r="4">
      <c r="A4" s="4" t="inlineStr">
        <is>
          <t>Related-party expense</t>
        </is>
      </c>
      <c r="B4" s="6" t="n">
        <v>-4520</v>
      </c>
      <c r="C4" s="6" t="n">
        <v>-2392</v>
      </c>
      <c r="D4" s="6" t="n">
        <v>-1041</v>
      </c>
    </row>
    <row r="5">
      <c r="A5" s="4" t="inlineStr">
        <is>
          <t>E d e l c o s member</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Related-party expense</t>
        </is>
      </c>
      <c r="B7" s="5" t="n">
        <v>-4252</v>
      </c>
      <c r="C7" s="5" t="n">
        <v>-1775</v>
      </c>
      <c r="D7" s="5" t="n">
        <v>0</v>
      </c>
    </row>
    <row r="8">
      <c r="A8" s="4" t="inlineStr">
        <is>
          <t>P e s a member</t>
        </is>
      </c>
      <c r="B8" s="4" t="inlineStr">
        <is>
          <t xml:space="preserve"> </t>
        </is>
      </c>
      <c r="C8" s="4" t="inlineStr">
        <is>
          <t xml:space="preserve"> </t>
        </is>
      </c>
      <c r="D8" s="4" t="inlineStr">
        <is>
          <t xml:space="preserve"> </t>
        </is>
      </c>
    </row>
    <row r="9">
      <c r="A9" s="3" t="inlineStr">
        <is>
          <t>Reserve Quantities [Line Items]</t>
        </is>
      </c>
      <c r="B9" s="4" t="inlineStr">
        <is>
          <t xml:space="preserve"> </t>
        </is>
      </c>
      <c r="C9" s="4" t="inlineStr">
        <is>
          <t xml:space="preserve"> </t>
        </is>
      </c>
      <c r="D9" s="4" t="inlineStr">
        <is>
          <t xml:space="preserve"> </t>
        </is>
      </c>
    </row>
    <row r="10">
      <c r="A10" s="4" t="inlineStr">
        <is>
          <t>Related-party expense</t>
        </is>
      </c>
      <c r="B10" s="5" t="n">
        <v>0</v>
      </c>
      <c r="C10" s="5" t="n">
        <v>0</v>
      </c>
      <c r="D10" s="5" t="n">
        <v>-606</v>
      </c>
    </row>
    <row r="11">
      <c r="A11" s="4" t="inlineStr">
        <is>
          <t>S a c m e member</t>
        </is>
      </c>
      <c r="B11" s="4" t="inlineStr">
        <is>
          <t xml:space="preserve"> </t>
        </is>
      </c>
      <c r="C11" s="4" t="inlineStr">
        <is>
          <t xml:space="preserve"> </t>
        </is>
      </c>
      <c r="D11" s="4" t="inlineStr">
        <is>
          <t xml:space="preserve"> </t>
        </is>
      </c>
    </row>
    <row r="12">
      <c r="A12" s="3" t="inlineStr">
        <is>
          <t>Reserve Quantities [Line Items]</t>
        </is>
      </c>
      <c r="B12" s="4" t="inlineStr">
        <is>
          <t xml:space="preserve"> </t>
        </is>
      </c>
      <c r="C12" s="4" t="inlineStr">
        <is>
          <t xml:space="preserve"> </t>
        </is>
      </c>
      <c r="D12" s="4" t="inlineStr">
        <is>
          <t xml:space="preserve"> </t>
        </is>
      </c>
    </row>
    <row r="13">
      <c r="A13" s="4" t="inlineStr">
        <is>
          <t>Related-party expense</t>
        </is>
      </c>
      <c r="B13" s="5" t="n">
        <v>-236</v>
      </c>
      <c r="C13" s="5" t="n">
        <v>-617</v>
      </c>
      <c r="D13" s="5" t="n">
        <v>-300</v>
      </c>
    </row>
    <row r="14">
      <c r="A14" s="4" t="inlineStr">
        <is>
          <t>Andina p l c member</t>
        </is>
      </c>
      <c r="B14" s="4" t="inlineStr">
        <is>
          <t xml:space="preserve"> </t>
        </is>
      </c>
      <c r="C14" s="4" t="inlineStr">
        <is>
          <t xml:space="preserve"> </t>
        </is>
      </c>
      <c r="D14" s="4" t="inlineStr">
        <is>
          <t xml:space="preserve"> </t>
        </is>
      </c>
    </row>
    <row r="15">
      <c r="A15" s="3" t="inlineStr">
        <is>
          <t>Reserve Quantities [Line Items]</t>
        </is>
      </c>
      <c r="B15" s="4" t="inlineStr">
        <is>
          <t xml:space="preserve"> </t>
        </is>
      </c>
      <c r="C15" s="4" t="inlineStr">
        <is>
          <t xml:space="preserve"> </t>
        </is>
      </c>
      <c r="D15" s="4" t="inlineStr">
        <is>
          <t xml:space="preserve"> </t>
        </is>
      </c>
    </row>
    <row r="16">
      <c r="A16" s="4" t="inlineStr">
        <is>
          <t>Related-party expense</t>
        </is>
      </c>
      <c r="B16" s="5" t="n">
        <v>-27</v>
      </c>
      <c r="C16" s="5" t="n">
        <v>0</v>
      </c>
      <c r="D16" s="5" t="n">
        <v>0</v>
      </c>
    </row>
    <row r="17">
      <c r="A17" s="4" t="inlineStr">
        <is>
          <t>O s v a member</t>
        </is>
      </c>
      <c r="B17" s="4" t="inlineStr">
        <is>
          <t xml:space="preserve"> </t>
        </is>
      </c>
      <c r="C17" s="4" t="inlineStr">
        <is>
          <t xml:space="preserve"> </t>
        </is>
      </c>
      <c r="D17" s="4" t="inlineStr">
        <is>
          <t xml:space="preserve"> </t>
        </is>
      </c>
    </row>
    <row r="18">
      <c r="A18" s="3" t="inlineStr">
        <is>
          <t>Reserve Quantities [Line Items]</t>
        </is>
      </c>
      <c r="B18" s="4" t="inlineStr">
        <is>
          <t xml:space="preserve"> </t>
        </is>
      </c>
      <c r="C18" s="4" t="inlineStr">
        <is>
          <t xml:space="preserve"> </t>
        </is>
      </c>
      <c r="D18" s="4" t="inlineStr">
        <is>
          <t xml:space="preserve"> </t>
        </is>
      </c>
    </row>
    <row r="19">
      <c r="A19" s="4" t="inlineStr">
        <is>
          <t>Related-party expense</t>
        </is>
      </c>
      <c r="B19" s="5" t="n">
        <v>0</v>
      </c>
      <c r="C19" s="5" t="n">
        <v>0</v>
      </c>
      <c r="D19" s="5" t="n">
        <v>-80</v>
      </c>
    </row>
    <row r="20">
      <c r="A20" s="4" t="inlineStr">
        <is>
          <t>S b and w m abogados member</t>
        </is>
      </c>
      <c r="B20" s="4" t="inlineStr">
        <is>
          <t xml:space="preserve"> </t>
        </is>
      </c>
      <c r="C20" s="4" t="inlineStr">
        <is>
          <t xml:space="preserve"> </t>
        </is>
      </c>
      <c r="D20" s="4" t="inlineStr">
        <is>
          <t xml:space="preserve"> </t>
        </is>
      </c>
    </row>
    <row r="21">
      <c r="A21" s="3" t="inlineStr">
        <is>
          <t>Reserve Quantities [Line Items]</t>
        </is>
      </c>
      <c r="B21" s="4" t="inlineStr">
        <is>
          <t xml:space="preserve"> </t>
        </is>
      </c>
      <c r="C21" s="4" t="inlineStr">
        <is>
          <t xml:space="preserve"> </t>
        </is>
      </c>
      <c r="D21" s="4" t="inlineStr">
        <is>
          <t xml:space="preserve"> </t>
        </is>
      </c>
    </row>
    <row r="22">
      <c r="A22" s="4" t="inlineStr">
        <is>
          <t>Related-party expense</t>
        </is>
      </c>
      <c r="B22" s="5" t="n">
        <v>0</v>
      </c>
      <c r="C22" s="5" t="n">
        <v>0</v>
      </c>
      <c r="D22" s="5" t="n">
        <v>-39</v>
      </c>
    </row>
    <row r="23">
      <c r="A23" s="4" t="inlineStr">
        <is>
          <t>F i d u s member</t>
        </is>
      </c>
      <c r="B23" s="4" t="inlineStr">
        <is>
          <t xml:space="preserve"> </t>
        </is>
      </c>
      <c r="C23" s="4" t="inlineStr">
        <is>
          <t xml:space="preserve"> </t>
        </is>
      </c>
      <c r="D23" s="4" t="inlineStr">
        <is>
          <t xml:space="preserve"> </t>
        </is>
      </c>
    </row>
    <row r="24">
      <c r="A24" s="3" t="inlineStr">
        <is>
          <t>Reserve Quantities [Line Items]</t>
        </is>
      </c>
      <c r="B24" s="4" t="inlineStr">
        <is>
          <t xml:space="preserve"> </t>
        </is>
      </c>
      <c r="C24" s="4" t="inlineStr">
        <is>
          <t xml:space="preserve"> </t>
        </is>
      </c>
      <c r="D24" s="4" t="inlineStr">
        <is>
          <t xml:space="preserve"> </t>
        </is>
      </c>
    </row>
    <row r="25">
      <c r="A25" s="4" t="inlineStr">
        <is>
          <t>Related-party expense</t>
        </is>
      </c>
      <c r="B25" s="5" t="n">
        <v>0</v>
      </c>
      <c r="C25" s="5" t="n">
        <v>0</v>
      </c>
      <c r="D25" s="5" t="n">
        <v>-12</v>
      </c>
    </row>
    <row r="26">
      <c r="A26" s="4" t="inlineStr">
        <is>
          <t>Abelovich polano associates member</t>
        </is>
      </c>
      <c r="B26" s="4" t="inlineStr">
        <is>
          <t xml:space="preserve"> </t>
        </is>
      </c>
      <c r="C26" s="4" t="inlineStr">
        <is>
          <t xml:space="preserve"> </t>
        </is>
      </c>
      <c r="D26" s="4" t="inlineStr">
        <is>
          <t xml:space="preserve"> </t>
        </is>
      </c>
    </row>
    <row r="27">
      <c r="A27" s="3" t="inlineStr">
        <is>
          <t>Reserve Quantities [Line Items]</t>
        </is>
      </c>
      <c r="B27" s="4" t="inlineStr">
        <is>
          <t xml:space="preserve"> </t>
        </is>
      </c>
      <c r="C27" s="4" t="inlineStr">
        <is>
          <t xml:space="preserve"> </t>
        </is>
      </c>
      <c r="D27" s="4" t="inlineStr">
        <is>
          <t xml:space="preserve"> </t>
        </is>
      </c>
    </row>
    <row r="28">
      <c r="A28" s="4" t="inlineStr">
        <is>
          <t>Related-party expense</t>
        </is>
      </c>
      <c r="B28" s="5" t="n">
        <v>0</v>
      </c>
      <c r="C28" s="5" t="n">
        <v>0</v>
      </c>
      <c r="D28" s="5" t="n">
        <v>-4</v>
      </c>
    </row>
    <row r="29">
      <c r="A29" s="4" t="inlineStr">
        <is>
          <t>Estudio Cuneo Libarona Abogados [Member]</t>
        </is>
      </c>
      <c r="B29" s="4" t="inlineStr">
        <is>
          <t xml:space="preserve"> </t>
        </is>
      </c>
      <c r="C29" s="4" t="inlineStr">
        <is>
          <t xml:space="preserve"> </t>
        </is>
      </c>
      <c r="D29" s="4" t="inlineStr">
        <is>
          <t xml:space="preserve"> </t>
        </is>
      </c>
    </row>
    <row r="30">
      <c r="A30" s="3" t="inlineStr">
        <is>
          <t>Reserve Quantities [Line Items]</t>
        </is>
      </c>
      <c r="B30" s="4" t="inlineStr">
        <is>
          <t xml:space="preserve"> </t>
        </is>
      </c>
      <c r="C30" s="4" t="inlineStr">
        <is>
          <t xml:space="preserve"> </t>
        </is>
      </c>
      <c r="D30" s="4" t="inlineStr">
        <is>
          <t xml:space="preserve"> </t>
        </is>
      </c>
    </row>
    <row r="31">
      <c r="A31" s="4" t="inlineStr">
        <is>
          <t>Related-party expense</t>
        </is>
      </c>
      <c r="B31" s="6" t="n">
        <v>-5</v>
      </c>
      <c r="C31" s="6" t="n">
        <v>0</v>
      </c>
      <c r="D31" s="6"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party transactions (Details 2) - ARS ($) $ in Million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Key management personnel's remuneration - salaries</t>
        </is>
      </c>
      <c r="B4" s="6" t="n">
        <v>914</v>
      </c>
      <c r="C4" s="6" t="n">
        <v>2957</v>
      </c>
      <c r="D4" s="6" t="n">
        <v>94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party transactions (Details 3) - ARS ($) $ in Millions</t>
        </is>
      </c>
      <c r="B1" s="2" t="inlineStr">
        <is>
          <t>Dec. 31, 2022</t>
        </is>
      </c>
      <c r="C1" s="2" t="inlineStr">
        <is>
          <t>Dec. 31, 2021</t>
        </is>
      </c>
    </row>
    <row r="2">
      <c r="A2" s="3" t="inlineStr">
        <is>
          <t>Reserve Quantities [Line Items]</t>
        </is>
      </c>
      <c r="B2" s="4" t="inlineStr">
        <is>
          <t xml:space="preserve"> </t>
        </is>
      </c>
      <c r="C2" s="4" t="inlineStr">
        <is>
          <t xml:space="preserve"> </t>
        </is>
      </c>
    </row>
    <row r="3">
      <c r="A3" s="4" t="inlineStr">
        <is>
          <t>Trade payables</t>
        </is>
      </c>
      <c r="B3" s="6" t="n">
        <v>-920</v>
      </c>
      <c r="C3" s="6" t="n">
        <v>-1287</v>
      </c>
    </row>
    <row r="4">
      <c r="A4" s="4" t="inlineStr">
        <is>
          <t>Trade payables</t>
        </is>
      </c>
      <c r="B4" s="5" t="n">
        <v>920</v>
      </c>
      <c r="C4" s="5" t="n">
        <v>1287</v>
      </c>
    </row>
    <row r="5">
      <c r="A5" s="4" t="inlineStr">
        <is>
          <t>Other payables</t>
        </is>
      </c>
      <c r="B5" s="5" t="n">
        <v>-266</v>
      </c>
      <c r="C5" s="5" t="n">
        <v>-269</v>
      </c>
    </row>
    <row r="6">
      <c r="A6" s="4" t="inlineStr">
        <is>
          <t>S a c m e member</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Other receivables - noncurrent</t>
        </is>
      </c>
      <c r="B8" s="5" t="n">
        <v>3</v>
      </c>
      <c r="C8" s="5" t="n">
        <v>5</v>
      </c>
    </row>
    <row r="9">
      <c r="A9" s="4" t="inlineStr">
        <is>
          <t>Other receivables - current</t>
        </is>
      </c>
      <c r="B9" s="5" t="n">
        <v>0</v>
      </c>
      <c r="C9" s="5" t="n">
        <v>1</v>
      </c>
    </row>
    <row r="10">
      <c r="A10" s="4" t="inlineStr">
        <is>
          <t>Other payables</t>
        </is>
      </c>
      <c r="B10" s="5" t="n">
        <v>-38</v>
      </c>
      <c r="C10" s="5" t="n">
        <v>-37</v>
      </c>
    </row>
    <row r="11">
      <c r="A11" s="4" t="inlineStr">
        <is>
          <t>E d e l c o s s a member</t>
        </is>
      </c>
      <c r="B11" s="4" t="inlineStr">
        <is>
          <t xml:space="preserve"> </t>
        </is>
      </c>
      <c r="C11" s="4" t="inlineStr">
        <is>
          <t xml:space="preserve"> </t>
        </is>
      </c>
    </row>
    <row r="12">
      <c r="A12" s="3" t="inlineStr">
        <is>
          <t>Reserve Quantities [Line Items]</t>
        </is>
      </c>
      <c r="B12" s="4" t="inlineStr">
        <is>
          <t xml:space="preserve"> </t>
        </is>
      </c>
      <c r="C12" s="4" t="inlineStr">
        <is>
          <t xml:space="preserve"> </t>
        </is>
      </c>
    </row>
    <row r="13">
      <c r="A13" s="4" t="inlineStr">
        <is>
          <t>Trade payables</t>
        </is>
      </c>
      <c r="B13" s="5" t="n">
        <v>-205</v>
      </c>
      <c r="C13" s="5" t="n">
        <v>0</v>
      </c>
    </row>
    <row r="14">
      <c r="A14" s="4" t="inlineStr">
        <is>
          <t>Trade payables</t>
        </is>
      </c>
      <c r="B14" s="5" t="n">
        <v>205</v>
      </c>
      <c r="C14" s="5" t="n">
        <v>0</v>
      </c>
    </row>
    <row r="15">
      <c r="A15" s="4" t="inlineStr">
        <is>
          <t>Andina p l c member</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Other payables</t>
        </is>
      </c>
      <c r="B17" s="6" t="n">
        <v>-228</v>
      </c>
      <c r="C17" s="6" t="n">
        <v>-23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Related-party transactions (Details Narrative) $ in Millions</t>
        </is>
      </c>
      <c r="B1" s="2" t="inlineStr">
        <is>
          <t>12 Months Ended</t>
        </is>
      </c>
    </row>
    <row r="2">
      <c r="B2" s="2" t="inlineStr">
        <is>
          <t>Dec. 31, 2022 ARS ($)</t>
        </is>
      </c>
    </row>
    <row r="3">
      <c r="A3" s="4" t="inlineStr">
        <is>
          <t>S a c d e s a member</t>
        </is>
      </c>
      <c r="B3" s="4" t="inlineStr">
        <is>
          <t xml:space="preserve"> </t>
        </is>
      </c>
    </row>
    <row r="4">
      <c r="A4" s="3" t="inlineStr">
        <is>
          <t>IfrsStatementLineItems [Line Items]</t>
        </is>
      </c>
      <c r="B4" s="4" t="inlineStr">
        <is>
          <t xml:space="preserve"> </t>
        </is>
      </c>
    </row>
    <row r="5">
      <c r="A5" s="4" t="inlineStr">
        <is>
          <t>Operating cost</t>
        </is>
      </c>
      <c r="B5" s="6" t="n">
        <v>236</v>
      </c>
    </row>
    <row r="6">
      <c r="A6" s="4" t="inlineStr">
        <is>
          <t>E d e l c o s s a member</t>
        </is>
      </c>
      <c r="B6" s="4" t="inlineStr">
        <is>
          <t xml:space="preserve"> </t>
        </is>
      </c>
    </row>
    <row r="7">
      <c r="A7" s="3" t="inlineStr">
        <is>
          <t>IfrsStatementLineItems [Line Items]</t>
        </is>
      </c>
      <c r="B7" s="4" t="inlineStr">
        <is>
          <t xml:space="preserve"> </t>
        </is>
      </c>
    </row>
    <row r="8">
      <c r="A8" s="4" t="inlineStr">
        <is>
          <t>Payment for annual advisory services</t>
        </is>
      </c>
      <c r="B8" s="6" t="n">
        <v>1766</v>
      </c>
    </row>
    <row r="9">
      <c r="A9" s="4" t="inlineStr">
        <is>
          <t>Related party agreement term</t>
        </is>
      </c>
      <c r="B9" s="4" t="inlineStr">
        <is>
          <t>60 day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hareholders’ Meetings (Details Narrative)</t>
        </is>
      </c>
      <c r="B1" s="2" t="inlineStr">
        <is>
          <t>Apr. 27, 2021</t>
        </is>
      </c>
    </row>
    <row r="2">
      <c r="A2" s="3" t="inlineStr">
        <is>
          <t>Shareholders Meetings</t>
        </is>
      </c>
      <c r="B2" s="4" t="inlineStr">
        <is>
          <t xml:space="preserve"> </t>
        </is>
      </c>
    </row>
    <row r="3">
      <c r="A3" s="4" t="inlineStr">
        <is>
          <t>Description of ordinary and extraordinary shareholders meeting</t>
        </is>
      </c>
      <c r="B3" s="4" t="inlineStr">
        <is>
          <t>allocate the $ 21,344 loss for the year
ended December 31, 2021 (which at the purchasing power of the currency at December 31, 2022 amounts to $ 41,577) to the Unappropriated
Retained Earnings account, inasmuch as accumulated losses are below the thresholds set forth in sections 94, sub-section 5, and 206 of
Business Organizations Law No. 19,55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ermination of agreement on real estate asset (Details Narrative) $ in Millions</t>
        </is>
      </c>
      <c r="B1" s="2" t="inlineStr">
        <is>
          <t>Dec. 31, 2022 ARS ($)</t>
        </is>
      </c>
    </row>
    <row r="2">
      <c r="A2" s="4" t="inlineStr">
        <is>
          <t>Aseguradora de cauciones s a member</t>
        </is>
      </c>
      <c r="B2" s="4" t="inlineStr">
        <is>
          <t xml:space="preserve"> </t>
        </is>
      </c>
    </row>
    <row r="3">
      <c r="A3" s="3" t="inlineStr">
        <is>
          <t>IfrsStatementLineItems [Line Items]</t>
        </is>
      </c>
      <c r="B3" s="4" t="inlineStr">
        <is>
          <t xml:space="preserve"> </t>
        </is>
      </c>
    </row>
    <row r="4">
      <c r="A4" s="4" t="inlineStr">
        <is>
          <t>Receivable result</t>
        </is>
      </c>
      <c r="B4" s="6" t="n">
        <v>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bt restructuring (Details) - Corporate Note [Member] - ARS ($) $ in Millions</t>
        </is>
      </c>
      <c r="B1" s="2" t="inlineStr">
        <is>
          <t>Dec. 31, 2022</t>
        </is>
      </c>
      <c r="C1" s="2" t="inlineStr">
        <is>
          <t>Dec. 31, 2021</t>
        </is>
      </c>
    </row>
    <row r="2">
      <c r="A2" s="4" t="inlineStr">
        <is>
          <t>United States of America, Dollars</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Deb structure, ending</t>
        </is>
      </c>
      <c r="B4" s="6" t="n">
        <v>85244538</v>
      </c>
      <c r="C4" s="6" t="n">
        <v>98057000</v>
      </c>
    </row>
    <row r="5">
      <c r="A5" s="4" t="inlineStr">
        <is>
          <t>Opening of the exchange offer</t>
        </is>
      </c>
      <c r="B5" s="4" t="inlineStr">
        <is>
          <t xml:space="preserve"> </t>
        </is>
      </c>
      <c r="C5" s="5" t="n">
        <v>78937268</v>
      </c>
    </row>
    <row r="6">
      <c r="A6" s="4" t="inlineStr">
        <is>
          <t>Reopening of the exchange offer</t>
        </is>
      </c>
      <c r="B6" s="4" t="inlineStr">
        <is>
          <t xml:space="preserve"> </t>
        </is>
      </c>
      <c r="C6" s="5" t="n">
        <v>105860538</v>
      </c>
    </row>
    <row r="7">
      <c r="A7" s="4" t="inlineStr">
        <is>
          <t>Argentina, Pesos</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b structure, ending</t>
        </is>
      </c>
      <c r="B9" s="5" t="n">
        <v>14721</v>
      </c>
      <c r="C9" s="5" t="n">
        <v>19989</v>
      </c>
    </row>
    <row r="10">
      <c r="A10" s="4" t="inlineStr">
        <is>
          <t>Fixed Rate Par Note Maturity 2022 [Member] | United States of America, Dollars</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b structure, ending</t>
        </is>
      </c>
      <c r="B12" s="5" t="n">
        <v>0</v>
      </c>
      <c r="C12" s="5" t="n">
        <v>98057000</v>
      </c>
    </row>
    <row r="13">
      <c r="A13" s="4" t="inlineStr">
        <is>
          <t>Opening of the exchange offer</t>
        </is>
      </c>
      <c r="B13" s="4" t="inlineStr">
        <is>
          <t xml:space="preserve"> </t>
        </is>
      </c>
      <c r="C13" s="5" t="n">
        <v>26231000</v>
      </c>
    </row>
    <row r="14">
      <c r="A14" s="4" t="inlineStr">
        <is>
          <t>Reopening of the exchange offer</t>
        </is>
      </c>
      <c r="B14" s="4" t="inlineStr">
        <is>
          <t xml:space="preserve"> </t>
        </is>
      </c>
      <c r="C14" s="5" t="n">
        <v>20616000</v>
      </c>
    </row>
    <row r="15">
      <c r="A15" s="4" t="inlineStr">
        <is>
          <t>Fixed Rate Par Note Maturity 2022 [Member] | Argentina, Pesos</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b structure, ending</t>
        </is>
      </c>
      <c r="B17" s="5" t="n">
        <v>0</v>
      </c>
      <c r="C17" s="5" t="n">
        <v>19989</v>
      </c>
    </row>
    <row r="18">
      <c r="A18" s="4" t="inlineStr">
        <is>
          <t>Fixed Rate Par Note Maturity 2024 [Member] | United States of America, Dollars</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b structure, ending</t>
        </is>
      </c>
      <c r="B20" s="5" t="n">
        <v>30000000</v>
      </c>
      <c r="C20" s="5" t="n">
        <v>0</v>
      </c>
    </row>
    <row r="21">
      <c r="A21" s="4" t="inlineStr">
        <is>
          <t>Opening of the exchange offer</t>
        </is>
      </c>
      <c r="B21" s="4" t="inlineStr">
        <is>
          <t xml:space="preserve"> </t>
        </is>
      </c>
      <c r="C21" s="5" t="n">
        <v>0</v>
      </c>
    </row>
    <row r="22">
      <c r="A22" s="4" t="inlineStr">
        <is>
          <t>Reopening of the exchange offer</t>
        </is>
      </c>
      <c r="B22" s="4" t="inlineStr">
        <is>
          <t xml:space="preserve"> </t>
        </is>
      </c>
      <c r="C22" s="5" t="n">
        <v>30000000</v>
      </c>
    </row>
    <row r="23">
      <c r="A23" s="4" t="inlineStr">
        <is>
          <t>Fixed Rate Par Note Maturity 2024 [Member] | Argentina, Pesos</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b structure, ending</t>
        </is>
      </c>
      <c r="B25" s="5" t="n">
        <v>5141</v>
      </c>
      <c r="C25" s="5" t="n">
        <v>0</v>
      </c>
    </row>
    <row r="26">
      <c r="A26" s="4" t="inlineStr">
        <is>
          <t>Fixed Rate Par Note Maturity 2025 [Member] | United States of America, Dollars</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Deb structure, ending</t>
        </is>
      </c>
      <c r="B28" s="5" t="n">
        <v>55244538</v>
      </c>
      <c r="C28" s="5" t="n">
        <v>0</v>
      </c>
    </row>
    <row r="29">
      <c r="A29" s="4" t="inlineStr">
        <is>
          <t>Opening of the exchange offer</t>
        </is>
      </c>
      <c r="B29" s="4" t="inlineStr">
        <is>
          <t xml:space="preserve"> </t>
        </is>
      </c>
      <c r="C29" s="5" t="n">
        <v>52706268</v>
      </c>
    </row>
    <row r="30">
      <c r="A30" s="4" t="inlineStr">
        <is>
          <t>Reopening of the exchange offer</t>
        </is>
      </c>
      <c r="B30" s="4" t="inlineStr">
        <is>
          <t xml:space="preserve"> </t>
        </is>
      </c>
      <c r="C30" s="5" t="n">
        <v>55244538</v>
      </c>
    </row>
    <row r="31">
      <c r="A31" s="4" t="inlineStr">
        <is>
          <t>Fixed Rate Par Note Maturity 2025 [Member] | Argentina, Pesos</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eb structure, ending</t>
        </is>
      </c>
      <c r="B33" s="6" t="n">
        <v>9580</v>
      </c>
      <c r="C33" s="6"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 width="22" customWidth="1" min="5" max="5"/>
    <col width="22" customWidth="1" min="6" max="6"/>
    <col width="15" customWidth="1" min="7" max="7"/>
    <col width="22" customWidth="1" min="8" max="8"/>
    <col width="22" customWidth="1" min="9" max="9"/>
    <col width="22" customWidth="1" min="10" max="10"/>
    <col width="22" customWidth="1" min="11" max="11"/>
    <col width="80" customWidth="1" min="12" max="12"/>
    <col width="80" customWidth="1" min="13" max="13"/>
  </cols>
  <sheetData>
    <row r="1">
      <c r="A1" s="1" t="inlineStr">
        <is>
          <t>Financial debt restructuring (Details Narrative) $ in Millions, $ in Millions</t>
        </is>
      </c>
      <c r="G1" s="2" t="inlineStr">
        <is>
          <t>1 Months Ended</t>
        </is>
      </c>
      <c r="L1" s="2" t="inlineStr">
        <is>
          <t>12 Months Ended</t>
        </is>
      </c>
    </row>
    <row r="2">
      <c r="B2" s="2" t="inlineStr">
        <is>
          <t>Sep. 14, 2022 ARS ($)</t>
        </is>
      </c>
      <c r="C2" s="2" t="inlineStr">
        <is>
          <t>Aug. 05, 2022 USD ($)</t>
        </is>
      </c>
      <c r="D2" s="2" t="inlineStr">
        <is>
          <t>May 09, 2022 USD ($)</t>
        </is>
      </c>
      <c r="E2" s="2" t="inlineStr">
        <is>
          <t>Apr. 12, 2022 USD ($)</t>
        </is>
      </c>
      <c r="F2" s="2" t="inlineStr">
        <is>
          <t>Apr. 06, 2022 USD ($)</t>
        </is>
      </c>
      <c r="G2" s="2" t="inlineStr">
        <is>
          <t>Nov. 22, 2022</t>
        </is>
      </c>
      <c r="H2" s="2" t="inlineStr">
        <is>
          <t>Oct. 25, 2022 USD ($)</t>
        </is>
      </c>
      <c r="I2" s="2" t="inlineStr">
        <is>
          <t>Sep. 23, 2022 USD ($)</t>
        </is>
      </c>
      <c r="J2" s="2" t="inlineStr">
        <is>
          <t>Sep. 22, 2022 USD ($)</t>
        </is>
      </c>
      <c r="K2" s="2" t="inlineStr">
        <is>
          <t>Apr. 29, 2022 USD ($)</t>
        </is>
      </c>
      <c r="L2" s="2" t="inlineStr">
        <is>
          <t>Dec. 31, 2022 ARS ($)</t>
        </is>
      </c>
      <c r="M2" s="2" t="inlineStr">
        <is>
          <t>Dec. 3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amount</t>
        </is>
      </c>
      <c r="B4" s="4" t="inlineStr">
        <is>
          <t xml:space="preserve"> </t>
        </is>
      </c>
      <c r="C4" s="4" t="inlineStr">
        <is>
          <t xml:space="preserve"> </t>
        </is>
      </c>
      <c r="D4" s="4" t="inlineStr">
        <is>
          <t xml:space="preserve"> </t>
        </is>
      </c>
      <c r="E4" s="4" t="inlineStr">
        <is>
          <t xml:space="preserve"> </t>
        </is>
      </c>
      <c r="F4" s="6" t="n">
        <v>7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minal annual interest rate</t>
        </is>
      </c>
      <c r="B5" s="4" t="inlineStr">
        <is>
          <t xml:space="preserve"> </t>
        </is>
      </c>
      <c r="C5" s="9" t="n">
        <v>0.0975</v>
      </c>
      <c r="D5" s="4" t="inlineStr">
        <is>
          <t xml:space="preserve"> </t>
        </is>
      </c>
      <c r="E5" s="9" t="n">
        <v>0.0975</v>
      </c>
      <c r="F5" s="4" t="inlineStr">
        <is>
          <t xml:space="preserve"> </t>
        </is>
      </c>
      <c r="G5" s="9" t="n">
        <v>0.0975</v>
      </c>
      <c r="H5" s="9" t="n">
        <v>0.0975</v>
      </c>
      <c r="I5" s="9" t="n">
        <v>0.0975</v>
      </c>
      <c r="J5" s="4" t="inlineStr">
        <is>
          <t xml:space="preserve"> </t>
        </is>
      </c>
      <c r="K5" s="4" t="inlineStr">
        <is>
          <t xml:space="preserve"> </t>
        </is>
      </c>
      <c r="L5" s="9" t="n">
        <v>0.0975</v>
      </c>
      <c r="M5" s="9" t="n">
        <v>0.0975</v>
      </c>
    </row>
    <row r="6">
      <c r="A6" s="4" t="inlineStr">
        <is>
          <t>Nominal outstanding value</t>
        </is>
      </c>
      <c r="B6" s="6" t="n">
        <v>4420</v>
      </c>
      <c r="C6" s="6" t="n">
        <v>30000000</v>
      </c>
      <c r="D6" s="4" t="inlineStr">
        <is>
          <t xml:space="preserve"> </t>
        </is>
      </c>
      <c r="E6" s="6" t="n">
        <v>98057000</v>
      </c>
      <c r="F6" s="4" t="inlineStr">
        <is>
          <t xml:space="preserve"> </t>
        </is>
      </c>
      <c r="G6" s="4" t="inlineStr">
        <is>
          <t xml:space="preserve"> </t>
        </is>
      </c>
      <c r="H6" s="6" t="n">
        <v>120000000</v>
      </c>
      <c r="I6" s="6" t="n">
        <v>24645000</v>
      </c>
      <c r="J6" s="6" t="n">
        <v>30000000</v>
      </c>
      <c r="K6" s="4" t="inlineStr">
        <is>
          <t xml:space="preserve"> </t>
        </is>
      </c>
      <c r="L6" s="4" t="inlineStr">
        <is>
          <t xml:space="preserve"> </t>
        </is>
      </c>
      <c r="M6" s="4" t="inlineStr">
        <is>
          <t xml:space="preserve"> </t>
        </is>
      </c>
    </row>
    <row r="7">
      <c r="A7" s="4" t="inlineStr">
        <is>
          <t>Principal amount</t>
        </is>
      </c>
      <c r="B7" s="4" t="inlineStr">
        <is>
          <t xml:space="preserve"> </t>
        </is>
      </c>
      <c r="C7" s="4" t="inlineStr">
        <is>
          <t xml:space="preserve"> </t>
        </is>
      </c>
      <c r="D7" s="6" t="n">
        <v>10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v>
      </c>
      <c r="L7" s="4" t="inlineStr">
        <is>
          <t xml:space="preserve"> </t>
        </is>
      </c>
      <c r="M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v>
      </c>
      <c r="L8" s="4" t="inlineStr">
        <is>
          <t xml:space="preserve"> </t>
        </is>
      </c>
      <c r="M8" s="4" t="inlineStr">
        <is>
          <t xml:space="preserve"> </t>
        </is>
      </c>
    </row>
    <row r="9">
      <c r="A9" s="4" t="inlineStr">
        <is>
          <t>Payment of accrued interes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The offer to exchange
the Class No. 9 Corporate Notes issued by the Company due October 25, 2022 for New Class No. 1 Corporate Notes resulted in 73.25% acceptance,
equivalent to USD 71,826,000 (with the above-mentioned due date remaining in effect for 26.75%, i.e. USD 26,231,000); accordingly, a total
of USD 52,706,268, relating to: i) Tender Orders submitted under Option A for USD 41,699,000 plus a recognized additional for USD 2,084,950,
i.e. USD 43,783,950, and ii) Tender Orders submitted under Option B for USD 30,127,000 plus a recognized additional for USD 343,118, i.e.
USD 30,470,118, after deducting the Pro-rata Cash Consideration of Option B received by each Eligible Holder of said option for USD 21,547,800
($ 2,590), has been restructured.</t>
        </is>
      </c>
      <c r="M9" s="4" t="inlineStr">
        <is>
          <t>The offer to exchange
the Class No. 9 Corporate Notes issued by the Company due October 25, 2022 for New Class No. 1 Corporate Notes resulted in 73.25% acceptance,
equivalent to USD 71,826,000 (with the above-mentioned due date remaining in effect for 26.75%, i.e. USD 26,231,000); accordingly, a total
of USD 52,706,268, relating to: i) Tender Orders submitted under Option A for USD 41,699,000 plus a recognized additional for USD 2,084,950,
i.e. USD 43,783,950, and ii) Tender Orders submitted under Option B for USD 30,127,000 plus a recognized additional for USD 343,118, i.e.
USD 30,470,118, after deducting the Pro-rata Cash Consideration of Option B received by each Eligible Holder of said option for USD 21,547,800
($ 2,590), has been restructured.</t>
        </is>
      </c>
    </row>
    <row r="10">
      <c r="A10" s="4" t="inlineStr">
        <is>
          <t>Reopening exchange offer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The reopening of the offer to exchange the
Class No. 9 Corporate Notes issued by the Company maturing on October 25, 2022 for New Class No. 1 Corporate Notes resulted in 16.35%
acceptance, equivalent to USD 4,029,000 (with the above-mentioned due date remaining in effect for 83.65%, i.e. USD 20,616,000); accordingly,
a total of USD 2,538,270, relating to Tender Orders submitted for USD 2,417,000 plus a recognized additional for USD 120,870, has been
restructured. Furthermore, each Eligible Holder has received the Cash Consideration for USD 1,611,600 ($ 253).</t>
        </is>
      </c>
      <c r="M10" s="4" t="inlineStr">
        <is>
          <t>The reopening of the offer to exchange the
Class No. 9 Corporate Notes issued by the Company maturing on October 25, 2022 for New Class No. 1 Corporate Notes resulted in 16.35%
acceptance, equivalent to USD 4,029,000 (with the above-mentioned due date remaining in effect for 83.65%, i.e. USD 20,616,000); accordingly,
a total of USD 2,538,270, relating to Tender Orders submitted for USD 2,417,000 plus a recognized additional for USD 120,870, has been
restructured. Furthermore, each Eligible Holder has received the Cash Consideration for USD 1,611,600 ($ 253).</t>
        </is>
      </c>
    </row>
    <row r="11">
      <c r="A11" s="4" t="inlineStr">
        <is>
          <t>Settl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3956</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616000</v>
      </c>
      <c r="I12" s="4" t="inlineStr">
        <is>
          <t xml:space="preserve"> </t>
        </is>
      </c>
      <c r="J12" s="4" t="inlineStr">
        <is>
          <t xml:space="preserve"> </t>
        </is>
      </c>
      <c r="K12" s="4" t="inlineStr">
        <is>
          <t xml:space="preserve"> </t>
        </is>
      </c>
      <c r="L12" s="6" t="n">
        <v>3235</v>
      </c>
      <c r="M12" s="4" t="inlineStr">
        <is>
          <t xml:space="preserve"> </t>
        </is>
      </c>
    </row>
    <row r="13">
      <c r="A13" s="4" t="inlineStr">
        <is>
          <t>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49</v>
      </c>
      <c r="M13" s="6" t="n">
        <v>2548938</v>
      </c>
    </row>
    <row r="14">
      <c r="A14" s="4" t="inlineStr">
        <is>
          <t>Furthermor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65</v>
      </c>
      <c r="M14" s="4" t="inlineStr">
        <is>
          <t xml:space="preserve"> </t>
        </is>
      </c>
    </row>
    <row r="15">
      <c r="A15" s="4" t="inlineStr">
        <is>
          <t>U S 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minal 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097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minal outstand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645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ttlement amou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29573</v>
      </c>
    </row>
  </sheetData>
  <mergeCells count="3">
    <mergeCell ref="A1:A2"/>
    <mergeCell ref="G1:K1"/>
    <mergeCell ref="L1:M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Change of control (Details Narrative)</t>
        </is>
      </c>
      <c r="B1" s="2" t="inlineStr">
        <is>
          <t>Dec. 28, 2021</t>
        </is>
      </c>
      <c r="C1" s="2" t="inlineStr">
        <is>
          <t>Jun. 30, 2021</t>
        </is>
      </c>
      <c r="D1" s="2" t="inlineStr">
        <is>
          <t>Jun. 23, 2021</t>
        </is>
      </c>
    </row>
    <row r="2">
      <c r="A2" s="4" t="inlineStr">
        <is>
          <t>Pampa energia s a one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Proportion of ownership interest</t>
        </is>
      </c>
      <c r="B4" s="8" t="n">
        <v>1</v>
      </c>
      <c r="C4" s="4" t="inlineStr">
        <is>
          <t xml:space="preserve"> </t>
        </is>
      </c>
      <c r="D4" s="4" t="inlineStr">
        <is>
          <t xml:space="preserve"> </t>
        </is>
      </c>
    </row>
    <row r="5">
      <c r="A5" s="4" t="inlineStr">
        <is>
          <t>Pampa energia s 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portion of ownership interest</t>
        </is>
      </c>
      <c r="B7" s="8" t="n">
        <v>0.51</v>
      </c>
      <c r="C7" s="8" t="n">
        <v>0.51</v>
      </c>
      <c r="D7" s="8" t="n">
        <v>0.5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income (expense)</t>
        </is>
      </c>
      <c r="B1" s="2" t="inlineStr">
        <is>
          <t>12 Months Ended</t>
        </is>
      </c>
    </row>
    <row r="2">
      <c r="B2" s="2" t="inlineStr">
        <is>
          <t>Dec. 31, 2022</t>
        </is>
      </c>
    </row>
    <row r="3">
      <c r="A3" s="3" t="inlineStr">
        <is>
          <t>Other Operating Income</t>
        </is>
      </c>
      <c r="B3" s="4" t="inlineStr">
        <is>
          <t xml:space="preserve"> </t>
        </is>
      </c>
    </row>
    <row r="4">
      <c r="A4" s="4" t="inlineStr">
        <is>
          <t>Other operating income (expense)</t>
        </is>
      </c>
      <c r="B4" s="4" t="inlineStr">
        <is>
          <t xml:space="preserve">Note 11 | Other
operating income (expense)
Schedule of other operating income expense
Note 12.31.22 12.31.21 12.31.20
Other operating income
Income from customer surcharges 3,031 3,771 4,556
Commissions on municipal taxes collection 673 700 658
Fines to suppliers 118 229 —
Services provided to third parties 616 482 707
Related parties 30.a — — 127
Recovery of provision for contingences — — 610
Income from non-reimbursable customer 62 91 78
Expense recovery 50 61 208
Construction plan Framework agreement 2.d 3,013 4,012 —
Recovery of allowance for the impairment of trade receivables - Agreement on the Regularization of Obligations 2.c 2,650 — —
Other 195 85 137
Total other operating income 10,408 9,431 7,081
Other operating expense
Gratifications for services (227 ) (1,682 ) (150 )
Cost for services provided to third parties (546 ) (218 ) (282 )
Severance paid (102 ) (71 ) (72 )
Debit and Credit Tax (1,947 ) (2,081 ) (2,406 )
Provision for contingencies 34 (4,405 ) (4,580 ) (2,616 )
Disposals of property, plant and equipment (348 ) (485 ) (442 )
Refund of fines to suppliers — — (380 )
Other (45 ) (402 ) (273 )
Total other operating expense (7,620 ) (9,519 ) (6,6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Dec. 31, 2022</t>
        </is>
      </c>
    </row>
    <row r="3">
      <c r="A3" s="3" t="inlineStr">
        <is>
          <t>Net Finance Costs</t>
        </is>
      </c>
      <c r="B3" s="4" t="inlineStr">
        <is>
          <t xml:space="preserve"> </t>
        </is>
      </c>
    </row>
    <row r="4">
      <c r="A4" s="4" t="inlineStr">
        <is>
          <t>Net finance costs</t>
        </is>
      </c>
      <c r="B4" s="4" t="inlineStr">
        <is>
          <t xml:space="preserve">Note 12 | Net finance costs
Schedule of net finance costs
Note 12.31.22 12.31.21 12.31.20
Financial income
Financial interest 65 127 74
Other interest 35.a — — 88
Total financial income 65 127 162
Financial costs
Commercial interest (74,586 ) (43,305 ) (17,592 )
Interest and other (13,034 ) (9,132 ) (9,317 )
Fiscal interest (8 ) (9 ) (321 )
Bank fees and expenses (145 ) (71 ) (33 )
Total financial costs (87,773 ) (52,517 ) (27,263 )
Other financial results
Changes in fair value of financial assets 2,825 7,728 2,907
Loss on debt restructuring (449 ) — —
Net gain from the cancelattion of Corporate Notes (363 ) 6 1,219
Exchange differences 1,478 (3,120 ) (8,684 )
Adjustment to present value of receivables 38 (338 ) (292 ) (380 )
Recovery of provision for credit RDSA — 1,130 —
Other financial costs (*) (4,583 ) (2,061 ) (617 )
Total other financial results (1,430 ) 3,391 (5,555 )
Total net financial costs (89,138 ) (48,999 ) (32,656 )
(*) As of December 31, 2022 and 2021, includes $ 4,252 and $ 1,775 relating to EDELCOS S.A.’s technical assistance, respectively (Note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3" t="inlineStr">
        <is>
          <t>Basic And Diluted Loss Per Share</t>
        </is>
      </c>
      <c r="B3" s="4" t="inlineStr">
        <is>
          <t xml:space="preserve"> </t>
        </is>
      </c>
    </row>
    <row r="4">
      <c r="A4" s="4" t="inlineStr">
        <is>
          <t>Basic and diluted loss per share</t>
        </is>
      </c>
      <c r="B4" s="4" t="inlineStr">
        <is>
          <t xml:space="preserve">Note 13 | Basic
and diluted loss per share Basic The basic loss per share is calculated by
dividing the loss attributable to the holders of the Company’s equity instruments by the weighted average number of common shares
outstanding as of December 31, 2022, 2021 and 2020, excluding common shares purchased by the Company and held as treasury shares. The basic loss per share coincides with the
diluted loss per share, inasmuch as the Company has issued neither preferred shares nor Corporate Notes convertible into common shares.
Schedule of basic and diluted loss per shares
12.31.22 12.31.21 12.31.20
Loss for the year attributable to the owners of the Company (17,468 ) (41,577 ) (52,017 )
Weighted average number of common shares outstanding 875 875 875
Basic and diluted loss per share – in pesos (19.96 ) (47.52 ) (59.4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14 | Property, plant and equipment
Schedule of property, plant, and equipment
Lands and buildings Substations High, medium and low voltage lines Meters and Transformer chambers and platforms Tools, Furniture, vehicles, equipment, communications and advances to suppliers Construction in process Supplies and spare parts Total
At 12.31.21
Cost 11,060 99,296 247,276 107,449 23,242 84,965 939 574,227
Accumulated depreciation (2,355 ) (34,319 ) (98,972 ) (44,178 ) (13,822 ) — — (193,646 )
Net amount 8,705 64,977 148,304 63,271 9,420 84,965 939 380,581
Additions 80 84 777 1,009 2,029 29,921 — 33,900
Disposals — — (215 ) (133 ) — — — (348 )
Transfers 28 4,552 10,722 5,309 4,184 (25,060 ) 265 —
Depreciation for the year (235 ) (3,544 ) (8,194 ) (4,107 ) (2,113 ) — — (18,193 )
Net amount 12.31.22 8,578 66,069 151,394 65,349 13,520 89,826 1,204 395,940
At 12.31.22
Cost 11,104 103,931 258,108 113,563 29,456 89,826 1,204 607,192
Accumulated depreciation (2,526 ) (37,862 ) (106,714 ) (48,214 ) (15,936 ) — — (211,252 )
Net amount 8,578 66,069 151,394 65,349 13,520 89,826 1,204 395,940
· During the year ended December 31, 2022, the Company capitalized as direct
own costs $ 4,484.9
Lands and buildings Substations High, medium and low voltage lines Meters and Transformer chambers and platforms Tools, Furniture, vehicles, equipment, communications and advances to suppliers Construction in process Supplies and spare parts Total
At 12.31.20
Cost 10,710 92,493 235,649 102,979 18,429 82,423 945 543,628
Accumulated depreciation (2,102 ) (30,953 ) (91,107 ) (40,260 ) (12,065 ) — — (176,487 )
Net amount 8,608 61,540 144,542 62,719 6,364 82,423 945 367,141
Additions 97 615 450 878 2,903 23,915 2,795 31,653
Disposals (12 ) — (62 ) (409 ) (2 ) — — (485 )
Transfers 263 6,194 11,550 4,217 1,950 (21,373 ) (2,801 ) —
Depreciation for the year (251 ) (3,372 ) (8,176 ) (4,134 ) (1,795 ) — — (17,728 )
Impairment — — — — — — — —
Net amount 12.31.21 8,705 64,977 148,304 63,271 9,420 84,965 939 380,581
At 12.31.21
Cost 11,060 99,296 247,276 107,449 23,242 84,965 939 574,227
Accumulated depreciation (2,355 ) (34,319 ) (98,972 ) (44,178 ) (13,822 ) — — (193,646 )
Net amount 8,705 64,977 148,304 63,271 9,420 84,965 939 380,581
· During the year ended December 31, 2021, the Company capitalized as direct
own costs $ 4,4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 of Comprehensive Income (Loss) - ARS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205835</v>
      </c>
      <c r="C4" s="6" t="n">
        <v>221091</v>
      </c>
      <c r="D4" s="6" t="n">
        <v>268389</v>
      </c>
    </row>
    <row r="5">
      <c r="A5" s="4" t="inlineStr">
        <is>
          <t>Energy purchases</t>
        </is>
      </c>
      <c r="B5" s="5" t="n">
        <v>-143228</v>
      </c>
      <c r="C5" s="5" t="n">
        <v>-135966</v>
      </c>
      <c r="D5" s="5" t="n">
        <v>-170264</v>
      </c>
    </row>
    <row r="6">
      <c r="A6" s="4" t="inlineStr">
        <is>
          <t>Subtotal</t>
        </is>
      </c>
      <c r="B6" s="5" t="n">
        <v>62607</v>
      </c>
      <c r="C6" s="5" t="n">
        <v>85125</v>
      </c>
      <c r="D6" s="5" t="n">
        <v>98125</v>
      </c>
    </row>
    <row r="7">
      <c r="A7" s="4" t="inlineStr">
        <is>
          <t>Transmission and distribution expenses</t>
        </is>
      </c>
      <c r="B7" s="5" t="n">
        <v>-54917</v>
      </c>
      <c r="C7" s="5" t="n">
        <v>-56708</v>
      </c>
      <c r="D7" s="5" t="n">
        <v>-58387</v>
      </c>
    </row>
    <row r="8">
      <c r="A8" s="4" t="inlineStr">
        <is>
          <t>Gross margin</t>
        </is>
      </c>
      <c r="B8" s="5" t="n">
        <v>7690</v>
      </c>
      <c r="C8" s="5" t="n">
        <v>28417</v>
      </c>
      <c r="D8" s="5" t="n">
        <v>39738</v>
      </c>
    </row>
    <row r="9">
      <c r="A9" s="4" t="inlineStr">
        <is>
          <t>Selling expenses</t>
        </is>
      </c>
      <c r="B9" s="5" t="n">
        <v>-23669</v>
      </c>
      <c r="C9" s="5" t="n">
        <v>-22391</v>
      </c>
      <c r="D9" s="5" t="n">
        <v>-31872</v>
      </c>
    </row>
    <row r="10">
      <c r="A10" s="4" t="inlineStr">
        <is>
          <t>Administrative expenses</t>
        </is>
      </c>
      <c r="B10" s="5" t="n">
        <v>-18052</v>
      </c>
      <c r="C10" s="5" t="n">
        <v>-14505</v>
      </c>
      <c r="D10" s="5" t="n">
        <v>-15730</v>
      </c>
    </row>
    <row r="11">
      <c r="A11" s="4" t="inlineStr">
        <is>
          <t>Other operating income</t>
        </is>
      </c>
      <c r="B11" s="5" t="n">
        <v>10408</v>
      </c>
      <c r="C11" s="5" t="n">
        <v>9431</v>
      </c>
      <c r="D11" s="5" t="n">
        <v>7081</v>
      </c>
    </row>
    <row r="12">
      <c r="A12" s="4" t="inlineStr">
        <is>
          <t>Other operating expense</t>
        </is>
      </c>
      <c r="B12" s="5" t="n">
        <v>-7620</v>
      </c>
      <c r="C12" s="5" t="n">
        <v>-9519</v>
      </c>
      <c r="D12" s="5" t="n">
        <v>-6621</v>
      </c>
    </row>
    <row r="13">
      <c r="A13" s="4" t="inlineStr">
        <is>
          <t>Impairment of property, plant and equipment</t>
        </is>
      </c>
      <c r="B13" s="4" t="inlineStr">
        <is>
          <t xml:space="preserve"> </t>
        </is>
      </c>
      <c r="C13" s="4" t="inlineStr">
        <is>
          <t xml:space="preserve"> </t>
        </is>
      </c>
      <c r="D13" s="5" t="n">
        <v>-51129</v>
      </c>
    </row>
    <row r="14">
      <c r="A14" s="4" t="inlineStr">
        <is>
          <t>Income from interest in joint ventures</t>
        </is>
      </c>
      <c r="B14" s="5" t="n">
        <v>-6</v>
      </c>
      <c r="C14" s="5" t="n">
        <v>4</v>
      </c>
      <c r="D14" s="4" t="inlineStr">
        <is>
          <t xml:space="preserve"> </t>
        </is>
      </c>
    </row>
    <row r="15">
      <c r="A15" s="4" t="inlineStr">
        <is>
          <t>Operating result</t>
        </is>
      </c>
      <c r="B15" s="5" t="n">
        <v>-31249</v>
      </c>
      <c r="C15" s="5" t="n">
        <v>-8563</v>
      </c>
      <c r="D15" s="5" t="n">
        <v>-58533</v>
      </c>
    </row>
    <row r="16">
      <c r="A16" s="4" t="inlineStr">
        <is>
          <t>Agreement on the Regularization of Obligations</t>
        </is>
      </c>
      <c r="B16" s="5" t="n">
        <v>18136</v>
      </c>
      <c r="C16" s="4" t="inlineStr">
        <is>
          <t xml:space="preserve"> </t>
        </is>
      </c>
      <c r="D16" s="4" t="inlineStr">
        <is>
          <t xml:space="preserve"> </t>
        </is>
      </c>
    </row>
    <row r="17">
      <c r="A17" s="4" t="inlineStr">
        <is>
          <t>Financial income</t>
        </is>
      </c>
      <c r="B17" s="5" t="n">
        <v>65</v>
      </c>
      <c r="C17" s="5" t="n">
        <v>127</v>
      </c>
      <c r="D17" s="5" t="n">
        <v>162</v>
      </c>
    </row>
    <row r="18">
      <c r="A18" s="4" t="inlineStr">
        <is>
          <t>Financial costs</t>
        </is>
      </c>
      <c r="B18" s="5" t="n">
        <v>-87773</v>
      </c>
      <c r="C18" s="5" t="n">
        <v>-52517</v>
      </c>
      <c r="D18" s="5" t="n">
        <v>-27263</v>
      </c>
    </row>
    <row r="19">
      <c r="A19" s="4" t="inlineStr">
        <is>
          <t>Other financial results</t>
        </is>
      </c>
      <c r="B19" s="5" t="n">
        <v>-1430</v>
      </c>
      <c r="C19" s="5" t="n">
        <v>3391</v>
      </c>
      <c r="D19" s="5" t="n">
        <v>-5555</v>
      </c>
    </row>
    <row r="20">
      <c r="A20" s="4" t="inlineStr">
        <is>
          <t>Net financial costs</t>
        </is>
      </c>
      <c r="B20" s="5" t="n">
        <v>-89138</v>
      </c>
      <c r="C20" s="5" t="n">
        <v>-48999</v>
      </c>
      <c r="D20" s="5" t="n">
        <v>-32656</v>
      </c>
    </row>
    <row r="21">
      <c r="A21" s="4" t="inlineStr">
        <is>
          <t>Monetary gain (RECPAM)</t>
        </is>
      </c>
      <c r="B21" s="5" t="n">
        <v>99617</v>
      </c>
      <c r="C21" s="5" t="n">
        <v>46440</v>
      </c>
      <c r="D21" s="5" t="n">
        <v>28700</v>
      </c>
    </row>
    <row r="22">
      <c r="A22" s="4" t="inlineStr">
        <is>
          <t>Loss before taxes</t>
        </is>
      </c>
      <c r="B22" s="5" t="n">
        <v>-2634</v>
      </c>
      <c r="C22" s="5" t="n">
        <v>-11122</v>
      </c>
      <c r="D22" s="5" t="n">
        <v>-62489</v>
      </c>
    </row>
    <row r="23">
      <c r="A23" s="4" t="inlineStr">
        <is>
          <t>Income tax</t>
        </is>
      </c>
      <c r="B23" s="5" t="n">
        <v>-14834</v>
      </c>
      <c r="C23" s="5" t="n">
        <v>-30455</v>
      </c>
      <c r="D23" s="5" t="n">
        <v>10472</v>
      </c>
    </row>
    <row r="24">
      <c r="A24" s="4" t="inlineStr">
        <is>
          <t>Loss for the year</t>
        </is>
      </c>
      <c r="B24" s="5" t="n">
        <v>-17468</v>
      </c>
      <c r="C24" s="5" t="n">
        <v>-41577</v>
      </c>
      <c r="D24" s="5" t="n">
        <v>-52017</v>
      </c>
    </row>
    <row r="25">
      <c r="A25" s="3" t="inlineStr">
        <is>
          <t>Other comprehensive income</t>
        </is>
      </c>
      <c r="B25" s="4" t="inlineStr">
        <is>
          <t xml:space="preserve"> </t>
        </is>
      </c>
      <c r="C25" s="4" t="inlineStr">
        <is>
          <t xml:space="preserve"> </t>
        </is>
      </c>
      <c r="D25" s="4" t="inlineStr">
        <is>
          <t xml:space="preserve"> </t>
        </is>
      </c>
    </row>
    <row r="26">
      <c r="A26" s="4" t="inlineStr">
        <is>
          <t>Results related to benefit plans</t>
        </is>
      </c>
      <c r="B26" s="5" t="n">
        <v>-654</v>
      </c>
      <c r="C26" s="5" t="n">
        <v>390</v>
      </c>
      <c r="D26" s="5" t="n">
        <v>319</v>
      </c>
    </row>
    <row r="27">
      <c r="A27" s="4" t="inlineStr">
        <is>
          <t>Tax effect of actuarial profit (loss) on benefit plans</t>
        </is>
      </c>
      <c r="B27" s="5" t="n">
        <v>229</v>
      </c>
      <c r="C27" s="5" t="n">
        <v>-137</v>
      </c>
      <c r="D27" s="5" t="n">
        <v>-95</v>
      </c>
    </row>
    <row r="28">
      <c r="A28" s="4" t="inlineStr">
        <is>
          <t>Total other comprehensive results</t>
        </is>
      </c>
      <c r="B28" s="5" t="n">
        <v>-425</v>
      </c>
      <c r="C28" s="5" t="n">
        <v>253</v>
      </c>
      <c r="D28" s="5" t="n">
        <v>224</v>
      </c>
    </row>
    <row r="29">
      <c r="A29" s="3" t="inlineStr">
        <is>
          <t>Comprehensive loss for the year attributable to:</t>
        </is>
      </c>
      <c r="B29" s="4" t="inlineStr">
        <is>
          <t xml:space="preserve"> </t>
        </is>
      </c>
      <c r="C29" s="4" t="inlineStr">
        <is>
          <t xml:space="preserve"> </t>
        </is>
      </c>
      <c r="D29" s="4" t="inlineStr">
        <is>
          <t xml:space="preserve"> </t>
        </is>
      </c>
    </row>
    <row r="30">
      <c r="A30" s="4" t="inlineStr">
        <is>
          <t>Owners of the parent</t>
        </is>
      </c>
      <c r="B30" s="5" t="n">
        <v>-17893</v>
      </c>
      <c r="C30" s="5" t="n">
        <v>-41324</v>
      </c>
      <c r="D30" s="5" t="n">
        <v>-51793</v>
      </c>
    </row>
    <row r="31">
      <c r="A31" s="4" t="inlineStr">
        <is>
          <t>Comprehensive loss for the year</t>
        </is>
      </c>
      <c r="B31" s="6" t="n">
        <v>-17893</v>
      </c>
      <c r="C31" s="6" t="n">
        <v>-41324</v>
      </c>
      <c r="D31" s="6" t="n">
        <v>-51793</v>
      </c>
    </row>
    <row r="32">
      <c r="A32" s="3" t="inlineStr">
        <is>
          <t>Basic and diluted loss per share:</t>
        </is>
      </c>
      <c r="B32" s="4" t="inlineStr">
        <is>
          <t xml:space="preserve"> </t>
        </is>
      </c>
      <c r="C32" s="4" t="inlineStr">
        <is>
          <t xml:space="preserve"> </t>
        </is>
      </c>
      <c r="D32" s="4" t="inlineStr">
        <is>
          <t xml:space="preserve"> </t>
        </is>
      </c>
    </row>
    <row r="33">
      <c r="A33" s="4" t="inlineStr">
        <is>
          <t>Loss per share (argentine pesos per share)</t>
        </is>
      </c>
      <c r="B33" s="7" t="n">
        <v>-19.96</v>
      </c>
      <c r="C33" s="7" t="n">
        <v>-47.52</v>
      </c>
      <c r="D33" s="7" t="n">
        <v>-59.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t>
        </is>
      </c>
      <c r="B3" s="4" t="inlineStr">
        <is>
          <t xml:space="preserve"> </t>
        </is>
      </c>
    </row>
    <row r="4">
      <c r="A4" s="4" t="inlineStr">
        <is>
          <t>Right-of-use assets</t>
        </is>
      </c>
      <c r="B4" s="4" t="inlineStr">
        <is>
          <t xml:space="preserve">Note 15 | Right-of-use assets The Company leases commercial offices, two
warehouses, the headquarters building (comprised of administrative, commercial and technical offices), the Energy Handling and Transformer
Center (two buildings and a plot of land located within the perimeter of Puerto Nuevo and Nuevo Puerto Power Generation Plant) and Las
Heras Substation. The Company’s lease contracts have cancelable terms and lease periods of 2 3 The leases recognized as right-of-use assets
in accordance with IFRS 16 and the development thereof are disclosed below:
Schedule of right of use asset
12.31.22 12.31.21
Balance at beginning of year 828 670
Additions 912 1,050
Depreciation for the year (1,033 ) (892 )
Balance at end of the year 707 8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Note 16 | Inventories
Schedule of inventories asset
12.31.22 12.31.21
Supplies and spare-parts 6,438 6,701
Advance to suppliers — 1
Total inventories 6,438 6,7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 xml:space="preserve">Note 17 | Financial
instruments Note 17.1 | Financial
instruments by category
Schedule
of financial instruments by category
Financial
assets at amortized cost Financial
assets at fair value through profit or loss Non-financial
assets Total
As
of December 31, 2022
Assets
Trade
receivables 27,991 — — 27,991
Other receivables 4,718 4,155 9,830 18,703
Cash
and cash equivalents
Cash
and Banks 867 — — 867
Mutual
funds — 763 — 763
Financial
assets at fair value through profit or loss:
Negotiable
instruments — 13,716 — 13,716
Mutual
funds — 14,985 — 14,985
Total 33,576 33,619 9,830 77,025
As
of December 31, 2021
Assets
Trade receivables 34,212 — — 34,212
Other receivables 1,509 — 2,659 4,168
Cash
and cash equivalents
Cash
and Banks 2,957 — — 2,957
Time
deposits 595 — — 595
Mutual
funds — 2,627 — 2,627
Financial
assets at fair value through profit or loss:
Negotiable
instruments — 17,281 — 17,281
Mutual
funds — 12,816 — 12,816
Financial
assets at fair value
Negotiable
instruments 474 — — 474
Total 39,747 32,724 2,659 75,130
Financial
liabilities at amortized cost Total
As
of December 31, 2022
Liabilities
Trade
payables 180,729 180,729
Other
payables 23,810 23,810
Borrowings 14,721 14,721
Total 219,260 219,260
As
of December 31, 2021
Liabilities
Trade
payables 149,678 149,678
Other
payables 26,160 26,160
Borrowings 19,989 19,989
Total 195,827 195,827 Financial instruments categories have been
determined based on IFRS 9. The income, expenses, gains and losses resulting
from each category of financial instruments are as follow:
Schedule
of income, expenses, gains and losses of financial instruments
Financial
assets at amortized cost Financial
assets at fair value through profit or loss Total
As
of December 31, 2022
Interest
income 65 — 65
Exchange differences 3,915 7,971 11,886
Changes in
fair value of financial assets — 2,825 2,825
Total 3,980 10,796 14,776
As
of December 31, 2021
Interest income 127 — 127
Exchange differences 889 958 1,847
Changes in
fair value of financial assets — 7,728 7,728
Net gain from
the cancelattion of Corporate Notes 6 — 6
Other 1,130 — 1,130
Total 2,152 8,686 10,838
Financial
liabilities at amortized cost Total
As
of December 31, 2022
Interest
expense (87,620 ) (87,620 )
Exchange differences (10,408 ) (10,408 )
Loss on debt
restructuring (449 ) (449 )
Net loss from
the cancelattion of Corporate Notes (363 ) (363 )
Other
financial results (4,583 ) (4,583 )
Total (103,423 ) (103,423 )
As
of December 31, 2021
Interest expense (52,437 ) (52,437 )
Exchange differences (4,967 ) (4,967 )
Other
financial results (2,061 ) (2,061 )
Total (59,465 ) (59,465 ) Note 17.2 | Credit
quality of financial assets The credit quality of financial assets that
are neither past due nor impaired may be assessed based on external credit ratings or historical information:
Schedule
of credit quality of financial assets
12.31.22 12.31.21
Customers
with no external credit rating:
Group
1 (i) 19,398 24,988
Group
2 (ii) 2,230 3,234
Group
3 (iii) 6,363 5,990
Total
trade receivables 27,991 34,212
(i) Relates to customers with debt to become due.
(ii) Relates to customers with past due debt from 0 to 3 months.
(iii) Relates to customers with past due debt from 3 to 12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Note 18 | Other
receivables
Schedule of other receivables
Note 12.31.22 12.31.21
Non-current:
Financial credit — 9
Related parties 35.c 3 5
Total non-current 3 14
Current:
Framework agreement (1) 2.d 2,770 573
Assigned assets and in custody (2) 4,675 —
Credit for Real estate asset 38 — 60
Judicial deposits 208 166
Security deposits 99 125
Prepaid expenses 380 404
Advances to personnel 1 47
Financial credit 14 27
Advances to suppliers 308 17
Tax credits 9,830 2,659
Related parties 35.c — 1
Debtors for complementary activities 406 123
Other 53 9
Allowance for the impairment of other receivables (44 ) (57 )
Total current 18,700 4,154
(1) As of December 31, 2022 and 2021, $ 1,517 573 1,253
(2) Relate to Securities issued by private companies
for 11,771,500 NV and cash deriving from the collection of securities for USD 2,924,022 assigned to and in possession of Global Valores
S.A., respectively. The Company retains the risks and rewards of the aforementioned assets and may make use of them, at its own request,
in a term of 15 days. The value of the Company’s other financial
receivables approximates their fair value. The non-current other receivables are measured
at amortized cost, which does not differ significantly from their fair value. The roll forward of the allowance for the impairment of other
receivables is as follows:
Schedule of roll forward of the allowance for the impairment of other receivables
12.31.22 12.31.21
Balance at beginning of year 57 6,475
Increase 24 6
Decrease — (3,450 )
Result from exposure to inflation (30 ) (1,844 )
Recovery (7 ) (1,130 )
Balance at end of the year 44 57 The aging analysis of these other receivables
is as follows:
Schedule of aging analysis
12.31.22 12.31.21
Without expiry date 308 294
Past due 2,240 664
Up to 3 months 3,655 1,188
From 3 to 6 months 4,019 692
From 6 to 9 months 2,178 658
From 9 to 12 months 6,300 658
More than 12 months 3 14
Total other receivables 18,703 4,168 At the Statement of Financial Position
date, the maximum exposure to credit risk is the carrying amount of each class of other receivables. The carrying amount of the Company’s
other receivables is denominated in Argentine peso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 xml:space="preserve">Note 19 | Trade
receivables
Schedule of trade receivables
12.31.22 12.31.21
Current:
Sales of electricity – Billed 16,012 29,292
Receivables in litigation 287 493
Allowance for the impairment of trade receivables (4,634 ) (11,700 )
Subtotal 11,665 18,085
Sales of electricity – Unbilled 15,333 15,377
PBA &amp; CABA government credit 991 746
Fee payable for the expansion of the transportation and others 2 4
Total current 27,991 34,212 The value of the Company’s trade receivables
approximates their fair value. The roll forward of the allowance for the impairment of trade
receivables is as follows:
Schedule of allowance for the impairment of trade receivables
Note 12.31.22 12.31.21
Balance at beginning of the year 11,700 13,534
Increase 2,182 3,816
Decrease (314 ) (411 )
Recovery - Agreement on the Regularization of Obligations 2.c (2,650 ) —
Result from exposure to inflation (6,284 ) (5,239 )
Balance at end of the year 4,634 11,700 The aging analysis of these
trade receivables is as follows:
Schedule of aging analysis of trade receivables
12.31.22 12.31.21
Past due 8,593 9,223
Up to 3 months 19,398 24,989
Total trade receivables 27,991 34,212 At the Statement of Financial Position
date, the maximum exposure to credit risk is the carrying amount of each class of trade receivables. The carrying amount of the Company’s
trade receivables is denominated in Argentine pesos. Sensitivity analysis of the allowance
for impairment of trade receivables:
Schedule of sensitivity analysis
- 5% increase in the uncollectibility rate estimate
12.31.22
Allowance 4,866
Variation 232
- 5% decrease in the uncollectibility rate estimate
12.31.22
Allowance 4,401
Variation (23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zed cost</t>
        </is>
      </c>
      <c r="B1" s="2" t="inlineStr">
        <is>
          <t>12 Months Ended</t>
        </is>
      </c>
    </row>
    <row r="2">
      <c r="B2" s="2" t="inlineStr">
        <is>
          <t>Dec. 31, 2022</t>
        </is>
      </c>
    </row>
    <row r="3">
      <c r="A3" s="3" t="inlineStr">
        <is>
          <t>Financial Assets At Amortized Cost</t>
        </is>
      </c>
      <c r="B3" s="4" t="inlineStr">
        <is>
          <t xml:space="preserve"> </t>
        </is>
      </c>
    </row>
    <row r="4">
      <c r="A4" s="4" t="inlineStr">
        <is>
          <t>Financial assets at amortized cost</t>
        </is>
      </c>
      <c r="B4" s="4" t="inlineStr">
        <is>
          <t xml:space="preserve">Note 20 | Financial
assets at amortized cost
Schedule of financial assets at amortized cost
12.31.22 12.31.21
Negotiable instruments — 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2</t>
        </is>
      </c>
    </row>
    <row r="3">
      <c r="A3" s="3" t="inlineStr">
        <is>
          <t>Financial Assets At Fair Value Through Profit Or Loss</t>
        </is>
      </c>
      <c r="B3" s="4" t="inlineStr">
        <is>
          <t xml:space="preserve"> </t>
        </is>
      </c>
    </row>
    <row r="4">
      <c r="A4" s="4" t="inlineStr">
        <is>
          <t>Financial assets at fair value through profit or loss</t>
        </is>
      </c>
      <c r="B4" s="4" t="inlineStr">
        <is>
          <t xml:space="preserve">Note 21 | Financial
assets at fair value through profit or loss
Schedule of financial assets at fair value through profit or loss
12.31.22 12.31.21
Negotiable instruments 13,716 17,281
Mutual funds 14,985 12,816
Total Financial assets at fair value through profit or loss 28,701 30,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22 | Cash
and cash equivalents
Schedule of cash and cash equivalents
12.31.22 12.31.21
Cash and banks 867 2,957
Time deposits — 595
Mutual funds 763 2,627
Total cash and cash equivalents 1,630 6,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in capital</t>
        </is>
      </c>
      <c r="B1" s="2" t="inlineStr">
        <is>
          <t>12 Months Ended</t>
        </is>
      </c>
    </row>
    <row r="2">
      <c r="B2" s="2" t="inlineStr">
        <is>
          <t>Dec. 31, 2022</t>
        </is>
      </c>
    </row>
    <row r="3">
      <c r="A3" s="3" t="inlineStr">
        <is>
          <t>Share Capital And Additional Paid-in Capital</t>
        </is>
      </c>
      <c r="B3" s="4" t="inlineStr">
        <is>
          <t xml:space="preserve"> </t>
        </is>
      </c>
    </row>
    <row r="4">
      <c r="A4" s="4" t="inlineStr">
        <is>
          <t>Share capital and additional paid-in capital</t>
        </is>
      </c>
      <c r="B4" s="4" t="inlineStr">
        <is>
          <t xml:space="preserve">Note 23 | Share capital and additional paid-in capital
Schedule of share capital and additional paid-in capital
Share capital Additional paid-in capital Total
Balance at December 31, 2020 111,957 1,480 113,437
Payment of Other reserve constitution - Share-bases compensation plan — 12 12
Balance at December 31, 2021 111,957 1,492 113,449
Payment of Other reserve constitution - Share-bases compensation plan — 9 9
Balance at December 31, 2022 111,957 1,501 113,458 As of December 31, 2022, the Company’s
share capital amounts to 906,455,100 462,292,111 par value of one peso each
and the right to one vote per share 442,210,385 par value of one peso each and the right to
one vote per share 1,952,604 par value of one peso each and the right to one vote per share Listing of the Company’s shares The Company’s shares are listed on
the Buenos Aires Stock Exchange, forming part of the Merval Index, as well as on the NYSE, where each ADS represents 20 common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llocation of profits</t>
        </is>
      </c>
      <c r="B1" s="2" t="inlineStr">
        <is>
          <t>12 Months Ended</t>
        </is>
      </c>
    </row>
    <row r="2">
      <c r="B2" s="2" t="inlineStr">
        <is>
          <t>Dec. 31, 2022</t>
        </is>
      </c>
    </row>
    <row r="3">
      <c r="A3" s="3" t="inlineStr">
        <is>
          <t>Allocation Of Profits</t>
        </is>
      </c>
      <c r="B3" s="4" t="inlineStr">
        <is>
          <t xml:space="preserve"> </t>
        </is>
      </c>
    </row>
    <row r="4">
      <c r="A4" s="4" t="inlineStr">
        <is>
          <t>Allocation of profits</t>
        </is>
      </c>
      <c r="B4" s="4" t="inlineStr">
        <is>
          <t>Note 24 | Allocation
of profits The restrictions on the distribution of dividends
by the Company are those provided for by the Business Organizations Law and the negative covenants established by the Corporate Notes
program. As of December 31, 2022, the Company complies with the debt ratio established in such program. If the Company’s Debt Ratio were higher
than 3, the negative covenants included in the Corporate Notes program, which establish, among other issues, the Company’s impossibility
to make certain payments, such as dividends, would apply. Additionally, in accordance with Title IV,
Chapter III, section 3.11.c of the CNV, the amounts subject to distribution will be restricted to the amount equivalent to the acquisition
cost of the Company’s ow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atement of Financial Position - ARS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395940</v>
      </c>
      <c r="C3" s="6" t="n">
        <v>380581</v>
      </c>
    </row>
    <row r="4">
      <c r="A4" s="4" t="inlineStr">
        <is>
          <t>Interest in joint ventures</t>
        </is>
      </c>
      <c r="B4" s="5" t="n">
        <v>21</v>
      </c>
      <c r="C4" s="5" t="n">
        <v>27</v>
      </c>
    </row>
    <row r="5">
      <c r="A5" s="4" t="inlineStr">
        <is>
          <t>Right-of-use asset</t>
        </is>
      </c>
      <c r="B5" s="5" t="n">
        <v>707</v>
      </c>
      <c r="C5" s="5" t="n">
        <v>828</v>
      </c>
    </row>
    <row r="6">
      <c r="A6" s="4" t="inlineStr">
        <is>
          <t>Other receivables</t>
        </is>
      </c>
      <c r="B6" s="5" t="n">
        <v>3</v>
      </c>
      <c r="C6" s="5" t="n">
        <v>14</v>
      </c>
    </row>
    <row r="7">
      <c r="A7" s="4" t="inlineStr">
        <is>
          <t>Total non-current assets</t>
        </is>
      </c>
      <c r="B7" s="5" t="n">
        <v>396671</v>
      </c>
      <c r="C7" s="5" t="n">
        <v>381450</v>
      </c>
    </row>
    <row r="8">
      <c r="A8" s="3" t="inlineStr">
        <is>
          <t>Current assets</t>
        </is>
      </c>
      <c r="B8" s="4" t="inlineStr">
        <is>
          <t xml:space="preserve"> </t>
        </is>
      </c>
      <c r="C8" s="4" t="inlineStr">
        <is>
          <t xml:space="preserve"> </t>
        </is>
      </c>
    </row>
    <row r="9">
      <c r="A9" s="4" t="inlineStr">
        <is>
          <t>Inventories</t>
        </is>
      </c>
      <c r="B9" s="5" t="n">
        <v>6438</v>
      </c>
      <c r="C9" s="5" t="n">
        <v>6702</v>
      </c>
    </row>
    <row r="10">
      <c r="A10" s="4" t="inlineStr">
        <is>
          <t>Other receivables</t>
        </is>
      </c>
      <c r="B10" s="5" t="n">
        <v>18700</v>
      </c>
      <c r="C10" s="5" t="n">
        <v>4154</v>
      </c>
    </row>
    <row r="11">
      <c r="A11" s="4" t="inlineStr">
        <is>
          <t>Trade receivables</t>
        </is>
      </c>
      <c r="B11" s="5" t="n">
        <v>27991</v>
      </c>
      <c r="C11" s="5" t="n">
        <v>34212</v>
      </c>
    </row>
    <row r="12">
      <c r="A12" s="4" t="inlineStr">
        <is>
          <t>Financial assets at amortized cost</t>
        </is>
      </c>
      <c r="B12" s="4" t="inlineStr">
        <is>
          <t xml:space="preserve"> </t>
        </is>
      </c>
      <c r="C12" s="5" t="n">
        <v>474</v>
      </c>
    </row>
    <row r="13">
      <c r="A13" s="4" t="inlineStr">
        <is>
          <t>Financial assets at fair value through profit or loss</t>
        </is>
      </c>
      <c r="B13" s="5" t="n">
        <v>28701</v>
      </c>
      <c r="C13" s="5" t="n">
        <v>30097</v>
      </c>
    </row>
    <row r="14">
      <c r="A14" s="4" t="inlineStr">
        <is>
          <t>Cash and cash equivalents</t>
        </is>
      </c>
      <c r="B14" s="5" t="n">
        <v>1630</v>
      </c>
      <c r="C14" s="5" t="n">
        <v>6179</v>
      </c>
    </row>
    <row r="15">
      <c r="A15" s="4" t="inlineStr">
        <is>
          <t>Total current assets</t>
        </is>
      </c>
      <c r="B15" s="5" t="n">
        <v>83460</v>
      </c>
      <c r="C15" s="5" t="n">
        <v>81818</v>
      </c>
    </row>
    <row r="16">
      <c r="A16" s="4" t="inlineStr">
        <is>
          <t>TOTAL ASSETS</t>
        </is>
      </c>
      <c r="B16" s="5" t="n">
        <v>480131</v>
      </c>
      <c r="C16" s="5" t="n">
        <v>463268</v>
      </c>
    </row>
    <row r="17">
      <c r="A17" s="3" t="inlineStr">
        <is>
          <t>Share capital and reserve attributable to the owners of the Company</t>
        </is>
      </c>
      <c r="B17" s="4" t="inlineStr">
        <is>
          <t xml:space="preserve"> </t>
        </is>
      </c>
      <c r="C17" s="4" t="inlineStr">
        <is>
          <t xml:space="preserve"> </t>
        </is>
      </c>
    </row>
    <row r="18">
      <c r="A18" s="4" t="inlineStr">
        <is>
          <t>Share capital</t>
        </is>
      </c>
      <c r="B18" s="5" t="n">
        <v>875</v>
      </c>
      <c r="C18" s="5" t="n">
        <v>875</v>
      </c>
    </row>
    <row r="19">
      <c r="A19" s="4" t="inlineStr">
        <is>
          <t>Adjustment to share capital</t>
        </is>
      </c>
      <c r="B19" s="5" t="n">
        <v>108721</v>
      </c>
      <c r="C19" s="5" t="n">
        <v>108710</v>
      </c>
    </row>
    <row r="20">
      <c r="A20" s="4" t="inlineStr">
        <is>
          <t>Treasury stock</t>
        </is>
      </c>
      <c r="B20" s="5" t="n">
        <v>31</v>
      </c>
      <c r="C20" s="5" t="n">
        <v>31</v>
      </c>
    </row>
    <row r="21">
      <c r="A21" s="4" t="inlineStr">
        <is>
          <t>Adjustment to treasury stock</t>
        </is>
      </c>
      <c r="B21" s="5" t="n">
        <v>2330</v>
      </c>
      <c r="C21" s="5" t="n">
        <v>2341</v>
      </c>
    </row>
    <row r="22">
      <c r="A22" s="4" t="inlineStr">
        <is>
          <t>Additional paid-in capital</t>
        </is>
      </c>
      <c r="B22" s="5" t="n">
        <v>1501</v>
      </c>
      <c r="C22" s="5" t="n">
        <v>1492</v>
      </c>
    </row>
    <row r="23">
      <c r="A23" s="4" t="inlineStr">
        <is>
          <t>Cost treasury stock</t>
        </is>
      </c>
      <c r="B23" s="5" t="n">
        <v>-8974</v>
      </c>
      <c r="C23" s="5" t="n">
        <v>-8974</v>
      </c>
    </row>
    <row r="24">
      <c r="A24" s="4" t="inlineStr">
        <is>
          <t>Legal reserve</t>
        </is>
      </c>
      <c r="B24" s="5" t="n">
        <v>7585</v>
      </c>
      <c r="C24" s="5" t="n">
        <v>7585</v>
      </c>
    </row>
    <row r="25">
      <c r="A25" s="4" t="inlineStr">
        <is>
          <t>Voluntary reserve</t>
        </is>
      </c>
      <c r="B25" s="5" t="n">
        <v>73455</v>
      </c>
      <c r="C25" s="5" t="n">
        <v>73455</v>
      </c>
    </row>
    <row r="26">
      <c r="A26" s="4" t="inlineStr">
        <is>
          <t>Other comprehensive loss</t>
        </is>
      </c>
      <c r="B26" s="5" t="n">
        <v>-813</v>
      </c>
      <c r="C26" s="5" t="n">
        <v>-388</v>
      </c>
    </row>
    <row r="27">
      <c r="A27" s="4" t="inlineStr">
        <is>
          <t>Accumulated losses</t>
        </is>
      </c>
      <c r="B27" s="5" t="n">
        <v>-59045</v>
      </c>
      <c r="C27" s="5" t="n">
        <v>-41577</v>
      </c>
    </row>
    <row r="28">
      <c r="A28" s="4" t="inlineStr">
        <is>
          <t>TOTAL EQUITY</t>
        </is>
      </c>
      <c r="B28" s="5" t="n">
        <v>125666</v>
      </c>
      <c r="C28" s="5" t="n">
        <v>143550</v>
      </c>
    </row>
    <row r="29">
      <c r="A29" s="3" t="inlineStr">
        <is>
          <t>Non-current liabilities</t>
        </is>
      </c>
      <c r="B29" s="4" t="inlineStr">
        <is>
          <t xml:space="preserve"> </t>
        </is>
      </c>
      <c r="C29" s="4" t="inlineStr">
        <is>
          <t xml:space="preserve"> </t>
        </is>
      </c>
    </row>
    <row r="30">
      <c r="A30" s="4" t="inlineStr">
        <is>
          <t>Trade payables</t>
        </is>
      </c>
      <c r="B30" s="5" t="n">
        <v>920</v>
      </c>
      <c r="C30" s="5" t="n">
        <v>1287</v>
      </c>
    </row>
    <row r="31">
      <c r="A31" s="4" t="inlineStr">
        <is>
          <t>Other payables</t>
        </is>
      </c>
      <c r="B31" s="5" t="n">
        <v>17487</v>
      </c>
      <c r="C31" s="5" t="n">
        <v>18414</v>
      </c>
    </row>
    <row r="32">
      <c r="A32" s="4" t="inlineStr">
        <is>
          <t>Borrowings</t>
        </is>
      </c>
      <c r="B32" s="5" t="n">
        <v>14537</v>
      </c>
      <c r="C32" s="4" t="inlineStr">
        <is>
          <t xml:space="preserve"> </t>
        </is>
      </c>
    </row>
    <row r="33">
      <c r="A33" s="4" t="inlineStr">
        <is>
          <t>Deferred revenue</t>
        </is>
      </c>
      <c r="B33" s="5" t="n">
        <v>3677</v>
      </c>
      <c r="C33" s="5" t="n">
        <v>3287</v>
      </c>
    </row>
    <row r="34">
      <c r="A34" s="4" t="inlineStr">
        <is>
          <t>Salaries and social security payable</t>
        </is>
      </c>
      <c r="B34" s="5" t="n">
        <v>771</v>
      </c>
      <c r="C34" s="5" t="n">
        <v>776</v>
      </c>
    </row>
    <row r="35">
      <c r="A35" s="4" t="inlineStr">
        <is>
          <t>Benefit plans</t>
        </is>
      </c>
      <c r="B35" s="5" t="n">
        <v>1861</v>
      </c>
      <c r="C35" s="5" t="n">
        <v>1941</v>
      </c>
    </row>
    <row r="36">
      <c r="A36" s="4" t="inlineStr">
        <is>
          <t>Deferred tax liability</t>
        </is>
      </c>
      <c r="B36" s="5" t="n">
        <v>110908</v>
      </c>
      <c r="C36" s="5" t="n">
        <v>96303</v>
      </c>
    </row>
    <row r="37">
      <c r="A37" s="4" t="inlineStr">
        <is>
          <t>Provisions</t>
        </is>
      </c>
      <c r="B37" s="5" t="n">
        <v>5553</v>
      </c>
      <c r="C37" s="5" t="n">
        <v>7755</v>
      </c>
    </row>
    <row r="38">
      <c r="A38" s="4" t="inlineStr">
        <is>
          <t>Total non-current liabilities</t>
        </is>
      </c>
      <c r="B38" s="5" t="n">
        <v>155714</v>
      </c>
      <c r="C38" s="5" t="n">
        <v>129763</v>
      </c>
    </row>
    <row r="39">
      <c r="A39" s="3" t="inlineStr">
        <is>
          <t>Current liabilities</t>
        </is>
      </c>
      <c r="B39" s="4" t="inlineStr">
        <is>
          <t xml:space="preserve"> </t>
        </is>
      </c>
      <c r="C39" s="4" t="inlineStr">
        <is>
          <t xml:space="preserve"> </t>
        </is>
      </c>
    </row>
    <row r="40">
      <c r="A40" s="4" t="inlineStr">
        <is>
          <t>Trade payables</t>
        </is>
      </c>
      <c r="B40" s="5" t="n">
        <v>179809</v>
      </c>
      <c r="C40" s="5" t="n">
        <v>148391</v>
      </c>
    </row>
    <row r="41">
      <c r="A41" s="4" t="inlineStr">
        <is>
          <t>Other payables</t>
        </is>
      </c>
      <c r="B41" s="5" t="n">
        <v>6323</v>
      </c>
      <c r="C41" s="5" t="n">
        <v>7746</v>
      </c>
    </row>
    <row r="42">
      <c r="A42" s="4" t="inlineStr">
        <is>
          <t>Borrowings</t>
        </is>
      </c>
      <c r="B42" s="5" t="n">
        <v>184</v>
      </c>
      <c r="C42" s="5" t="n">
        <v>19989</v>
      </c>
    </row>
    <row r="43">
      <c r="A43" s="4" t="inlineStr">
        <is>
          <t>Deferred revenue</t>
        </is>
      </c>
      <c r="B43" s="5" t="n">
        <v>44</v>
      </c>
      <c r="C43" s="5" t="n">
        <v>86</v>
      </c>
    </row>
    <row r="44">
      <c r="A44" s="4" t="inlineStr">
        <is>
          <t>Salaries and social security payable</t>
        </is>
      </c>
      <c r="B44" s="5" t="n">
        <v>9339</v>
      </c>
      <c r="C44" s="5" t="n">
        <v>8796</v>
      </c>
    </row>
    <row r="45">
      <c r="A45" s="4" t="inlineStr">
        <is>
          <t>Benefit plans</t>
        </is>
      </c>
      <c r="B45" s="5" t="n">
        <v>234</v>
      </c>
      <c r="C45" s="5" t="n">
        <v>254</v>
      </c>
    </row>
    <row r="46">
      <c r="A46" s="4" t="inlineStr">
        <is>
          <t>Income tax payable</t>
        </is>
      </c>
      <c r="B46" s="5" t="n">
        <v>0</v>
      </c>
      <c r="C46" s="5" t="n">
        <v>2442</v>
      </c>
    </row>
    <row r="47">
      <c r="A47" s="4" t="inlineStr">
        <is>
          <t>Tax liabilities</t>
        </is>
      </c>
      <c r="B47" s="5" t="n">
        <v>1317</v>
      </c>
      <c r="C47" s="5" t="n">
        <v>1205</v>
      </c>
    </row>
    <row r="48">
      <c r="A48" s="4" t="inlineStr">
        <is>
          <t>Provisions</t>
        </is>
      </c>
      <c r="B48" s="5" t="n">
        <v>1501</v>
      </c>
      <c r="C48" s="5" t="n">
        <v>1046</v>
      </c>
    </row>
    <row r="49">
      <c r="A49" s="4" t="inlineStr">
        <is>
          <t>Total current liabilities</t>
        </is>
      </c>
      <c r="B49" s="5" t="n">
        <v>198751</v>
      </c>
      <c r="C49" s="5" t="n">
        <v>189955</v>
      </c>
    </row>
    <row r="50">
      <c r="A50" s="4" t="inlineStr">
        <is>
          <t>TOTAL LIABILITIES</t>
        </is>
      </c>
      <c r="B50" s="5" t="n">
        <v>354465</v>
      </c>
      <c r="C50" s="5" t="n">
        <v>319718</v>
      </c>
    </row>
    <row r="51">
      <c r="A51" s="4" t="inlineStr">
        <is>
          <t>TOTAL LIABILITIES AND EQUITY</t>
        </is>
      </c>
      <c r="B51" s="6" t="n">
        <v>480131</v>
      </c>
      <c r="C51" s="6" t="n">
        <v>463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he Company’s Share-based Compensation Plan</t>
        </is>
      </c>
      <c r="B1" s="2" t="inlineStr">
        <is>
          <t>12 Months Ended</t>
        </is>
      </c>
    </row>
    <row r="2">
      <c r="B2" s="2" t="inlineStr">
        <is>
          <t>Dec. 31, 2022</t>
        </is>
      </c>
    </row>
    <row r="3">
      <c r="A3" s="3" t="inlineStr">
        <is>
          <t>Companys Share-based Compensation Plan</t>
        </is>
      </c>
      <c r="B3" s="4" t="inlineStr">
        <is>
          <t xml:space="preserve"> </t>
        </is>
      </c>
    </row>
    <row r="4">
      <c r="A4" s="4" t="inlineStr">
        <is>
          <t>The Company’s Share-based Compensation Plan</t>
        </is>
      </c>
      <c r="B4" s="4" t="inlineStr">
        <is>
          <t xml:space="preserve">Note 25 | The
Company’s Share-based Compensation Plan In year 2016, the Company’s Board of
Directors proposed that the treasury shares be used for the implementation of a long-term incentive plan in favor of executive directors,
managers or other personnel holding key positions in the Company in an employment relationship with the latter and those who in the future
are invited to participate, in accordance with the provisions of section 67 of Law No. 26,831 on Capital Markets. The plan was ratified
and approved by the Ordinary and Extraordinary Shareholders’ Meeting held on April 18, 2017. On April 22, 2022, 140,129 The fair value of the previously referred
to shares at the award date amounted to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Note 26 | Trade payables
Schedule of trade payables
12.31.22 12.31.21
Non-current
Customer guarantees 604 716
Customer contributions 316 571
Total non-current 920 1,287
Current
Payables for purchase of electricity - CAMMESA (1) 142,687 112,239
Provision for unbilled electricity purchases - CAMMESA 23,386 18,466
Suppliers 12,915 16,639
Related parties 35.c 205 —
Advance to customer 581 912
Customer contributions 34 63
Discounts to customers 1 72
Total current 179,809 148,391
(1) As of December 31, 2022 are disclosed net
of the credits recognized by the SE under the Memorandum of Agreement on the Regularization of Payment Obligations for $ 24,174 The fair values of non-current customer contributions
as of December 31, 2022 and 2021 amount to $ 38.9 90.4 The value of the rest of the financial liabilities
included in the Company’s trade payables approximates their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2</t>
        </is>
      </c>
    </row>
    <row r="3">
      <c r="A3" s="3" t="inlineStr">
        <is>
          <t>Other Payables</t>
        </is>
      </c>
      <c r="B3" s="4" t="inlineStr">
        <is>
          <t xml:space="preserve"> </t>
        </is>
      </c>
    </row>
    <row r="4">
      <c r="A4" s="4" t="inlineStr">
        <is>
          <t>Other payables</t>
        </is>
      </c>
      <c r="B4" s="4" t="inlineStr">
        <is>
          <t xml:space="preserve">Note 27 | Other
payables
Schedule of other payables
Note 12.31.22 12.31.21
Non-current
ENRE penalties and discounts 17,448 18,260
Financial Lease Liability (1) 39 154
Total Non-current 17,487 18,414
Current
ENRE penalties and discounts 5,584 6,923
Related parties 35.c 266 269
Advances for works to be performed 13 25
Financial Lease Liability (1) 458 522
Other 2 7
Total Current 6,323 7,746 The value of the Company’s other financial
payables approximates their fair value.
(1) The development of the finance lease liability
is as follows:
Schedule of financial lease liability
12.31.22 12.31.21
Balance at beginning of year 676 602
Increase 582 879
Payments (1,171 ) (1,025 )
Exchange difference 485 173
Interest 254 249
Result from exposure to inlfation (329 ) (202 )
Balance at end of the year 497 676 As of December 31, 2022 and 2021, future
minimum payments with respect to finance leases are those detailed below:
Schedule of future minimum lease payments
12.31.22 12.31.21
2022 — 740
2023 600 226
2024 68 12
2025 15 —
Total future minimum lease payments 683 978 The Company has entered into contracts with
certain cable television companies granting them the right to use the network poles. As of December 31, 2022 and 2021, future minimum
collections with respect to operating assignments of use are those detailed below:
Schedule of future minimum collections with respect to operating assignments
12.31.22 12.31.21
2022 — 1,416
2023 975 1,364
2024 30 4
2025 30 —
2026 25 —
Total future minimum lease collections 1,060 2,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2</t>
        </is>
      </c>
    </row>
    <row r="3">
      <c r="A3" s="3" t="inlineStr">
        <is>
          <t>Deferred Revenue</t>
        </is>
      </c>
      <c r="B3" s="4" t="inlineStr">
        <is>
          <t xml:space="preserve"> </t>
        </is>
      </c>
    </row>
    <row r="4">
      <c r="A4" s="4" t="inlineStr">
        <is>
          <t>Deferred revenue</t>
        </is>
      </c>
      <c r="B4" s="4" t="inlineStr">
        <is>
          <t xml:space="preserve">Note 28 | Deferred
revenue
Schedule of deferred revenue
Note 12.31.22 12.31.21
Non-current
Nonrefundable customer contributions 1,875 3,287
Investment plan 2.c 1,802 —
Total Non-current 3,677 3,287
Current
Nonrefundable customer contributions 44 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Note 29 | Borrowings
Schedule of borrowings
12.31.22 12.31.21
Non-current
Corporate notes (1) 14,537 —
Current
Corporate notes (1) — 19,609
Interest from corporate notes 184 380
Total current 184 19,989
(1) Net of debt issuance, repurchase and redemption
expenses. The fair values of the Company’s borrowings
as of December 31, 2022 and 2021 amount approximately to $ 14,029.4 17,497.3 On April 12, 2022, the Company launched an
offer to exchange the Class No. 9 Corporate Notes issued by the Company maturing on October 25, 2022, for New Class No. 1 Corporate Notes
due in 2025, whose issue and placement were approved by the Company on May 12, 2022 (Note 39). Additionally, on August 5, 2022, the Company
approved the terms of issue of New Class No. 2 Corporate Notes due in 2024, in the framework of the Global Simple Corporate Notes Issuance
Program, in accordance with the provisions of the Prospectus Supplement dated September 14, 2022 (Note 39). Furthermore, on September 23, 2022, the Company
reopened the exchange offer of the Class No. 9 Corporate Notes issued by the Company maturing on October 25, 2022, for New Class No. 1
Corporate Notes due in 2025, whose issue and placement were approved by the Company on October 24, 2022 (Note 39). In relation thereto, on October 25, 2022,
the Company made payment to the Holders of Class No. 9 Corporate Notes who did 20,616,000 The Company is subject to restrictions on
its ability to incur indebtedness pursuant to the terms and conditions of the Class No. 2 Corporate Notes due 2024, and the Class No.
1 Corporate Notes due 2025, which indicate that the Company may not incur new Indebtedness, except for certain Permitted Indebtedness
or when the Debt ratio is not greater than 3.75 or less than zero and the Interest Expense Coverage ratio is less than 2. As of December
31, 2022, the values of the above-mentioned ratios meet the established parameters. Moreover, in July 2022, through successive
market transactions, the Company repurchased Class No. 9 Corporate Notes for a total of USD 1,586,000 472 Finally, on February 10, 2023, the Company
approved the terms of issue of the Class No. 2 Additional Corporate Notes due in 2024, in the framework of the Global Simple Corporate
Notes Issuance Program, in accordance with the provisions of the Prospectus Supplement dated February 28, 2023 (Note 39). The Company’s borrowings are denominated
in the following currencies:
Schedule of borrowings currency denominations
12.31.22 12.31.21
US dollars 14,721 19,989 The maturities of the Company’s borrowings
and their exposure to interest rates are as follow:
Schedule of maturities of the company's borrowings and exposure to interest rate
12.31.22 12.31.21
Fixed rate
Less than 1 year 184 19,989
From 1 to 2 years 14,537 —
Total fixed rate 14,721 19,989 The roll forward of the Company’s borrowings
during the year was as follows:
Schedule of roll forward of the company's borrowings
12.31.22 12.31.21
Balance at beginning of the year 19,989 24,702
Proceeds from borrowings 4,420 —
Payment of borrowings' interests (896 ) (1,743 )
Paid from repurchase of Corporate Notes (472 ) (33 )
Gain from repurchase of Corporate Notes 363 (6 )
Payment of borrowings (6,078 ) —
Loss on debt restructuring 449 —
Payment of Corporate Notes issuance expenses (565 ) —
Exchange diference and interest accrued 8,117 5,394
Result from exposure to inlfation (10,606 ) (8,325 )
Balance at the end of year 14,721 19,989 Corporate Notes programs The Company has a Corporate Notes program,
the relevant information of which is detailed below: Debt issued in United States dollars
Schedule of debt issued
in USD in millions of $
Corporate Notes Class Debt structure at 12/31/2021 and 2020 Opening of the exchange offer Reopening of the exchange offer Debt structure at 12/31/2022 Debt structure at 12/31/2021 Debt structure at 12/31/2022
Fixed rate par note - Maturity 2022 9 98,057,000 26,231,000 20,616,000 — 19,989 —
Fixed rate par note - Maturity 2024 2 — — 30,000,000 30,000,000 — 5,141
Fixed rate par note - Maturity 2025 1 — 52,706,268 55,244,538 55,244,538 — 9,580
Total 98,057,000 78,937,268 105,860,538 85,244,538 19,989 14,721 The main covenants are those detailed
below:
i. Negative Covenants The terms and conditions of the Corporate
Notes include a number of negative covenants that limit the Company’s ability to, among other things: - Create or permit liens on its property
or assets; - Incur indebtedness, in certain specified
cases; - Sell the Company’s assets related
to its main business; - Carry out transactions with shareholders
or related companies; - Make certain payments (including,
but not limited to, dividends, purchases of edenor - Enter into merger transactions, unless
they meet certain criteria.
ii. Suspension of Covenants: Certain negative covenants set forth
in the terms and conditions of the Corporate Notes will be suspended or adapted if:
- The Company attains an Investment Grade Rating
on its long term debt, or the Debt Ratio is equal to or lower than 3.75 and the Interest Expense Coverage Ratio is less than 2.
- If the Company subsequently loses its Investment
Grade rating or its Debt Ratio is greater than 3.75 and the Interest Expense Coverage Ratio is less than 2, as applicable, the suspended
negative covenants will again be applicable. At the date of issuance of these financial
statements, the previously mentioned ratios have been complied wi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aries and social security taxes payable</t>
        </is>
      </c>
      <c r="B1" s="2" t="inlineStr">
        <is>
          <t>12 Months Ended</t>
        </is>
      </c>
    </row>
    <row r="2">
      <c r="B2" s="2" t="inlineStr">
        <is>
          <t>Dec. 31, 2022</t>
        </is>
      </c>
    </row>
    <row r="3">
      <c r="A3" s="3" t="inlineStr">
        <is>
          <t>Salaries And Social Security Taxes Payable</t>
        </is>
      </c>
      <c r="B3" s="4" t="inlineStr">
        <is>
          <t xml:space="preserve"> </t>
        </is>
      </c>
    </row>
    <row r="4">
      <c r="A4" s="4" t="inlineStr">
        <is>
          <t>Salaries and social security taxes payable</t>
        </is>
      </c>
      <c r="B4" s="4" t="inlineStr">
        <is>
          <t>Note 30 | Salaries
and social security taxes payable
a. Salaries and social security taxes payable
Schedule of salaries and social security taxes payable
12.31.22 12.31.21
Non-current
Seniority-based bonus 771 776
Current
Salaries payable and provisions 8,258 7,748
Social security payable 1,052 1,002
Early retirements payable 29 46
Total current 9,339 8,796 The value of the Company’s salaries
and social security taxes payable approximates their fair value.
b. Salaries and social security taxes charged
to profit or loss
Schedule of salaries and social security taxes charged to profit or loss
12.31.22 12.31.21 12.31.20
Salaries 23,566 21,934 23,945
Social security taxes 9,165 8,530 9,312
Total salaries and social security taxes 32,731 30,464 33,257 Early retirements payable correspond to individual
optional agreements. After employees reach a specific age, the Company may offer them this option. The related accrued liability represents
future payment obligations, which, as of December 31, 2022 and 2021, amount to $ 14.5 46.4 The seniority-based bonus included in collective
bargaining agreements in effect consists of a bonus to be granted to personnel with a certain number of years of service. As of December
31, 2022 and 2021, the related liabilities amount to $ 731.6 787.9 As of December 31, 2022 and 2021, the number
of employees amounts to 4,658 4,6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2</t>
        </is>
      </c>
    </row>
    <row r="3">
      <c r="A3" s="3" t="inlineStr">
        <is>
          <t>Benefit Plans</t>
        </is>
      </c>
      <c r="B3" s="4" t="inlineStr">
        <is>
          <t xml:space="preserve"> </t>
        </is>
      </c>
    </row>
    <row r="4">
      <c r="A4" s="4" t="inlineStr">
        <is>
          <t>Benefit plans</t>
        </is>
      </c>
      <c r="B4" s="4" t="inlineStr">
        <is>
          <t xml:space="preserve">Note 31 | Benefit
plans The defined benefit plans granted to Company
employees consist of a bonus for all the employees who have the necessary years of service and have made the required contributions to
retire under ordinary retirement plans. The amounts and conditions vary depending
on the collective bargaining agreement and for non-unionized personnel.
Schedule of benefit plans
12.31.22 12.31.21
Non-current 1,861 1,941
Current 234 254
Total Benefit plans 2,095 2,195 The breakdown of the benefit plan obligations
as of December 31, 2022 and 2021 is as follows:
The breakdown of the benefit plan obligations
12.31.22 12.31.21
Benefit payment obligations at beginning of year 2,195 2,449
Current service cost 374 129
Interest cost 828 1,342
Actuarial losses 654 (390 )
Result from exposure to inflation for the year (1,689 ) (1,197 )
Benefits paid to participating employees (267 ) (138 )
Benefit payment obligations at end of year 2,095 2,195 As of December 31, 2022 and 2021, the Company
does not have any assets related to post-retirement benefit plans. The breakdown of the charge recognized in
the Statement of Comprehensive Income (Loss) is as follows:
Schedule of detail of the charge recognized in the statement of comprehensive loss income
12.31.22 12.31.21 12.31.20
Cost 374 129 473
Interest 828 1,342 929
Actuarial results - Other comprehensive results 654 (390 ) (319 )
Benefit plan charge 1,856 1,081 1,083 The actuarial assumptions used are based
on market interest rates for Argentine government bonds, past experience, and the Company Management’s best estimate of future economic
conditions. Changes in these assumptions may affect the future cost of benefits and obligations. The main assumptions used are as follow:
Schedule of assumptions
12.31.22 12.31.21 12.31.20
Discount rate 5 % 5 % 5 %
Salary increase 1 % 1 % 1 %
Inflation 48 % 57 % 50 % Sensitivity analysis:
Sensitivity analysis
12.31.22
Discount Rate: 4%
Obligation 2,519
Variation 215
9 %
Discount Rate: 6%
Obligation 2,121
Variation (183 )
(8 %)
Salary Increase : 0%
Obligation 2,113
Variation (191 )
(8 %)
Salary Increase: 2%
Obligation 2,526
Variation 222
10 % The expected payments of benefits are as
follow:
The expected payments of benefits
In 2023 In 2024 In 2025 In 2026 In 2027 Between 2028 to 2032
At December 31, 2021
Benefit payment obligations 234 44 46 43 10 39 Estimates based on actuarial techniques imply
the use of statistical tools, such as the so-called demographic tables used in the actuarial valuation of the Company’s active personnel. In order to determine the mortality of the
Company’s active personnel, the “1971 Group Annuity Mortality” table has been used. In general, a mortality table shows
for each age group the probability that a person in any such age group will die before reaching a predetermined age. Male and female mortality
tables are elaborated separately inasmuch as men and women’s mortality rates are substantially different. In order to estimate total and permanent
disability due to any cause, 80% of the “1985 Pension Disability Study” table has been used. In order to estimate the probability that
the Company’s active personnel will leave the Company or stay therein, the “ESA 77” table has been used. Liabilities related to the above-mentioned
benefits have been determined taking into consideration all the rights accrued by the beneficiaries of the plans through the closing date
of the year ended December 31, 2022. These benefits do not apply to key management
personne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and deferred tax</t>
        </is>
      </c>
      <c r="B1" s="2" t="inlineStr">
        <is>
          <t>12 Months Ended</t>
        </is>
      </c>
    </row>
    <row r="2">
      <c r="B2" s="2" t="inlineStr">
        <is>
          <t>Dec. 31, 2022</t>
        </is>
      </c>
    </row>
    <row r="3">
      <c r="A3" s="3" t="inlineStr">
        <is>
          <t>Income Tax And Deferred Tax</t>
        </is>
      </c>
      <c r="B3" s="4" t="inlineStr">
        <is>
          <t xml:space="preserve"> </t>
        </is>
      </c>
    </row>
    <row r="4">
      <c r="A4" s="4" t="inlineStr">
        <is>
          <t>Income tax and deferred tax</t>
        </is>
      </c>
      <c r="B4" s="4" t="inlineStr">
        <is>
          <t xml:space="preserve">Note 32 | Income tax and deferred tax The breakdown of income tax, determined in accordance with the
provisions of IAS 12 is as follows:
Schedule of income tax expense
12.31.22 12.31.21 12.31.20
Deferred tax (15,017 ) (12,356 ) 8,150
Change in the income tax rate — (14,557 ) 2,501
Current tax — (3,978 ) —
Difference between provision and tax return 183 436 (179 )
Income tax expense (14,834 ) (30,455 ) 10,472 The detail of the income tax expense for
the year includes two effects: (i) the current tax for the year payable in accordance with the tax legislation applicable to the Company;
and (ii) the effect of applying the deferred tax method on the temporary differences arising from the valuation of assets and liabilities
for accounting and tax purposes. The breakdown of deferred tax assets and liabilities is as follows:
Schedule of analysis of deferred tax assets and liabilities
12.31.21 Result from exposure to inflation Charged to Profit and loss Charged to Other comprenhen- sive income 12.31.22
Deferred tax assets
Tax loss carryforward (*) — — 16,541 — 16,541
Trade receivables and other receivables 4,350 (2,117 ) (796 ) — 1,437
Trade payables and other payables 2,340 (1,139 ) 508 — 1,709
Salaries and social security taxes payable 1,037 (505 ) 250 — 782
Benefit plans 34 (17 ) (44 ) 229 202
Tax liabilities 49 (24 ) 18 — 43
Provisions 3,148 (1,532 ) 649 — 2,265
Deferred tax asset 10,958 (5,334 ) 17,126 229 22,979
Deferred tax liabilities:
Property, plant and equipment (99,315 ) 48,330 (63,734 ) — (114,719 )
Financial assets at fair value through profit or loss (745 ) 363 (1,373 ) — (1,755 )
Borrowings (2 ) 1 (197 ) — (198 )
Tax inflation adjustment (7,199 ) 3,503 (13,519 ) — (17,215 )
Deferred tax liability (107,261 ) 52,197 (78,823 ) — (133,887 )
Net deferred tax liability (96,303 ) 46,863 (61,697 ) 229 (110,908 )
(*) Relates to the tax loss originated in fiscal year 2022, for a nominal value of $ 47,259, which becomes statute-barred in 2027. It does
not exceed its recoverable value.
12.31.20 Result from exposure to inflation Charged to Profit and loss Charged to Other comprenhen- sive income 12.31.21
Deferred tax assets
Tax loss carryforward 728 (245 ) (483 ) — —
Trade receivables and other receivables 3,970 (1,338 ) 1,718 — 4,350
Trade payables and other payables 1,991 (672 ) 1,021 — 2,340
Salaries and social security taxes payable 750 (253 ) 540 — 1,037
Benefit plans 226 (76 ) 21 (137 ) 34
Tax liabilities 56 (19 ) 12 — 49
Provisions 2,404 (810 ) 1,554 — 3,148
Deferred tax asset 10,125 (3,413 ) 4,383 (137 ) 10,958
Deferred tax liabilities:
Property, plant and equipment (68,732 ) 23,178 (53,761 ) — (99,315 )
Financial assets at fair value through profit or loss (877 ) 296 (164 ) — (745 )
Borrowings (6 ) 2 2 — (2 )
Tax inflation adjustment (10,199 ) 3,440 (440 ) — (7,199 )
Deferred tax liability (79,814 ) 26,916 (54,363 ) — (107,261 )
Net deferred tax liability (69,689 ) 23,503 (49,980 ) (137 ) (96,303 ) The reconciliation between the income tax
expense recognized in profit or loss and the amount that would result from applying the applicable tax rate to the accounting loss before
taxes, is as follows:
Schedule of reconciliation between the income tax
expense recognized in profit or loss
12.31.22 12.31.21 12.31.20
Loss for the year before taxes (2,634 ) (11,122 ) (62,489 )
Applicable tax rate 35 % 35 % 30 %
Result for the year at the tax rate 922 3,893 18,747
Gain (loss) on net monetary position 6,013 (6,541 ) (3,935 )
Adjustment effect on tax inflation (21,929 ) (13,581 ) (6,539 )
Non-taxable income (23 ) (105 ) (123 )
Difference between provision and tax return 183 436 (179 )
Change in the income tax rate — (14,557 ) 2,501
Income tax expense (14,834 ) (30,455 ) 10,472 The income tax payable, net of withholdings is detailed
below.
Schedule of income tax provisions
12.31.22 12.31.21
Current
Provision of income tax payable — 3,977
Tax withholdings — (1,535 )
Total current — 2,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Dec. 31, 2022</t>
        </is>
      </c>
    </row>
    <row r="3">
      <c r="A3" s="3" t="inlineStr">
        <is>
          <t>Tax Liabilities</t>
        </is>
      </c>
      <c r="B3" s="4" t="inlineStr">
        <is>
          <t xml:space="preserve"> </t>
        </is>
      </c>
    </row>
    <row r="4">
      <c r="A4" s="4" t="inlineStr">
        <is>
          <t>Tax liabilities</t>
        </is>
      </c>
      <c r="B4" s="4" t="inlineStr">
        <is>
          <t xml:space="preserve">Note 33 | Tax
liabilities
Schedule of tax liabilities
12.31.22 12.31.21
Non-current
Current
Provincial, municipal and federal contributions and taxes 354 255
Tax withholdings 567 443
SUSS withholdings 58 53
Municipal taxes 338 454
Total current 1,317 1,2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Note 34 | Provisions
Schedule of provisions
Included in non-current liabilities
For contingencies
12.31.22 12.31.21
At 12.31.21 7,755 7,145
Increases 2,622 3,569
Result from exposure to inflation for the year (4,824 ) (2,959 )
At 12.31.22 5,553 7,755
Included in current liabilities
For contingenciess
12.31.22 12.31.21
At 12.31.21 1,046 1,052
Increases 1,783 1,011
Decreases (537 ) (586 )
Result from exposure to inflation for the year (791 ) (431 )
At 12.31.22 1,501 1,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4" customWidth="1" min="2" max="2"/>
    <col width="37" customWidth="1" min="3" max="3"/>
    <col width="25" customWidth="1" min="4" max="4"/>
    <col width="38" customWidth="1" min="5" max="5"/>
    <col width="36" customWidth="1" min="6" max="6"/>
    <col width="29" customWidth="1" min="7" max="7"/>
    <col width="23" customWidth="1" min="8" max="8"/>
    <col width="27" customWidth="1" min="9" max="9"/>
    <col width="24" customWidth="1" min="10" max="10"/>
    <col width="48" customWidth="1" min="11" max="11"/>
    <col width="27" customWidth="1" min="12" max="12"/>
    <col width="13" customWidth="1" min="13" max="13"/>
  </cols>
  <sheetData>
    <row r="1">
      <c r="A1" s="1" t="inlineStr">
        <is>
          <t>Statement of Changes in Equity - ARS ($) $ in Millions</t>
        </is>
      </c>
      <c r="B1" s="2" t="inlineStr">
        <is>
          <t>Issued capital [member]</t>
        </is>
      </c>
      <c r="C1" s="2" t="inlineStr">
        <is>
          <t>Adjustment To Share Capital [Member]</t>
        </is>
      </c>
      <c r="D1" s="2" t="inlineStr">
        <is>
          <t>Treasury shares [member]</t>
        </is>
      </c>
      <c r="E1" s="2" t="inlineStr">
        <is>
          <t>Adjustment To Treasury Stock [Member]</t>
        </is>
      </c>
      <c r="F1" s="2" t="inlineStr">
        <is>
          <t>Additional paid-in capital [member]</t>
        </is>
      </c>
      <c r="G1" s="2" t="inlineStr">
        <is>
          <t>Cost Treasury Stock [Member]</t>
        </is>
      </c>
      <c r="H1" s="2" t="inlineStr">
        <is>
          <t>Legal Reserve [Member]</t>
        </is>
      </c>
      <c r="I1" s="2" t="inlineStr">
        <is>
          <t>Voluntary Reserve [Member]</t>
        </is>
      </c>
      <c r="J1" s="2" t="inlineStr">
        <is>
          <t>Other reserves [member]</t>
        </is>
      </c>
      <c r="K1" s="2" t="inlineStr">
        <is>
          <t>Accumulated other comprehensive income [member]</t>
        </is>
      </c>
      <c r="L1" s="2" t="inlineStr">
        <is>
          <t>Retained earnings [member]</t>
        </is>
      </c>
      <c r="M1" s="2" t="inlineStr">
        <is>
          <t>Total</t>
        </is>
      </c>
    </row>
    <row r="2">
      <c r="A2" s="4" t="inlineStr">
        <is>
          <t>Beginning balance, value at Dec. 31, 2019</t>
        </is>
      </c>
      <c r="B2" s="6" t="n">
        <v>875</v>
      </c>
      <c r="C2" s="6" t="n">
        <v>108692</v>
      </c>
      <c r="D2" s="6" t="n">
        <v>31</v>
      </c>
      <c r="E2" s="6" t="n">
        <v>2359</v>
      </c>
      <c r="F2" s="6" t="n">
        <v>1480</v>
      </c>
      <c r="G2" s="6" t="n">
        <v>-8974</v>
      </c>
      <c r="H2" s="6" t="n">
        <v>5158</v>
      </c>
      <c r="I2" s="6" t="n">
        <v>79351</v>
      </c>
      <c r="J2" s="4" t="inlineStr">
        <is>
          <t xml:space="preserve"> </t>
        </is>
      </c>
      <c r="K2" s="6" t="n">
        <v>-865</v>
      </c>
      <c r="L2" s="6" t="n">
        <v>48548</v>
      </c>
      <c r="M2" s="6" t="n">
        <v>236655</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and Extraordinary Shareholders’ Meeting held on April 28,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27</v>
      </c>
      <c r="I4" s="5" t="n">
        <v>46121</v>
      </c>
      <c r="J4" s="4" t="inlineStr">
        <is>
          <t xml:space="preserve"> </t>
        </is>
      </c>
      <c r="K4" s="4" t="inlineStr">
        <is>
          <t xml:space="preserve"> </t>
        </is>
      </c>
      <c r="L4" s="5" t="n">
        <v>-48548</v>
      </c>
      <c r="M4" s="4" t="inlineStr">
        <is>
          <t xml:space="preserve"> </t>
        </is>
      </c>
    </row>
    <row r="5">
      <c r="A5" s="4" t="inlineStr">
        <is>
          <t>Other comprehensive resul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4</v>
      </c>
      <c r="L5" s="4" t="inlineStr">
        <is>
          <t xml:space="preserve"> </t>
        </is>
      </c>
      <c r="M5" s="5" t="n">
        <v>224</v>
      </c>
    </row>
    <row r="6">
      <c r="A6" s="4" t="inlineStr">
        <is>
          <t>Loss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2017</v>
      </c>
      <c r="M6" s="5" t="n">
        <v>-52017</v>
      </c>
    </row>
    <row r="7">
      <c r="A7" s="4" t="inlineStr">
        <is>
          <t>Ending balance, value at Dec. 31, 2020</t>
        </is>
      </c>
      <c r="B7" s="5" t="n">
        <v>875</v>
      </c>
      <c r="C7" s="5" t="n">
        <v>108692</v>
      </c>
      <c r="D7" s="5" t="n">
        <v>31</v>
      </c>
      <c r="E7" s="5" t="n">
        <v>2359</v>
      </c>
      <c r="F7" s="5" t="n">
        <v>1480</v>
      </c>
      <c r="G7" s="5" t="n">
        <v>-8974</v>
      </c>
      <c r="H7" s="5" t="n">
        <v>7585</v>
      </c>
      <c r="I7" s="5" t="n">
        <v>125472</v>
      </c>
      <c r="J7" s="4" t="inlineStr">
        <is>
          <t xml:space="preserve"> </t>
        </is>
      </c>
      <c r="K7" s="5" t="n">
        <v>-641</v>
      </c>
      <c r="L7" s="5" t="n">
        <v>-52017</v>
      </c>
      <c r="M7" s="5" t="n">
        <v>184862</v>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holders’ Meeting held on April 27,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2017</v>
      </c>
      <c r="J9" s="4" t="inlineStr">
        <is>
          <t xml:space="preserve"> </t>
        </is>
      </c>
      <c r="K9" s="4" t="inlineStr">
        <is>
          <t xml:space="preserve"> </t>
        </is>
      </c>
      <c r="L9" s="5" t="n">
        <v>52017</v>
      </c>
      <c r="M9" s="4" t="inlineStr">
        <is>
          <t xml:space="preserve"> </t>
        </is>
      </c>
    </row>
    <row r="10">
      <c r="A10" s="4" t="inlineStr">
        <is>
          <t>Other Reserve Constitution - Share-bases compensation plan (Note 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v>
      </c>
      <c r="K10" s="4" t="inlineStr">
        <is>
          <t xml:space="preserve"> </t>
        </is>
      </c>
      <c r="L10" s="4" t="inlineStr">
        <is>
          <t xml:space="preserve"> </t>
        </is>
      </c>
      <c r="M10" s="5" t="n">
        <v>12</v>
      </c>
    </row>
    <row r="11">
      <c r="A11" s="4" t="inlineStr">
        <is>
          <t>Payment of Other Reserve Constitution - Share-based compensation plan (Note 25)</t>
        </is>
      </c>
      <c r="B11" s="4" t="inlineStr">
        <is>
          <t xml:space="preserve"> </t>
        </is>
      </c>
      <c r="C11" s="5" t="n">
        <v>18</v>
      </c>
      <c r="D11" s="4" t="inlineStr">
        <is>
          <t xml:space="preserve"> </t>
        </is>
      </c>
      <c r="E11" s="5" t="n">
        <v>-18</v>
      </c>
      <c r="F11" s="5" t="n">
        <v>12</v>
      </c>
      <c r="G11" s="4" t="inlineStr">
        <is>
          <t xml:space="preserve"> </t>
        </is>
      </c>
      <c r="H11" s="4" t="inlineStr">
        <is>
          <t xml:space="preserve"> </t>
        </is>
      </c>
      <c r="I11" s="4" t="inlineStr">
        <is>
          <t xml:space="preserve"> </t>
        </is>
      </c>
      <c r="J11" s="5" t="n">
        <v>-12</v>
      </c>
      <c r="K11" s="4" t="inlineStr">
        <is>
          <t xml:space="preserve"> </t>
        </is>
      </c>
      <c r="L11" s="4" t="inlineStr">
        <is>
          <t xml:space="preserve"> </t>
        </is>
      </c>
      <c r="M11" s="4" t="inlineStr">
        <is>
          <t xml:space="preserve"> </t>
        </is>
      </c>
    </row>
    <row r="12">
      <c r="A12" s="4" t="inlineStr">
        <is>
          <t>Other comprehensive resul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3</v>
      </c>
      <c r="L12" s="4" t="inlineStr">
        <is>
          <t xml:space="preserve"> </t>
        </is>
      </c>
      <c r="M12" s="5" t="n">
        <v>253</v>
      </c>
    </row>
    <row r="13">
      <c r="A13" s="4" t="inlineStr">
        <is>
          <t>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1577</v>
      </c>
      <c r="M13" s="5" t="n">
        <v>-41577</v>
      </c>
    </row>
    <row r="14">
      <c r="A14" s="4" t="inlineStr">
        <is>
          <t>Ending balance, value at Dec. 31, 2021</t>
        </is>
      </c>
      <c r="B14" s="5" t="n">
        <v>875</v>
      </c>
      <c r="C14" s="5" t="n">
        <v>108710</v>
      </c>
      <c r="D14" s="5" t="n">
        <v>31</v>
      </c>
      <c r="E14" s="5" t="n">
        <v>2341</v>
      </c>
      <c r="F14" s="5" t="n">
        <v>1492</v>
      </c>
      <c r="G14" s="5" t="n">
        <v>-8974</v>
      </c>
      <c r="H14" s="5" t="n">
        <v>7585</v>
      </c>
      <c r="I14" s="5" t="n">
        <v>73455</v>
      </c>
      <c r="J14" s="4" t="inlineStr">
        <is>
          <t xml:space="preserve"> </t>
        </is>
      </c>
      <c r="K14" s="5" t="n">
        <v>-388</v>
      </c>
      <c r="L14" s="5" t="n">
        <v>-41577</v>
      </c>
      <c r="M14" s="5" t="n">
        <v>143550</v>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Reserve Constitution - Share-bases compensation plan (Note 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v>
      </c>
      <c r="K16" s="4" t="inlineStr">
        <is>
          <t xml:space="preserve"> </t>
        </is>
      </c>
      <c r="L16" s="4" t="inlineStr">
        <is>
          <t xml:space="preserve"> </t>
        </is>
      </c>
      <c r="M16" s="5" t="n">
        <v>9</v>
      </c>
    </row>
    <row r="17">
      <c r="A17" s="4" t="inlineStr">
        <is>
          <t>Payment of Other Reserve Constitution - Share-based compensation plan (Note 25)</t>
        </is>
      </c>
      <c r="B17" s="4" t="inlineStr">
        <is>
          <t xml:space="preserve"> </t>
        </is>
      </c>
      <c r="C17" s="5" t="n">
        <v>11</v>
      </c>
      <c r="D17" s="4" t="inlineStr">
        <is>
          <t xml:space="preserve"> </t>
        </is>
      </c>
      <c r="E17" s="5" t="n">
        <v>-11</v>
      </c>
      <c r="F17" s="5" t="n">
        <v>9</v>
      </c>
      <c r="G17" s="4" t="inlineStr">
        <is>
          <t xml:space="preserve"> </t>
        </is>
      </c>
      <c r="H17" s="4" t="inlineStr">
        <is>
          <t xml:space="preserve"> </t>
        </is>
      </c>
      <c r="I17" s="4" t="inlineStr">
        <is>
          <t xml:space="preserve"> </t>
        </is>
      </c>
      <c r="J17" s="5" t="n">
        <v>-9</v>
      </c>
      <c r="K17" s="4" t="inlineStr">
        <is>
          <t xml:space="preserve"> </t>
        </is>
      </c>
      <c r="L17" s="4" t="inlineStr">
        <is>
          <t xml:space="preserve"> </t>
        </is>
      </c>
      <c r="M17" s="4" t="inlineStr">
        <is>
          <t xml:space="preserve"> </t>
        </is>
      </c>
    </row>
    <row r="18">
      <c r="A18" s="4" t="inlineStr">
        <is>
          <t>Other comprehensive resul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25</v>
      </c>
      <c r="L18" s="4" t="inlineStr">
        <is>
          <t xml:space="preserve"> </t>
        </is>
      </c>
      <c r="M18" s="5" t="n">
        <v>-425</v>
      </c>
    </row>
    <row r="19">
      <c r="A19" s="4" t="inlineStr">
        <is>
          <t>Loss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7468</v>
      </c>
      <c r="M19" s="5" t="n">
        <v>-17468</v>
      </c>
    </row>
    <row r="20">
      <c r="A20" s="4" t="inlineStr">
        <is>
          <t>Ending balance, value at Dec. 31, 2022</t>
        </is>
      </c>
      <c r="B20" s="6" t="n">
        <v>875</v>
      </c>
      <c r="C20" s="6" t="n">
        <v>108721</v>
      </c>
      <c r="D20" s="6" t="n">
        <v>31</v>
      </c>
      <c r="E20" s="6" t="n">
        <v>2330</v>
      </c>
      <c r="F20" s="6" t="n">
        <v>1501</v>
      </c>
      <c r="G20" s="6" t="n">
        <v>-8974</v>
      </c>
      <c r="H20" s="6" t="n">
        <v>7585</v>
      </c>
      <c r="I20" s="6" t="n">
        <v>73455</v>
      </c>
      <c r="J20" s="4" t="inlineStr">
        <is>
          <t xml:space="preserve"> </t>
        </is>
      </c>
      <c r="K20" s="6" t="n">
        <v>-813</v>
      </c>
      <c r="L20" s="6" t="n">
        <v>-59045</v>
      </c>
      <c r="M20" s="6" t="n">
        <v>1256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35 | Related-party transactions The following transactions were carried out with related parties:
a. Income
Schedule of related party income
Company Concept 12.31.22 12.31.21 12.31.20
PESA Impact study — — 10
SACDE Reimbursement expenses — — 117
FIDUS SGR SGR contribution revenue — 88
— — 215
b. Expense
Schedule of related party expenses
Company Concept 12.31.22 12.31.21 12.31.20
EDELCOS S.A. Technical advisory services on financial matters (4,252 ) (1,775 ) —
PESA Technical advisory services on financial matters — — (606 )
SACME Operation and oversight of the electric power transmission system (236 ) (617 ) (300 )
Andina PLC Financial interest (27 ) — —
OSV Hiring life insurance for staff — — (80 )
SB&amp;WM Abogados Legal fees — — (39 )
FIDUS Legal fees — — (12 )
ABELOVICH, POLANO &amp; Legal fees — — (4 )
Estudio Cuneo Libarona Abogados Legal fees (5 ) — —
(4,520 ) (2,392 ) (1,041 )
c. Key Management personnel’s remuneration
Schedule of key management personnel remuneration
12.31.22 12.31.21 12.31.20
Salaries 914 2,957 947 The balances with related parties are as follow:
d. Receivables and payables
Schedule of related party receivables and payables
12.31.22 12.31.21
Other receivables - Non current
SACME 3 5
Other receivables - Current
SACME — 1
Trade payables
EDELCOS S.A. (205 ) —
Other payables
Andina PLC (228 ) (232 )
SACME (38 ) (37 )
(266 ) (269 )
(*) Balances held and transactions carried out as of December 31, 2020, with the companies that comprised the Company’s former controlling
economic group (Pampa Energía S.A.) are disclosed for comparative purposes. The other receivables with related parties
are not secured and do not accrue interest. No allowances have been recorded for these concepts in any of the periods covered by these
financial statements. According to IAS 24, paragraphs 25 and 26,
the Company applies the exemption from the disclosure requirement of transactions with related parties when the counterpart is a governmental
agency that has control, joint control or significant influence. The agreements with related parties that
were in effect throughout fiscal year 2022 are detailed below: Agreement with SACME In the framework of the regulation of the
Argentine electric power sector established by Law No. 24,065 and SEE Resolution No. 61/92, and after the awarding of the CABA and the
Greater Buenos Aires distribution areas to edenor The purpose of this company is to manage,
supervise and control the operation of both the electric power generation, transmission and sub-transmission system in the CABA and the
Buenos Aires metropolitan area and the interconnections with the Argentine Interconnection System, to represent Distribution Companies
in the operational management before CAMMESA, and, in general, to carry out the necessary actions for the proper development of its activities. The operating costs borne by the Company
in fiscal year 2022 amounted to $ 236 Agreement with EDELCOS S.A. The agreement comprises the provision to
the Company of technical advisory services especially on financial topics. It expires in December 2026, but may be extended if so agreed
by the parties. In consideration of these services, the Company pays EDELCOS S.A. either an annual amount of $ 1,766 60 As of December 31, 2022, the Company recorded
charges for EDELCOS S.A. technical advisory services for a total of $ 4,252 relating to the services rendered in fiscal year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Keeping of documentation</t>
        </is>
      </c>
      <c r="B1" s="2" t="inlineStr">
        <is>
          <t>12 Months Ended</t>
        </is>
      </c>
    </row>
    <row r="2">
      <c r="B2" s="2" t="inlineStr">
        <is>
          <t>Dec. 31, 2022</t>
        </is>
      </c>
    </row>
    <row r="3">
      <c r="A3" s="3" t="inlineStr">
        <is>
          <t>Keeping Of Documentation</t>
        </is>
      </c>
      <c r="B3" s="4" t="inlineStr">
        <is>
          <t xml:space="preserve"> </t>
        </is>
      </c>
    </row>
    <row r="4">
      <c r="A4" s="4" t="inlineStr">
        <is>
          <t>Keeping of documentation</t>
        </is>
      </c>
      <c r="B4" s="4" t="inlineStr">
        <is>
          <t xml:space="preserve">Note 36 |
Keeping of documentation On August 14, 2014, the CNV issued General
Resolution No. 629 which introduced changes to its regulations concerning the keeping and preservation of corporate and accounting books
and commercial documentation. In this regard, it is informed that for keeping purposes the Company has sent its workpapers and non-sensitive
information, whose periods for retention have not expired, to the warehouses of the firm Iron Mountain Argentina S.A., located at:
- 2396 Amancio Alcorta Av. – CABA.
- 601 San Miguel de Tucumán St., Municipality of Carlos Spegazzini,
Ezeiza, Province of Buenos Aires.
- 2450 Puente del Inca St., Municipality of Tristán Suárez,
Ezeiza, Province of Buenos Aires. The detail of the documentation stored outside
the Company’s offices for keeping purposes, as well as the documentation referred to in Section 5 sub-section a.3) of Part I of
Chapter V of Title II of the Regulations (Technical Rule No. 2,013, as amended) is available at the Company’s registered offic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holders’ Meetings</t>
        </is>
      </c>
      <c r="B1" s="2" t="inlineStr">
        <is>
          <t>12 Months Ended</t>
        </is>
      </c>
    </row>
    <row r="2">
      <c r="B2" s="2" t="inlineStr">
        <is>
          <t>Dec. 31, 2022</t>
        </is>
      </c>
    </row>
    <row r="3">
      <c r="A3" s="3" t="inlineStr">
        <is>
          <t>Shareholders Meetings</t>
        </is>
      </c>
      <c r="B3" s="4" t="inlineStr">
        <is>
          <t xml:space="preserve"> </t>
        </is>
      </c>
    </row>
    <row r="4">
      <c r="A4" s="4" t="inlineStr">
        <is>
          <t>Shareholders’ Meetings</t>
        </is>
      </c>
      <c r="B4" s="4" t="inlineStr">
        <is>
          <t>Note 37 |
Shareholders’ Meetings The Company Ordinary Shareholders’
Meeting held on April 6, 2022 resolved, among other issues, the following:
- To approve edenor’s
- To allocate the $ 21,344 loss for the year
ended December 31, 2021 (which at the purchasing power of the currency at December 31, 2022 amounts to $ 41,577) to the Unappropriated
Retained Earnings account, inasmuch as accumulated losses are below the thresholds set forth in sections 94, sub-section 5, and 206 of
Business Organizations Law No. 19,550;
- To approve the actions taken by the Directors
and Supervisory Committee members, together with their respective remunerations;
- To appoint the authorities and the external
auditors for the current fiscal year;
- To consider the updating of the Global Issuance
Program of non-convertible into shares, simple Corporate Notes for up to USD 750,000,000 (Note 39). Furthermore, the amendment of Sections Nos.
13, 19, 23, 25 and 33 as well as a consolidated text of the By-laws, which had been approved by the Ordinary and Extraordinary Shareholders’
Meeting held on April 28, 2020 and by the ENRE by means of Resolution No. 62/2022 dated February 23, 2022, was registered with the IGJ
on June 2, 2022. Moreover, the Company Special-purpose Ordinary
and Extraordinary Shareholders’ Meeting held on November 2, 2022, resolved to approve the amendment to Sections Nos. 4, 13, 23 and
33 of the Bylaws. On February 28, 2023, by means of Resolution No. 243/2023, the ENRE approved the Shareholders’ Meeting resolu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rmination of agreement on real estate asset</t>
        </is>
      </c>
      <c r="B1" s="2" t="inlineStr">
        <is>
          <t>12 Months Ended</t>
        </is>
      </c>
    </row>
    <row r="2">
      <c r="B2" s="2" t="inlineStr">
        <is>
          <t>Dec. 31, 2022</t>
        </is>
      </c>
    </row>
    <row r="3">
      <c r="A3" s="3" t="inlineStr">
        <is>
          <t>Termination Of Agreement On Real Estate Asset</t>
        </is>
      </c>
      <c r="B3" s="4" t="inlineStr">
        <is>
          <t xml:space="preserve"> </t>
        </is>
      </c>
    </row>
    <row r="4">
      <c r="A4" s="4" t="inlineStr">
        <is>
          <t>Termination of agreement on real estate asset</t>
        </is>
      </c>
      <c r="B4" s="4" t="inlineStr">
        <is>
          <t xml:space="preserve">Note 38 |
Termination of agreement on real estate asset With regard to the real estate asset to be
constructed, acquired by the Company in November 2015, the subsequent termination of the agreement due to RDSA’s default in August
2018 and the respective legal actions brought by the Company against the seller and the insurance company, and with respect to the settlement
agreement dated September 30, 2019 that the Company entered into with Aseguradora de Cauciones S.A., the following recent events stand
out:
- With regard to the USD 1
- With regard to RDSA reorganization proceedings,
the Company has filed ancillary proceedings for review of the amount declared inadmissible, relating to the contractually agreed-upon
penalty clause. The ancillary proceedings for review have been rejected by the Court, decision which the Company has appealed to the Court
of Appeals in Commercial Matters, where it is pending resolution. Due to the pandemic declared by the WHO on March 11, 2020 and the preventive
and mandatory social isolation ordered by DNU 297/2020, and the subsequent extensions thereof, the originally set procedural time limits
have been extended, with the exclusivity period in order for the reorganization debtor to propose one or more reorganization plans and
obtain the consent required by law for the confirmation of the eventual agreement being currently underway. Finally, as a result of the assessment of
different alternatives aimed at the recovery of the referred to claim, on January 18, 2021, the Company’s Board of Directors accepted
the “Offer for the Assignment of the Claim in Litigation” made by Creaurban S.A., whereby edenor As of December 31, 2021, a gain has been
recognized on recovery of allowance for $ 1,130, which is disclosed in Other finance income (costs), resulting from edenor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debt restructuring</t>
        </is>
      </c>
      <c r="B1" s="2" t="inlineStr">
        <is>
          <t>12 Months Ended</t>
        </is>
      </c>
    </row>
    <row r="2">
      <c r="B2" s="2" t="inlineStr">
        <is>
          <t>Dec. 31, 2022</t>
        </is>
      </c>
    </row>
    <row r="3">
      <c r="A3" s="3" t="inlineStr">
        <is>
          <t>Financial Debt Restructuring</t>
        </is>
      </c>
      <c r="B3" s="4" t="inlineStr">
        <is>
          <t xml:space="preserve"> </t>
        </is>
      </c>
    </row>
    <row r="4">
      <c r="A4" s="4" t="inlineStr">
        <is>
          <t>Financial debt restructuring</t>
        </is>
      </c>
      <c r="B4" s="4" t="inlineStr">
        <is>
          <t>Note 39 |
Financial debt restructuring On April 6, 2022, the Annual General
Meeting approved the updating of the Global Simple Corporate Notes Issuance Program for a Maximum Amount outstanding at any time of up
to USD 750,000,000 The New Corporate Notes comply with
the “Guidelines for the issuance of social, green and sustainable securities in Argentina” included in Appendix III to Chapter
I, Title VI of the CNV’s Regulations and in the BYMA’s Guide to Social, Green and Sustainable Bonds for the purpose of having
them listed on BYMA’s Social, Green and Sustainable Bonds Panel. The New Corporate Notes are issued
in accordance with the New Corporate Notes Indenture, which contains a number of negative covenants that limit edenor - create or permit liens on its property
or assets; - incur indebtedness; - sell its assets; - carry out transactions with affiliates
or shareholders; - make certain payments (including,
but not limited to, dividends, purchases of edenor - enter into merger transactions, unless
they meet certain criteria. Many of the negative covenants set
forth in the New Corporate Notes Indenture will be suspended if (i) edenor edenor edenor - Issuance of New Class No. 1 Corporate
Notes due in 2025 in exchange for Class No. 9 Corporate Notes due in 2022 With respect to the foregoing, the Company’s
Board of Directors, at its meeting of April 6, 2022, approved the launching of a consent solicitation to restructure the financial debt
by exchanging the Company’s Class No. 9 Corporate Notes due October 25, 2022 for New Corporate Notes. Consequently, on April 12, 2022, the Company
launched the offer to exchange the Class No. 9 Corporate Notes issued by the Company maturing on October 25, 2022 at a fixed nominal annual
interest rate of 9.75 98,057,000 9.75 120,000,000 The principal on the corporate notes
will be repaid in a lump sum on May 12, 2025. Furthermore, they will accrue interest at a fixed nominal annual rate of 9.75 Finally, on May 12, 2022 the Company
approved the issuance and placement under the exchange offer, as set forth in the Supplement to the Exchange Offer Memorandum dated April
12, 2022. The Corporate Notes will be subscribed in accordance with the Tender Orders received, based on the following options: Option A
· Tender Orders of Existing Corporate Notes
submitted under Option A at or prior to the Early Tender Date (April 28, 2022, extended until May 9, 2022 on April 29, 2022) will receive
USD 1,050 1,000 Option B Tender Orders of Existing Corporate
Notes submitted under Option B will receive a portion of the Cash Consideration, plus the applicable New Corporate Notes Consideration. The Cash Consideration represents
an aggregate amount equivalent to the lesser of: (i) 30% of the principal amount of the Existing Corporate Notes that are validly tendered
and accepted for exchange in the Offer; and (ii) the principal amount of the Existing Corporate Notes accepted for exchange under Option
B. The sum of the Pro-rata Cash Consideration
that will be payable to Eligible Holders whose Existing Corporate Notes are accepted for exchange under Option B will be equivalent to
the Cash Consideration divided by the principal amount of Existing Corporate Notes accepted under Option B multiplied by 1,000.
· The Early (at or prior to the Early Tender
Date) New Corporate Notes Consideration for each Eligible Holder whose Existing Corporate Notes have been accepted for exchange under
Option B will be equal to 1.04 times the difference between USD 1,000 Payment of Accrued Interest In addition to the Exchange Consideration,
the Eligible Holders whose Existing Corporate Notes have been accepted for exchange in the Exchange Offer will also receive Payment of
Accrued Interest equal to all accrued and unpaid interest from the last interest payment date to, but not including, the Settlement Date,
to be paid in cash on the Settlement Date. The offer to exchange
the Class No. 9 Corporate Notes issued by the Company due October 25, 2022 for New Class No. 1 Corporate Notes resulted in 73.25% acceptance,
equivalent to USD 71,826,000 (with the above-mentioned due date remaining in effect for 26.75%, i.e. USD 26,231,000); accordingly, a total
of USD 52,706,268, relating to: i) Tender Orders submitted under Option A for USD 41,699,000 plus a recognized additional for USD 2,084,950,
i.e. USD 43,783,950, and ii) Tender Orders submitted under Option B for USD 30,127,000 plus a recognized additional for USD 343,118, i.e.
USD 30,470,118, after deducting the Pro-rata Cash Consideration of Option B received by each Eligible Holder of said option for USD 21,547,800
($ 2,590), has been restructured. Additionally, interest paid in cash
from the last payment date up to and including the Settlement Date has amounted to a total of USD 329,573 - Issuance of New Class No. 2 Corporate
Notes due in 2024 On August 5, 2022, the Company’s Board
of Directors approved the terms of issue of New Class No. 2 Corporate Notes at a fixed nominal annual interest rate of 9.75 30,000,000 The principal on the New Corporate
Notes will be repaid in a lump sum on November 22, 2024. Furthermore, they will accrue interest at a fixed nominal annual rate of 9.75 On September 22, 2022, upon the expiration
of the Tender Period of Class No. 2 Corporate Notes, the Company approved the issuance and placement of the New Corporate Notes for USD
30,000,000 4,420 - Reopening of the exchange offer On September 23, 2022, the Company approved
the reopening of the offer to exchange the Class No. 9 Corporate Notes issued by the Company maturing on October 25, 2022 at a fixed nominal
annual interest rate of 9.75 24,645,000 9.75 24,645,000 On October 24, 2022, the Company approved
the issuance and placement under the exchange offer, as set forth in the Supplement to the Exchange Offer Memorandum dated September 23,
2022. The Corporate Notes will be subscribed in accordance with the Tender Orders received. The Eligible Holders who validly submit a
Tender Order will be eligible to receive, for each USD 1,000 principal amount of Existing Corporate Notes, the New Corporate Notes Consideration
consisting of USD 630 principal amount of Additional New Corporate Notes, plus a Cash Consideration of USD 400. The reopening of the offer to exchange the
Class No. 9 Corporate Notes issued by the Company maturing on October 25, 2022 for New Class No. 1 Corporate Notes resulted in 16.35%
acceptance, equivalent to USD 4,029,000 (with the above-mentioned due date remaining in effect for 83.65%, i.e. USD 20,616,000); accordingly,
a total of USD 2,538,270, relating to Tender Orders submitted for USD 2,417,000 plus a recognized additional for USD 120,870, has been
restructured. Furthermore, each Eligible Holder has received the Cash Consideration for USD 1,611,600 ($ 253). Additionally, interest paid in cash
from the last payment date up to and including the Settlement Date has amounted to a total of USD 83,956 On
October 25, 2022, the Company made payment to the Holders of Class No. 9 Corporate Notes who did 20,616,000 3,235 The Company’s Corporate Note
debt structure, based on the Tender Orders received, the issuance of the New Corporate Notes and the repayment of Class No. 9 Corporate
Notes, would be comprised of as follows:
Schedule of debt structure
in USD in millions of $
Corporate Notes Class Debt structure at 12/31/2021 and 2020 Opening of the exchange offer Reopening of the exchange offer Debt structure at 12/31/2022 Debt structure at 12/31/2021 Debt structure at 12/31/2022
Fixed rate par note - Maturity 2022 9 98,057,000 26,231,000 20,616,000 — 19,989 —
Fixed rate par note - Maturity 2024 2 — — 30,000,000 30,000,000 — 5,141
Fixed rate par note - Maturity 2025 1 — 52,706,268 55,244,538 55,244,538 — 9,580
Total 98,057,000 78,937,268 105,860,538 85,244,538 19,989 14,721
(*) In United States dollars (USD). As of December 31, 2022, an amount of $ 449 2,548,938 Furthermore, an amount of $ 565 Moreover, on February 10, 2023, the Company’s
Board of Directors approved the terms of a new issue of Class No. 2 Additional Corporate Notes, to be issued for a nominal value of up
to USD 30,000,000, in the framework of the Global Simple Corporate Notes Issuance Program. On March 7, 2023, upon the expiration of
the Tender Period of Class No. 2 Additional Corporate Notes, the Company approved the issuance and placement of the Additional Corporate
Notes for USD 30,000,000, as set forth in the Prospectus Supplement dated February 28,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12 Months Ended</t>
        </is>
      </c>
    </row>
    <row r="2">
      <c r="B2" s="2" t="inlineStr">
        <is>
          <t>Dec. 31, 2022</t>
        </is>
      </c>
    </row>
    <row r="3">
      <c r="A3" s="3" t="inlineStr">
        <is>
          <t>Change Of Control</t>
        </is>
      </c>
      <c r="B3" s="4" t="inlineStr">
        <is>
          <t xml:space="preserve"> </t>
        </is>
      </c>
    </row>
    <row r="4">
      <c r="A4" s="4" t="inlineStr">
        <is>
          <t>Change of control</t>
        </is>
      </c>
      <c r="B4" s="4" t="inlineStr">
        <is>
          <t>Note 40 |
Change of control On December 28, 2020, Pampa Energía
S.A., the holder of 100 edenor 51 edenor On June 23, 2021, by means of Resolution
No. 207/2021, the ENRE authorized Pampa Energía S.A. to transfer all the Class A shares, representing 51 The transfer of all the Class A shares, representing
51 As required by the regulations in effect
and within the time periods set forth therein, Empresa de Energía del Cono Sur S.A. announced the launching of a mandatory Public
Tender Offer addressed to all the holders of Class B and Class C common shares issued by the Company, including the holders of ADS in
respect of the underlying Class B common shares, in accordance with the provisions of General Resolution No. 779/2018 of the National
Securities Commission. During the term of the Offer, no shares
were tendered by Class B (including ADS) and Class C Shareholders; therefore, the offeror announced the completion of the tender offer. Consequently, at the date of issuance of
these financial statements, edeno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year</t>
        </is>
      </c>
      <c r="B1" s="2" t="inlineStr">
        <is>
          <t>12 Months Ended</t>
        </is>
      </c>
    </row>
    <row r="2">
      <c r="B2" s="2" t="inlineStr">
        <is>
          <t>Dec. 31, 2022</t>
        </is>
      </c>
    </row>
    <row r="3">
      <c r="A3" s="3" t="inlineStr">
        <is>
          <t>Events After Reporting Year</t>
        </is>
      </c>
      <c r="B3" s="4" t="inlineStr">
        <is>
          <t xml:space="preserve"> </t>
        </is>
      </c>
    </row>
    <row r="4">
      <c r="A4" s="4" t="inlineStr">
        <is>
          <t>Events after the reporting year</t>
        </is>
      </c>
      <c r="B4" s="4" t="inlineStr">
        <is>
          <t xml:space="preserve">Note 41 |
Events after the reporting year The following are the events that occurred
subsequent to December 31, 2022:
- Public Hearing – ENRE Resolution No.
576/2022, see Note 2.b.
- Amendment to both the seasonal reference
prices and the values of the Company’s electricity rate schedules – SE Resolution No. 54/2023 and ENRE Resolutions Nos. 177
and 241/2023, see Note 2.b.
- Framework Agreement – Collection Province
of Buenos Aires’ contribution, see Note 2.d.
- Contingencies and lawsuits – AFIP’s
Income Tax claim, Undocumented outflows and VAT, see Note 8.
- Issuance of Class No. 2 Additional Corporate
Notes due 2024, see Notes 29 and 39.
- Approval of the amendment to the Bylaws –
ENRE Resolution No. 243/2023, see Note 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t>
        </is>
      </c>
      <c r="B3" s="4" t="inlineStr">
        <is>
          <t xml:space="preserve"> </t>
        </is>
      </c>
    </row>
    <row r="4">
      <c r="A4" s="4" t="inlineStr">
        <is>
          <t>New accounting standards, amendments and interpretations issued by the IASB</t>
        </is>
      </c>
      <c r="B4" s="4" t="inlineStr">
        <is>
          <t>Note 4.1 |
New accounting standards, amendments and
interpretations issued by the IASB that are effective as of
December 31, 2022 and have been adopted by the Company The
Company has first applied the following standards and/or amendments s
from January 1, 2022: - IAS 16 “Property, plant and equipment”,
amended in May 2020: It incorporates amendments to the recognition of inventories, sales and costs of items produced while bringing an
item of property, plant and equipment to the location and condition necessary for its intended use. - Annual improvements to IFRS – 2018-2020
Cycle: the amendments were issued in May 2020. Includes amendments to IFRS 1 “First-time adoption of IFRS”; IFRS 9 “Financial
instruments”; IFRS 16 “Leases”; and IAS 41 “Agriculture”. - IFRS 3 “Business combinations”,
amended in May 2020. It incorporates references to the definitions of assets and liabilities in the new Conceptual Framework and clarifications
on contingent assets and liabilities that are incurred separately from those assumed in a business combination. - IAS 37 “Provisions, contingent liabilities
and contingent assets”, amended in May 2020. It clarifies the scope of the concept of cost of fulfilling an onerous contract. There are no new IFRS or IFRIC applicable
as from this fiscal year that have a material impact on the Company’s financial statements. New
accounting standards, amendments and interpretations issued by the IASB that are not yet effective and have not been early
adopted by the Company - IFRS 17 “Insurance contracts”,
issued in May 2017 and amended in June 2020 and December 2021. It replaces IFRS 4, introduced as an interim standard in 2004, which allowed
entities to account for insurance contracts using their local accounting requirements, resulting in multiple application approaches. IFRS
17 sets the principles for the recognition, measurement, presentation, and disclosure of insurance contracts, and applies to annual periods
beginning as from January 1, 2023, allowing for its early adoption for entities already applying IFRS 9 and IFRS 15. The Company estimates
that the application thereof will impact neither the Company’s results of operations nor its financial position. - IAS 1 “Presentation of financial statements”,
amended in January and July 2020, February 2021 and October 2022. It incorporates amendments to the classification of liabilities as current
or non-current. It also incorporates the requirement that an entity disclose its material accounting policies rather than its significant
accounting policies. It explains how a company can identify a material accounting policy. The amendments apply to annual periods beginning
as from January 1, 2023 and January 1, 2024, with early adoption permitted. The application thereof will impact neither the Company’s
results of operations nor its financial position. - IAS 8 “Accounting policies, changes
in accounting estimates and errors”, amended in February 2021. It replaces the definition of accounting estimates. Under the new
definition, accounting estimates are monetary amounts in the financial statements that are subject to measurement uncertainty. The amendments
apply to annual periods beginning as from January 1, 2023. The Company estimates that the application thereof will impact neither the
Company’s results of operations nor its financial position. - IAS 12 “Income tax”, amended
in May 2021. It clarifies how an entity accounts for deferred tax on transactions such as leases and decommissioning obligations. The
amendments apply to annual periods beginning as from January 1, 2023. - IFRS 16 “Leases”, amended in September
2022: It clarifies how a seller-lessee subsequently measures sale and leaseback transactions that satisfy the requirements in IFRS 15
to be accounted for as a sale. The amendments apply to annual periods beginning as from January 1, 2024.</t>
        </is>
      </c>
    </row>
    <row r="5">
      <c r="A5" s="4" t="inlineStr">
        <is>
          <t>Property, plant and equipment</t>
        </is>
      </c>
      <c r="B5" s="4" t="inlineStr">
        <is>
          <t>Note 4.2 |
Property, plant and equipment Property, plant and equipment, except for
works in progress, is valued at acquisition cost restated to reflect the effects of inflation, net of accumulated depreciation and recognized
impairment losses.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necessarily takes a substantial period of time to get ready for its intended use.
These assets begin to be depreciated when they are in economic conditions of use. Gains and losses on the sale of property,
plant and equipment are calculated by comparing the price collected with the carrying amount of the asset, and are recognized within Other
operating expense or Other operating income in the Statement of Comprehensive Income (Loss). The Company considers three alternative probability-weighted
scenarios and analyzes the recoverability of its long-lived assets as described in Critical accounting estimates and judgments. The valuation of property, plant and equipment,
taken as a whole, does not exceed its recoverable value, which is measured as the higher of value in use and fair value less costs to
sell at the end of the year (Note 6.c).</t>
        </is>
      </c>
    </row>
    <row r="6">
      <c r="A6" s="4" t="inlineStr">
        <is>
          <t>Interests in joint ventures</t>
        </is>
      </c>
      <c r="B6" s="4" t="inlineStr">
        <is>
          <t>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t>
        </is>
      </c>
    </row>
    <row r="7">
      <c r="A7" s="4" t="inlineStr">
        <is>
          <t>Revenue recognition</t>
        </is>
      </c>
      <c r="B7" s="4" t="inlineStr">
        <is>
          <t>Note 4.4 |
Revenue recognition
a. Revenue from sales Revenue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At the date of issuance of these financial statements, the Company is negotiating the extensions
of the Framework Agreement with the Federal and the Provincial Governments, as the case may be (Note 2.d). Revenue from operations is recognized on
an accrual basis and derives mainly from electricity distribution. Such revenue includes electricity supplied, whether billed or unbilled,
at the end of each year, which has been valued on the basis of applicable electricity rates. The Company also recognizes revenue from
other concepts included in distribution services, such as new connections, reconnections, rights of use on poles, transmission of electricity
to other distribution companies, inasmuch as the services are provided on the basis of the price established in each contract. Revenue
is not adjusted for the effect of the financing components as sales’ payments are not deferred over time, which is consistent with
market practice. The aforementioned revenue from operations
was recognized when all of the following conditions were met:
1. The Entity transferred to the buyer the significant
risks and rewards;
2. The amount of revenue was measured reliably;
3. It is probable that the economic benefits
associated with the transaction will flow to the Entity;
4. The costs incurred or to be incurred, in
respect of the transaction, were measured reliably.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Entity and the amount of the transaction can be measured
reliably.</t>
        </is>
      </c>
    </row>
    <row r="8">
      <c r="A8" s="4" t="inlineStr">
        <is>
          <t>Effects of the changes in foreign currency exchange rates</t>
        </is>
      </c>
      <c r="B8" s="4" t="inlineStr">
        <is>
          <t>Note 4.5 |
Effects of the changes in foreign currency exchange rates 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Comprehensive
Income (Loss). The foreign currency exchange rates used
are the buying and selling rate for monetary assets and liabilities, respectively, and the specific exchange rate for foreign currency
denominated transactions.</t>
        </is>
      </c>
    </row>
    <row r="9">
      <c r="A9" s="4" t="inlineStr">
        <is>
          <t>Trade and other receivables</t>
        </is>
      </c>
      <c r="B9" s="4" t="inlineStr">
        <is>
          <t>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ong with revenue, when the Framework Agreement has been renewed for the period in
which the service was provided and the Federal or the Provincial Government assumes responsibility for the payment of consumption.
b. Other receivables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it will not be able to collect all the amounts owed to it in accordance with the original terms of the receivables. Assigned and held-in-custody assets are measured
in accordance with Note 4.8. The subsidies received from the Government
are recognized when the defined works plans are carried out.</t>
        </is>
      </c>
    </row>
    <row r="10">
      <c r="A10" s="4" t="inlineStr">
        <is>
          <t>Inventories</t>
        </is>
      </c>
      <c r="B10" s="4" t="inlineStr">
        <is>
          <t>Note 4.7 |
Inventories The Company’s inventories are materials
and supplies to be consumed in the service rendering process. Inventories are valued at acquisition cost restated to reflect the effects
of inflation, less recognized impairment losses. They are valued based on the purchase price,
import duties (if applicable), and other taxes (that are not subsequently recovered), and other costs directly attributable to the acquisition
of those assets. Cost is determined by applying the weighted
average price (WAP) method. The Company has classified inventories into
current and non-current depending on the period of time in which they are expected to be used, whether for maintenance or capital expenditures.
The non-current portion of inventories is disclosed in the “Property, plant and equipment” account. The valuation of inventories, taken as a
whole, does not exceed their recoverable value at the end of each fiscal year.</t>
        </is>
      </c>
    </row>
    <row r="11">
      <c r="A11" s="4" t="inlineStr">
        <is>
          <t>Financial assets</t>
        </is>
      </c>
      <c r="B11" s="4" t="inlineStr">
        <is>
          <t>Note 4.8 |
Financial asset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that are not measured at fair value through profit or loss, transaction costs directly
attributable to the acquisition of those financial assets.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Comprehensive Income (Loss).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2">
      <c r="A12" s="4" t="inlineStr">
        <is>
          <t>Derivative financial instruments</t>
        </is>
      </c>
      <c r="B12" s="4" t="inlineStr">
        <is>
          <t>Note 4.9 |
Derivative financial instruments Derivative financial instruments are initially
recognized at fair value on the date on which the relevant contract is signed. Subsequent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22, the economic impact of these
transactions, which resulted in a loss of $ 173</t>
        </is>
      </c>
    </row>
    <row r="13">
      <c r="A13" s="4" t="inlineStr">
        <is>
          <t>Cash and cash equivalents</t>
        </is>
      </c>
      <c r="B13" s="4" t="inlineStr">
        <is>
          <t>Note 4.10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 in effect at the end of the year.
iii. Money market funds, which have been valued
at the prevailing market price at the end of the year. Those that do not qualify as cash equivalents are disclosed in the Financial assets
at fair value through profit or loss account.</t>
        </is>
      </c>
    </row>
    <row r="14">
      <c r="A14" s="4" t="inlineStr">
        <is>
          <t>Equity</t>
        </is>
      </c>
      <c r="B14" s="4" t="inlineStr">
        <is>
          <t>Note 4.11 |
Equity 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loss) Represents recognition, at the end of the
year, of the actuarial gain (los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where applicable, are comprised of the amounts
transferred from other comprehensive income and prior year adjustments due to the application of accounting standards, restated to reflect
the effects of inflation as indicated in Note 3. CNV General Resolution No. 593/11 provided
that Shareholders in the Meetings at which they should decide upon the approval of financial statements in which the Unappropriated retained
earnings account has a positive balance, must adopt an express resolution as to the allocation of such balance, whether to dividend distribution,
capitalization, setting up of reserves or a combination of these. The Company Shareholders’ Meetings have complied with the above-mentioned
requirement.</t>
        </is>
      </c>
    </row>
    <row r="15">
      <c r="A15" s="4" t="inlineStr">
        <is>
          <t>Trade and other payables</t>
        </is>
      </c>
      <c r="B15" s="4" t="inlineStr">
        <is>
          <t>Note 4.12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with the principal amount plus any interest
accrued thereon, after deducting, if appropriate, any amount owed by the customer to the Company.
c. Customer contributions Refundable
d. Other payables The financial liabilities recorded in other
payables and the advances for the execution of works, are initially recognized at fair value and subsequently measured at amortized cost. The recorded liabilities for penalties accrued,
whether imposed or not yet issued by the ENRE (Note 2.f), and other provisions are the best estimate of the settlement value of the present
obligation in the framework of IAS 37 provisions at the closing date of these financial statements. The balances of ENRE penalties and discounts
are updated in accordance with the regulatory framework applicable thereto and on the basis of the Company’s estimate of the outcome
of the renegotiation process described in Note 2.f.</t>
        </is>
      </c>
    </row>
    <row r="16">
      <c r="A16" s="4" t="inlineStr">
        <is>
          <t>Borrowings</t>
        </is>
      </c>
      <c r="B16" s="4" t="inlineStr">
        <is>
          <t>Note 4.13 |
Borrowings Borrowings are initially recognized at fair
value, less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t>
        </is>
      </c>
    </row>
    <row r="17">
      <c r="A17" s="4" t="inlineStr">
        <is>
          <t>Deferred revenue</t>
        </is>
      </c>
      <c r="B17" s="4" t="inlineStr">
        <is>
          <t>Note 4.14 |
Deferred revenue Non-refundable customer contributions
· Customer connection to the network: revenue
is accrued until such connection is completed;
· Continuous provision of the electric power
supply service: throughout the shorter of the useful life of the asset and the term for the provision of the service. Government grants</t>
        </is>
      </c>
    </row>
    <row r="18">
      <c r="A18" s="4" t="inlineStr">
        <is>
          <t>Employee benefits</t>
        </is>
      </c>
      <c r="B18" s="4" t="inlineStr">
        <is>
          <t>Note 4.15 |
Employee benefits ·
Benefit plans The Company operates several benefit plans.
Usually, benefit plans establish the amount of the benefit an employee will receive at the time of his/her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Company’s accounting policy for
benefit plans is as follow:
a. Service costs are immediately recorded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year in which they arise.
· The Company’s Share-based Compensation Plan The Company has share-based compensation
plans under which it receives services from some employees in exchange for the Company’s shares. The fair value of th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levant result. Furthermore, taking into account that share-based
payments are not considered significant balances, the disclosures required under IFRS 2 have not been made.</t>
        </is>
      </c>
    </row>
    <row r="19">
      <c r="A19" s="4" t="inlineStr">
        <is>
          <t>Income tax</t>
        </is>
      </c>
      <c r="B19" s="4" t="inlineStr">
        <is>
          <t>Note 4.16 |
Income tax The income tax is recognized in profit or
loss, other comprehensive income or in equity depending on the items from which it originates. The Company determines the income tax payable
by applying the effective 35 By means of Law No. 27,630, a change was
introduced in the corporate income tax rate, applicable to fiscal years beginning from January 1, 2021. The tax will be determined according
to the following scale:
Schedule
of tax determination
Accumulated net taxable income Amount to be paid $
Plus % On the amount exceeding $
From more than $ To $
$ 0 $ 5 $ 0 25 $ 0
$ 5 $ 50 $ 1.25 30 $ 5
$ 50 onwards $ 14.75 35 $ 50 The amounts of the detailed scale will be adjusted annually,
beginning January 1, 2022, taking into consideration the annual variation of the Consumer Price Index (CPI) provided by the National Institute
of Statistics and Census (INDEC).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effective rate resulting from the application of the tax scale in effect at the closing date of the financial statements and which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nominal value. Moreover, in accordance with the provisions
of Law No. 27,430, the Company has applied the tax inflation adjustment set forth in Title VI of the Income Tax Law, effective for fiscal
years beginning as from January 1, 2018, albeit with a limited scope of application for certain accounts. The tax inflation adjustment for the first,
second and third fiscal year was applicable as from its effective date in 2018, if the CPI cumulative variation, calculated from the beginning
to the end of each year, exceeded fifty-five percent (55%), thirty percent (30%) and fifteen percent (15%) for fiscal years 2018, 2019
and 2020, respectively. Although as of December 31, 2018, the CPI cumulative variation did not exceed the 55% threshold for the application
of the tax inflation adjustment in that first fiscal year, as of December 31, 2020 and 2019, the CPI cumulative variations for the 12
months of each year had amounted to 36.13% and 53.77%, respectively, which exceeded the 15% and 30% thresholds fixed for the third and
second transition years of the tax inflation adjustment, and, therefore, the Company recognized the effect of the tax inflation adjustment
in the calculation of the current and deferred income tax provision in those fiscal years. As from fiscal years ended in December 2021,
fourth fiscal year since the implementation of the tax inflation adjustment, the threshold for its application is that the cumulative
variation of the aforementioned index for the thirty-six months prior to the closing date of the relevant fiscal year be greater than
100%. Furthermore, unlike fiscal years 2019 and 2020, for fiscal year 2021, such adjustment was no longer to be applied with deferrals
(over six fiscal years) but rather computed in full in the tax balance sheet for that period. Furthermore, in accordance with the provisions
of the 2023 Budget Law, for fiscal year 2022 the deferral in thirds of the tax inflation adjustment is to be retroactively applied; therefore,
the Company recognized the effects in the calculation of the current and deferred income tax provision.</t>
        </is>
      </c>
    </row>
    <row r="20">
      <c r="A20" s="4" t="inlineStr">
        <is>
          <t>Leases</t>
        </is>
      </c>
      <c r="B20" s="4" t="inlineStr">
        <is>
          <t>Note 4.17 |
Leases A right-of-use asset and a lease liability
are recognized for lease contracts from the date on which the leased asset is available for use, at the present value of the payments
to be made over the term of the contract, using the discount rate implicit in the lease contract, if it can be determined, or the Company’s
incremental borrowing rate. Subsequent to their initial measurement,
leases will be measured at cost less accumulated depreciation, impairment losses, and any adjustment resulting from a new measurement
of the lease liability.</t>
        </is>
      </c>
    </row>
    <row r="21">
      <c r="A21" s="4" t="inlineStr">
        <is>
          <t>Provisions and contingencies</t>
        </is>
      </c>
      <c r="B21" s="4" t="inlineStr">
        <is>
          <t>Note 4.18 |
Provisions and contingencies Provisions have been recognized in those
cases in which the Company is faced with a present obligation, whether legal or constructive, that has arisen as a result of a past event,
whose settlement is expected to result in an outflow of resources, and the amount thereof can be estimated reliably. The amount recognized as provisions is the
best estimate of the expenditure required to settle the present obligation at the end of the reporting year, taking into account the corresponding
risks and uncertainties. When a provision is measured using the estimated cash flow to settle the present obligation, the carrying amount
represents the present value of such cash flow. This present value is obtained by applying a pre-tax discount rate that reflects market
conditions, the time value of money and the specific risks of the obligation. The provisions included in liabilities have
been recorded to face contingent situations that could result in future payment obligations. To estimate the amount of provisions and
the likelihood of an outflow of resources, the opinion of the Company’s legal advisors has been taken into account.</t>
        </is>
      </c>
    </row>
    <row r="22">
      <c r="A22" s="4" t="inlineStr">
        <is>
          <t>Balances with related parties</t>
        </is>
      </c>
      <c r="B22" s="4" t="inlineStr">
        <is>
          <t xml:space="preserve">Note 4.19 |
Balances with related parties Receivables and payables with related parties
are recognized at amortized cost in accordance with the terms agreed upon by the parties involved. </t>
        </is>
      </c>
    </row>
    <row r="23">
      <c r="A23" s="4" t="inlineStr">
        <is>
          <t>Classification of assets and liabilities into current and non-current</t>
        </is>
      </c>
      <c r="B23" s="4" t="inlineStr">
        <is>
          <t>Note 4.20 |
Classification of assets and liabilities into current
and non-current Assets and liabilities are presented as current
and non-current in the Statement of Financial Position. An asset is classified as current when the
Company:
- expects to realize the asset or intends to
sell or consume it in its normal operating cycle;
- holds the asset primarily for the purpose
of trading;
- expects to realize the asset within twelve
months after the reporting year; or
- the asset is cash or a cash equivalent
unless the asset is restricted and cannot be exchanged or used for the settlement of a liability for at least twelve months
after the closing of the reporting year. All other assets are classified as non-current. A liability is classified as current when
the Company:
- expects to settle the liability in its normal operating
cycle;
- the liability is due to be settled within
twelve months after the closing date of the reporting year; or
- does not have an unconditional right to defer settlement of
the liability for at least twelve months after the closing date of the reporting year. All other liabilities are classified as non-current. Deferred tax assets and liabilities are always
classified as non-current assets or liabilities as appropri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gulatory framework (Tables)</t>
        </is>
      </c>
      <c r="B1" s="2" t="inlineStr">
        <is>
          <t>12 Months Ended</t>
        </is>
      </c>
    </row>
    <row r="2">
      <c r="B2" s="2" t="inlineStr">
        <is>
          <t>Dec. 31, 2022</t>
        </is>
      </c>
    </row>
    <row r="3">
      <c r="A3" s="3" t="inlineStr">
        <is>
          <t>Regulatory Framework</t>
        </is>
      </c>
      <c r="B3" s="4" t="inlineStr">
        <is>
          <t xml:space="preserve"> </t>
        </is>
      </c>
    </row>
    <row r="4">
      <c r="A4" s="4" t="inlineStr">
        <is>
          <t>Schedule of electricity rate</t>
        </is>
      </c>
      <c r="B4" s="4" t="inlineStr">
        <is>
          <t>Schedule of electricity rate
Resolution Date What it approves Effective as from
SE No. 305/2022 April 29, 2022 Seasonal reference prices (1) May 1
ENRE No. 146/2022 May 6, 2022 Electricity rate schedules May 1
SE No. 405/2022 May 27, 2022 Seasonal reference prices June 1
ENRE No. 171/2022 May 31, 2022 Electricity rate schedules June 1
SE No. 605/2022 July 28, 2022 Seasonal reference prices August 1
ENRE No. 222/2022 July 29, 2022 Electricity rate schedules August 1
SE No. 627/2022 August 25, 2022 Seasonal reference prices September 1
ENRE No. 313/2022 September 7, 2022 Electricity rate schedules September 1
SE No. 649/2022 September 13, 2022 Seasonal reference prices September 1
ENRE No. 434/2022 September 22, 2022 Electricity rate schedules September 1
ENRE No. 484/2022 October 6, 2022 Electricity rate schedules (2) September 1
SE No. 719/2022 October 28, 2022 Seasonal reference prices (3) November 1
ENRE No. 554/2022 November 2, 2022 Electricity rate schedules November 1
SE No. 54/2023 February 1, 2023 Seasonal reference prices February 1
ENRE No. 177/2023 February 2, 2023 Electricity rate schedules February 1
ENRE No. 241/2023 February 28, 2023 Electricity rate schedules April 1 and June 1
(1) It approves the Winter
Seasonal Programming for the MEM submitted by CAMMESA, relating to the May 1, 2022-October 31, 2022 period.
(2) It amends the average
electricity rate approved by ENRE Resolution No. 434/2022, which implied a 3.8% decrease thereof, according to the valuation of the residential
user category’s consumption during the month of September.
(3) It approves the Summer
Seasonal Programming for the MEM submitted by CAMMESA, relating to the November 1, 2022-April 30, 2023 period.</t>
        </is>
      </c>
    </row>
    <row r="5">
      <c r="A5" s="4" t="inlineStr">
        <is>
          <t>Schedule Of Credits Relate Concepts</t>
        </is>
      </c>
      <c r="B5" s="4" t="inlineStr">
        <is>
          <t xml:space="preserve">Schedule Of Credits Relate Concepts
Concept Amount
a) Implementation of policies to benefit the demand (2 bills) $ 9,670
b) Maintenance of electricity rates (1 bill) $ 4,835
c) Investment Plan (0.37 bills) $ 1,802
d) Section 2 Res. 642/22 (1.63 bills) $ 7,867
5 bills $ 24,1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t>
        </is>
      </c>
      <c r="B3" s="4" t="inlineStr">
        <is>
          <t xml:space="preserve"> </t>
        </is>
      </c>
    </row>
    <row r="4">
      <c r="A4" s="4" t="inlineStr">
        <is>
          <t>Schedule of tax determination</t>
        </is>
      </c>
      <c r="B4" s="4" t="inlineStr">
        <is>
          <t>Schedule
of tax determination
Accumulated net taxable income Amount to be paid $
Plus % On the amount exceeding $
From more than $ To $
$ 0 $ 5 $ 0 25 $ 0
$ 5 $ 50 $ 1.25 30 $ 5
$ 50 onwards $ 14.75 35 $ 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ARS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17468</v>
      </c>
      <c r="C4" s="6" t="n">
        <v>-41577</v>
      </c>
      <c r="D4" s="6" t="n">
        <v>-52017</v>
      </c>
    </row>
    <row r="5">
      <c r="A5" s="3" t="inlineStr">
        <is>
          <t>Adjustments to reconcile net (loss) profit to net cash flows from operating activities:</t>
        </is>
      </c>
      <c r="B5" s="4" t="inlineStr">
        <is>
          <t xml:space="preserve"> </t>
        </is>
      </c>
      <c r="C5" s="4" t="inlineStr">
        <is>
          <t xml:space="preserve"> </t>
        </is>
      </c>
      <c r="D5" s="4" t="inlineStr">
        <is>
          <t xml:space="preserve"> </t>
        </is>
      </c>
    </row>
    <row r="6">
      <c r="A6" s="4" t="inlineStr">
        <is>
          <t>Depreciation of property, plant and equipment</t>
        </is>
      </c>
      <c r="B6" s="5" t="n">
        <v>18193</v>
      </c>
      <c r="C6" s="5" t="n">
        <v>17728</v>
      </c>
      <c r="D6" s="5" t="n">
        <v>19113</v>
      </c>
    </row>
    <row r="7">
      <c r="A7" s="4" t="inlineStr">
        <is>
          <t>Depreciation of right-of-use assets</t>
        </is>
      </c>
      <c r="B7" s="5" t="n">
        <v>1033</v>
      </c>
      <c r="C7" s="5" t="n">
        <v>892</v>
      </c>
      <c r="D7" s="5" t="n">
        <v>932</v>
      </c>
    </row>
    <row r="8">
      <c r="A8" s="4" t="inlineStr">
        <is>
          <t>Loss on disposals of property, plant and equipment</t>
        </is>
      </c>
      <c r="B8" s="5" t="n">
        <v>348</v>
      </c>
      <c r="C8" s="5" t="n">
        <v>485</v>
      </c>
      <c r="D8" s="5" t="n">
        <v>442</v>
      </c>
    </row>
    <row r="9">
      <c r="A9" s="4" t="inlineStr">
        <is>
          <t>Net accrued interest</t>
        </is>
      </c>
      <c r="B9" s="5" t="n">
        <v>87563</v>
      </c>
      <c r="C9" s="5" t="n">
        <v>52319</v>
      </c>
      <c r="D9" s="5" t="n">
        <v>27156</v>
      </c>
    </row>
    <row r="10">
      <c r="A10" s="4" t="inlineStr">
        <is>
          <t>Income from customer surcharges</t>
        </is>
      </c>
      <c r="B10" s="5" t="n">
        <v>-3031</v>
      </c>
      <c r="C10" s="5" t="n">
        <v>-3771</v>
      </c>
      <c r="D10" s="5" t="n">
        <v>-4556</v>
      </c>
    </row>
    <row r="11">
      <c r="A11" s="4" t="inlineStr">
        <is>
          <t>Exchange difference</t>
        </is>
      </c>
      <c r="B11" s="5" t="n">
        <v>-1478</v>
      </c>
      <c r="C11" s="5" t="n">
        <v>3120</v>
      </c>
      <c r="D11" s="5" t="n">
        <v>8684</v>
      </c>
    </row>
    <row r="12">
      <c r="A12" s="4" t="inlineStr">
        <is>
          <t>Income tax</t>
        </is>
      </c>
      <c r="B12" s="5" t="n">
        <v>14834</v>
      </c>
      <c r="C12" s="5" t="n">
        <v>30455</v>
      </c>
      <c r="D12" s="5" t="n">
        <v>-10472</v>
      </c>
    </row>
    <row r="13">
      <c r="A13" s="4" t="inlineStr">
        <is>
          <t>Allowance for the impairment of trade and other receivables, net of recovery</t>
        </is>
      </c>
      <c r="B13" s="5" t="n">
        <v>2199</v>
      </c>
      <c r="C13" s="5" t="n">
        <v>3822</v>
      </c>
      <c r="D13" s="5" t="n">
        <v>12293</v>
      </c>
    </row>
    <row r="14">
      <c r="A14" s="4" t="inlineStr">
        <is>
          <t>Adjustment to present value of receivables</t>
        </is>
      </c>
      <c r="B14" s="5" t="n">
        <v>338</v>
      </c>
      <c r="C14" s="5" t="n">
        <v>292</v>
      </c>
      <c r="D14" s="5" t="n">
        <v>380</v>
      </c>
    </row>
    <row r="15">
      <c r="A15" s="4" t="inlineStr">
        <is>
          <t>Provision for contingencies, net of recovery</t>
        </is>
      </c>
      <c r="B15" s="5" t="n">
        <v>4405</v>
      </c>
      <c r="C15" s="5" t="n">
        <v>4580</v>
      </c>
      <c r="D15" s="5" t="n">
        <v>2006</v>
      </c>
    </row>
    <row r="16">
      <c r="A16" s="4" t="inlineStr">
        <is>
          <t>Changes in fair value of financial assets</t>
        </is>
      </c>
      <c r="B16" s="5" t="n">
        <v>-2825</v>
      </c>
      <c r="C16" s="5" t="n">
        <v>-7728</v>
      </c>
      <c r="D16" s="5" t="n">
        <v>-2907</v>
      </c>
    </row>
    <row r="17">
      <c r="A17" s="4" t="inlineStr">
        <is>
          <t>Accrual of benefit plans</t>
        </is>
      </c>
      <c r="B17" s="5" t="n">
        <v>1202</v>
      </c>
      <c r="C17" s="5" t="n">
        <v>1471</v>
      </c>
      <c r="D17" s="5" t="n">
        <v>1402</v>
      </c>
    </row>
    <row r="18">
      <c r="A18" s="4" t="inlineStr">
        <is>
          <t>Recovery of provision for credit RDSA (Note 38)</t>
        </is>
      </c>
      <c r="B18" s="4" t="inlineStr">
        <is>
          <t xml:space="preserve"> </t>
        </is>
      </c>
      <c r="C18" s="5" t="n">
        <v>-1130</v>
      </c>
      <c r="D18" s="4" t="inlineStr">
        <is>
          <t xml:space="preserve"> </t>
        </is>
      </c>
    </row>
    <row r="19">
      <c r="A19" s="4" t="inlineStr">
        <is>
          <t>Net gain from the cancelattion of Corporate Notes</t>
        </is>
      </c>
      <c r="B19" s="5" t="n">
        <v>363</v>
      </c>
      <c r="C19" s="5" t="n">
        <v>-6</v>
      </c>
      <c r="D19" s="5" t="n">
        <v>-1219</v>
      </c>
    </row>
    <row r="20">
      <c r="A20" s="4" t="inlineStr">
        <is>
          <t>Loss on debt restructuring</t>
        </is>
      </c>
      <c r="B20" s="5" t="n">
        <v>449</v>
      </c>
      <c r="C20" s="4" t="inlineStr">
        <is>
          <t xml:space="preserve"> </t>
        </is>
      </c>
      <c r="D20" s="4" t="inlineStr">
        <is>
          <t xml:space="preserve"> </t>
        </is>
      </c>
    </row>
    <row r="21">
      <c r="A21" s="4" t="inlineStr">
        <is>
          <t>Impairment of property, plant and equipment</t>
        </is>
      </c>
      <c r="B21" s="4" t="inlineStr">
        <is>
          <t xml:space="preserve"> </t>
        </is>
      </c>
      <c r="C21" s="4" t="inlineStr">
        <is>
          <t xml:space="preserve"> </t>
        </is>
      </c>
      <c r="D21" s="5" t="n">
        <v>51129</v>
      </c>
    </row>
    <row r="22">
      <c r="A22" s="4" t="inlineStr">
        <is>
          <t>Income from non-reimbursable customer contributions</t>
        </is>
      </c>
      <c r="B22" s="5" t="n">
        <v>-62</v>
      </c>
      <c r="C22" s="5" t="n">
        <v>-91</v>
      </c>
      <c r="D22" s="5" t="n">
        <v>-78</v>
      </c>
    </row>
    <row r="23">
      <c r="A23" s="4" t="inlineStr">
        <is>
          <t>Other financial results</t>
        </is>
      </c>
      <c r="B23" s="5" t="n">
        <v>4583</v>
      </c>
      <c r="C23" s="5" t="n">
        <v>2061</v>
      </c>
      <c r="D23" s="5" t="n">
        <v>606</v>
      </c>
    </row>
    <row r="24">
      <c r="A24" s="4" t="inlineStr">
        <is>
          <t>Gain from interest in joint ventures</t>
        </is>
      </c>
      <c r="B24" s="5" t="n">
        <v>6</v>
      </c>
      <c r="C24" s="5" t="n">
        <v>-4</v>
      </c>
      <c r="D24" s="4" t="inlineStr">
        <is>
          <t xml:space="preserve"> </t>
        </is>
      </c>
    </row>
    <row r="25">
      <c r="A25" s="4" t="inlineStr">
        <is>
          <t>Agreement on the Regularization of Obligations</t>
        </is>
      </c>
      <c r="B25" s="5" t="n">
        <v>-18136</v>
      </c>
      <c r="C25" s="4" t="inlineStr">
        <is>
          <t xml:space="preserve"> </t>
        </is>
      </c>
      <c r="D25" s="4" t="inlineStr">
        <is>
          <t xml:space="preserve"> </t>
        </is>
      </c>
    </row>
    <row r="26">
      <c r="A26" s="4" t="inlineStr">
        <is>
          <t>Recovery of allowance for the impairment of trade receivables - Agreement on the Regularization of Obligations</t>
        </is>
      </c>
      <c r="B26" s="5" t="n">
        <v>-2650</v>
      </c>
      <c r="C26" s="4" t="inlineStr">
        <is>
          <t xml:space="preserve"> </t>
        </is>
      </c>
      <c r="D26" s="4" t="inlineStr">
        <is>
          <t xml:space="preserve"> </t>
        </is>
      </c>
    </row>
    <row r="27">
      <c r="A27" s="4" t="inlineStr">
        <is>
          <t>Monetary gain (RECPAM)</t>
        </is>
      </c>
      <c r="B27" s="5" t="n">
        <v>-99617</v>
      </c>
      <c r="C27" s="5" t="n">
        <v>-46440</v>
      </c>
      <c r="D27" s="5" t="n">
        <v>-28700</v>
      </c>
    </row>
    <row r="28">
      <c r="A28" s="3" t="inlineStr">
        <is>
          <t>Changes in operating assets and liabilities:</t>
        </is>
      </c>
      <c r="B28" s="4" t="inlineStr">
        <is>
          <t xml:space="preserve"> </t>
        </is>
      </c>
      <c r="C28" s="4" t="inlineStr">
        <is>
          <t xml:space="preserve"> </t>
        </is>
      </c>
      <c r="D28" s="4" t="inlineStr">
        <is>
          <t xml:space="preserve"> </t>
        </is>
      </c>
    </row>
    <row r="29">
      <c r="A29" s="4" t="inlineStr">
        <is>
          <t>Increase in trade receivables</t>
        </is>
      </c>
      <c r="B29" s="5" t="n">
        <v>-6929</v>
      </c>
      <c r="C29" s="5" t="n">
        <v>-5236</v>
      </c>
      <c r="D29" s="5" t="n">
        <v>-11236</v>
      </c>
    </row>
    <row r="30">
      <c r="A30" s="4" t="inlineStr">
        <is>
          <t>Increase in other receivables</t>
        </is>
      </c>
      <c r="B30" s="5" t="n">
        <v>-11969</v>
      </c>
      <c r="C30" s="5" t="n">
        <v>-1574</v>
      </c>
      <c r="D30" s="5" t="n">
        <v>-1029</v>
      </c>
    </row>
    <row r="31">
      <c r="A31" s="4" t="inlineStr">
        <is>
          <t>(Increase) Decrease in inventories</t>
        </is>
      </c>
      <c r="B31" s="5" t="n">
        <v>-2319</v>
      </c>
      <c r="C31" s="5" t="n">
        <v>-1650</v>
      </c>
      <c r="D31" s="5" t="n">
        <v>97</v>
      </c>
    </row>
    <row r="32">
      <c r="A32" s="4" t="inlineStr">
        <is>
          <t>Increase in financial assets at amortized cost</t>
        </is>
      </c>
      <c r="B32" s="4" t="inlineStr">
        <is>
          <t xml:space="preserve"> </t>
        </is>
      </c>
      <c r="C32" s="4" t="inlineStr">
        <is>
          <t xml:space="preserve"> </t>
        </is>
      </c>
      <c r="D32" s="5" t="n">
        <v>-931</v>
      </c>
    </row>
    <row r="33">
      <c r="A33" s="4" t="inlineStr">
        <is>
          <t>Increase in deferred revenue</t>
        </is>
      </c>
      <c r="B33" s="5" t="n">
        <v>2052</v>
      </c>
      <c r="C33" s="5" t="n">
        <v>526</v>
      </c>
      <c r="D33" s="5" t="n">
        <v>3701</v>
      </c>
    </row>
    <row r="34">
      <c r="A34" s="4" t="inlineStr">
        <is>
          <t>Increase in trade payables</t>
        </is>
      </c>
      <c r="B34" s="5" t="n">
        <v>61843</v>
      </c>
      <c r="C34" s="5" t="n">
        <v>35524</v>
      </c>
      <c r="D34" s="5" t="n">
        <v>39884</v>
      </c>
    </row>
    <row r="35">
      <c r="A35" s="4" t="inlineStr">
        <is>
          <t>Increase in salaries and social security payable</t>
        </is>
      </c>
      <c r="B35" s="5" t="n">
        <v>5197</v>
      </c>
      <c r="C35" s="5" t="n">
        <v>1708</v>
      </c>
      <c r="D35" s="5" t="n">
        <v>5030</v>
      </c>
    </row>
    <row r="36">
      <c r="A36" s="4" t="inlineStr">
        <is>
          <t>Decrease in benefit plans</t>
        </is>
      </c>
      <c r="B36" s="5" t="n">
        <v>-267</v>
      </c>
      <c r="C36" s="5" t="n">
        <v>-138</v>
      </c>
      <c r="D36" s="5" t="n">
        <v>-41</v>
      </c>
    </row>
    <row r="37">
      <c r="A37" s="4" t="inlineStr">
        <is>
          <t>Decrease in tax liabilities</t>
        </is>
      </c>
      <c r="B37" s="5" t="n">
        <v>-467</v>
      </c>
      <c r="C37" s="5" t="n">
        <v>-3830</v>
      </c>
      <c r="D37" s="5" t="n">
        <v>-267</v>
      </c>
    </row>
    <row r="38">
      <c r="A38" s="4" t="inlineStr">
        <is>
          <t>(Decrease) Increase in other payables</t>
        </is>
      </c>
      <c r="B38" s="5" t="n">
        <v>-1331</v>
      </c>
      <c r="C38" s="5" t="n">
        <v>364</v>
      </c>
      <c r="D38" s="5" t="n">
        <v>-158</v>
      </c>
    </row>
    <row r="39">
      <c r="A39" s="4" t="inlineStr">
        <is>
          <t>Derivative financial instruments payments</t>
        </is>
      </c>
      <c r="B39" s="4" t="inlineStr">
        <is>
          <t xml:space="preserve"> </t>
        </is>
      </c>
      <c r="C39" s="4" t="inlineStr">
        <is>
          <t xml:space="preserve"> </t>
        </is>
      </c>
      <c r="D39" s="5" t="n">
        <v>-853</v>
      </c>
    </row>
    <row r="40">
      <c r="A40" s="4" t="inlineStr">
        <is>
          <t>Decrease in provisions</t>
        </is>
      </c>
      <c r="B40" s="5" t="n">
        <v>-537</v>
      </c>
      <c r="C40" s="5" t="n">
        <v>-586</v>
      </c>
      <c r="D40" s="5" t="n">
        <v>-343</v>
      </c>
    </row>
    <row r="41">
      <c r="A41" s="4" t="inlineStr">
        <is>
          <t>Payment of income tax payable</t>
        </is>
      </c>
      <c r="B41" s="5" t="n">
        <v>-96</v>
      </c>
      <c r="C41" s="4" t="inlineStr">
        <is>
          <t xml:space="preserve"> </t>
        </is>
      </c>
      <c r="D41" s="5" t="n">
        <v>-7112</v>
      </c>
    </row>
    <row r="42">
      <c r="A42" s="4" t="inlineStr">
        <is>
          <t>Net cash flows generated by operating activities</t>
        </is>
      </c>
      <c r="B42" s="5" t="n">
        <v>35426</v>
      </c>
      <c r="C42" s="5" t="n">
        <v>41586</v>
      </c>
      <c r="D42" s="5" t="n">
        <v>50936</v>
      </c>
    </row>
    <row r="43">
      <c r="A43" s="3" t="inlineStr">
        <is>
          <t>Cash flows from investing activities</t>
        </is>
      </c>
      <c r="B43" s="4" t="inlineStr">
        <is>
          <t xml:space="preserve"> </t>
        </is>
      </c>
      <c r="C43" s="4" t="inlineStr">
        <is>
          <t xml:space="preserve"> </t>
        </is>
      </c>
      <c r="D43" s="4" t="inlineStr">
        <is>
          <t xml:space="preserve"> </t>
        </is>
      </c>
    </row>
    <row r="44">
      <c r="A44" s="4" t="inlineStr">
        <is>
          <t>Payment of property, plants and equipments</t>
        </is>
      </c>
      <c r="B44" s="5" t="n">
        <v>-31726</v>
      </c>
      <c r="C44" s="5" t="n">
        <v>-28686</v>
      </c>
      <c r="D44" s="5" t="n">
        <v>-28942</v>
      </c>
    </row>
    <row r="45">
      <c r="A45" s="4" t="inlineStr">
        <is>
          <t>Purchase net of Mutual funds and negotiable instruments</t>
        </is>
      </c>
      <c r="B45" s="5" t="n">
        <v>-5477</v>
      </c>
      <c r="C45" s="5" t="n">
        <v>-21084</v>
      </c>
      <c r="D45" s="5" t="n">
        <v>-7786</v>
      </c>
    </row>
    <row r="46">
      <c r="A46" s="4" t="inlineStr">
        <is>
          <t>Derivative financial instruments payments</t>
        </is>
      </c>
      <c r="B46" s="5" t="n">
        <v>-157</v>
      </c>
      <c r="C46" s="4" t="inlineStr">
        <is>
          <t xml:space="preserve"> </t>
        </is>
      </c>
      <c r="D46" s="4" t="inlineStr">
        <is>
          <t xml:space="preserve"> </t>
        </is>
      </c>
    </row>
    <row r="47">
      <c r="A47" s="4" t="inlineStr">
        <is>
          <t>Mutuum charges granted to third parties</t>
        </is>
      </c>
      <c r="B47" s="4" t="inlineStr">
        <is>
          <t xml:space="preserve"> </t>
        </is>
      </c>
      <c r="C47" s="5" t="n">
        <v>10</v>
      </c>
      <c r="D47" s="5" t="n">
        <v>103</v>
      </c>
    </row>
    <row r="48">
      <c r="A48" s="4" t="inlineStr">
        <is>
          <t>Collection of receivables from sale of subsidiaries</t>
        </is>
      </c>
      <c r="B48" s="4" t="inlineStr">
        <is>
          <t xml:space="preserve"> </t>
        </is>
      </c>
      <c r="C48" s="4" t="inlineStr">
        <is>
          <t xml:space="preserve"> </t>
        </is>
      </c>
      <c r="D48" s="5" t="n">
        <v>29</v>
      </c>
    </row>
    <row r="49">
      <c r="A49" s="4" t="inlineStr">
        <is>
          <t>Net cash flows used in investing activities</t>
        </is>
      </c>
      <c r="B49" s="5" t="n">
        <v>-37360</v>
      </c>
      <c r="C49" s="5" t="n">
        <v>-49760</v>
      </c>
      <c r="D49" s="5" t="n">
        <v>-36596</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borrowings</t>
        </is>
      </c>
      <c r="B51" s="5" t="n">
        <v>4420</v>
      </c>
      <c r="C51" s="4" t="inlineStr">
        <is>
          <t xml:space="preserve"> </t>
        </is>
      </c>
      <c r="D51" s="4" t="inlineStr">
        <is>
          <t xml:space="preserve"> </t>
        </is>
      </c>
    </row>
    <row r="52">
      <c r="A52" s="4" t="inlineStr">
        <is>
          <t>Payment of borrowings</t>
        </is>
      </c>
      <c r="B52" s="5" t="n">
        <v>-6078</v>
      </c>
      <c r="C52" s="4" t="inlineStr">
        <is>
          <t xml:space="preserve"> </t>
        </is>
      </c>
      <c r="D52" s="5" t="n">
        <v>-2204</v>
      </c>
    </row>
    <row r="53">
      <c r="A53" s="4" t="inlineStr">
        <is>
          <t>Payment of lease liability</t>
        </is>
      </c>
      <c r="B53" s="5" t="n">
        <v>-1171</v>
      </c>
      <c r="C53" s="5" t="n">
        <v>-1025</v>
      </c>
      <c r="D53" s="5" t="n">
        <v>-2016</v>
      </c>
    </row>
    <row r="54">
      <c r="A54" s="4" t="inlineStr">
        <is>
          <t>Payment of interests from borrowings</t>
        </is>
      </c>
      <c r="B54" s="5" t="n">
        <v>-896</v>
      </c>
      <c r="C54" s="5" t="n">
        <v>-1743</v>
      </c>
      <c r="D54" s="5" t="n">
        <v>-2698</v>
      </c>
    </row>
    <row r="55">
      <c r="A55" s="4" t="inlineStr">
        <is>
          <t>Payment of Corporate Notes issuance expenses</t>
        </is>
      </c>
      <c r="B55" s="5" t="n">
        <v>-565</v>
      </c>
      <c r="C55" s="4" t="inlineStr">
        <is>
          <t xml:space="preserve"> </t>
        </is>
      </c>
      <c r="D55" s="4" t="inlineStr">
        <is>
          <t xml:space="preserve"> </t>
        </is>
      </c>
    </row>
    <row r="56">
      <c r="A56" s="4" t="inlineStr">
        <is>
          <t>Cancelattion of Corporate Notes</t>
        </is>
      </c>
      <c r="B56" s="5" t="n">
        <v>-472</v>
      </c>
      <c r="C56" s="5" t="n">
        <v>-33</v>
      </c>
      <c r="D56" s="5" t="n">
        <v>-11164</v>
      </c>
    </row>
    <row r="57">
      <c r="A57" s="4" t="inlineStr">
        <is>
          <t>Net cash flows used in financing activities</t>
        </is>
      </c>
      <c r="B57" s="5" t="n">
        <v>-4762</v>
      </c>
      <c r="C57" s="5" t="n">
        <v>-2801</v>
      </c>
      <c r="D57" s="5" t="n">
        <v>-18082</v>
      </c>
    </row>
    <row r="58">
      <c r="A58" s="4" t="inlineStr">
        <is>
          <t>Decrease in cash and cash equivalents</t>
        </is>
      </c>
      <c r="B58" s="5" t="n">
        <v>-6696</v>
      </c>
      <c r="C58" s="5" t="n">
        <v>-10975</v>
      </c>
      <c r="D58" s="5" t="n">
        <v>-3742</v>
      </c>
    </row>
    <row r="59">
      <c r="A59" s="4" t="inlineStr">
        <is>
          <t>Cash and cash equivalents at the beginning of year</t>
        </is>
      </c>
      <c r="B59" s="5" t="n">
        <v>6179</v>
      </c>
      <c r="C59" s="5" t="n">
        <v>12821</v>
      </c>
      <c r="D59" s="5" t="n">
        <v>12802</v>
      </c>
    </row>
    <row r="60">
      <c r="A60" s="4" t="inlineStr">
        <is>
          <t>Financial results in cash and cash equivalents</t>
        </is>
      </c>
      <c r="B60" s="5" t="n">
        <v>2173</v>
      </c>
      <c r="C60" s="5" t="n">
        <v>4341</v>
      </c>
      <c r="D60" s="5" t="n">
        <v>2700</v>
      </c>
    </row>
    <row r="61">
      <c r="A61" s="4" t="inlineStr">
        <is>
          <t>Result from exposure to inflation</t>
        </is>
      </c>
      <c r="B61" s="5" t="n">
        <v>-26</v>
      </c>
      <c r="C61" s="5" t="n">
        <v>-8</v>
      </c>
      <c r="D61" s="5" t="n">
        <v>1061</v>
      </c>
    </row>
    <row r="62">
      <c r="A62" s="4" t="inlineStr">
        <is>
          <t>Decrease in cash and cash equivalents</t>
        </is>
      </c>
      <c r="B62" s="5" t="n">
        <v>-6696</v>
      </c>
      <c r="C62" s="5" t="n">
        <v>-10975</v>
      </c>
      <c r="D62" s="5" t="n">
        <v>-3742</v>
      </c>
    </row>
    <row r="63">
      <c r="A63" s="4" t="inlineStr">
        <is>
          <t>Cash and cash equivalents at the end of the year</t>
        </is>
      </c>
      <c r="B63" s="5" t="n">
        <v>1630</v>
      </c>
      <c r="C63" s="5" t="n">
        <v>6179</v>
      </c>
      <c r="D63" s="5" t="n">
        <v>12821</v>
      </c>
    </row>
    <row r="64">
      <c r="A64" s="3" t="inlineStr">
        <is>
          <t>Supplemental cash flows information</t>
        </is>
      </c>
      <c r="B64" s="4" t="inlineStr">
        <is>
          <t xml:space="preserve"> </t>
        </is>
      </c>
      <c r="C64" s="4" t="inlineStr">
        <is>
          <t xml:space="preserve"> </t>
        </is>
      </c>
      <c r="D64" s="4" t="inlineStr">
        <is>
          <t xml:space="preserve"> </t>
        </is>
      </c>
    </row>
    <row r="65">
      <c r="A65" s="4" t="inlineStr">
        <is>
          <t>Adquisition of advances to suppliers, property, plant and equipment through increased trade payables</t>
        </is>
      </c>
      <c r="B65" s="5" t="n">
        <v>-2174</v>
      </c>
      <c r="C65" s="5" t="n">
        <v>-2967</v>
      </c>
      <c r="D65" s="5" t="n">
        <v>-3596</v>
      </c>
    </row>
    <row r="66">
      <c r="A66" s="4" t="inlineStr">
        <is>
          <t>Adquisition of advances to suppliers, right-of-use assets through increased trade payables</t>
        </is>
      </c>
      <c r="B66" s="6" t="n">
        <v>-912</v>
      </c>
      <c r="C66" s="6" t="n">
        <v>-1050</v>
      </c>
      <c r="D66" s="6" t="n">
        <v>-7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balances in foreign currency</t>
        </is>
      </c>
      <c r="B4" s="4" t="inlineStr">
        <is>
          <t xml:space="preserve">Schedule of balances in foreign currency
Currency Amount in foreign currency Exchange rate (1) Total Total
ASSETS
CURRENT ASSETS
Other receivables USD 19.3 176.960 3,415 201
Financial assets at fair value through profit or loss USD 81.7 176.960 14,458 9,203
Cash and cash equivalents USD 0.2 176.960 35 2,402
TOTAL CURRENT ASSETS 17,908 11,806
TOTAL ASSETS 17,908 11,806
LIABILITIES
NON-CURRENT LIABILITIES
Borrowings USD 82.1 177.160 14,537 —
TOTAL NON-CURRENT LIABILITIES 14,537 —
CURRENT LIABILITIES
Trade payables USD 17.7 177.160 3,136 2,402
EUR 0.2 189.259 38 —
Borrowings USD 1.0 177.160 184 19,989
Other payables USD 1.3 177.160 228 2,001
TOTAL CURRENT LIABILITIES 3,586 24,392
TOTAL LIABILITIES 18,123 24,392
(1) The exchange rates used are the BNA exchange
rates in effect as of December 31, 2022 for US Dollars (USD) and Euros (EUR). </t>
        </is>
      </c>
    </row>
    <row r="5">
      <c r="A5" s="4" t="inlineStr">
        <is>
          <t>Schedule of Exposure to currency risk</t>
        </is>
      </c>
      <c r="B5" s="4" t="inlineStr">
        <is>
          <t>Schedule of Exposure to currency risk
12.31.22 12.31.21
Net position
US dollar (177 ) (12,586 )
Euro (38 ) —
Total (215 ) (12,586 )</t>
        </is>
      </c>
    </row>
    <row r="6">
      <c r="A6" s="4" t="inlineStr">
        <is>
          <t>Schedule of decrease in results of operation</t>
        </is>
      </c>
      <c r="B6" s="4" t="inlineStr">
        <is>
          <t>Schedule of decrease in results of operation
12.31.22 12.31.21
Net position
US dollar (18 ) (1,259 )
Euro (4 ) —
Decrease in the results of operations for the year (22 ) (1,259 )</t>
        </is>
      </c>
    </row>
    <row r="7">
      <c r="A7" s="4" t="inlineStr">
        <is>
          <t>Schedule of analysis of non-derivative financial liabilities</t>
        </is>
      </c>
      <c r="B7" s="4" t="inlineStr">
        <is>
          <t xml:space="preserve">Schedule of analysis of non-derivative financial liabilities
No deadline Less than 3 months From 3 months to 1 year From 1 to 2 years From 2 to 5 years Total
As of December 31, 2022
Trade payables and other liabilities 120,470 67,730 9,468 409 23,705 221,782
Borrowings — — 184 14,537 — 14,721
Total 120,470 67,730 9,652 14,946 23,705 236,503
As of December 31, 2021
Trade payables and other liabilities 103,096 52,522 14,009 606 24,386 194,619
Borrowings — — 19,989 — — 19,989
Total 103,096 52,522 33,998 606 24,386 214,608 </t>
        </is>
      </c>
    </row>
    <row r="8">
      <c r="A8" s="4" t="inlineStr">
        <is>
          <t>Schedule of gearing ratios</t>
        </is>
      </c>
      <c r="B8" s="4" t="inlineStr">
        <is>
          <t>Schedule of gearing ratios
12.31.22 12.31.21
Total liabilities 354,465 319,718
Less: Cash and cash equivalents and Financial assets at fair value through profit or loss (30,331 ) (36,276 )
Net debt 324,134 283,442
Total Equity 125,666 143,550
Total capital attributable to owners 449,800 426,992
Gearing ratio 72.06 % 66.38 %</t>
        </is>
      </c>
    </row>
    <row r="9">
      <c r="A9" s="4" t="inlineStr">
        <is>
          <t>Schedule of financial assets and liabilities measured at fair value</t>
        </is>
      </c>
      <c r="B9" s="4" t="inlineStr">
        <is>
          <t xml:space="preserve">Schedule of financial assets and liabilities measured at fair value
LEVEL 1
At December 31, 2022
Assets
Other receivables
Transferred assets and in custody 4,675
Financial assets at fair value through profit or loss:
Negotiable instruments 13,716
Mutual funds 14,985
Cash and cash equivalents:
Mutual funds 763
Total assets 34,139
At December 31, 2021
Assets
Financial assets at fair value through profit or loss:
Negotiable instruments 17,281
Mutual funds 12,816
Cash and cash equivalents
Mutual funds 2,627
Total assets 32,7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 joint ventures (Tables)</t>
        </is>
      </c>
      <c r="B1" s="2" t="inlineStr">
        <is>
          <t>12 Months Ended</t>
        </is>
      </c>
    </row>
    <row r="2">
      <c r="B2" s="2" t="inlineStr">
        <is>
          <t>Dec. 31, 2022</t>
        </is>
      </c>
    </row>
    <row r="3">
      <c r="A3" s="3" t="inlineStr">
        <is>
          <t>Interest In Joint Ventures</t>
        </is>
      </c>
      <c r="B3" s="4" t="inlineStr">
        <is>
          <t xml:space="preserve"> </t>
        </is>
      </c>
    </row>
    <row r="4">
      <c r="A4" s="4" t="inlineStr">
        <is>
          <t>Schedule of interest in joint ventures</t>
        </is>
      </c>
      <c r="B4" s="4" t="inlineStr">
        <is>
          <t xml:space="preserve">Schedule of interest in joint ventures
Percentage interest held Equity attributable to the owners
in capital stock and votes 12.31.22 12.31.21
SACME 50.00 % 21 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sales and energy purchases (Tables)</t>
        </is>
      </c>
      <c r="B1" s="2" t="inlineStr">
        <is>
          <t>12 Months Ended</t>
        </is>
      </c>
    </row>
    <row r="2">
      <c r="B2" s="2" t="inlineStr">
        <is>
          <t>Dec. 31, 2022</t>
        </is>
      </c>
    </row>
    <row r="3">
      <c r="A3" s="3" t="inlineStr">
        <is>
          <t>Revenue From Sales And Energy Purchases</t>
        </is>
      </c>
      <c r="B3" s="4" t="inlineStr">
        <is>
          <t xml:space="preserve"> </t>
        </is>
      </c>
    </row>
    <row r="4">
      <c r="A4" s="4" t="inlineStr">
        <is>
          <t>Schedule of revenue description</t>
        </is>
      </c>
      <c r="B4" s="4" t="inlineStr">
        <is>
          <t>Schedule of
revenue description
Small demand segment: Residential use and public lighting (T1) 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
Medium demand segment: Commercial and industrial customers (T2) Relates to the highest demand average recorded over 15 consecutive minutes that is equal to or greater than 10 Kilowatts but less than 50 Kilowatts. The Company agrees with the user the supply capacity.
Large demand segment (T3) 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
Other: (Shantytowns/ Wheeling system) 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 Other services
Right of use of poles Revenue is recognized to the extent that the rental value of the right of use of the poles used by the Company’s electricity network has been agreed upon for the benefit of third parties.
Connection and reconnection charges Relate to revenue accrued for the carrying out of the electricity supply connection of new customers or the reconnection of already existing users. Energy purchases
Energy purchase The Company bills its users the cost of its purchases of energy, which includes charges for purchases of energy and power. The Company purchases electric power at seasonal prices approved by the SE. The price of the Company’s electric power represents transmission costs and other regulatory charges.
Energy losses 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electricity rate by virtue of its concession amounts to approximately 9.1%.</t>
        </is>
      </c>
    </row>
    <row r="5">
      <c r="A5" s="4" t="inlineStr">
        <is>
          <t>Schedule of sales of electricity</t>
        </is>
      </c>
      <c r="B5" s="4" t="inlineStr">
        <is>
          <t>Schedule of sales of electricity
12.31.22 12.31.21 12.31.20
GWh $ GWh $ GWh $
Sales of electricity
Small demand segment: Residential use and public lighting (T1) 13,052 112,853 12,373 130,223 11,600 168,574
Medium demand segment: Commercial and industrial (T2) 1,529 21,035 1,447 23,668 1,341 30,990
Large demand segment (T3) 3,714 61,391 3,492 55,576 3,210 58,284
Other: (Shantytowns/Wheeling system) 4,531 9,320 4,398 10,114 4,028 9,146
Subtotal - Sales of electricity 22,826 204,599 21,710 219,581 20,179 266,994
Other services
Right of use of poles 1,115 1,367 1,237
Connection and reconnection charges 121 143 158
Subtotal - Other services 1,236 1,510 1,395
Total - Revenue 205,835 221,091 268,389
12.31.22 12.31.21 12.31.20
GWh $ GWh $ GWh $
Energy purchases (1) 27,158 (143,228 ) 26,373 (135,966 ) 25,124 (170,264 )
(1) As of December 31, 2022, 2021 and 2020, includes
technical and non-technical energy losses for 4,333 GWh, 4,663 GWh and 4,945 GWh,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The breakdown of expenses by nature</t>
        </is>
      </c>
      <c r="B4" s="4" t="inlineStr">
        <is>
          <t xml:space="preserve">The breakdown of expenses by nature
Expenses by nature at 12.31.22
Description Transmission and distribution expenses Selling expenses Administrative expenses Total
Salaries and social security taxes 22,553 3,373 6,805 32,731
Pension plans 828 124 250 1,202
Communications expenses 444 844 1 1,289
Allowance for the impairment of trade and other receivables — 2,199 — 2,199
Supplies consumption 3,258 — 329 3,587
Leases and insurance — 2 1,125 1,127
Security service 1,109 143 176 1,428
Fees and remuneration for services 10,245 5,740 6,640 22,625
Public relations and marketing — 1,896 — 1,896
Advertising and sponsorship — 977 — 977
Reimbursements to personnel — — 2 2
Depreciation of property, plant and equipment 14,310 2,133 1,750 18,193
Depreciation of right-of-use asset 103 207 723 1,033
Directors and Supervisory Committee — — 69 69
ENRE penalties 2,065 2,803 — 4,868
Taxes and charges — 3,228 138 3,366
Other 2 — 44 46
At 12.31.22 54,917 23,669 18,052 96,638 The expenses included in the chart above
are net of the Company’s own expenses capitalized in property, plant and equipment as of December 31, 2022 for $ 4,484.9
Expenses by nature at 12.31.21
Description Transmission and distribution expenses Selling expenses Administrative expenses Total
Salaries and social security taxes 21,995 3,500 4,969 30,464
Pension plans 1,062 169 240 1,471
Communications expenses 507 1,125 1 1,633
Allowance for the impairment of trade and other receivables — 3,822 — 3,822
Supplies consumption 4,410 — 414 4,824
Leases and insurance — 1 996 997
Security service 987 84 227 1,298
Fees and remuneration for services 11,361 6,048 5,038 22,447
Public relations and marketing — 226 — 226
Advertising and sponsorship — 117 — 117
Reimbursements to personnel — — 2 2
Depreciation of property, plant and equipment 13,945 2,078 1,705 17,728
Depreciation of right-of-use asset 89 178 625 892
Directors and Supervisory Committee — — 69 69
ENRE penalties 2,351 1,631 — 3,982
Taxes and charges — 3,411 166 3,577
Other 1 1 53 55
At 12.31.21 56,708 22,391 14,505 93,604 The expenses included in the chart above
are net of the Company’s own expenses capitalized in property, plant and equipment as of December 31, 2021 for $ 4,481.0
Expenses by nature at 12.31.20
Description Transmission and distribution expenses Selling expenses Administrative expenses Total
Salaries and social security taxes 22,797 3,783 6,677 33,257
Pension plans 960 160 282 1,402
Communications expenses 641 1,305 2 1,948
Allowance for the impairment of trade and other receivables — 12,293 — 12,293
Supplies consumption 5,520 — 434 5,954
Leases and insurance 2 2 925 929
Security service 900 95 101 1,096
Fees and remuneration for services 11,463 6,381 4,521 22,365
Public relations and marketing — 56 — 56
Advertising and sponsorship — 29 — 29
Reimbursements to personnel — — 2 2
Depreciation of property, plant and equipment 15,038 2,236 1,839 19,113
Depreciation of right-of-use asset 94 189 649 932
Directors and Supervisory Committee — — 84 84
ENRE penalties 972 1,071 — 2,043
Taxes and charges — 4,272 187 4,459
Other — — 27 27
At 12.31.20 58,387 31,872 15,730 105,98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income (expense) (Tables)</t>
        </is>
      </c>
      <c r="B1" s="2" t="inlineStr">
        <is>
          <t>12 Months Ended</t>
        </is>
      </c>
    </row>
    <row r="2">
      <c r="B2" s="2" t="inlineStr">
        <is>
          <t>Dec. 31, 2022</t>
        </is>
      </c>
    </row>
    <row r="3">
      <c r="A3" s="3" t="inlineStr">
        <is>
          <t>Other Operating Income</t>
        </is>
      </c>
      <c r="B3" s="4" t="inlineStr">
        <is>
          <t xml:space="preserve"> </t>
        </is>
      </c>
    </row>
    <row r="4">
      <c r="A4" s="4" t="inlineStr">
        <is>
          <t>Schedule of other operating income expense</t>
        </is>
      </c>
      <c r="B4" s="4" t="inlineStr">
        <is>
          <t>Schedule of other operating income expense
Note 12.31.22 12.31.21 12.31.20
Other operating income
Income from customer surcharges 3,031 3,771 4,556
Commissions on municipal taxes collection 673 700 658
Fines to suppliers 118 229 —
Services provided to third parties 616 482 707
Related parties 30.a — — 127
Recovery of provision for contingences — — 610
Income from non-reimbursable customer 62 91 78
Expense recovery 50 61 208
Construction plan Framework agreement 2.d 3,013 4,012 —
Recovery of allowance for the impairment of trade receivables - Agreement on the Regularization of Obligations 2.c 2,650 — —
Other 195 85 137
Total other operating income 10,408 9,431 7,081
Other operating expense
Gratifications for services (227 ) (1,682 ) (150 )
Cost for services provided to third parties (546 ) (218 ) (282 )
Severance paid (102 ) (71 ) (72 )
Debit and Credit Tax (1,947 ) (2,081 ) (2,406 )
Provision for contingencies 34 (4,405 ) (4,580 ) (2,616 )
Disposals of property, plant and equipment (348 ) (485 ) (442 )
Refund of fines to suppliers — — (380 )
Other (45 ) (402 ) (273 )
Total other operating expense (7,620 ) (9,519 ) (6,6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12 Months Ended</t>
        </is>
      </c>
    </row>
    <row r="2">
      <c r="B2" s="2" t="inlineStr">
        <is>
          <t>Dec. 31, 2022</t>
        </is>
      </c>
    </row>
    <row r="3">
      <c r="A3" s="3" t="inlineStr">
        <is>
          <t>Net Finance Costs</t>
        </is>
      </c>
      <c r="B3" s="4" t="inlineStr">
        <is>
          <t xml:space="preserve"> </t>
        </is>
      </c>
    </row>
    <row r="4">
      <c r="A4" s="4" t="inlineStr">
        <is>
          <t>Schedule of net finance costs</t>
        </is>
      </c>
      <c r="B4" s="4" t="inlineStr">
        <is>
          <t>Schedule of net finance costs
Note 12.31.22 12.31.21 12.31.20
Financial income
Financial interest 65 127 74
Other interest 35.a — — 88
Total financial income 65 127 162
Financial costs
Commercial interest (74,586 ) (43,305 ) (17,592 )
Interest and other (13,034 ) (9,132 ) (9,317 )
Fiscal interest (8 ) (9 ) (321 )
Bank fees and expenses (145 ) (71 ) (33 )
Total financial costs (87,773 ) (52,517 ) (27,263 )
Other financial results
Changes in fair value of financial assets 2,825 7,728 2,907
Loss on debt restructuring (449 ) — —
Net gain from the cancelattion of Corporate Notes (363 ) 6 1,219
Exchange differences 1,478 (3,120 ) (8,684 )
Adjustment to present value of receivables 38 (338 ) (292 ) (380 )
Recovery of provision for credit RDSA — 1,130 —
Other financial costs (*) (4,583 ) (2,061 ) (617 )
Total other financial results (1,430 ) 3,391 (5,555 )
Total net financial costs (89,138 ) (48,999 ) (32,656 )
(*) As of December 31, 2022 and 2021, includes $ 4,252 and $ 1,775 relating to EDELCOS S.A.’s technical assistance, respectively (Note
3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Basic And Diluted Loss Per Share</t>
        </is>
      </c>
      <c r="B3" s="4" t="inlineStr">
        <is>
          <t xml:space="preserve"> </t>
        </is>
      </c>
    </row>
    <row r="4">
      <c r="A4" s="4" t="inlineStr">
        <is>
          <t>Schedule of basic and diluted loss per shares</t>
        </is>
      </c>
      <c r="B4" s="4" t="inlineStr">
        <is>
          <t>Schedule of basic and diluted loss per shares
12.31.22 12.31.21 12.31.20
Loss for the year attributable to the owners of the Company (17,468 ) (41,577 ) (52,017 )
Weighted average number of common shares outstanding 875 875 875
Basic and diluted loss per share – in pesos (19.96 ) (47.52 ) (59.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Schedule of property, plant, and equipment
Lands and buildings Substations High, medium and low voltage lines Meters and Transformer chambers and platforms Tools, Furniture, vehicles, equipment, communications and advances to suppliers Construction in process Supplies and spare parts Total
At 12.31.21
Cost 11,060 99,296 247,276 107,449 23,242 84,965 939 574,227
Accumulated depreciation (2,355 ) (34,319 ) (98,972 ) (44,178 ) (13,822 ) — — (193,646 )
Net amount 8,705 64,977 148,304 63,271 9,420 84,965 939 380,581
Additions 80 84 777 1,009 2,029 29,921 — 33,900
Disposals — — (215 ) (133 ) — — — (348 )
Transfers 28 4,552 10,722 5,309 4,184 (25,060 ) 265 —
Depreciation for the year (235 ) (3,544 ) (8,194 ) (4,107 ) (2,113 ) — — (18,193 )
Net amount 12.31.22 8,578 66,069 151,394 65,349 13,520 89,826 1,204 395,940
At 12.31.22
Cost 11,104 103,931 258,108 113,563 29,456 89,826 1,204 607,192
Accumulated depreciation (2,526 ) (37,862 ) (106,714 ) (48,214 ) (15,936 ) — — (211,252 )
Net amount 8,578 66,069 151,394 65,349 13,520 89,826 1,204 395,940
· During the year ended December 31, 2022, the Company capitalized as direct
own costs $ 4,484.9
Lands and buildings Substations High, medium and low voltage lines Meters and Transformer chambers and platforms Tools, Furniture, vehicles, equipment, communications and advances to suppliers Construction in process Supplies and spare parts Total
At 12.31.20
Cost 10,710 92,493 235,649 102,979 18,429 82,423 945 543,628
Accumulated depreciation (2,102 ) (30,953 ) (91,107 ) (40,260 ) (12,065 ) — — (176,487 )
Net amount 8,608 61,540 144,542 62,719 6,364 82,423 945 367,141
Additions 97 615 450 878 2,903 23,915 2,795 31,653
Disposals (12 ) — (62 ) (409 ) (2 ) — — (485 )
Transfers 263 6,194 11,550 4,217 1,950 (21,373 ) (2,801 ) —
Depreciation for the year (251 ) (3,372 ) (8,176 ) (4,134 ) (1,795 ) — — (17,728 )
Impairment — — — — — — — —
Net amount 12.31.21 8,705 64,977 148,304 63,271 9,420 84,965 939 380,581
At 12.31.21
Cost 11,060 99,296 247,276 107,449 23,242 84,965 939 574,227
Accumulated depreciation (2,355 ) (34,319 ) (98,972 ) (44,178 ) (13,822 ) — — (193,646 )
Net amount 8,705 64,977 148,304 63,271 9,420 84,965 939 380,581
· During the year ended December 31, 2021, the Company capitalized as direct
own costs $ 4,48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t>
        </is>
      </c>
      <c r="B3" s="4" t="inlineStr">
        <is>
          <t xml:space="preserve"> </t>
        </is>
      </c>
    </row>
    <row r="4">
      <c r="A4" s="4" t="inlineStr">
        <is>
          <t>Schedule of right of use asset</t>
        </is>
      </c>
      <c r="B4" s="4" t="inlineStr">
        <is>
          <t xml:space="preserve">Schedule of right of use asset
12.31.22 12.31.21
Balance at beginning of year 828 670
Additions 912 1,050
Depreciation for the year (1,033 ) (892 )
Balance at end of the year 707 82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 asset</t>
        </is>
      </c>
      <c r="B4" s="4" t="inlineStr">
        <is>
          <t xml:space="preserve">Schedule of inventories asset
12.31.22 12.31.21
Supplies and spare-parts 6,438 6,701
Advance to suppliers — 1
Total inventories 6,438 6,70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Note 1 |
General information Empresa Distribuidora y Comercializadora
Norte S.A. (hereinafter “ edenor sociedad anónima The corporate purpose of edenor edenor History and development of the Company edenor By means of an International Public Bidding,
the PEN awarded 51 edenor On September 1, 1992, EASA took over the
operations of edenor As a consequence of the share purchase and
sale agreement entered into on December 28, 2020 between Pampa Energía S.A. and Empresa de Energía del Cono Sur S.A., all
the Class A shares, representing 51% of the Company’s share capital and votes were transferred to the latter. That transaction was
approved by means of ENRE Resolution No. 207/2021 dated June 24, 2021. Therefore, Empresa de Energía del Cono Sur S.A. is the parent
company of edenor The Company’s economic and financial
situation In the last few fiscal years, the Company
recorded negative working capital, mainly as a consequence of the insufficient adjustments of the electricity rate since February 2019
-which did not comply with the terms agreed upon in the last RTI-, and the constant increase of both the operating costs and the costs
of the investments necessary to maintain the quality of the service; all this in addition to the inflationary context in which the Argentine
economy has been since mid-2018. Although in 2021 and 2022 the values of the
Company’s electricity rate schedules suffered changes, they are insufficient to cover the economic and financial needs of the Distribution
Company in a context of growing inflation, with the annual rate close to 100%, inasmuch as most of them, implied only the passing through
of the seasonal prices without improving revenues from the CPD. Nevertheless, and in spite of the aforementioned context with constant
increases in operating costs, the investments necessary, both for the operation of the network and for maintaining and even improving
the quality of the service, have been made. The economic activity showed some recovery
after the effect caused by the COVID-19 pandemic; however, the country’s macroeconomic situation with the increase in the rate
of inflation, the widening of the gap between the official dollar exchange rate and the dollar exchange rate quoted in financial or free
markets, and the consequences of the agreement with the International Monetary Fund make it difficult to envisage a clear-cut trend of
the economy in the short term. This complex and vulnerable economic context
is aggravated by the currency restrictions imposed by the BCRA pursuant to which the BCRA’s prior authorization is required for
certain transactions, such as the Company’s transactions associated with the payment of imports of goods that are necessary for
the provision of the service and the payments to service the financial debt. As a consequence of the described context,
the Company witnessed an even greater deterioration of its economic and financial equation due to the long overdue adjustment of rates,
the impossibility of taking legal action to enforce payment of debts for electricity consumed but not paid, and the increase in costs
on the Company’s operating structure and supplies. Therefore, it became necessary to partially postpone payments to CAMMESA for
energy purchased in the MEM as from the maturities taking place in March 2020 63,689 79,640 Despite the previously detailed situation,
it is worth pointing out that, in general terms, the quality of the electricity distribution service has been improved, both in duration
and frequency of power cuts. In view of the continuous increase of the costs associated with the provision of the service, as well as
the need for additional investments to meet the demand, the Company continues to analyze different measures aimed at mitigating the negative
effects of this situation on its financial structure, such as the already adopted one related to the restructuring of its financial debt
(Note 39), the signing of the Memorandum of Agreement on the Regularization of Payment Obligations (Note 2.c), and the recent electricity
rate adjustment provided for by the previously mentioned ENRE Resolution, thus minimizing the impact on the sources of employment, the
execution of the investment plan, and the carrying out of the essential operation, maintenance and improvement-related works that are
necessary to maintain the provision of the public service, object of the concession, in a satisfactory manner in terms of quality and
reliability. Due to that which has been previously described,
the Board of Directors concluded that a material uncertainty exists that may cast significant doubt (or raise substantial doubt as contemplated
by PCAOB standards) about edenor Nevertheless, these financial statements
have been prepared assuming that the Company will continue to operate as a going concern, and do not include the adjustments or reclassifications
that might result from the outcome of these uncertainties, inasmuch as this Distribution Company has historically been provided with transitional
solutions that have made it possible to partially restore the economic and financial equation and ensure the operation of its distribution
networks, due to the essential service its provid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inancial instruments by category</t>
        </is>
      </c>
      <c r="B4" s="4" t="inlineStr">
        <is>
          <t xml:space="preserve">Schedule
of financial instruments by category
Financial
assets at amortized cost Financial
assets at fair value through profit or loss Non-financial
assets Total
As
of December 31, 2022
Assets
Trade
receivables 27,991 — — 27,991
Other receivables 4,718 4,155 9,830 18,703
Cash
and cash equivalents
Cash
and Banks 867 — — 867
Mutual
funds — 763 — 763
Financial
assets at fair value through profit or loss:
Negotiable
instruments — 13,716 — 13,716
Mutual
funds — 14,985 — 14,985
Total 33,576 33,619 9,830 77,025
As
of December 31, 2021
Assets
Trade receivables 34,212 — — 34,212
Other receivables 1,509 — 2,659 4,168
Cash
and cash equivalents
Cash
and Banks 2,957 — — 2,957
Time
deposits 595 — — 595
Mutual
funds — 2,627 — 2,627
Financial
assets at fair value through profit or loss:
Negotiable
instruments — 17,281 — 17,281
Mutual
funds — 12,816 — 12,816
Financial
assets at fair value
Negotiable
instruments 474 — — 474
Total 39,747 32,724 2,659 75,130
Financial
liabilities at amortized cost Total
As
of December 31, 2022
Liabilities
Trade
payables 180,729 180,729
Other
payables 23,810 23,810
Borrowings 14,721 14,721
Total 219,260 219,260
As
of December 31, 2021
Liabilities
Trade
payables 149,678 149,678
Other
payables 26,160 26,160
Borrowings 19,989 19,989
Total 195,827 195,827 </t>
        </is>
      </c>
    </row>
    <row r="5">
      <c r="A5" s="4" t="inlineStr">
        <is>
          <t>Schedule of income, expenses, gains and losses of financial instruments</t>
        </is>
      </c>
      <c r="B5" s="4" t="inlineStr">
        <is>
          <t>Schedule
of income, expenses, gains and losses of financial instruments
Financial
assets at amortized cost Financial
assets at fair value through profit or loss Total
As
of December 31, 2022
Interest
income 65 — 65
Exchange differences 3,915 7,971 11,886
Changes in
fair value of financial assets — 2,825 2,825
Total 3,980 10,796 14,776
As
of December 31, 2021
Interest income 127 — 127
Exchange differences 889 958 1,847
Changes in
fair value of financial assets — 7,728 7,728
Net gain from
the cancelattion of Corporate Notes 6 — 6
Other 1,130 — 1,130
Total 2,152 8,686 10,838
Financial
liabilities at amortized cost Total
As
of December 31, 2022
Interest
expense (87,620 ) (87,620 )
Exchange differences (10,408 ) (10,408 )
Loss on debt
restructuring (449 ) (449 )
Net loss from
the cancelattion of Corporate Notes (363 ) (363 )
Other
financial results (4,583 ) (4,583 )
Total (103,423 ) (103,423 )
As
of December 31, 2021
Interest expense (52,437 ) (52,437 )
Exchange differences (4,967 ) (4,967 )
Other
financial results (2,061 ) (2,061 )
Total (59,465 ) (59,465 )</t>
        </is>
      </c>
    </row>
    <row r="6">
      <c r="A6" s="4" t="inlineStr">
        <is>
          <t>Schedule of credit quality of financial assets</t>
        </is>
      </c>
      <c r="B6" s="4" t="inlineStr">
        <is>
          <t>Schedule
of credit quality of financial assets
12.31.22 12.31.21
Customers
with no external credit rating:
Group
1 (i) 19,398 24,988
Group
2 (ii) 2,230 3,234
Group
3 (iii) 6,363 5,990
Total
trade receivables 27,991 34,212
(i) Relates to customers with debt to become due.
(ii) Relates to customers with past due debt from 0 to 3 months.
(iii) Relates to customers with past due debt from 3 to 12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receivables</t>
        </is>
      </c>
      <c r="B4" s="4" t="inlineStr">
        <is>
          <t>Schedule of other receivables
Note 12.31.22 12.31.21
Non-current:
Financial credit — 9
Related parties 35.c 3 5
Total non-current 3 14
Current:
Framework agreement (1) 2.d 2,770 573
Assigned assets and in custody (2) 4,675 —
Credit for Real estate asset 38 — 60
Judicial deposits 208 166
Security deposits 99 125
Prepaid expenses 380 404
Advances to personnel 1 47
Financial credit 14 27
Advances to suppliers 308 17
Tax credits 9,830 2,659
Related parties 35.c — 1
Debtors for complementary activities 406 123
Other 53 9
Allowance for the impairment of other receivables (44 ) (57 )
Total current 18,700 4,154
(1) As of December 31, 2022 and 2021, $ 1,517 573 1,253
(2) Relate to Securities issued by private companies
for 11,771,500 NV and cash deriving from the collection of securities for USD 2,924,022 assigned to and in possession of Global Valores
S.A., respectively. The Company retains the risks and rewards of the aforementioned assets and may make use of them, at its own request,
in a term of 15 days.</t>
        </is>
      </c>
    </row>
    <row r="5">
      <c r="A5" s="4" t="inlineStr">
        <is>
          <t>Schedule of roll forward of the allowance for the impairment of other receivables</t>
        </is>
      </c>
      <c r="B5" s="4" t="inlineStr">
        <is>
          <t xml:space="preserve">Schedule of roll forward of the allowance for the impairment of other receivables
12.31.22 12.31.21
Balance at beginning of year 57 6,475
Increase 24 6
Decrease — (3,450 )
Result from exposure to inflation (30 ) (1,844 )
Recovery (7 ) (1,130 )
Balance at end of the year 44 57 </t>
        </is>
      </c>
    </row>
    <row r="6">
      <c r="A6" s="4" t="inlineStr">
        <is>
          <t>Schedule of aging analysis</t>
        </is>
      </c>
      <c r="B6" s="4" t="inlineStr">
        <is>
          <t xml:space="preserve">Schedule of aging analysis
12.31.22 12.31.21
Without expiry date 308 294
Past due 2,240 664
Up to 3 months 3,655 1,188
From 3 to 6 months 4,019 692
From 6 to 9 months 2,178 658
From 9 to 12 months 6,300 658
More than 12 months 3 14
Total other receivables 18,703 4,16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receivables</t>
        </is>
      </c>
      <c r="B4" s="4" t="inlineStr">
        <is>
          <t xml:space="preserve">Schedule of trade receivables
12.31.22 12.31.21
Current:
Sales of electricity – Billed 16,012 29,292
Receivables in litigation 287 493
Allowance for the impairment of trade receivables (4,634 ) (11,700 )
Subtotal 11,665 18,085
Sales of electricity – Unbilled 15,333 15,377
PBA &amp; CABA government credit 991 746
Fee payable for the expansion of the transportation and others 2 4
Total current 27,991 34,212 </t>
        </is>
      </c>
    </row>
    <row r="5">
      <c r="A5" s="4" t="inlineStr">
        <is>
          <t>Schedule of allowance for the impairment of trade receivables</t>
        </is>
      </c>
      <c r="B5" s="4" t="inlineStr">
        <is>
          <t xml:space="preserve">Schedule of allowance for the impairment of trade receivables
Note 12.31.22 12.31.21
Balance at beginning of the year 11,700 13,534
Increase 2,182 3,816
Decrease (314 ) (411 )
Recovery - Agreement on the Regularization of Obligations 2.c (2,650 ) —
Result from exposure to inflation (6,284 ) (5,239 )
Balance at end of the year 4,634 11,700 </t>
        </is>
      </c>
    </row>
    <row r="6">
      <c r="A6" s="4" t="inlineStr">
        <is>
          <t>Schedule of aging analysis of trade receivables</t>
        </is>
      </c>
      <c r="B6" s="4" t="inlineStr">
        <is>
          <t xml:space="preserve">Schedule of aging analysis of trade receivables
12.31.22 12.31.21
Past due 8,593 9,223
Up to 3 months 19,398 24,989
Total trade receivables 27,991 34,212 </t>
        </is>
      </c>
    </row>
    <row r="7">
      <c r="A7" s="4" t="inlineStr">
        <is>
          <t>Schedule of sensitivity analysis</t>
        </is>
      </c>
      <c r="B7" s="4" t="inlineStr">
        <is>
          <t>Schedule of sensitivity analysis
- 5% increase in the uncollectibility rate estimate
12.31.22
Allowance 4,866
Variation 232
- 5% decrease in the uncollectibility rate estimate
12.31.22
Allowance 4,401
Variation (23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zed cost (Tables)</t>
        </is>
      </c>
      <c r="B1" s="2" t="inlineStr">
        <is>
          <t>12 Months Ended</t>
        </is>
      </c>
    </row>
    <row r="2">
      <c r="B2" s="2" t="inlineStr">
        <is>
          <t>Dec. 31, 2022</t>
        </is>
      </c>
    </row>
    <row r="3">
      <c r="A3" s="3" t="inlineStr">
        <is>
          <t>Financial Assets At Amortized Cost</t>
        </is>
      </c>
      <c r="B3" s="4" t="inlineStr">
        <is>
          <t xml:space="preserve"> </t>
        </is>
      </c>
    </row>
    <row r="4">
      <c r="A4" s="4" t="inlineStr">
        <is>
          <t>Schedule of financial assets at amortized cost</t>
        </is>
      </c>
      <c r="B4" s="4" t="inlineStr">
        <is>
          <t xml:space="preserve">Schedule of financial assets at amortized cost
12.31.22 12.31.21
Negotiable instruments — 47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12 Months Ended</t>
        </is>
      </c>
    </row>
    <row r="2">
      <c r="B2" s="2" t="inlineStr">
        <is>
          <t>Dec. 31, 2022</t>
        </is>
      </c>
    </row>
    <row r="3">
      <c r="A3" s="3" t="inlineStr">
        <is>
          <t>Financial Assets At Fair Value Through Profit Or Loss</t>
        </is>
      </c>
      <c r="B3" s="4" t="inlineStr">
        <is>
          <t xml:space="preserve"> </t>
        </is>
      </c>
    </row>
    <row r="4">
      <c r="A4" s="4" t="inlineStr">
        <is>
          <t>Schedule of financial assets at fair value through profit or loss</t>
        </is>
      </c>
      <c r="B4" s="4" t="inlineStr">
        <is>
          <t xml:space="preserve">Schedule of financial assets at fair value through profit or loss
12.31.22 12.31.21
Negotiable instruments 13,716 17,281
Mutual funds 14,985 12,816
Total Financial assets at fair value through profit or loss 28,701 30,09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12.31.22 12.31.21
Cash and banks 867 2,957
Time deposits — 595
Mutual funds 763 2,627
Total cash and cash equivalents 1,630 6,17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and additional paid-in capital (Tables)</t>
        </is>
      </c>
      <c r="B1" s="2" t="inlineStr">
        <is>
          <t>12 Months Ended</t>
        </is>
      </c>
    </row>
    <row r="2">
      <c r="B2" s="2" t="inlineStr">
        <is>
          <t>Dec. 31, 2022</t>
        </is>
      </c>
    </row>
    <row r="3">
      <c r="A3" s="3" t="inlineStr">
        <is>
          <t>Share Capital And Additional Paid-in Capital</t>
        </is>
      </c>
      <c r="B3" s="4" t="inlineStr">
        <is>
          <t xml:space="preserve"> </t>
        </is>
      </c>
    </row>
    <row r="4">
      <c r="A4" s="4" t="inlineStr">
        <is>
          <t>Schedule of share capital and additional paid-in capital</t>
        </is>
      </c>
      <c r="B4" s="4" t="inlineStr">
        <is>
          <t xml:space="preserve">Schedule of share capital and additional paid-in capital
Share capital Additional paid-in capital Total
Balance at December 31, 2020 111,957 1,480 113,437
Payment of Other reserve constitution - Share-bases compensation plan — 12 12
Balance at December 31, 2021 111,957 1,492 113,449
Payment of Other reserve constitution - Share-bases compensation plan — 9 9
Balance at December 31, 2022 111,957 1,501 113,45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t>
        </is>
      </c>
      <c r="B3" s="4" t="inlineStr">
        <is>
          <t xml:space="preserve"> </t>
        </is>
      </c>
    </row>
    <row r="4">
      <c r="A4" s="4" t="inlineStr">
        <is>
          <t>Schedule of trade payables</t>
        </is>
      </c>
      <c r="B4" s="4" t="inlineStr">
        <is>
          <t>Schedule of trade payables
12.31.22 12.31.21
Non-current
Customer guarantees 604 716
Customer contributions 316 571
Total non-current 920 1,287
Current
Payables for purchase of electricity - CAMMESA (1) 142,687 112,239
Provision for unbilled electricity purchases - CAMMESA 23,386 18,466
Suppliers 12,915 16,639
Related parties 35.c 205 —
Advance to customer 581 912
Customer contributions 34 63
Discounts to customers 1 72
Total current 179,809 148,391
(1) As of December 31, 2022 are disclosed net
of the credits recognized by the SE under the Memorandum of Agreement on the Regularization of Payment Obligations for $ 24,17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t>
        </is>
      </c>
      <c r="B3" s="4" t="inlineStr">
        <is>
          <t xml:space="preserve"> </t>
        </is>
      </c>
    </row>
    <row r="4">
      <c r="A4" s="4" t="inlineStr">
        <is>
          <t>Schedule of other payables</t>
        </is>
      </c>
      <c r="B4" s="4" t="inlineStr">
        <is>
          <t xml:space="preserve">Schedule of other payables
Note 12.31.22 12.31.21
Non-current
ENRE penalties and discounts 17,448 18,260
Financial Lease Liability (1) 39 154
Total Non-current 17,487 18,414
Current
ENRE penalties and discounts 5,584 6,923
Related parties 35.c 266 269
Advances for works to be performed 13 25
Financial Lease Liability (1) 458 522
Other 2 7
Total Current 6,323 7,746 </t>
        </is>
      </c>
    </row>
    <row r="5">
      <c r="A5" s="4" t="inlineStr">
        <is>
          <t>Schedule of financial lease liability</t>
        </is>
      </c>
      <c r="B5" s="4" t="inlineStr">
        <is>
          <t xml:space="preserve">Schedule of financial lease liability
12.31.22 12.31.21
Balance at beginning of year 676 602
Increase 582 879
Payments (1,171 ) (1,025 )
Exchange difference 485 173
Interest 254 249
Result from exposure to inlfation (329 ) (202 )
Balance at end of the year 497 676 </t>
        </is>
      </c>
    </row>
    <row r="6">
      <c r="A6" s="4" t="inlineStr">
        <is>
          <t>Schedule of future minimum lease payments</t>
        </is>
      </c>
      <c r="B6" s="4" t="inlineStr">
        <is>
          <t xml:space="preserve">Schedule of future minimum lease payments
12.31.22 12.31.21
2022 — 740
2023 600 226
2024 68 12
2025 15 —
Total future minimum lease payments 683 978 </t>
        </is>
      </c>
    </row>
    <row r="7">
      <c r="A7" s="4" t="inlineStr">
        <is>
          <t>Schedule of future minimum collections with respect to operating assignments</t>
        </is>
      </c>
      <c r="B7" s="4" t="inlineStr">
        <is>
          <t xml:space="preserve">Schedule of future minimum collections with respect to operating assignments
12.31.22 12.31.21
2022 — 1,416
2023 975 1,364
2024 30 4
2025 30 —
2026 25 —
Total future minimum lease collections 1,060 2,78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t>
        </is>
      </c>
      <c r="B3" s="4" t="inlineStr">
        <is>
          <t xml:space="preserve"> </t>
        </is>
      </c>
    </row>
    <row r="4">
      <c r="A4" s="4" t="inlineStr">
        <is>
          <t>Schedule of deferred revenue</t>
        </is>
      </c>
      <c r="B4" s="4" t="inlineStr">
        <is>
          <t xml:space="preserve">Schedule of deferred revenue
Note 12.31.22 12.31.21
Non-current
Nonrefundable customer contributions 1,875 3,287
Investment plan 2.c 1,802 —
Total Non-current 3,677 3,287
Current
Nonrefundable customer contributions 44 8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2</t>
        </is>
      </c>
    </row>
    <row r="3">
      <c r="A3" s="3" t="inlineStr">
        <is>
          <t>Regulatory Framework</t>
        </is>
      </c>
      <c r="B3" s="4" t="inlineStr">
        <is>
          <t xml:space="preserve"> </t>
        </is>
      </c>
    </row>
    <row r="4">
      <c r="A4" s="4" t="inlineStr">
        <is>
          <t>Regulatory framework</t>
        </is>
      </c>
      <c r="B4" s="4" t="inlineStr">
        <is>
          <t>Note 2 |
Regulatory framework
a) Concession The term of the concession is 95 51 edenor The Company has the exclusive right to render
electric power distribution and sales services within the concession area to all the customers who are not authorized to obtain their
power supply from the MEM, thus being obliged to supply all the electric power that may be required in due time and in accordance with
the established quality levels. In addition, the Company must allow free access to its facilities to any MEM agents whenever required,
under the terms of the Concession. No specific fee must be paid by the Company under the Concession Agreement during the term of the concession. The Company is subject to the terms and conditions
of its Concession Agreement and the provisions of the Regulatory Framework comprised of Federal Laws Nos. 14,772, 15,336 and 24,065, Executive
Order No. 714/92 of the PEN, resolutions and regulatory and supplementary regulations issued by the authorities responsible for this matter,
with the Company being responsible for the provision of the public service of electricity distribution and sale with a satisfactory quality
level, complying for such purpose with the requirements set forth in both the aforementioned agreement and the Regulatory Framework. Failure to comply with the established guidelines
will result in the application of penalties, based on the economic damage suffered by the customer when the service is provided in an
unsatisfactory manner, the amounts of which will be determined in accordance with the methodology stipulated in the above-mentioned agreement.
The ENRE is the authority in charge of controlling strict compliance with the pre-established guidelines.
b) Electricity rate situation On April 18, 2022, by means of SE Resolutions
Nos. 235 and 236/2022, the PEN called a Public Hearing to be held on May 11 and 12, 2022, respectively, to consider the following issues:
- new reference prices of the Seasonal Price
of Electricity (PEST), applicable as from June 1, 2022;
- implementation of the segmentation of Customers
for the granting of Federal Government subsidies on energy prices to the users of the electric service, for the 2022-2023 biennium. Neither of the above-mentioned items represent
an improvement in the Company’s revenues from the CPD; they only imply the transfer of prices to and/or elimination of subsidies
on the amounts to be billed to the Users. In line with the foregoing, on June 16, 2022,
by means of Executive Order No. 332/2022, the PEN establishes the rate segmentation system. Subsequently, by means of Resolution No. 467
dated June 27, 2022, the Energy Secretariat, as the defined application authority, instructs the Undersecretariat of Energy Planning to
implement the aforementioned segmentation, which is carried out by means of Directive No. 1 dated June 28, 2022. In relation thereto, on September 15, 2022,
by means of SE Resolution No. 649/2022, it is provided that those households that have registered in “Level 3 – Average Income”
will be charged the seasonal reference prices defined for “Level 1, Distributor Residential Demand” for the consumption of
electricity exceeding 400 KWh per month. Consequently, by means of ENRE Resolution No. 434/2022, the values of the electricity rate schedules
for such category are modified. Furthermore, on November 14, 2022, by means
of Resolution No. 576/2022, the ENRE called a Public Hearing for January 23, 2023, to make known and listen to opinions on the proposals
aimed at obtaining a transitional adjustment of the electricity rate, with such Public Hearing being held in the framework of the RTI
renegotiation process and prior to defining the electricity rates to be applied by the concession holders. In the above-mentioned Hearing, the Company
stated its position on the imbalances of the electricity rate as compared to that of other concession holders outside the AMBA and as
compared to other essential services, putting an emphasis on the opportunity to correct these imbalances and committing itself to maintain
the level of investments necessary to maintain the operation of the network. Finally, on February 17, 2023, the SE instructed
the ENRE to apply to the electricity rates the increase in the VAD, stating that the transitional electricity rate adjustment was to take
place on or prior to March 1, 2023. Accordingly, on February 28, 2023, by means of Resolution No. 241/2023, the ENRE approved the new
electricity rate schedules, applicable as from April 1 and June 1, 2023, with the aim of implementing the increase in the value of the
consumers’ bills in two tranches. The following resolutions were issued by
the SE and the ENRE, in connection with the Company’s electricity rate schedules and the seasonal reference prices (Stabilized Price
of Energy and Power Reference Price):
Schedule of electricity rate
Resolution Date What it approves Effective as from
SE No. 305/2022 April 29, 2022 Seasonal reference prices (1) May 1
ENRE No. 146/2022 May 6, 2022 Electricity rate schedules May 1
SE No. 405/2022 May 27, 2022 Seasonal reference prices June 1
ENRE No. 171/2022 May 31, 2022 Electricity rate schedules June 1
SE No. 605/2022 July 28, 2022 Seasonal reference prices August 1
ENRE No. 222/2022 July 29, 2022 Electricity rate schedules August 1
SE No. 627/2022 August 25, 2022 Seasonal reference prices September 1
ENRE No. 313/2022 September 7, 2022 Electricity rate schedules September 1
SE No. 649/2022 September 13, 2022 Seasonal reference prices September 1
ENRE No. 434/2022 September 22, 2022 Electricity rate schedules September 1
ENRE No. 484/2022 October 6, 2022 Electricity rate schedules (2) September 1
SE No. 719/2022 October 28, 2022 Seasonal reference prices (3) November 1
ENRE No. 554/2022 November 2, 2022 Electricity rate schedules November 1
SE No. 54/2023 February 1, 2023 Seasonal reference prices February 1
ENRE No. 177/2023 February 2, 2023 Electricity rate schedules February 1
ENRE No. 241/2023 February 28, 2023 Electricity rate schedules April 1 and June 1
(1) It approves the Winter
Seasonal Programming for the MEM submitted by CAMMESA, relating to the May 1, 2022-October 31, 2022 period.
(2) It amends the average
electricity rate approved by ENRE Resolution No. 434/2022, which implied a 3.8% decrease thereof, according to the valuation of the residential
user category’s consumption during the month of September.
(3) It approves the Summer
Seasonal Programming for the MEM submitted by CAMMESA, relating to the November 1, 2022-April 30, 2023 period.
c) Memorandum of Agreement on Regularization
of Payment Obligations – Debt for the purchase of energy in the MEM On December 29, 2022, and following the guidelines
set forth in both the FY2021 National Government Budget, section 87 of Law No. 27,591, and Resolution No. 40/2021 of the Energy Secretariat
concerning the “Special system for the settlement of debts”, the Company, the Federal Government, the ENRE, and CAMMESA agreed
on the Memorandum of Agreement on the Regularization of Payment Obligations, pursuant to which the Company recognizes to owe CAMMESA a
sum of $ 57,159 24,174 Consequently, once the aforementioned credits
have been deducted, the Company agrees to pay a debt of $ 32,985 50 Pursuant to Article Six of the Memorandum
of Agreement, the granting by the ENRE of an increase in the VAD is a condition precedent to the payment of all the obligations when due;
therefore, the Company’s Management believes that the event required in order for the substitution of the debt (novation) to take
place did not occur in 2022; accordingly, the impact thereof is not recognized in the fiscal year. As regards the credits recognized by the
SE, the Company considers them to be vested rights inasmuch as they are not subject to any condition whatsoever and will be implemented
by means of commercial documents to be issued by CAMMESA, with the effects thereof thus being recognized in the current fiscal year. The above-mentioned credits relate to the
following concepts:
Schedule Of Credits Relate Concepts
Concept Amount
a) Implementation of policies to benefit the demand (2 bills) $ 9,670
b) Maintenance of electricity rates (1 bill) $ 4,835
c) Investment Plan (0.37 bills) $ 1,802
d) Section 2 Res. 642/22 (1.63 bills) $ 7,867
5 bills $ 24,174 a) is earmarked exclusively for the regularization
of the debt of delinquent users benefited from the policies implemented to benefit the demand, giving priority to those who have benefited
from the provisions of Executive Order No. 311/2020, Neighborhood Sports Clubs and Public Welfare Organizations. Consequently, the Company’s
trade receivables, whose debt had stemmed from delinquency or non-payment during the ASPO or DISPO are offset, and compensation amounts
as a consequence of an exceptional emergency measure adopted by the Federal Government are recognized. b) and d) require no specific action from
the Company. c) relates to the specific Investment Plan
carried out by the Company in 2021. In this regard, the Company recognizes a deferred income item for such amount, as provided for by
IAS 20 “Government Grants”. The combined effect of the previously described
captions amounts to $ 18,136 2,650
d) Framework Agreement On December 16, 2020, the “Agreement
on the Development of the Preventive and Corrective Maintenance Works Plan for the Electricity Distribution Network of the Buenos Aires
Metropolitan Area”, was signed with the Federal Government and the province of Buenos Aires, to guarantee the electricity supply
to vulnerable neighborhoods of the Buenos Aires Metropolitan Area. The debt for the electricity supplied in
the October 2017 – July 2020 period to low-income areas and shantytowns in edenor 2,126 All these amounts will be applied to the
Works Plan in order that the necessary investment and preventive and corrective maintenance works can be carried out in the networks in
charge of distribution companies and related to vulnerable neighborhoods and other areas of the concession area, with the aim of improving
the service therein provided and meeting the contingencies and any peak demand that often occurs in the summer. The Company may use the
funds only after the ENRE has certified compliance with both the degree of completion of the works included in the referred to plan and
the related financial milestones. As of December 31, 2022, negotiations are
underway between the Company and the ENRE concerning the other disbursements stipulated in the agreement, which total an additional $1,000
relating to the second and third disbursements, plus a fourth disbursement in accordance with that which the ENRE will validate and inform
about the vulnerable neighborhoods’ total consumption between August and December 2020. At the date of issuance of these financial
statements, the Company has used a total of $ 3,016, $ 1,517 of which has not yet been credited, relating to the reports on progress of
the works performed. The income recognized in fiscal year 2022, which relates to reports on progress of the works performed with the Company’s
own funds amounts to $ 1,222 (which at the purchasing power of the currency at December 31, 2022 amounts
to $ 1,760). Furthermore, on December 21, 2022, the “Agreement
on Recognition of Electricity Consumption in Vulnerable Neighborhoods of the Province of Buenos Aires” was entered into with the
Federal Government and the Province of Buenos Aires. The Federal Government and the Province of Buenos Aires are (according to Executive
Order No. 1974/2004) jointly responsible for the cost of the electricity related to the consumption of the collective meters of vulnerable
neighborhoods. Because of that, the parties enter into the
Agreement in order to settle the amounts relating to the cost of the consumption of electricity recorded by the collective meters, including
the reimbursement of the Seasonal Price of Energy and the Power Reference Price in the MEM (plus transmission fees and the charge relating
to the National Fund of Electricity). Taking into consideration that, as informed
by the ENRE in relation to the consumption of the January-December 2021 period, the Federal Government has to make a contribution of $
917 336 1,253 At the date of issuance of these financial
statements, the Company has recognized a total of $ 1,253
e) Agreement on the Regularization of Obligations
– May 2019 On May 10,
2019, edenor for damages caused by the freeze
on rates since 2017 will be abandoned. The effects of this agreement were recognized in the Company’s financial statements as of
December 31, 2019. On January 19, 2021, the Federal Government,
the PBA and the CABA according to which
). On September 21, 2021,
the National Ministry of Economy issued ME Resolution No. 590/2021 declaring the Agreement contrary to the public interest, thus paving
the way for the filing of a legal action to declare it null and void. It also provided for the suspension of the administrative procedures
relating to the fulfilment of the obligations arising from such Agreement. Notwithstanding the above, at the date of
issuance of these financial statements, the Company has not been served notice of the filing of any legal action in order for the Agreement
or the acts resulting therefrom to be declared null and void. The administrative act in question has not provided for the suspension of
the legal effects of said Agreement, which is, therefore, in full force and effect. Against this resolution the Company has filed an appeal
( recurso jerárquico Finally, on August 22, 2022, by means of
ENRE Resolution No. 292/2022, it is provided that all the proceedings be provisionally terminated because the docket shows no activity
as a result of ME Resolutions Nos. 590 and 656/2021, and that the provisions of such resolutions shall be in effect until notice of the
final judgements on the related proceedings is given to the ENRE by any reliable means.
f) Penalties The ENRE is empowered to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aforementioned Agreement. As of December 31, 2022 and 2021, the Company
has recognized in its financial statements the penalties accrued, whether imposed or not yet issued by the ENRE, relating to the control
periods elapsed as of those dates, following the criteria and estimates available, which may differ from the actual ones. Furthermore, ENRE Resolution No. 63/17, as
amended and supplemented, has set out the control procedures, the service quality assessment methodologies, and the penalty system, applicable
as from February 1, 2017, for the 2017–2022 period. In accordance with the provisions of Sub-Appendix
XVI to the referred to Resolution, the Company is required to submit in a term of sixty calendar days the calculation of global indicators,
interruptions for which force majeure had been alleged, the calculation of individual indicators, and will determine the related discounts,
crediting the amounts thereof within ten business days. In turn, the ENRE will examine the information submitted by the Company, and in
the event that the crediting of such discounts were not verified will impose a fine, payable to the Federal Government, equivalent to
twice the value that should have been recorded. In this regard, the ENRE has implemented
an automatic penalty mechanism in order that the discounts on account of deviations from the established limits may be credited to customers
within a term of sixty days as from the end of the controlled six-month period. The penalty system provides that penalties
are updated in accordance with the variation of the Distributor’s CPD or by the energy tariff average price, as the case may be.
Subsequently, in different resolutions related to commercial penalties and penalties relating to the safety on streets and public spaces,
the Regulatory Authority provided for the application of increases and adjustments, applying for such purpose a criterion different from
the one applied by the Company. By means of Resolution No. 15/2021, the ENRE
approved the new methodology for crediting and distributing the penalties payable to all the Active Users and the modality of crediting
penalties to the Solidarity Account for Users in Vulnerable Situations, as well as the manner in which edenor Furthermore, there exist certain penalties
related to the quality of the information and the quality of the technical service, the penalty procedure of which is being challenged
by the Company due to the fact that it applies retroactively to time-barred periods and has calculation defects in relation to the applicable
regulations. The effects of the resolutions detailed in
this note have been quantified by the Company and recognized as of December 31, 2022 and 2021, which does not imply the Company’s
consent to the applied criteria.
g) Restriction on the transfer of the Company’s
common shares The by-laws provide that Class “A”
shareholders may transfer their shares only with the prior approval of the ENRE. The ENRE must communicate its decision within ninety
days upon submission of the request for such approval, otherwise the transfer will be deemed approved. Furthermore, Caja de Valores S.A. (the Public
Register Office), which keeps the Share Register of the shares, is entitled (as stated in the by-laws) to reject such entries which, at
its criterion, do not comply with the rules for the transfer of common shares included in (i) the Business Organizations Law, (ii) the
Concession Agreement and (iii) the By-laws. In
addition, the Class “A” shares will be pledged during the entire term of the concession as collateral to secure the performance
of the obligations assumed under the Concession Agreement. In connection with the issuance of Corporate
Notes, during the term thereof, Empresa de Energía del Cono Sur S.A. is required to be the beneficial owner and owner of record
of not less than 51% of the Company’s issued, voting and outstanding shares, otherwise the maturity of principal of the corporate
notes could be acceler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borrowings</t>
        </is>
      </c>
      <c r="B4" s="4" t="inlineStr">
        <is>
          <t>Schedule of borrowings
12.31.22 12.31.21
Non-current
Corporate notes (1) 14,537 —
Current
Corporate notes (1) — 19,609
Interest from corporate notes 184 380
Total current 184 19,989
(1) Net of debt issuance, repurchase and redemption
expenses.</t>
        </is>
      </c>
    </row>
    <row r="5">
      <c r="A5" s="4" t="inlineStr">
        <is>
          <t>Schedule of borrowings currency denominations</t>
        </is>
      </c>
      <c r="B5" s="4" t="inlineStr">
        <is>
          <t xml:space="preserve">Schedule of borrowings currency denominations
12.31.22 12.31.21
US dollars 14,721 19,989 </t>
        </is>
      </c>
    </row>
    <row r="6">
      <c r="A6" s="4" t="inlineStr">
        <is>
          <t>Schedule of maturities of the company's borrowings and exposure to interest rate</t>
        </is>
      </c>
      <c r="B6" s="4" t="inlineStr">
        <is>
          <t xml:space="preserve">Schedule of maturities of the company's borrowings and exposure to interest rate
12.31.22 12.31.21
Fixed rate
Less than 1 year 184 19,989
From 1 to 2 years 14,537 —
Total fixed rate 14,721 19,989 </t>
        </is>
      </c>
    </row>
    <row r="7">
      <c r="A7" s="4" t="inlineStr">
        <is>
          <t>Schedule of roll forward of the company's borrowings</t>
        </is>
      </c>
      <c r="B7" s="4" t="inlineStr">
        <is>
          <t xml:space="preserve">Schedule of roll forward of the company's borrowings
12.31.22 12.31.21
Balance at beginning of the year 19,989 24,702
Proceeds from borrowings 4,420 —
Payment of borrowings' interests (896 ) (1,743 )
Paid from repurchase of Corporate Notes (472 ) (33 )
Gain from repurchase of Corporate Notes 363 (6 )
Payment of borrowings (6,078 ) —
Loss on debt restructuring 449 —
Payment of Corporate Notes issuance expenses (565 ) —
Exchange diference and interest accrued 8,117 5,394
Result from exposure to inlfation (10,606 ) (8,325 )
Balance at the end of year 14,721 19,989 </t>
        </is>
      </c>
    </row>
    <row r="8">
      <c r="A8" s="4" t="inlineStr">
        <is>
          <t>Schedule of debt issued</t>
        </is>
      </c>
      <c r="B8" s="4" t="inlineStr">
        <is>
          <t xml:space="preserve">Schedule of debt issued
in USD in millions of $
Corporate Notes Class Debt structure at 12/31/2021 and 2020 Opening of the exchange offer Reopening of the exchange offer Debt structure at 12/31/2022 Debt structure at 12/31/2021 Debt structure at 12/31/2022
Fixed rate par note - Maturity 2022 9 98,057,000 26,231,000 20,616,000 — 19,989 —
Fixed rate par note - Maturity 2024 2 — — 30,000,000 30,000,000 — 5,141
Fixed rate par note - Maturity 2025 1 — 52,706,268 55,244,538 55,244,538 — 9,580
Total 98,057,000 78,937,268 105,860,538 85,244,538 19,989 14,72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alaries and social security taxes payable (Tables)</t>
        </is>
      </c>
      <c r="B1" s="2" t="inlineStr">
        <is>
          <t>12 Months Ended</t>
        </is>
      </c>
    </row>
    <row r="2">
      <c r="B2" s="2" t="inlineStr">
        <is>
          <t>Dec. 31, 2022</t>
        </is>
      </c>
    </row>
    <row r="3">
      <c r="A3" s="3" t="inlineStr">
        <is>
          <t>Salaries And Social Security Taxes Payable</t>
        </is>
      </c>
      <c r="B3" s="4" t="inlineStr">
        <is>
          <t xml:space="preserve"> </t>
        </is>
      </c>
    </row>
    <row r="4">
      <c r="A4" s="4" t="inlineStr">
        <is>
          <t>Schedule of salaries and social security taxes payable</t>
        </is>
      </c>
      <c r="B4" s="4" t="inlineStr">
        <is>
          <t xml:space="preserve">Schedule of salaries and social security taxes payable
12.31.22 12.31.21
Non-current
Seniority-based bonus 771 776
Current
Salaries payable and provisions 8,258 7,748
Social security payable 1,052 1,002
Early retirements payable 29 46
Total current 9,339 8,796 </t>
        </is>
      </c>
    </row>
    <row r="5">
      <c r="A5" s="4" t="inlineStr">
        <is>
          <t>Schedule of salaries and social security taxes charged to profit or loss</t>
        </is>
      </c>
      <c r="B5" s="4" t="inlineStr">
        <is>
          <t xml:space="preserve">Schedule of salaries and social security taxes charged to profit or loss
12.31.22 12.31.21 12.31.20
Salaries 23,566 21,934 23,945
Social security taxes 9,165 8,530 9,312
Total salaries and social security taxes 32,731 30,464 33,25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Benefit Plans</t>
        </is>
      </c>
      <c r="B3" s="4" t="inlineStr">
        <is>
          <t xml:space="preserve"> </t>
        </is>
      </c>
    </row>
    <row r="4">
      <c r="A4" s="4" t="inlineStr">
        <is>
          <t>Schedule of benefit plans</t>
        </is>
      </c>
      <c r="B4" s="4" t="inlineStr">
        <is>
          <t xml:space="preserve">Schedule of benefit plans
12.31.22 12.31.21
Non-current 1,861 1,941
Current 234 254
Total Benefit plans 2,095 2,195 </t>
        </is>
      </c>
    </row>
    <row r="5">
      <c r="A5" s="4" t="inlineStr">
        <is>
          <t>The breakdown of the benefit plan obligations</t>
        </is>
      </c>
      <c r="B5" s="4" t="inlineStr">
        <is>
          <t xml:space="preserve">The breakdown of the benefit plan obligations
12.31.22 12.31.21
Benefit payment obligations at beginning of year 2,195 2,449
Current service cost 374 129
Interest cost 828 1,342
Actuarial losses 654 (390 )
Result from exposure to inflation for the year (1,689 ) (1,197 )
Benefits paid to participating employees (267 ) (138 )
Benefit payment obligations at end of year 2,095 2,195 </t>
        </is>
      </c>
    </row>
    <row r="6">
      <c r="A6" s="4" t="inlineStr">
        <is>
          <t>Schedule of detail of the charge recognized in the statement of comprehensive loss income</t>
        </is>
      </c>
      <c r="B6" s="4" t="inlineStr">
        <is>
          <t xml:space="preserve">Schedule of detail of the charge recognized in the statement of comprehensive loss income
12.31.22 12.31.21 12.31.20
Cost 374 129 473
Interest 828 1,342 929
Actuarial results - Other comprehensive results 654 (390 ) (319 )
Benefit plan charge 1,856 1,081 1,083 </t>
        </is>
      </c>
    </row>
    <row r="7">
      <c r="A7" s="4" t="inlineStr">
        <is>
          <t>Schedule of assumptions</t>
        </is>
      </c>
      <c r="B7" s="4" t="inlineStr">
        <is>
          <t>Schedule of assumptions
12.31.22 12.31.21 12.31.20
Discount rate 5 % 5 % 5 %
Salary increase 1 % 1 % 1 %
Inflation 48 % 57 % 50 %</t>
        </is>
      </c>
    </row>
    <row r="8">
      <c r="A8" s="4" t="inlineStr">
        <is>
          <t>Sensitivity analysis</t>
        </is>
      </c>
      <c r="B8" s="4" t="inlineStr">
        <is>
          <t>Sensitivity analysis
12.31.22
Discount Rate: 4%
Obligation 2,519
Variation 215
9 %
Discount Rate: 6%
Obligation 2,121
Variation (183 )
(8 %)
Salary Increase : 0%
Obligation 2,113
Variation (191 )
(8 %)
Salary Increase: 2%
Obligation 2,526
Variation 222
10 %</t>
        </is>
      </c>
    </row>
    <row r="9">
      <c r="A9" s="4" t="inlineStr">
        <is>
          <t>The expected payments of benefits</t>
        </is>
      </c>
      <c r="B9" s="4" t="inlineStr">
        <is>
          <t xml:space="preserve">The expected payments of benefits
In 2023 In 2024 In 2025 In 2026 In 2027 Between 2028 to 2032
At December 31, 2021
Benefit payment obligations 234 44 46 43 10 3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deferred tax (Tables)</t>
        </is>
      </c>
      <c r="B1" s="2" t="inlineStr">
        <is>
          <t>12 Months Ended</t>
        </is>
      </c>
    </row>
    <row r="2">
      <c r="B2" s="2" t="inlineStr">
        <is>
          <t>Dec. 31, 2022</t>
        </is>
      </c>
    </row>
    <row r="3">
      <c r="A3" s="3" t="inlineStr">
        <is>
          <t>Income Tax And Deferred Tax</t>
        </is>
      </c>
      <c r="B3" s="4" t="inlineStr">
        <is>
          <t xml:space="preserve"> </t>
        </is>
      </c>
    </row>
    <row r="4">
      <c r="A4" s="4" t="inlineStr">
        <is>
          <t>Schedule of income tax expense</t>
        </is>
      </c>
      <c r="B4" s="4" t="inlineStr">
        <is>
          <t xml:space="preserve">Schedule of income tax expense
12.31.22 12.31.21 12.31.20
Deferred tax (15,017 ) (12,356 ) 8,150
Change in the income tax rate — (14,557 ) 2,501
Current tax — (3,978 ) —
Difference between provision and tax return 183 436 (179 )
Income tax expense (14,834 ) (30,455 ) 10,472 </t>
        </is>
      </c>
    </row>
    <row r="5">
      <c r="A5" s="4" t="inlineStr">
        <is>
          <t>Schedule of analysis of deferred tax assets and liabilities</t>
        </is>
      </c>
      <c r="B5" s="4" t="inlineStr">
        <is>
          <t>Schedule of analysis of deferred tax assets and liabilities
12.31.21 Result from exposure to inflation Charged to Profit and loss Charged to Other comprenhen- sive income 12.31.22
Deferred tax assets
Tax loss carryforward (*) — — 16,541 — 16,541
Trade receivables and other receivables 4,350 (2,117 ) (796 ) — 1,437
Trade payables and other payables 2,340 (1,139 ) 508 — 1,709
Salaries and social security taxes payable 1,037 (505 ) 250 — 782
Benefit plans 34 (17 ) (44 ) 229 202
Tax liabilities 49 (24 ) 18 — 43
Provisions 3,148 (1,532 ) 649 — 2,265
Deferred tax asset 10,958 (5,334 ) 17,126 229 22,979
Deferred tax liabilities:
Property, plant and equipment (99,315 ) 48,330 (63,734 ) — (114,719 )
Financial assets at fair value through profit or loss (745 ) 363 (1,373 ) — (1,755 )
Borrowings (2 ) 1 (197 ) — (198 )
Tax inflation adjustment (7,199 ) 3,503 (13,519 ) — (17,215 )
Deferred tax liability (107,261 ) 52,197 (78,823 ) — (133,887 )
Net deferred tax liability (96,303 ) 46,863 (61,697 ) 229 (110,908 )
(*) Relates to the tax loss originated in fiscal year 2022, for a nominal value of $ 47,259, which becomes statute-barred in 2027. It does
not exceed its recoverable value.
12.31.20 Result from exposure to inflation Charged to Profit and loss Charged to Other comprenhen- sive income 12.31.21
Deferred tax assets
Tax loss carryforward 728 (245 ) (483 ) — —
Trade receivables and other receivables 3,970 (1,338 ) 1,718 — 4,350
Trade payables and other payables 1,991 (672 ) 1,021 — 2,340
Salaries and social security taxes payable 750 (253 ) 540 — 1,037
Benefit plans 226 (76 ) 21 (137 ) 34
Tax liabilities 56 (19 ) 12 — 49
Provisions 2,404 (810 ) 1,554 — 3,148
Deferred tax asset 10,125 (3,413 ) 4,383 (137 ) 10,958
Deferred tax liabilities:
Property, plant and equipment (68,732 ) 23,178 (53,761 ) — (99,315 )
Financial assets at fair value through profit or loss (877 ) 296 (164 ) — (745 )
Borrowings (6 ) 2 2 — (2 )
Tax inflation adjustment (10,199 ) 3,440 (440 ) — (7,199 )
Deferred tax liability (79,814 ) 26,916 (54,363 ) — (107,261 )
Net deferred tax liability (69,689 ) 23,503 (49,980 ) (137 ) (96,303 )</t>
        </is>
      </c>
    </row>
    <row r="6">
      <c r="A6" s="4" t="inlineStr">
        <is>
          <t>Schedule of reconciliation between the income tax expense recognized in profit or loss</t>
        </is>
      </c>
      <c r="B6" s="4" t="inlineStr">
        <is>
          <t xml:space="preserve">Schedule of reconciliation between the income tax
expense recognized in profit or loss
12.31.22 12.31.21 12.31.20
Loss for the year before taxes (2,634 ) (11,122 ) (62,489 )
Applicable tax rate 35 % 35 % 30 %
Result for the year at the tax rate 922 3,893 18,747
Gain (loss) on net monetary position 6,013 (6,541 ) (3,935 )
Adjustment effect on tax inflation (21,929 ) (13,581 ) (6,539 )
Non-taxable income (23 ) (105 ) (123 )
Difference between provision and tax return 183 436 (179 )
Change in the income tax rate — (14,557 ) 2,501
Income tax expense (14,834 ) (30,455 ) 10,472 </t>
        </is>
      </c>
    </row>
    <row r="7">
      <c r="A7" s="4" t="inlineStr">
        <is>
          <t>Schedule of income tax provisions</t>
        </is>
      </c>
      <c r="B7" s="4" t="inlineStr">
        <is>
          <t xml:space="preserve">Schedule of income tax provisions
12.31.22 12.31.21
Current
Provision of income tax payable — 3,977
Tax withholdings — (1,535 )
Total current — 2,44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 liabilities (Tables)</t>
        </is>
      </c>
      <c r="B1" s="2" t="inlineStr">
        <is>
          <t>12 Months Ended</t>
        </is>
      </c>
    </row>
    <row r="2">
      <c r="B2" s="2" t="inlineStr">
        <is>
          <t>Dec. 31, 2022</t>
        </is>
      </c>
    </row>
    <row r="3">
      <c r="A3" s="3" t="inlineStr">
        <is>
          <t>Tax Liabilities</t>
        </is>
      </c>
      <c r="B3" s="4" t="inlineStr">
        <is>
          <t xml:space="preserve"> </t>
        </is>
      </c>
    </row>
    <row r="4">
      <c r="A4" s="4" t="inlineStr">
        <is>
          <t>Schedule of tax liabilities</t>
        </is>
      </c>
      <c r="B4" s="4" t="inlineStr">
        <is>
          <t xml:space="preserve">Schedule of tax liabilities
12.31.22 12.31.21
Non-current
Current
Provincial, municipal and federal contributions and taxes 354 255
Tax withholdings 567 443
SUSS withholdings 58 53
Municipal taxes 338 454
Total current 1,317 1,20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provisions</t>
        </is>
      </c>
      <c r="B4" s="4" t="inlineStr">
        <is>
          <t xml:space="preserve">Schedule of provisions
Included in non-current liabilities
For contingencies
12.31.22 12.31.21
At 12.31.21 7,755 7,145
Increases 2,622 3,569
Result from exposure to inflation for the year (4,824 ) (2,959 )
At 12.31.22 5,553 7,75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income</t>
        </is>
      </c>
      <c r="B4" s="4" t="inlineStr">
        <is>
          <t xml:space="preserve">Schedule of related party income
Company Concept 12.31.22 12.31.21 12.31.20
PESA Impact study — — 10
SACDE Reimbursement expenses — — 117
FIDUS SGR SGR contribution revenue — 88
— — 215 </t>
        </is>
      </c>
    </row>
    <row r="5">
      <c r="A5" s="4" t="inlineStr">
        <is>
          <t>Schedule of related party expenses</t>
        </is>
      </c>
      <c r="B5" s="4" t="inlineStr">
        <is>
          <t>Schedule of related party expenses
Company Concept 12.31.22 12.31.21 12.31.20
EDELCOS S.A. Technical advisory services on financial matters (4,252 ) (1,775 ) —
PESA Technical advisory services on financial matters — — (606 )
SACME Operation and oversight of the electric power transmission system (236 ) (617 ) (300 )
Andina PLC Financial interest (27 ) — —
OSV Hiring life insurance for staff — — (80 )
SB&amp;WM Abogados Legal fees — — (39 )
FIDUS Legal fees — — (12 )
ABELOVICH, POLANO &amp; Legal fees — — (4 )
Estudio Cuneo Libarona Abogados Legal fees (5 ) — —
(4,520 ) (2,392 ) (1,041 )</t>
        </is>
      </c>
    </row>
    <row r="6">
      <c r="A6" s="4" t="inlineStr">
        <is>
          <t>Schedule of key management personnel remuneration</t>
        </is>
      </c>
      <c r="B6" s="4" t="inlineStr">
        <is>
          <t xml:space="preserve">Schedule of key management personnel remuneration
12.31.22 12.31.21 12.31.20
Salaries 914 2,957 947 </t>
        </is>
      </c>
    </row>
    <row r="7">
      <c r="A7" s="4" t="inlineStr">
        <is>
          <t>Schedule of related party receivables and payables</t>
        </is>
      </c>
      <c r="B7" s="4" t="inlineStr">
        <is>
          <t>Schedule of related party receivables and payables
12.31.22 12.31.21
Other receivables - Non current
SACME 3 5
Other receivables - Current
SACME — 1
Trade payables
EDELCOS S.A. (205 ) —
Other payables
Andina PLC (228 ) (232 )
SACME (38 ) (37 )
(266 ) (269 )
(*) Balances held and transactions carried out as of December 31, 2020, with the companies that comprised the Company’s former controlling
economic group (Pampa Energía S.A.) are disclosed for comparative purpos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debt restructuring (Tables)</t>
        </is>
      </c>
      <c r="B1" s="2" t="inlineStr">
        <is>
          <t>12 Months Ended</t>
        </is>
      </c>
    </row>
    <row r="2">
      <c r="B2" s="2" t="inlineStr">
        <is>
          <t>Dec. 31, 2022</t>
        </is>
      </c>
    </row>
    <row r="3">
      <c r="A3" s="3" t="inlineStr">
        <is>
          <t>Financial Debt Restructuring</t>
        </is>
      </c>
      <c r="B3" s="4" t="inlineStr">
        <is>
          <t xml:space="preserve"> </t>
        </is>
      </c>
    </row>
    <row r="4">
      <c r="A4" s="4" t="inlineStr">
        <is>
          <t>Schedule of debt structure</t>
        </is>
      </c>
      <c r="B4" s="4" t="inlineStr">
        <is>
          <t xml:space="preserve">Schedule of debt structure
in USD in millions of $
Corporate Notes Class Debt structure at 12/31/2021 and 2020 Opening of the exchange offer Reopening of the exchange offer Debt structure at 12/31/2022 Debt structure at 12/31/2021 Debt structure at 12/31/2022
Fixed rate par note - Maturity 2022 9 98,057,000 26,231,000 20,616,000 — 19,989 —
Fixed rate par note - Maturity 2024 2 — — 30,000,000 30,000,000 — 5,141
Fixed rate par note - Maturity 2025 1 — 52,706,268 55,244,538 55,244,538 — 9,580
Total 98,057,000 78,937,268 105,860,538 85,244,538 19,989 14,72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8" customWidth="1" min="2" max="2"/>
  </cols>
  <sheetData>
    <row r="1">
      <c r="A1" s="1" t="inlineStr">
        <is>
          <t>General information (Details Narrative) $ in Millions</t>
        </is>
      </c>
      <c r="B1" s="2" t="inlineStr">
        <is>
          <t>12 Months Ended</t>
        </is>
      </c>
    </row>
    <row r="2">
      <c r="B2" s="2" t="inlineStr">
        <is>
          <t>Dec. 31, 2022 ARS ($)</t>
        </is>
      </c>
    </row>
    <row r="3">
      <c r="A3" s="3" t="inlineStr">
        <is>
          <t>General Information</t>
        </is>
      </c>
      <c r="B3" s="4" t="inlineStr">
        <is>
          <t xml:space="preserve"> </t>
        </is>
      </c>
    </row>
    <row r="4">
      <c r="A4" s="4" t="inlineStr">
        <is>
          <t>Awarded percentage</t>
        </is>
      </c>
      <c r="B4" s="8" t="n">
        <v>0.51</v>
      </c>
    </row>
    <row r="5">
      <c r="A5" s="4" t="inlineStr">
        <is>
          <t>Maturity</t>
        </is>
      </c>
      <c r="B5" s="4" t="inlineStr">
        <is>
          <t>maturities taking place in March 2020</t>
        </is>
      </c>
    </row>
    <row r="6">
      <c r="A6" s="4" t="inlineStr">
        <is>
          <t>Principal balance</t>
        </is>
      </c>
      <c r="B6" s="6" t="n">
        <v>63689</v>
      </c>
    </row>
    <row r="7">
      <c r="A7" s="4" t="inlineStr">
        <is>
          <t>Interest and charges</t>
        </is>
      </c>
      <c r="B7" s="6" t="n">
        <v>7964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Regulatory framework (Details)</t>
        </is>
      </c>
      <c r="B1" s="2" t="inlineStr">
        <is>
          <t>12 Months Ended</t>
        </is>
      </c>
    </row>
    <row r="2">
      <c r="B2" s="2" t="inlineStr">
        <is>
          <t>Dec. 31, 2022</t>
        </is>
      </c>
    </row>
    <row r="3">
      <c r="A3" s="4" t="inlineStr">
        <is>
          <t>S E No 3052022 [Member]</t>
        </is>
      </c>
      <c r="B3" s="4" t="inlineStr">
        <is>
          <t xml:space="preserve"> </t>
        </is>
      </c>
    </row>
    <row r="4">
      <c r="A4" s="3" t="inlineStr">
        <is>
          <t>IfrsStatementLineItems [Line Items]</t>
        </is>
      </c>
      <c r="B4" s="4" t="inlineStr">
        <is>
          <t xml:space="preserve"> </t>
        </is>
      </c>
    </row>
    <row r="5">
      <c r="A5" s="4" t="inlineStr">
        <is>
          <t>Issued date</t>
        </is>
      </c>
      <c r="B5" s="4" t="inlineStr">
        <is>
          <t>Apr. 29,  2022</t>
        </is>
      </c>
    </row>
    <row r="6">
      <c r="A6" s="4" t="inlineStr">
        <is>
          <t>Energy bill approves</t>
        </is>
      </c>
      <c r="B6" s="4" t="inlineStr">
        <is>
          <t>Seasonal reference prices (1)</t>
        </is>
      </c>
      <c r="C6" s="4" t="inlineStr">
        <is>
          <t>[1]</t>
        </is>
      </c>
    </row>
    <row r="7">
      <c r="A7" s="4" t="inlineStr">
        <is>
          <t>Effective date</t>
        </is>
      </c>
      <c r="B7" s="4" t="inlineStr">
        <is>
          <t>May 1</t>
        </is>
      </c>
    </row>
    <row r="8">
      <c r="A8" s="4" t="inlineStr">
        <is>
          <t>E N R E No 1462022 [Member]</t>
        </is>
      </c>
      <c r="B8" s="4" t="inlineStr">
        <is>
          <t xml:space="preserve"> </t>
        </is>
      </c>
    </row>
    <row r="9">
      <c r="A9" s="3" t="inlineStr">
        <is>
          <t>IfrsStatementLineItems [Line Items]</t>
        </is>
      </c>
      <c r="B9" s="4" t="inlineStr">
        <is>
          <t xml:space="preserve"> </t>
        </is>
      </c>
    </row>
    <row r="10">
      <c r="A10" s="4" t="inlineStr">
        <is>
          <t>Issued date</t>
        </is>
      </c>
      <c r="B10" s="4" t="inlineStr">
        <is>
          <t>May  06,  2022</t>
        </is>
      </c>
    </row>
    <row r="11">
      <c r="A11" s="4" t="inlineStr">
        <is>
          <t>Energy bill approves</t>
        </is>
      </c>
      <c r="B11" s="4" t="inlineStr">
        <is>
          <t>Electricity rate schedules</t>
        </is>
      </c>
    </row>
    <row r="12">
      <c r="A12" s="4" t="inlineStr">
        <is>
          <t>Effective date</t>
        </is>
      </c>
      <c r="B12" s="4" t="inlineStr">
        <is>
          <t>May 1</t>
        </is>
      </c>
    </row>
    <row r="13">
      <c r="A13" s="4" t="inlineStr">
        <is>
          <t>S E No 4052022 [Member]</t>
        </is>
      </c>
      <c r="B13" s="4" t="inlineStr">
        <is>
          <t xml:space="preserve"> </t>
        </is>
      </c>
    </row>
    <row r="14">
      <c r="A14" s="3" t="inlineStr">
        <is>
          <t>IfrsStatementLineItems [Line Items]</t>
        </is>
      </c>
      <c r="B14" s="4" t="inlineStr">
        <is>
          <t xml:space="preserve"> </t>
        </is>
      </c>
    </row>
    <row r="15">
      <c r="A15" s="4" t="inlineStr">
        <is>
          <t>Issued date</t>
        </is>
      </c>
      <c r="B15" s="4" t="inlineStr">
        <is>
          <t>May 27,  2022</t>
        </is>
      </c>
    </row>
    <row r="16">
      <c r="A16" s="4" t="inlineStr">
        <is>
          <t>Energy bill approves</t>
        </is>
      </c>
      <c r="B16" s="4" t="inlineStr">
        <is>
          <t>Seasonal reference prices</t>
        </is>
      </c>
    </row>
    <row r="17">
      <c r="A17" s="4" t="inlineStr">
        <is>
          <t>Effective date</t>
        </is>
      </c>
      <c r="B17" s="4" t="inlineStr">
        <is>
          <t>June 1</t>
        </is>
      </c>
    </row>
    <row r="18">
      <c r="A18" s="4" t="inlineStr">
        <is>
          <t>E N R E No 1712022 [Member]</t>
        </is>
      </c>
      <c r="B18" s="4" t="inlineStr">
        <is>
          <t xml:space="preserve"> </t>
        </is>
      </c>
    </row>
    <row r="19">
      <c r="A19" s="3" t="inlineStr">
        <is>
          <t>IfrsStatementLineItems [Line Items]</t>
        </is>
      </c>
      <c r="B19" s="4" t="inlineStr">
        <is>
          <t xml:space="preserve"> </t>
        </is>
      </c>
    </row>
    <row r="20">
      <c r="A20" s="4" t="inlineStr">
        <is>
          <t>Issued date</t>
        </is>
      </c>
      <c r="B20" s="4" t="inlineStr">
        <is>
          <t>May 31,  2022</t>
        </is>
      </c>
    </row>
    <row r="21">
      <c r="A21" s="4" t="inlineStr">
        <is>
          <t>Energy bill approves</t>
        </is>
      </c>
      <c r="B21" s="4" t="inlineStr">
        <is>
          <t>Electricity rate schedules</t>
        </is>
      </c>
    </row>
    <row r="22">
      <c r="A22" s="4" t="inlineStr">
        <is>
          <t>Effective date</t>
        </is>
      </c>
      <c r="B22" s="4" t="inlineStr">
        <is>
          <t>June 1</t>
        </is>
      </c>
    </row>
    <row r="23">
      <c r="A23" s="4" t="inlineStr">
        <is>
          <t>S E No 6052022 [Member]</t>
        </is>
      </c>
      <c r="B23" s="4" t="inlineStr">
        <is>
          <t xml:space="preserve"> </t>
        </is>
      </c>
    </row>
    <row r="24">
      <c r="A24" s="3" t="inlineStr">
        <is>
          <t>IfrsStatementLineItems [Line Items]</t>
        </is>
      </c>
      <c r="B24" s="4" t="inlineStr">
        <is>
          <t xml:space="preserve"> </t>
        </is>
      </c>
    </row>
    <row r="25">
      <c r="A25" s="4" t="inlineStr">
        <is>
          <t>Issued date</t>
        </is>
      </c>
      <c r="B25" s="4" t="inlineStr">
        <is>
          <t>Jul. 28,  2022</t>
        </is>
      </c>
    </row>
    <row r="26">
      <c r="A26" s="4" t="inlineStr">
        <is>
          <t>Energy bill approves</t>
        </is>
      </c>
      <c r="B26" s="4" t="inlineStr">
        <is>
          <t>Seasonal reference prices</t>
        </is>
      </c>
    </row>
    <row r="27">
      <c r="A27" s="4" t="inlineStr">
        <is>
          <t>Effective date</t>
        </is>
      </c>
      <c r="B27" s="4" t="inlineStr">
        <is>
          <t>August 1</t>
        </is>
      </c>
    </row>
    <row r="28">
      <c r="A28" s="4" t="inlineStr">
        <is>
          <t>E N R E No 2222022 [Member]</t>
        </is>
      </c>
      <c r="B28" s="4" t="inlineStr">
        <is>
          <t xml:space="preserve"> </t>
        </is>
      </c>
    </row>
    <row r="29">
      <c r="A29" s="3" t="inlineStr">
        <is>
          <t>IfrsStatementLineItems [Line Items]</t>
        </is>
      </c>
      <c r="B29" s="4" t="inlineStr">
        <is>
          <t xml:space="preserve"> </t>
        </is>
      </c>
    </row>
    <row r="30">
      <c r="A30" s="4" t="inlineStr">
        <is>
          <t>Issued date</t>
        </is>
      </c>
      <c r="B30" s="4" t="inlineStr">
        <is>
          <t>Jul. 29,  2022</t>
        </is>
      </c>
    </row>
    <row r="31">
      <c r="A31" s="4" t="inlineStr">
        <is>
          <t>Energy bill approves</t>
        </is>
      </c>
      <c r="B31" s="4" t="inlineStr">
        <is>
          <t>Electricity rate schedules</t>
        </is>
      </c>
    </row>
    <row r="32">
      <c r="A32" s="4" t="inlineStr">
        <is>
          <t>Effective date</t>
        </is>
      </c>
      <c r="B32" s="4" t="inlineStr">
        <is>
          <t>August 1</t>
        </is>
      </c>
    </row>
    <row r="33">
      <c r="A33" s="4" t="inlineStr">
        <is>
          <t>S E No 6272022 [Member]</t>
        </is>
      </c>
      <c r="B33" s="4" t="inlineStr">
        <is>
          <t xml:space="preserve"> </t>
        </is>
      </c>
    </row>
    <row r="34">
      <c r="A34" s="3" t="inlineStr">
        <is>
          <t>IfrsStatementLineItems [Line Items]</t>
        </is>
      </c>
      <c r="B34" s="4" t="inlineStr">
        <is>
          <t xml:space="preserve"> </t>
        </is>
      </c>
    </row>
    <row r="35">
      <c r="A35" s="4" t="inlineStr">
        <is>
          <t>Issued date</t>
        </is>
      </c>
      <c r="B35" s="4" t="inlineStr">
        <is>
          <t>Aug. 25,  2022</t>
        </is>
      </c>
    </row>
    <row r="36">
      <c r="A36" s="4" t="inlineStr">
        <is>
          <t>Energy bill approves</t>
        </is>
      </c>
      <c r="B36" s="4" t="inlineStr">
        <is>
          <t>Seasonal reference prices</t>
        </is>
      </c>
    </row>
    <row r="37">
      <c r="A37" s="4" t="inlineStr">
        <is>
          <t>Effective date</t>
        </is>
      </c>
      <c r="B37" s="4" t="inlineStr">
        <is>
          <t>September 1</t>
        </is>
      </c>
    </row>
    <row r="38">
      <c r="A38" s="4" t="inlineStr">
        <is>
          <t>E N R E No 3132022 [Member]</t>
        </is>
      </c>
      <c r="B38" s="4" t="inlineStr">
        <is>
          <t xml:space="preserve"> </t>
        </is>
      </c>
    </row>
    <row r="39">
      <c r="A39" s="3" t="inlineStr">
        <is>
          <t>IfrsStatementLineItems [Line Items]</t>
        </is>
      </c>
      <c r="B39" s="4" t="inlineStr">
        <is>
          <t xml:space="preserve"> </t>
        </is>
      </c>
    </row>
    <row r="40">
      <c r="A40" s="4" t="inlineStr">
        <is>
          <t>Issued date</t>
        </is>
      </c>
      <c r="B40" s="4" t="inlineStr">
        <is>
          <t>Sep.  07,  2022</t>
        </is>
      </c>
    </row>
    <row r="41">
      <c r="A41" s="4" t="inlineStr">
        <is>
          <t>Energy bill approves</t>
        </is>
      </c>
      <c r="B41" s="4" t="inlineStr">
        <is>
          <t>Electricity rate schedules</t>
        </is>
      </c>
    </row>
    <row r="42">
      <c r="A42" s="4" t="inlineStr">
        <is>
          <t>Effective date</t>
        </is>
      </c>
      <c r="B42" s="4" t="inlineStr">
        <is>
          <t>September 1</t>
        </is>
      </c>
    </row>
    <row r="43">
      <c r="A43" s="4" t="inlineStr">
        <is>
          <t>S E No 6492022 [Member]</t>
        </is>
      </c>
      <c r="B43" s="4" t="inlineStr">
        <is>
          <t xml:space="preserve"> </t>
        </is>
      </c>
    </row>
    <row r="44">
      <c r="A44" s="3" t="inlineStr">
        <is>
          <t>IfrsStatementLineItems [Line Items]</t>
        </is>
      </c>
      <c r="B44" s="4" t="inlineStr">
        <is>
          <t xml:space="preserve"> </t>
        </is>
      </c>
    </row>
    <row r="45">
      <c r="A45" s="4" t="inlineStr">
        <is>
          <t>Issued date</t>
        </is>
      </c>
      <c r="B45" s="4" t="inlineStr">
        <is>
          <t>Sep. 13,  2022</t>
        </is>
      </c>
    </row>
    <row r="46">
      <c r="A46" s="4" t="inlineStr">
        <is>
          <t>Energy bill approves</t>
        </is>
      </c>
      <c r="B46" s="4" t="inlineStr">
        <is>
          <t>Seasonal reference prices</t>
        </is>
      </c>
    </row>
    <row r="47">
      <c r="A47" s="4" t="inlineStr">
        <is>
          <t>Effective date</t>
        </is>
      </c>
      <c r="B47" s="4" t="inlineStr">
        <is>
          <t>September 1</t>
        </is>
      </c>
    </row>
    <row r="48">
      <c r="A48" s="4" t="inlineStr">
        <is>
          <t>E N R E No 4342022 [Member]</t>
        </is>
      </c>
      <c r="B48" s="4" t="inlineStr">
        <is>
          <t xml:space="preserve"> </t>
        </is>
      </c>
    </row>
    <row r="49">
      <c r="A49" s="3" t="inlineStr">
        <is>
          <t>IfrsStatementLineItems [Line Items]</t>
        </is>
      </c>
      <c r="B49" s="4" t="inlineStr">
        <is>
          <t xml:space="preserve"> </t>
        </is>
      </c>
    </row>
    <row r="50">
      <c r="A50" s="4" t="inlineStr">
        <is>
          <t>Issued date</t>
        </is>
      </c>
      <c r="B50" s="4" t="inlineStr">
        <is>
          <t>Sep. 22,  2022</t>
        </is>
      </c>
    </row>
    <row r="51">
      <c r="A51" s="4" t="inlineStr">
        <is>
          <t>Energy bill approves</t>
        </is>
      </c>
      <c r="B51" s="4" t="inlineStr">
        <is>
          <t>Electricity rate schedules</t>
        </is>
      </c>
    </row>
    <row r="52">
      <c r="A52" s="4" t="inlineStr">
        <is>
          <t>Effective date</t>
        </is>
      </c>
      <c r="B52" s="4" t="inlineStr">
        <is>
          <t>September 1</t>
        </is>
      </c>
    </row>
    <row r="53">
      <c r="A53" s="4" t="inlineStr">
        <is>
          <t>E N R E No 4842022 [Member]</t>
        </is>
      </c>
      <c r="B53" s="4" t="inlineStr">
        <is>
          <t xml:space="preserve"> </t>
        </is>
      </c>
    </row>
    <row r="54">
      <c r="A54" s="3" t="inlineStr">
        <is>
          <t>IfrsStatementLineItems [Line Items]</t>
        </is>
      </c>
      <c r="B54" s="4" t="inlineStr">
        <is>
          <t xml:space="preserve"> </t>
        </is>
      </c>
    </row>
    <row r="55">
      <c r="A55" s="4" t="inlineStr">
        <is>
          <t>Issued date</t>
        </is>
      </c>
      <c r="B55" s="4" t="inlineStr">
        <is>
          <t>Oct.  06,  2022</t>
        </is>
      </c>
    </row>
    <row r="56">
      <c r="A56" s="4" t="inlineStr">
        <is>
          <t>Energy bill approves</t>
        </is>
      </c>
      <c r="B56" s="4" t="inlineStr">
        <is>
          <t>Electricity rate schedules (2)</t>
        </is>
      </c>
      <c r="C56" s="4" t="inlineStr">
        <is>
          <t>[2]</t>
        </is>
      </c>
    </row>
    <row r="57">
      <c r="A57" s="4" t="inlineStr">
        <is>
          <t>Effective date</t>
        </is>
      </c>
      <c r="B57" s="4" t="inlineStr">
        <is>
          <t>September 1</t>
        </is>
      </c>
    </row>
    <row r="58">
      <c r="A58" s="4" t="inlineStr">
        <is>
          <t>S E No 7192022 [Member]</t>
        </is>
      </c>
      <c r="B58" s="4" t="inlineStr">
        <is>
          <t xml:space="preserve"> </t>
        </is>
      </c>
    </row>
    <row r="59">
      <c r="A59" s="3" t="inlineStr">
        <is>
          <t>IfrsStatementLineItems [Line Items]</t>
        </is>
      </c>
      <c r="B59" s="4" t="inlineStr">
        <is>
          <t xml:space="preserve"> </t>
        </is>
      </c>
    </row>
    <row r="60">
      <c r="A60" s="4" t="inlineStr">
        <is>
          <t>Issued date</t>
        </is>
      </c>
      <c r="B60" s="4" t="inlineStr">
        <is>
          <t>Oct. 28,  2022</t>
        </is>
      </c>
    </row>
    <row r="61">
      <c r="A61" s="4" t="inlineStr">
        <is>
          <t>Energy bill approves</t>
        </is>
      </c>
      <c r="B61" s="4" t="inlineStr">
        <is>
          <t>Seasonal reference prices (3)</t>
        </is>
      </c>
      <c r="C61" s="4" t="inlineStr">
        <is>
          <t>[3]</t>
        </is>
      </c>
    </row>
    <row r="62">
      <c r="A62" s="4" t="inlineStr">
        <is>
          <t>Effective date</t>
        </is>
      </c>
      <c r="B62" s="4" t="inlineStr">
        <is>
          <t>November 1</t>
        </is>
      </c>
    </row>
    <row r="63">
      <c r="A63" s="4" t="inlineStr">
        <is>
          <t>E N R E No 5542022 [Member]</t>
        </is>
      </c>
      <c r="B63" s="4" t="inlineStr">
        <is>
          <t xml:space="preserve"> </t>
        </is>
      </c>
    </row>
    <row r="64">
      <c r="A64" s="3" t="inlineStr">
        <is>
          <t>IfrsStatementLineItems [Line Items]</t>
        </is>
      </c>
      <c r="B64" s="4" t="inlineStr">
        <is>
          <t xml:space="preserve"> </t>
        </is>
      </c>
    </row>
    <row r="65">
      <c r="A65" s="4" t="inlineStr">
        <is>
          <t>Issued date</t>
        </is>
      </c>
      <c r="B65" s="4" t="inlineStr">
        <is>
          <t>Nov.  02,  2022</t>
        </is>
      </c>
    </row>
    <row r="66">
      <c r="A66" s="4" t="inlineStr">
        <is>
          <t>Energy bill approves</t>
        </is>
      </c>
      <c r="B66" s="4" t="inlineStr">
        <is>
          <t>Electricity rate schedules</t>
        </is>
      </c>
    </row>
    <row r="67">
      <c r="A67" s="4" t="inlineStr">
        <is>
          <t>Effective date</t>
        </is>
      </c>
      <c r="B67" s="4" t="inlineStr">
        <is>
          <t>November 1</t>
        </is>
      </c>
    </row>
    <row r="68">
      <c r="A68" s="4" t="inlineStr">
        <is>
          <t>S E No 542023 [Member]</t>
        </is>
      </c>
      <c r="B68" s="4" t="inlineStr">
        <is>
          <t xml:space="preserve"> </t>
        </is>
      </c>
    </row>
    <row r="69">
      <c r="A69" s="3" t="inlineStr">
        <is>
          <t>IfrsStatementLineItems [Line Items]</t>
        </is>
      </c>
      <c r="B69" s="4" t="inlineStr">
        <is>
          <t xml:space="preserve"> </t>
        </is>
      </c>
    </row>
    <row r="70">
      <c r="A70" s="4" t="inlineStr">
        <is>
          <t>Issued date</t>
        </is>
      </c>
      <c r="B70" s="4" t="inlineStr">
        <is>
          <t>Feb.  01,  2023</t>
        </is>
      </c>
    </row>
    <row r="71">
      <c r="A71" s="4" t="inlineStr">
        <is>
          <t>Energy bill approves</t>
        </is>
      </c>
      <c r="B71" s="4" t="inlineStr">
        <is>
          <t>Seasonal reference prices</t>
        </is>
      </c>
    </row>
    <row r="72">
      <c r="A72" s="4" t="inlineStr">
        <is>
          <t>Effective date</t>
        </is>
      </c>
      <c r="B72" s="4" t="inlineStr">
        <is>
          <t>February 1</t>
        </is>
      </c>
    </row>
    <row r="73">
      <c r="A73" s="4" t="inlineStr">
        <is>
          <t>E N R E No 1772023 [Member]</t>
        </is>
      </c>
      <c r="B73" s="4" t="inlineStr">
        <is>
          <t xml:space="preserve"> </t>
        </is>
      </c>
    </row>
    <row r="74">
      <c r="A74" s="3" t="inlineStr">
        <is>
          <t>IfrsStatementLineItems [Line Items]</t>
        </is>
      </c>
      <c r="B74" s="4" t="inlineStr">
        <is>
          <t xml:space="preserve"> </t>
        </is>
      </c>
    </row>
    <row r="75">
      <c r="A75" s="4" t="inlineStr">
        <is>
          <t>Issued date</t>
        </is>
      </c>
      <c r="B75" s="4" t="inlineStr">
        <is>
          <t>Feb.  02,  2023</t>
        </is>
      </c>
    </row>
    <row r="76">
      <c r="A76" s="4" t="inlineStr">
        <is>
          <t>Energy bill approves</t>
        </is>
      </c>
      <c r="B76" s="4" t="inlineStr">
        <is>
          <t>Electricity rate schedules</t>
        </is>
      </c>
    </row>
    <row r="77">
      <c r="A77" s="4" t="inlineStr">
        <is>
          <t>Effective date</t>
        </is>
      </c>
      <c r="B77" s="4" t="inlineStr">
        <is>
          <t>February 1</t>
        </is>
      </c>
    </row>
    <row r="78">
      <c r="A78" s="4" t="inlineStr">
        <is>
          <t>E N R E No 2412023 [Member]</t>
        </is>
      </c>
      <c r="B78" s="4" t="inlineStr">
        <is>
          <t xml:space="preserve"> </t>
        </is>
      </c>
    </row>
    <row r="79">
      <c r="A79" s="3" t="inlineStr">
        <is>
          <t>IfrsStatementLineItems [Line Items]</t>
        </is>
      </c>
      <c r="B79" s="4" t="inlineStr">
        <is>
          <t xml:space="preserve"> </t>
        </is>
      </c>
    </row>
    <row r="80">
      <c r="A80" s="4" t="inlineStr">
        <is>
          <t>Issued date</t>
        </is>
      </c>
      <c r="B80" s="4" t="inlineStr">
        <is>
          <t>Feb. 28,  2023</t>
        </is>
      </c>
    </row>
    <row r="81">
      <c r="A81" s="4" t="inlineStr">
        <is>
          <t>Energy bill approves</t>
        </is>
      </c>
      <c r="B81" s="4" t="inlineStr">
        <is>
          <t>Electricity rate schedules</t>
        </is>
      </c>
    </row>
    <row r="82">
      <c r="A82" s="4" t="inlineStr">
        <is>
          <t>Effective date</t>
        </is>
      </c>
      <c r="B82" s="4" t="inlineStr">
        <is>
          <t>April 1 and June 1</t>
        </is>
      </c>
    </row>
    <row r="83"/>
    <row r="84">
      <c r="A84" s="4" t="inlineStr">
        <is>
          <t>[1]It approves the Winter
Seasonal Programming for the MEM submitted by CAMMESA, relating to the May 1, 2022-October 31, 2022 period.[2]It amends the average
electricity rate approved by ENRE Resolution No. 434/2022, which implied a 3.8% decrease thereof, according to the valuation of the residential
user category’s consumption during the month of September.[3]It approves the Summer
Seasonal Programming for the MEM submitted by CAMMESA, relating to the November 1, 2022-April 30, 2023 period.</t>
        </is>
      </c>
    </row>
  </sheetData>
  <mergeCells count="5">
    <mergeCell ref="A1:A2"/>
    <mergeCell ref="B1:C1"/>
    <mergeCell ref="B2:C2"/>
    <mergeCell ref="A83:C83"/>
    <mergeCell ref="A84:C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Note 3 |
Basis of preparation The financial statements for the year ended
December 31, 2022 have been prepared in accordance with IFRS issued by the IASB and IFRIC interpretations, which have been adopted and
incorporated by the CNV. The financial statements were approved for issue by the Company’s Board of Directors on March 9, 2023. By means of General Resolution No. 622/2013,
the CNV provided for the application of Technical Resolution No. 26 of the FACPCE, which adopts the IFRS issued by the IASB, for those
entities that are included in the public offering system of Law No. 17,811, as amended, whether on account of their capital or their corporate
notes, or have requested authorization to be included in the aforementioned system. Comparative information The balances as of December 31, 2021, disclosed
in these financial statements for comparative purposes, arise as a result of restating the financial statements as of that date to the
purchasing power of the currency at December 31, 2022. This, as a consequence of the restatement of the financial information described
hereunder. Furthermore, certain amounts of the financial statements presented on a comparative basis have been reclassified in order to
maintain consistency of presentation with the amounts of the reporting year. Restatement of financial information The financial statements as of December 31,
2022, including the figures relating to the previous year, have been stated in terms of the measuring unit current at December 31, 2022,
in accordance with IAS 29 “Financial reporting in hyperinflationary economies”. As a result thereof, the financial statements
are stated in terms of the measuring unit current at the end of the reporting year. The inflation rate applied for the fiscal
year commenced January 1, 2022 and ended December 31, 2022, based on that indicated in the preceding paragraph, was 94.8%. According to IAS 29, the restatement of financial
statements is necessary when the functional currency of an entity is that of a hyperinflationary economy. To define a state of hyperinflation,
IAS 29 provides a set of guidelines, including but not limited to the following, which consist of (i) analyzing the behavior of population,
prices, interest rates and wages faced with the development of price indexes and the loss of the currency’s purchasing power, and
(ii) as a quantitative feature, which, in practice, is the mostly considered condition, verifying whether the cumulative inflation rate
over three years approaches or exceeds 100%. Consequently, the Argentine economy should
be regarded as highly inflationary as from July 1, 2018. The standard states that the adjustment will be resumed from the date on which
it was last made, February 2003. Moreover, on July 24, 2018, the FACPCE issued a communication confirming that which has been previously
mentioned. Additionally, it should be taken into account that on December 4, 2018 the Official Gazette In order to not only assess the aforementioned
quantitative condition but also restate the financial statements, the CNV has stated that the series of indexes to be used for the application
of IAS 29 is that determined by the FACPCE. That series of indexes combines the CPI published by the INDEC from January 2017 (base month:
December 2016) with the WPI published by the INDEC through that date, computing for the months of November and December 2015 -in respect
of which there is no available information from the INDEC on the development of the WPI-, the variation recorded in the CPI of the City
of Buenos Aires. Taking into consideration the above-mentioned
index, in the fiscal years ended December 31, 2022, 2021, 2020, 2019 and 2018, the inflation rate amounted to 94.8 50.9 36.13 53.77 47.66 The effects of the application of IAS 29
are summarized below: Restatement of the Statement of Financial
Position
(i) Monetary items (those with a fixed nominal
value in local currency) are not restated inasmuch as they are already expressed in terms of the measuring unit current at the closing
date of the reporting year.
(ii) Non-monetary items carried at historical
cost or at the current value of a date prior to the end of the reporting year are restated using coefficients that reflect the variation
recorded in the general level of prices from the date of acquisition or revaluation to the closing date of the reporting year. Depreciation
charges of property, plant and equipment and amortization charges of intangible assets recognized in profit or loss for the year, as well
as any other consumption of non-monetary assets will be determined on the basis of the new restated amounts.
(iii) The restatement of non-monetary assets in
terms of the measuring unit current at the end of the reporting year without an equivalent adjustment for tax purposes, gives rise to
a taxable temporary difference and to the recognition of a deferred tax liability, whose contra-account is recognized. Restatement of the Statement of Comprehensive
Income (Loss)
(i) Income and expenses are restated from the
date when they were recorded, except for those profit or loss items that reflect or include in their determination the consumption of
assets carried at the purchasing power of the currency as of a date prior to the recording of the consumption, which are restated based
on the date when the asset to which the item is related originated (for example, depreciation, impairment and other consumptions of assets
valued at historical cost).
(ii) The net gain from the maintenance of monetary
assets and liabilities is presented in a line item separately from the profit or loss for the year, called RECPAM. Restatement of the Statement of Changes
in Equity
(i) The components of equity, except for reserved
earnings and unappropriated retained earnings, have been restated from the dates on which they were contributed, or on which they were
otherwise set up.
(ii) The restated unappropriated retained earnings
were determined by the difference between net assets restated at the date of transition and the other components of opening equity expressed
as indicated in the preceding headings.
(iii) After the restatement at the date indicated
in (i) above, all components of equity are restated by applying the general price index from the beginning of the year, and each variation
of those components is restated from the date of contribution or the date on which it otherwise arose. Restatement of the Statement of Cash Flows IAS 29 requires all the items of this Statement
to be restated in terms of the measuring unit current at the closing date of the reporting year. The monetary gain or loss generated by cash
and cash equivalents is presented in the statement of cash flows separately from cash flows from operating, investing and financing activities,
as a specific item of the reconciliation between cash and cash equivalents at the beginning and end of th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2" customWidth="1" min="2" max="2"/>
  </cols>
  <sheetData>
    <row r="1">
      <c r="A1" s="1" t="inlineStr">
        <is>
          <t>Regulatory framework (Details 1) $ in Millions</t>
        </is>
      </c>
      <c r="B1" s="2" t="inlineStr">
        <is>
          <t>12 Months Ended</t>
        </is>
      </c>
    </row>
    <row r="2">
      <c r="B2" s="2" t="inlineStr">
        <is>
          <t>Dec. 31, 2022 ARS ($)</t>
        </is>
      </c>
    </row>
    <row r="3">
      <c r="A3" s="3" t="inlineStr">
        <is>
          <t>IfrsStatementLineItems [Line Items]</t>
        </is>
      </c>
      <c r="B3" s="4" t="inlineStr">
        <is>
          <t xml:space="preserve"> </t>
        </is>
      </c>
    </row>
    <row r="4">
      <c r="A4" s="4" t="inlineStr">
        <is>
          <t>Credit related concepts</t>
        </is>
      </c>
      <c r="B4" s="6" t="n">
        <v>24174</v>
      </c>
    </row>
    <row r="5">
      <c r="A5" s="4" t="inlineStr">
        <is>
          <t>Implementation Of Policies To Benefit The Demand [Member]</t>
        </is>
      </c>
      <c r="B5" s="4" t="inlineStr">
        <is>
          <t xml:space="preserve"> </t>
        </is>
      </c>
    </row>
    <row r="6">
      <c r="A6" s="3" t="inlineStr">
        <is>
          <t>IfrsStatementLineItems [Line Items]</t>
        </is>
      </c>
      <c r="B6" s="4" t="inlineStr">
        <is>
          <t xml:space="preserve"> </t>
        </is>
      </c>
    </row>
    <row r="7">
      <c r="A7" s="4" t="inlineStr">
        <is>
          <t>Credit related concepts</t>
        </is>
      </c>
      <c r="B7" s="5" t="n">
        <v>9670</v>
      </c>
    </row>
    <row r="8">
      <c r="A8" s="4" t="inlineStr">
        <is>
          <t>Maintenance Of Electricity Rates [Member]</t>
        </is>
      </c>
      <c r="B8" s="4" t="inlineStr">
        <is>
          <t xml:space="preserve"> </t>
        </is>
      </c>
    </row>
    <row r="9">
      <c r="A9" s="3" t="inlineStr">
        <is>
          <t>IfrsStatementLineItems [Line Items]</t>
        </is>
      </c>
      <c r="B9" s="4" t="inlineStr">
        <is>
          <t xml:space="preserve"> </t>
        </is>
      </c>
    </row>
    <row r="10">
      <c r="A10" s="4" t="inlineStr">
        <is>
          <t>Credit related concepts</t>
        </is>
      </c>
      <c r="B10" s="5" t="n">
        <v>4835</v>
      </c>
    </row>
    <row r="11">
      <c r="A11" s="4" t="inlineStr">
        <is>
          <t>Investment Plan [Member]</t>
        </is>
      </c>
      <c r="B11" s="4" t="inlineStr">
        <is>
          <t xml:space="preserve"> </t>
        </is>
      </c>
    </row>
    <row r="12">
      <c r="A12" s="3" t="inlineStr">
        <is>
          <t>IfrsStatementLineItems [Line Items]</t>
        </is>
      </c>
      <c r="B12" s="4" t="inlineStr">
        <is>
          <t xml:space="preserve"> </t>
        </is>
      </c>
    </row>
    <row r="13">
      <c r="A13" s="4" t="inlineStr">
        <is>
          <t>Credit related concepts</t>
        </is>
      </c>
      <c r="B13" s="5" t="n">
        <v>1802</v>
      </c>
    </row>
    <row r="14">
      <c r="A14" s="4" t="inlineStr">
        <is>
          <t>Section 2 Res [Member]</t>
        </is>
      </c>
      <c r="B14" s="4" t="inlineStr">
        <is>
          <t xml:space="preserve"> </t>
        </is>
      </c>
    </row>
    <row r="15">
      <c r="A15" s="3" t="inlineStr">
        <is>
          <t>IfrsStatementLineItems [Line Items]</t>
        </is>
      </c>
      <c r="B15" s="4" t="inlineStr">
        <is>
          <t xml:space="preserve"> </t>
        </is>
      </c>
    </row>
    <row r="16">
      <c r="A16" s="4" t="inlineStr">
        <is>
          <t>Credit related concepts</t>
        </is>
      </c>
      <c r="B16" s="6" t="n">
        <v>786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6" customWidth="1" min="6" max="6"/>
  </cols>
  <sheetData>
    <row r="1">
      <c r="A1" s="1" t="inlineStr">
        <is>
          <t>Regulatory framework (Details Narrative) - ARS ($) $ in Millions</t>
        </is>
      </c>
      <c r="C1" s="2" t="inlineStr">
        <is>
          <t>12 Months Ended</t>
        </is>
      </c>
      <c r="F1" s="2" t="inlineStr">
        <is>
          <t>24 Months Ended</t>
        </is>
      </c>
    </row>
    <row r="2">
      <c r="B2" s="2" t="inlineStr">
        <is>
          <t>Jan. 14, 2021</t>
        </is>
      </c>
      <c r="C2" s="2" t="inlineStr">
        <is>
          <t>Dec. 31, 2022</t>
        </is>
      </c>
      <c r="D2" s="2" t="inlineStr">
        <is>
          <t>Dec. 31, 2021</t>
        </is>
      </c>
      <c r="E2" s="2" t="inlineStr">
        <is>
          <t>Dec. 31, 2020</t>
        </is>
      </c>
      <c r="F2" s="2" t="inlineStr">
        <is>
          <t>Aug. 31, 2022</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concession</t>
        </is>
      </c>
      <c r="B4" s="4" t="inlineStr">
        <is>
          <t xml:space="preserve"> </t>
        </is>
      </c>
      <c r="C4" s="4" t="inlineStr">
        <is>
          <t>95 years</t>
        </is>
      </c>
      <c r="D4" s="4" t="inlineStr">
        <is>
          <t xml:space="preserve"> </t>
        </is>
      </c>
      <c r="E4" s="4" t="inlineStr">
        <is>
          <t xml:space="preserve"> </t>
        </is>
      </c>
      <c r="F4" s="4" t="inlineStr">
        <is>
          <t xml:space="preserve"> </t>
        </is>
      </c>
    </row>
    <row r="5">
      <c r="A5" s="4" t="inlineStr">
        <is>
          <t>Payment for obligations</t>
        </is>
      </c>
      <c r="B5" s="4" t="inlineStr">
        <is>
          <t xml:space="preserve"> </t>
        </is>
      </c>
      <c r="C5" s="6" t="n">
        <v>24174</v>
      </c>
      <c r="D5" s="4" t="inlineStr">
        <is>
          <t xml:space="preserve"> </t>
        </is>
      </c>
      <c r="E5" s="4" t="inlineStr">
        <is>
          <t xml:space="preserve"> </t>
        </is>
      </c>
      <c r="F5" s="6" t="n">
        <v>57159</v>
      </c>
    </row>
    <row r="6">
      <c r="A6" s="4" t="inlineStr">
        <is>
          <t>Recognizes credit</t>
        </is>
      </c>
      <c r="B6" s="4" t="inlineStr">
        <is>
          <t xml:space="preserve"> </t>
        </is>
      </c>
      <c r="C6" s="4" t="inlineStr">
        <is>
          <t xml:space="preserve"> </t>
        </is>
      </c>
      <c r="D6" s="4" t="inlineStr">
        <is>
          <t xml:space="preserve"> </t>
        </is>
      </c>
      <c r="E6" s="4" t="inlineStr">
        <is>
          <t xml:space="preserve"> </t>
        </is>
      </c>
      <c r="F6" s="6" t="n">
        <v>24174</v>
      </c>
    </row>
    <row r="7">
      <c r="A7" s="4" t="inlineStr">
        <is>
          <t>Payment for debt</t>
        </is>
      </c>
      <c r="B7" s="4" t="inlineStr">
        <is>
          <t xml:space="preserve"> </t>
        </is>
      </c>
      <c r="C7" s="6" t="n">
        <v>32985</v>
      </c>
      <c r="D7" s="4" t="inlineStr">
        <is>
          <t xml:space="preserve"> </t>
        </is>
      </c>
      <c r="E7" s="4" t="inlineStr">
        <is>
          <t xml:space="preserve"> </t>
        </is>
      </c>
      <c r="F7" s="4" t="inlineStr">
        <is>
          <t xml:space="preserve"> </t>
        </is>
      </c>
    </row>
    <row r="8">
      <c r="A8" s="4" t="inlineStr">
        <is>
          <t>Interest rate reduced</t>
        </is>
      </c>
      <c r="B8" s="4" t="inlineStr">
        <is>
          <t xml:space="preserve"> </t>
        </is>
      </c>
      <c r="C8" s="8" t="n">
        <v>0.5</v>
      </c>
      <c r="D8" s="4" t="inlineStr">
        <is>
          <t xml:space="preserve"> </t>
        </is>
      </c>
      <c r="E8" s="4" t="inlineStr">
        <is>
          <t xml:space="preserve"> </t>
        </is>
      </c>
      <c r="F8" s="4" t="inlineStr">
        <is>
          <t xml:space="preserve"> </t>
        </is>
      </c>
    </row>
    <row r="9">
      <c r="A9" s="4" t="inlineStr">
        <is>
          <t>Agreement on the Regularization of Obligations</t>
        </is>
      </c>
      <c r="B9" s="4" t="inlineStr">
        <is>
          <t xml:space="preserve"> </t>
        </is>
      </c>
      <c r="C9" s="6" t="n">
        <v>18136</v>
      </c>
      <c r="D9" s="4" t="inlineStr">
        <is>
          <t xml:space="preserve"> </t>
        </is>
      </c>
      <c r="E9" s="4" t="inlineStr">
        <is>
          <t xml:space="preserve"> </t>
        </is>
      </c>
      <c r="F9" s="4" t="inlineStr">
        <is>
          <t xml:space="preserve"> </t>
        </is>
      </c>
    </row>
    <row r="10">
      <c r="A10" s="4" t="inlineStr">
        <is>
          <t>Recovery of allowance for the impairment of trade receivables - Agreement on the Regularization of Obligations</t>
        </is>
      </c>
      <c r="B10" s="4" t="inlineStr">
        <is>
          <t xml:space="preserve"> </t>
        </is>
      </c>
      <c r="C10" s="5" t="n">
        <v>2650</v>
      </c>
      <c r="D10" s="4" t="inlineStr">
        <is>
          <t xml:space="preserve"> </t>
        </is>
      </c>
      <c r="E10" s="4" t="inlineStr">
        <is>
          <t xml:space="preserve"> </t>
        </is>
      </c>
      <c r="F10" s="4" t="inlineStr">
        <is>
          <t xml:space="preserve"> </t>
        </is>
      </c>
    </row>
    <row r="11">
      <c r="A11" s="4" t="inlineStr">
        <is>
          <t>Concession area amounted</t>
        </is>
      </c>
      <c r="B11" s="4" t="inlineStr">
        <is>
          <t xml:space="preserve"> </t>
        </is>
      </c>
      <c r="C11" s="6" t="n">
        <v>2126</v>
      </c>
      <c r="D11" s="4" t="inlineStr">
        <is>
          <t xml:space="preserve"> </t>
        </is>
      </c>
      <c r="E11" s="4" t="inlineStr">
        <is>
          <t xml:space="preserve"> </t>
        </is>
      </c>
      <c r="F11" s="4" t="inlineStr">
        <is>
          <t xml:space="preserve"> </t>
        </is>
      </c>
    </row>
    <row r="12">
      <c r="A12" s="4" t="inlineStr">
        <is>
          <t>Description of date of issuance</t>
        </is>
      </c>
      <c r="B12" s="4" t="inlineStr">
        <is>
          <t xml:space="preserve"> </t>
        </is>
      </c>
      <c r="C12" s="4" t="inlineStr">
        <is>
          <t>At the date of issuance of these financial
statements, the Company has used a total of $ 3,016, $ 1,517 of which has not yet been credited, relating to the reports on progress of
the works performed. The income recognized in fiscal year 2022, which relates to reports on progress of the works performed with the Company’s
own funds amounts to $ 1,222 (which at the purchasing power of the currency at December 31, 2022 amounts
to $ 1,760).</t>
        </is>
      </c>
      <c r="D12" s="4" t="inlineStr">
        <is>
          <t xml:space="preserve"> </t>
        </is>
      </c>
      <c r="E12" s="4" t="inlineStr">
        <is>
          <t xml:space="preserve"> </t>
        </is>
      </c>
      <c r="F12" s="4" t="inlineStr">
        <is>
          <t xml:space="preserve"> </t>
        </is>
      </c>
    </row>
    <row r="13">
      <c r="A13" s="4" t="inlineStr">
        <is>
          <t>Contributions</t>
        </is>
      </c>
      <c r="B13" s="4" t="inlineStr">
        <is>
          <t xml:space="preserve"> </t>
        </is>
      </c>
      <c r="C13" s="6" t="n">
        <v>9165</v>
      </c>
      <c r="D13" s="5" t="n">
        <v>8530</v>
      </c>
      <c r="E13" s="6" t="n">
        <v>9312</v>
      </c>
      <c r="F13" s="4" t="inlineStr">
        <is>
          <t xml:space="preserve"> </t>
        </is>
      </c>
    </row>
    <row r="14">
      <c r="A14" s="4" t="inlineStr">
        <is>
          <t>Debts</t>
        </is>
      </c>
      <c r="B14" s="4" t="inlineStr">
        <is>
          <t xml:space="preserve"> </t>
        </is>
      </c>
      <c r="C14" s="5" t="n">
        <v>1253</v>
      </c>
      <c r="D14" s="4" t="inlineStr">
        <is>
          <t xml:space="preserve"> </t>
        </is>
      </c>
      <c r="E14" s="4" t="inlineStr">
        <is>
          <t xml:space="preserve"> </t>
        </is>
      </c>
      <c r="F14" s="4" t="inlineStr">
        <is>
          <t xml:space="preserve"> </t>
        </is>
      </c>
    </row>
    <row r="15">
      <c r="A15" s="4" t="inlineStr">
        <is>
          <t>Recognition of consumption of electricity</t>
        </is>
      </c>
      <c r="B15" s="4" t="inlineStr">
        <is>
          <t xml:space="preserve"> </t>
        </is>
      </c>
      <c r="C15" s="6" t="n">
        <v>1253</v>
      </c>
      <c r="D15" s="4" t="inlineStr">
        <is>
          <t xml:space="preserve"> </t>
        </is>
      </c>
      <c r="E15" s="4" t="inlineStr">
        <is>
          <t xml:space="preserve"> </t>
        </is>
      </c>
      <c r="F15" s="4" t="inlineStr">
        <is>
          <t xml:space="preserve"> </t>
        </is>
      </c>
    </row>
    <row r="16">
      <c r="A16" s="4" t="inlineStr">
        <is>
          <t>E N R 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ibutions</t>
        </is>
      </c>
      <c r="B18" s="4" t="inlineStr">
        <is>
          <t xml:space="preserve"> </t>
        </is>
      </c>
      <c r="C18" s="4" t="inlineStr">
        <is>
          <t xml:space="preserve"> </t>
        </is>
      </c>
      <c r="D18" s="5" t="n">
        <v>917</v>
      </c>
      <c r="E18" s="4" t="inlineStr">
        <is>
          <t xml:space="preserve"> </t>
        </is>
      </c>
      <c r="F18" s="4" t="inlineStr">
        <is>
          <t xml:space="preserve"> </t>
        </is>
      </c>
    </row>
    <row r="19">
      <c r="A19" s="4" t="inlineStr">
        <is>
          <t>Buenos Ai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ibutions</t>
        </is>
      </c>
      <c r="B21" s="4" t="inlineStr">
        <is>
          <t xml:space="preserve"> </t>
        </is>
      </c>
      <c r="C21" s="4" t="inlineStr">
        <is>
          <t xml:space="preserve"> </t>
        </is>
      </c>
      <c r="D21" s="6" t="n">
        <v>336</v>
      </c>
      <c r="E21" s="4" t="inlineStr">
        <is>
          <t xml:space="preserve"> </t>
        </is>
      </c>
      <c r="F21" s="4" t="inlineStr">
        <is>
          <t xml:space="preserve"> </t>
        </is>
      </c>
    </row>
    <row r="22">
      <c r="A22" s="4" t="inlineStr">
        <is>
          <t>Nonadjusting events after reporting perio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scription of disbursement payments</t>
        </is>
      </c>
      <c r="B24" s="4" t="inlineStr">
        <is>
          <t>As of December 31, 2022, negotiations are
underway between the Company and the ENRE concerning the other disbursements stipulated in the agreement, which total an additional $1,000
relating to the second and third disbursements, plus a fourth disbursement in accordance with that which the ENRE will validate and inform
about the vulnerable neighborhoods’ total consumption between August and December 2020.</t>
        </is>
      </c>
      <c r="C24" s="4" t="inlineStr">
        <is>
          <t xml:space="preserve"> </t>
        </is>
      </c>
      <c r="D24" s="4" t="inlineStr">
        <is>
          <t xml:space="preserve"> </t>
        </is>
      </c>
      <c r="E24" s="4" t="inlineStr">
        <is>
          <t xml:space="preserve"> </t>
        </is>
      </c>
      <c r="F24" s="4" t="inlineStr">
        <is>
          <t xml:space="preserve"> </t>
        </is>
      </c>
    </row>
    <row r="25">
      <c r="A25" s="4" t="inlineStr">
        <is>
          <t>P e s a1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capital percentag</t>
        </is>
      </c>
      <c r="B27" s="4" t="inlineStr">
        <is>
          <t xml:space="preserve"> </t>
        </is>
      </c>
      <c r="C27" s="8" t="n">
        <v>0.51</v>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 width="14" customWidth="1" min="6" max="6"/>
  </cols>
  <sheetData>
    <row r="1">
      <c r="A1" s="1" t="inlineStr">
        <is>
          <t>Basis of preparation (Details Narrative)</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Basis Of Prepa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lation rate</t>
        </is>
      </c>
      <c r="B4" s="9" t="n">
        <v>0.948</v>
      </c>
      <c r="C4" s="9" t="n">
        <v>0.509</v>
      </c>
      <c r="D4" s="9" t="n">
        <v>0.3613</v>
      </c>
      <c r="E4" s="9" t="n">
        <v>0.5377</v>
      </c>
      <c r="F4" s="9" t="n">
        <v>0.4766</v>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ing policies (Details) - ARS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pplicable tax rate</t>
        </is>
      </c>
      <c r="B4" s="8" t="n">
        <v>0.35</v>
      </c>
      <c r="C4" s="8" t="n">
        <v>0.35</v>
      </c>
      <c r="D4" s="8" t="n">
        <v>0.3</v>
      </c>
    </row>
    <row r="5">
      <c r="A5" s="4" t="inlineStr">
        <is>
          <t>Tax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pplicable tax rate</t>
        </is>
      </c>
      <c r="B7" s="8" t="n">
        <v>0.25</v>
      </c>
      <c r="C7" s="4" t="inlineStr">
        <is>
          <t xml:space="preserve"> </t>
        </is>
      </c>
      <c r="D7" s="4" t="inlineStr">
        <is>
          <t xml:space="preserve"> </t>
        </is>
      </c>
    </row>
    <row r="8">
      <c r="A8" s="4" t="inlineStr">
        <is>
          <t>Tax member | Bottom of rang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ccumulated net taxable income</t>
        </is>
      </c>
      <c r="B10" s="6" t="n">
        <v>0</v>
      </c>
      <c r="C10" s="4" t="inlineStr">
        <is>
          <t xml:space="preserve"> </t>
        </is>
      </c>
      <c r="D10" s="4" t="inlineStr">
        <is>
          <t xml:space="preserve"> </t>
        </is>
      </c>
    </row>
    <row r="11">
      <c r="A11" s="4" t="inlineStr">
        <is>
          <t>Tax member | Top of rang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ccumulated net taxable income</t>
        </is>
      </c>
      <c r="B13" s="6" t="n">
        <v>5000</v>
      </c>
      <c r="C13" s="4" t="inlineStr">
        <is>
          <t xml:space="preserve"> </t>
        </is>
      </c>
      <c r="D13" s="4" t="inlineStr">
        <is>
          <t xml:space="preserve"> </t>
        </is>
      </c>
    </row>
    <row r="14">
      <c r="A14" s="4" t="inlineStr">
        <is>
          <t>Tax1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pplicable tax rate</t>
        </is>
      </c>
      <c r="B16" s="8" t="n">
        <v>0.3</v>
      </c>
      <c r="C16" s="4" t="inlineStr">
        <is>
          <t xml:space="preserve"> </t>
        </is>
      </c>
      <c r="D16" s="4" t="inlineStr">
        <is>
          <t xml:space="preserve"> </t>
        </is>
      </c>
    </row>
    <row r="17">
      <c r="A17" s="4" t="inlineStr">
        <is>
          <t>Amount to be paid</t>
        </is>
      </c>
      <c r="B17" s="6" t="n">
        <v>1250</v>
      </c>
      <c r="C17" s="4" t="inlineStr">
        <is>
          <t xml:space="preserve"> </t>
        </is>
      </c>
      <c r="D17" s="4" t="inlineStr">
        <is>
          <t xml:space="preserve"> </t>
        </is>
      </c>
    </row>
    <row r="18">
      <c r="A18" s="4" t="inlineStr">
        <is>
          <t>Tax1 member | Top of rang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ccumulated net taxable income</t>
        </is>
      </c>
      <c r="B20" s="5" t="n">
        <v>50000</v>
      </c>
      <c r="C20" s="4" t="inlineStr">
        <is>
          <t xml:space="preserve"> </t>
        </is>
      </c>
      <c r="D20" s="4" t="inlineStr">
        <is>
          <t xml:space="preserve"> </t>
        </is>
      </c>
    </row>
    <row r="21">
      <c r="A21" s="4" t="inlineStr">
        <is>
          <t>Tax2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ccumulated net taxable income</t>
        </is>
      </c>
      <c r="B23" s="6" t="n">
        <v>50000</v>
      </c>
      <c r="C23" s="4" t="inlineStr">
        <is>
          <t xml:space="preserve"> </t>
        </is>
      </c>
      <c r="D23" s="4" t="inlineStr">
        <is>
          <t xml:space="preserve"> </t>
        </is>
      </c>
    </row>
    <row r="24">
      <c r="A24" s="4" t="inlineStr">
        <is>
          <t>Applicable tax rate</t>
        </is>
      </c>
      <c r="B24" s="8" t="n">
        <v>0.35</v>
      </c>
      <c r="C24" s="4" t="inlineStr">
        <is>
          <t xml:space="preserve"> </t>
        </is>
      </c>
      <c r="D24" s="4" t="inlineStr">
        <is>
          <t xml:space="preserve"> </t>
        </is>
      </c>
    </row>
    <row r="25">
      <c r="A25" s="4" t="inlineStr">
        <is>
          <t>Amount to be paid</t>
        </is>
      </c>
      <c r="B25" s="6" t="n">
        <v>1475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Accounting policies (Details Narrative) - ARS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ther finance costs</t>
        </is>
      </c>
      <c r="B4" s="4" t="inlineStr">
        <is>
          <t xml:space="preserve"> </t>
        </is>
      </c>
      <c r="C4" s="6" t="n">
        <v>173</v>
      </c>
      <c r="D4" s="4" t="inlineStr">
        <is>
          <t xml:space="preserve"> </t>
        </is>
      </c>
    </row>
    <row r="5">
      <c r="A5" s="4" t="inlineStr">
        <is>
          <t>Income tax payable rate</t>
        </is>
      </c>
      <c r="B5" s="8" t="n">
        <v>0.35</v>
      </c>
      <c r="C5" s="8" t="n">
        <v>0.35</v>
      </c>
      <c r="D5" s="8" t="n">
        <v>0.3</v>
      </c>
    </row>
    <row r="6">
      <c r="A6" s="4" t="inlineStr">
        <is>
          <t>Description of income tax percentage</t>
        </is>
      </c>
      <c r="B6" s="4" t="inlineStr">
        <is>
          <t>calculated from the beginning
to the end of each year, exceeded fifty-five percent (55%), thirty percent (30%) and fifteen percent (15%) for fiscal years 2018, 2019
and 2020, respectively. Although as of December 31, 2018, the CPI cumulative variation did not exceed the 55% threshold for the application
of the tax inflation adjustment in that first fiscal year, as of December 31, 2020 and 2019, the CPI cumulative variations for the 12
months of each year had amounted to 36.13% and 53.77%, respectively, which exceeded the 15% and 30% thresholds fixed for the third and
second transition years of the tax inflation adjustment, and, therefore, the Company recognized the effect of the tax inflation adjustment
in the calculation of the current and deferred income tax provision in those fiscal years.</t>
        </is>
      </c>
      <c r="C6" s="4" t="inlineStr">
        <is>
          <t xml:space="preserve"> </t>
        </is>
      </c>
      <c r="D6" s="4" t="inlineStr">
        <is>
          <t xml:space="preserve"> </t>
        </is>
      </c>
    </row>
    <row r="7">
      <c r="A7" s="4" t="inlineStr">
        <is>
          <t>Lan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Estimated useful lives</t>
        </is>
      </c>
      <c r="B9" s="4" t="inlineStr">
        <is>
          <t>not depreciated</t>
        </is>
      </c>
      <c r="C9" s="4" t="inlineStr">
        <is>
          <t xml:space="preserve"> </t>
        </is>
      </c>
      <c r="D9" s="4" t="inlineStr">
        <is>
          <t xml:space="preserve"> </t>
        </is>
      </c>
    </row>
    <row r="10">
      <c r="A10" s="4" t="inlineStr">
        <is>
          <t>Facilities in servic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Estimated useful lives</t>
        </is>
      </c>
      <c r="B12" s="4" t="inlineStr">
        <is>
          <t>between 30 and 50
years</t>
        </is>
      </c>
      <c r="C12" s="4" t="inlineStr">
        <is>
          <t xml:space="preserve"> </t>
        </is>
      </c>
      <c r="D12" s="4" t="inlineStr">
        <is>
          <t xml:space="preserve"> </t>
        </is>
      </c>
    </row>
    <row r="13">
      <c r="A13" s="4" t="inlineStr">
        <is>
          <t>Office equipme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Estimated useful lives</t>
        </is>
      </c>
      <c r="B15" s="4" t="inlineStr">
        <is>
          <t>between 5
and 2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Details) $ in Millions, $ in Millions</t>
        </is>
      </c>
      <c r="B1" s="2" t="inlineStr">
        <is>
          <t>Dec. 31, 2022 ARS ($)</t>
        </is>
      </c>
      <c r="C1" s="2" t="inlineStr">
        <is>
          <t>Dec. 31, 2022 USD ($)</t>
        </is>
      </c>
      <c r="D1" s="2" t="inlineStr">
        <is>
          <t>Dec. 31, 2021 ARS ($)</t>
        </is>
      </c>
      <c r="E1" s="2" t="inlineStr">
        <is>
          <t>Dec. 31, 2021 USD ($)</t>
        </is>
      </c>
    </row>
    <row r="2">
      <c r="A2" s="4" t="inlineStr">
        <is>
          <t>Current assets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Foreign currency balance assets</t>
        </is>
      </c>
      <c r="B4" s="6" t="n">
        <v>17908</v>
      </c>
      <c r="C4" s="4" t="inlineStr">
        <is>
          <t xml:space="preserve"> </t>
        </is>
      </c>
      <c r="D4" s="6" t="n">
        <v>11806</v>
      </c>
      <c r="E4" s="4" t="inlineStr">
        <is>
          <t xml:space="preserve"> </t>
        </is>
      </c>
    </row>
    <row r="5">
      <c r="A5" s="4" t="inlineStr">
        <is>
          <t>Total asset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Foreign currency balance assets</t>
        </is>
      </c>
      <c r="B7" s="5" t="n">
        <v>17908</v>
      </c>
      <c r="C7" s="4" t="inlineStr">
        <is>
          <t xml:space="preserve"> </t>
        </is>
      </c>
      <c r="D7" s="5" t="n">
        <v>11806</v>
      </c>
      <c r="E7" s="4" t="inlineStr">
        <is>
          <t xml:space="preserve"> </t>
        </is>
      </c>
    </row>
    <row r="8">
      <c r="A8" s="4" t="inlineStr">
        <is>
          <t>Noncurrent liabiliti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Foreign currency balance liabilities</t>
        </is>
      </c>
      <c r="B10" s="6" t="n">
        <v>14537</v>
      </c>
      <c r="C10" s="4" t="inlineStr">
        <is>
          <t xml:space="preserve"> </t>
        </is>
      </c>
      <c r="D10" s="5" t="n">
        <v>0</v>
      </c>
      <c r="E10" s="4" t="inlineStr">
        <is>
          <t xml:space="preserve"> </t>
        </is>
      </c>
    </row>
    <row r="11">
      <c r="A11" s="4" t="inlineStr">
        <is>
          <t>Noncurrent liabilities member | Borrowing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Amount of foreign currency</t>
        </is>
      </c>
      <c r="B13" s="4" t="inlineStr">
        <is>
          <t xml:space="preserve"> </t>
        </is>
      </c>
      <c r="C13" s="10" t="n">
        <v>82.09999999999999</v>
      </c>
      <c r="D13" s="4" t="inlineStr">
        <is>
          <t xml:space="preserve"> </t>
        </is>
      </c>
      <c r="E13" s="4" t="inlineStr">
        <is>
          <t xml:space="preserve"> </t>
        </is>
      </c>
    </row>
    <row r="14">
      <c r="A14" s="4" t="inlineStr">
        <is>
          <t>Exchange rate</t>
        </is>
      </c>
      <c r="B14" s="11" t="n">
        <v>177.16</v>
      </c>
      <c r="C14" s="11" t="n">
        <v>177.16</v>
      </c>
      <c r="D14" s="4" t="inlineStr">
        <is>
          <t xml:space="preserve"> </t>
        </is>
      </c>
      <c r="E14" s="4" t="inlineStr">
        <is>
          <t xml:space="preserve"> </t>
        </is>
      </c>
    </row>
    <row r="15">
      <c r="A15" s="4" t="inlineStr">
        <is>
          <t>Foreign currency balance liabilities</t>
        </is>
      </c>
      <c r="B15" s="4" t="inlineStr">
        <is>
          <t xml:space="preserve"> </t>
        </is>
      </c>
      <c r="C15" s="6" t="n">
        <v>14537</v>
      </c>
      <c r="D15" s="4" t="inlineStr">
        <is>
          <t xml:space="preserve"> </t>
        </is>
      </c>
      <c r="E15" s="6" t="n">
        <v>0</v>
      </c>
    </row>
    <row r="16">
      <c r="A16" s="4" t="inlineStr">
        <is>
          <t>Current liabilitie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Foreign currency balance liabilities</t>
        </is>
      </c>
      <c r="B18" s="6" t="n">
        <v>3586</v>
      </c>
      <c r="C18" s="4" t="inlineStr">
        <is>
          <t xml:space="preserve"> </t>
        </is>
      </c>
      <c r="D18" s="5" t="n">
        <v>24392</v>
      </c>
      <c r="E18" s="4" t="inlineStr">
        <is>
          <t xml:space="preserve"> </t>
        </is>
      </c>
    </row>
    <row r="19">
      <c r="A19" s="4" t="inlineStr">
        <is>
          <t>Current liabilities member | Borrowing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Amount of foreign currency</t>
        </is>
      </c>
      <c r="B21" s="4" t="inlineStr">
        <is>
          <t xml:space="preserve"> </t>
        </is>
      </c>
      <c r="C21" s="6" t="n">
        <v>1</v>
      </c>
      <c r="D21" s="4" t="inlineStr">
        <is>
          <t xml:space="preserve"> </t>
        </is>
      </c>
      <c r="E21" s="4" t="inlineStr">
        <is>
          <t xml:space="preserve"> </t>
        </is>
      </c>
    </row>
    <row r="22">
      <c r="A22" s="4" t="inlineStr">
        <is>
          <t>Exchange rate</t>
        </is>
      </c>
      <c r="B22" s="11" t="n">
        <v>177.16</v>
      </c>
      <c r="C22" s="11" t="n">
        <v>177.16</v>
      </c>
      <c r="D22" s="4" t="inlineStr">
        <is>
          <t xml:space="preserve"> </t>
        </is>
      </c>
      <c r="E22" s="4" t="inlineStr">
        <is>
          <t xml:space="preserve"> </t>
        </is>
      </c>
    </row>
    <row r="23">
      <c r="A23" s="4" t="inlineStr">
        <is>
          <t>Foreign currency balance liabilities</t>
        </is>
      </c>
      <c r="B23" s="4" t="inlineStr">
        <is>
          <t xml:space="preserve"> </t>
        </is>
      </c>
      <c r="C23" s="6" t="n">
        <v>184</v>
      </c>
      <c r="D23" s="4" t="inlineStr">
        <is>
          <t xml:space="preserve"> </t>
        </is>
      </c>
      <c r="E23" s="5" t="n">
        <v>19989</v>
      </c>
    </row>
    <row r="24">
      <c r="A24" s="4" t="inlineStr">
        <is>
          <t>Current liabilities member | Trade payables2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Amount of foreign currency</t>
        </is>
      </c>
      <c r="B26" s="4" t="inlineStr">
        <is>
          <t xml:space="preserve"> </t>
        </is>
      </c>
      <c r="C26" s="10" t="n">
        <v>17.7</v>
      </c>
      <c r="D26" s="4" t="inlineStr">
        <is>
          <t xml:space="preserve"> </t>
        </is>
      </c>
      <c r="E26" s="4" t="inlineStr">
        <is>
          <t xml:space="preserve"> </t>
        </is>
      </c>
    </row>
    <row r="27">
      <c r="A27" s="4" t="inlineStr">
        <is>
          <t>Exchange rate</t>
        </is>
      </c>
      <c r="B27" s="11" t="n">
        <v>177.16</v>
      </c>
      <c r="C27" s="11" t="n">
        <v>177.16</v>
      </c>
      <c r="D27" s="4" t="inlineStr">
        <is>
          <t xml:space="preserve"> </t>
        </is>
      </c>
      <c r="E27" s="4" t="inlineStr">
        <is>
          <t xml:space="preserve"> </t>
        </is>
      </c>
    </row>
    <row r="28">
      <c r="A28" s="4" t="inlineStr">
        <is>
          <t>Foreign currency balance liabilities</t>
        </is>
      </c>
      <c r="B28" s="4" t="inlineStr">
        <is>
          <t xml:space="preserve"> </t>
        </is>
      </c>
      <c r="C28" s="6" t="n">
        <v>3136</v>
      </c>
      <c r="D28" s="4" t="inlineStr">
        <is>
          <t xml:space="preserve"> </t>
        </is>
      </c>
      <c r="E28" s="5" t="n">
        <v>2402</v>
      </c>
    </row>
    <row r="29">
      <c r="A29" s="4" t="inlineStr">
        <is>
          <t>Current liabilities member | Other payable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Amount of foreign currency</t>
        </is>
      </c>
      <c r="B31" s="4" t="inlineStr">
        <is>
          <t xml:space="preserve"> </t>
        </is>
      </c>
      <c r="C31" s="10" t="n">
        <v>1.3</v>
      </c>
      <c r="D31" s="4" t="inlineStr">
        <is>
          <t xml:space="preserve"> </t>
        </is>
      </c>
      <c r="E31" s="4" t="inlineStr">
        <is>
          <t xml:space="preserve"> </t>
        </is>
      </c>
    </row>
    <row r="32">
      <c r="A32" s="4" t="inlineStr">
        <is>
          <t>Exchange rate</t>
        </is>
      </c>
      <c r="B32" s="11" t="n">
        <v>177.16</v>
      </c>
      <c r="C32" s="11" t="n">
        <v>177.16</v>
      </c>
      <c r="D32" s="4" t="inlineStr">
        <is>
          <t xml:space="preserve"> </t>
        </is>
      </c>
      <c r="E32" s="4" t="inlineStr">
        <is>
          <t xml:space="preserve"> </t>
        </is>
      </c>
    </row>
    <row r="33">
      <c r="A33" s="4" t="inlineStr">
        <is>
          <t>Foreign currency balance liabilities</t>
        </is>
      </c>
      <c r="B33" s="4" t="inlineStr">
        <is>
          <t xml:space="preserve"> </t>
        </is>
      </c>
      <c r="C33" s="6" t="n">
        <v>228</v>
      </c>
      <c r="D33" s="4" t="inlineStr">
        <is>
          <t xml:space="preserve"> </t>
        </is>
      </c>
      <c r="E33" s="5" t="n">
        <v>2001</v>
      </c>
    </row>
    <row r="34">
      <c r="A34" s="4" t="inlineStr">
        <is>
          <t>Total liabilities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Foreign currency balance liabilities</t>
        </is>
      </c>
      <c r="B36" s="6" t="n">
        <v>18123</v>
      </c>
      <c r="C36" s="4" t="inlineStr">
        <is>
          <t xml:space="preserve"> </t>
        </is>
      </c>
      <c r="D36" s="6" t="n">
        <v>24392</v>
      </c>
      <c r="E36" s="4" t="inlineStr">
        <is>
          <t xml:space="preserve"> </t>
        </is>
      </c>
    </row>
    <row r="37">
      <c r="A37" s="4" t="inlineStr">
        <is>
          <t>Other receivables member | Current assets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Amount of foreign currency</t>
        </is>
      </c>
      <c r="B39" s="4" t="inlineStr">
        <is>
          <t xml:space="preserve"> </t>
        </is>
      </c>
      <c r="C39" s="10" t="n">
        <v>19.3</v>
      </c>
      <c r="D39" s="4" t="inlineStr">
        <is>
          <t xml:space="preserve"> </t>
        </is>
      </c>
      <c r="E39" s="4" t="inlineStr">
        <is>
          <t xml:space="preserve"> </t>
        </is>
      </c>
    </row>
    <row r="40">
      <c r="A40" s="4" t="inlineStr">
        <is>
          <t>Exchange rate</t>
        </is>
      </c>
      <c r="B40" s="11" t="n">
        <v>176.96</v>
      </c>
      <c r="C40" s="11" t="n">
        <v>176.96</v>
      </c>
      <c r="D40" s="4" t="inlineStr">
        <is>
          <t xml:space="preserve"> </t>
        </is>
      </c>
      <c r="E40" s="4" t="inlineStr">
        <is>
          <t xml:space="preserve"> </t>
        </is>
      </c>
    </row>
    <row r="41">
      <c r="A41" s="4" t="inlineStr">
        <is>
          <t>Foreign currency balance assets</t>
        </is>
      </c>
      <c r="B41" s="4" t="inlineStr">
        <is>
          <t xml:space="preserve"> </t>
        </is>
      </c>
      <c r="C41" s="6" t="n">
        <v>3415</v>
      </c>
      <c r="D41" s="4" t="inlineStr">
        <is>
          <t xml:space="preserve"> </t>
        </is>
      </c>
      <c r="E41" s="5" t="n">
        <v>201</v>
      </c>
    </row>
    <row r="42">
      <c r="A42" s="4" t="inlineStr">
        <is>
          <t>Financial assets at fair value through profit or loss, category [member] | Current assets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Amount of foreign currency</t>
        </is>
      </c>
      <c r="B44" s="4" t="inlineStr">
        <is>
          <t xml:space="preserve"> </t>
        </is>
      </c>
      <c r="C44" s="10" t="n">
        <v>81.7</v>
      </c>
      <c r="D44" s="4" t="inlineStr">
        <is>
          <t xml:space="preserve"> </t>
        </is>
      </c>
      <c r="E44" s="4" t="inlineStr">
        <is>
          <t xml:space="preserve"> </t>
        </is>
      </c>
    </row>
    <row r="45">
      <c r="A45" s="4" t="inlineStr">
        <is>
          <t>Exchange rate</t>
        </is>
      </c>
      <c r="B45" s="11" t="n">
        <v>176.96</v>
      </c>
      <c r="C45" s="11" t="n">
        <v>176.96</v>
      </c>
      <c r="D45" s="4" t="inlineStr">
        <is>
          <t xml:space="preserve"> </t>
        </is>
      </c>
      <c r="E45" s="4" t="inlineStr">
        <is>
          <t xml:space="preserve"> </t>
        </is>
      </c>
    </row>
    <row r="46">
      <c r="A46" s="4" t="inlineStr">
        <is>
          <t>Foreign currency balance assets</t>
        </is>
      </c>
      <c r="B46" s="4" t="inlineStr">
        <is>
          <t xml:space="preserve"> </t>
        </is>
      </c>
      <c r="C46" s="6" t="n">
        <v>14458</v>
      </c>
      <c r="D46" s="4" t="inlineStr">
        <is>
          <t xml:space="preserve"> </t>
        </is>
      </c>
      <c r="E46" s="5" t="n">
        <v>9203</v>
      </c>
    </row>
    <row r="47">
      <c r="A47" s="4" t="inlineStr">
        <is>
          <t>Cash and equivalents member | Current asset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Amount of foreign currency</t>
        </is>
      </c>
      <c r="B49" s="4" t="inlineStr">
        <is>
          <t xml:space="preserve"> </t>
        </is>
      </c>
      <c r="C49" s="10" t="n">
        <v>0.2</v>
      </c>
      <c r="D49" s="4" t="inlineStr">
        <is>
          <t xml:space="preserve"> </t>
        </is>
      </c>
      <c r="E49" s="4" t="inlineStr">
        <is>
          <t xml:space="preserve"> </t>
        </is>
      </c>
    </row>
    <row r="50">
      <c r="A50" s="4" t="inlineStr">
        <is>
          <t>Exchange rate</t>
        </is>
      </c>
      <c r="B50" s="11" t="n">
        <v>176.96</v>
      </c>
      <c r="C50" s="11" t="n">
        <v>176.96</v>
      </c>
      <c r="D50" s="4" t="inlineStr">
        <is>
          <t xml:space="preserve"> </t>
        </is>
      </c>
      <c r="E50" s="4" t="inlineStr">
        <is>
          <t xml:space="preserve"> </t>
        </is>
      </c>
    </row>
    <row r="51">
      <c r="A51" s="4" t="inlineStr">
        <is>
          <t>Foreign currency balance assets</t>
        </is>
      </c>
      <c r="B51" s="4" t="inlineStr">
        <is>
          <t xml:space="preserve"> </t>
        </is>
      </c>
      <c r="C51" s="6" t="n">
        <v>35</v>
      </c>
      <c r="D51" s="4" t="inlineStr">
        <is>
          <t xml:space="preserve"> </t>
        </is>
      </c>
      <c r="E51" s="6" t="n">
        <v>24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risk management (Details 1) - ARS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et position assets/(liabilities)</t>
        </is>
      </c>
      <c r="B4" s="6" t="n">
        <v>-215</v>
      </c>
      <c r="C4" s="6" t="n">
        <v>-12586</v>
      </c>
    </row>
    <row r="5">
      <c r="A5" s="4" t="inlineStr">
        <is>
          <t>United States of America, Dollars</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et position assets/(liabilities)</t>
        </is>
      </c>
      <c r="B7" s="5" t="n">
        <v>-177</v>
      </c>
      <c r="C7" s="5" t="n">
        <v>-12586</v>
      </c>
    </row>
    <row r="8">
      <c r="A8" s="4" t="inlineStr">
        <is>
          <t>Euro Member Countries, Euro</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et position assets/(liabilities)</t>
        </is>
      </c>
      <c r="B10" s="6" t="n">
        <v>-38</v>
      </c>
      <c r="C10"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risk management (Details 2) - ARS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ecrease in the results of operations for the year</t>
        </is>
      </c>
      <c r="B4" s="6" t="n">
        <v>-22</v>
      </c>
      <c r="C4" s="6" t="n">
        <v>-1259</v>
      </c>
    </row>
    <row r="5">
      <c r="A5" s="4" t="inlineStr">
        <is>
          <t>United States of America, Dollars</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crease in the results of operations for the year</t>
        </is>
      </c>
      <c r="B7" s="5" t="n">
        <v>-18</v>
      </c>
      <c r="C7" s="5" t="n">
        <v>-1259</v>
      </c>
    </row>
    <row r="8">
      <c r="A8" s="4" t="inlineStr">
        <is>
          <t>Euro Member Countries, Euro</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crease in the results of operations for the year</t>
        </is>
      </c>
      <c r="B10" s="6" t="n">
        <v>-4</v>
      </c>
      <c r="C10"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Details 3)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derivative financial liabilities</t>
        </is>
      </c>
      <c r="B3" s="6" t="n">
        <v>236503</v>
      </c>
      <c r="C3" s="6" t="n">
        <v>214608</v>
      </c>
    </row>
    <row r="4">
      <c r="A4" s="4" t="inlineStr">
        <is>
          <t>Less than3 month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derivative financial liabilities</t>
        </is>
      </c>
      <c r="B6" s="5" t="n">
        <v>67730</v>
      </c>
      <c r="C6" s="5" t="n">
        <v>52522</v>
      </c>
    </row>
    <row r="7">
      <c r="A7" s="4" t="inlineStr">
        <is>
          <t>From3 months to1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derivative financial liabilities</t>
        </is>
      </c>
      <c r="B9" s="5" t="n">
        <v>9652</v>
      </c>
      <c r="C9" s="5" t="n">
        <v>33998</v>
      </c>
    </row>
    <row r="10">
      <c r="A10" s="4" t="inlineStr">
        <is>
          <t>From2 to5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derivative financial liabilities</t>
        </is>
      </c>
      <c r="B12" s="5" t="n">
        <v>23705</v>
      </c>
      <c r="C12" s="5" t="n">
        <v>24386</v>
      </c>
    </row>
    <row r="13">
      <c r="A13" s="4" t="inlineStr">
        <is>
          <t>Trade and other payabl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derivative financial liabilities</t>
        </is>
      </c>
      <c r="B15" s="5" t="n">
        <v>221782</v>
      </c>
      <c r="C15" s="5" t="n">
        <v>194619</v>
      </c>
    </row>
    <row r="16">
      <c r="A16" s="4" t="inlineStr">
        <is>
          <t>Trade and other payables member | Less than3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derivative financial liabilities</t>
        </is>
      </c>
      <c r="B18" s="5" t="n">
        <v>67730</v>
      </c>
      <c r="C18" s="5" t="n">
        <v>52522</v>
      </c>
    </row>
    <row r="19">
      <c r="A19" s="4" t="inlineStr">
        <is>
          <t>Trade and other payables member | From3 months to1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derivative financial liabilities</t>
        </is>
      </c>
      <c r="B21" s="5" t="n">
        <v>9468</v>
      </c>
      <c r="C21" s="5" t="n">
        <v>14009</v>
      </c>
    </row>
    <row r="22">
      <c r="A22" s="4" t="inlineStr">
        <is>
          <t>Trade and other payables member | From2 to5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derivative financial liabilities</t>
        </is>
      </c>
      <c r="B24" s="5" t="n">
        <v>23705</v>
      </c>
      <c r="C24" s="5" t="n">
        <v>24386</v>
      </c>
    </row>
    <row r="25">
      <c r="A25" s="4" t="inlineStr">
        <is>
          <t>Borrowing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derivative financial liabilities</t>
        </is>
      </c>
      <c r="B27" s="5" t="n">
        <v>14721</v>
      </c>
      <c r="C27" s="5" t="n">
        <v>19989</v>
      </c>
    </row>
    <row r="28">
      <c r="A28" s="4" t="inlineStr">
        <is>
          <t>Borrowing member | Less than3 month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derivative financial liabilities</t>
        </is>
      </c>
      <c r="B30" s="5" t="n">
        <v>0</v>
      </c>
      <c r="C30" s="5" t="n">
        <v>0</v>
      </c>
    </row>
    <row r="31">
      <c r="A31" s="4" t="inlineStr">
        <is>
          <t>Borrowing member | From3 months to1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n-derivative financial liabilities</t>
        </is>
      </c>
      <c r="B33" s="5" t="n">
        <v>184</v>
      </c>
      <c r="C33" s="5" t="n">
        <v>19989</v>
      </c>
    </row>
    <row r="34">
      <c r="A34" s="4" t="inlineStr">
        <is>
          <t>Borrowing member | From2 to5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derivative financial liabilities</t>
        </is>
      </c>
      <c r="B36" s="5" t="n">
        <v>0</v>
      </c>
      <c r="C36" s="5" t="n">
        <v>0</v>
      </c>
    </row>
    <row r="37">
      <c r="A37" s="4" t="inlineStr">
        <is>
          <t>Borrowing member | No deadlin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n-derivative financial liabilities</t>
        </is>
      </c>
      <c r="B39" s="5" t="n">
        <v>0</v>
      </c>
      <c r="C39" s="5" t="n">
        <v>0</v>
      </c>
    </row>
    <row r="40">
      <c r="A40" s="4" t="inlineStr">
        <is>
          <t>Borrowing member | From1 to2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n-derivative financial liabilities</t>
        </is>
      </c>
      <c r="B42" s="5" t="n">
        <v>14537</v>
      </c>
      <c r="C42" s="5" t="n">
        <v>0</v>
      </c>
    </row>
    <row r="43">
      <c r="A43" s="4" t="inlineStr">
        <is>
          <t>No deadlin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n-derivative financial liabilities</t>
        </is>
      </c>
      <c r="B45" s="5" t="n">
        <v>120470</v>
      </c>
      <c r="C45" s="5" t="n">
        <v>103096</v>
      </c>
    </row>
    <row r="46">
      <c r="A46" s="4" t="inlineStr">
        <is>
          <t>No deadline member | Trade and other payabl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n-derivative financial liabilities</t>
        </is>
      </c>
      <c r="B48" s="5" t="n">
        <v>120470</v>
      </c>
      <c r="C48" s="5" t="n">
        <v>103096</v>
      </c>
    </row>
    <row r="49">
      <c r="A49" s="4" t="inlineStr">
        <is>
          <t>From1 to2 year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n-derivative financial liabilities</t>
        </is>
      </c>
      <c r="B51" s="5" t="n">
        <v>14946</v>
      </c>
      <c r="C51" s="5" t="n">
        <v>606</v>
      </c>
    </row>
    <row r="52">
      <c r="A52" s="4" t="inlineStr">
        <is>
          <t>From1 to2 years member | Trade and other payabl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n-derivative financial liabilities</t>
        </is>
      </c>
      <c r="B54" s="6" t="n">
        <v>409</v>
      </c>
      <c r="C54" s="6" t="n">
        <v>6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Details 4) - ARS ($) $ in Millions</t>
        </is>
      </c>
      <c r="B1" s="2" t="inlineStr">
        <is>
          <t>Dec. 31, 2022</t>
        </is>
      </c>
      <c r="C1" s="2" t="inlineStr">
        <is>
          <t>Dec. 31, 2021</t>
        </is>
      </c>
      <c r="D1" s="2" t="inlineStr">
        <is>
          <t>Dec. 31, 2020</t>
        </is>
      </c>
      <c r="E1" s="2" t="inlineStr">
        <is>
          <t>Dec. 31, 2019</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Total liabilities</t>
        </is>
      </c>
      <c r="B3" s="6" t="n">
        <v>354465</v>
      </c>
      <c r="C3" s="6" t="n">
        <v>319718</v>
      </c>
      <c r="D3" s="4" t="inlineStr">
        <is>
          <t xml:space="preserve"> </t>
        </is>
      </c>
      <c r="E3" s="4" t="inlineStr">
        <is>
          <t xml:space="preserve"> </t>
        </is>
      </c>
    </row>
    <row r="4">
      <c r="A4" s="4" t="inlineStr">
        <is>
          <t>Less: Cash and cash equivalents and Financial assets at fair value through profit or loss</t>
        </is>
      </c>
      <c r="B4" s="5" t="n">
        <v>-30331</v>
      </c>
      <c r="C4" s="5" t="n">
        <v>-36276</v>
      </c>
      <c r="D4" s="4" t="inlineStr">
        <is>
          <t xml:space="preserve"> </t>
        </is>
      </c>
      <c r="E4" s="4" t="inlineStr">
        <is>
          <t xml:space="preserve"> </t>
        </is>
      </c>
    </row>
    <row r="5">
      <c r="A5" s="4" t="inlineStr">
        <is>
          <t>Net debt</t>
        </is>
      </c>
      <c r="B5" s="5" t="n">
        <v>324134</v>
      </c>
      <c r="C5" s="5" t="n">
        <v>283442</v>
      </c>
      <c r="D5" s="4" t="inlineStr">
        <is>
          <t xml:space="preserve"> </t>
        </is>
      </c>
      <c r="E5" s="4" t="inlineStr">
        <is>
          <t xml:space="preserve"> </t>
        </is>
      </c>
    </row>
    <row r="6">
      <c r="A6" s="4" t="inlineStr">
        <is>
          <t>Total Equity</t>
        </is>
      </c>
      <c r="B6" s="5" t="n">
        <v>125666</v>
      </c>
      <c r="C6" s="5" t="n">
        <v>143550</v>
      </c>
      <c r="D6" s="6" t="n">
        <v>184862</v>
      </c>
      <c r="E6" s="6" t="n">
        <v>236655</v>
      </c>
    </row>
    <row r="7">
      <c r="A7" s="4" t="inlineStr">
        <is>
          <t>Total capital attributable to owners</t>
        </is>
      </c>
      <c r="B7" s="6" t="n">
        <v>449800</v>
      </c>
      <c r="C7" s="6" t="n">
        <v>426992</v>
      </c>
      <c r="D7" s="4" t="inlineStr">
        <is>
          <t xml:space="preserve"> </t>
        </is>
      </c>
      <c r="E7" s="4" t="inlineStr">
        <is>
          <t xml:space="preserve"> </t>
        </is>
      </c>
    </row>
    <row r="8">
      <c r="A8" s="4" t="inlineStr">
        <is>
          <t>Gearing ratio</t>
        </is>
      </c>
      <c r="B8" s="9" t="n">
        <v>0.7206</v>
      </c>
      <c r="C8" s="9" t="n">
        <v>0.6637999999999999</v>
      </c>
      <c r="D8" s="4" t="inlineStr">
        <is>
          <t xml:space="preserve"> </t>
        </is>
      </c>
      <c r="E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t>
        </is>
      </c>
      <c r="B3" s="4" t="inlineStr">
        <is>
          <t xml:space="preserve"> </t>
        </is>
      </c>
    </row>
    <row r="4">
      <c r="A4" s="4" t="inlineStr">
        <is>
          <t>Accounting policies</t>
        </is>
      </c>
      <c r="B4" s="4" t="inlineStr">
        <is>
          <t>Note 4 |
Accounting policies The main accounting policies used in the
preparation of these Financial Statements are detailed below.
Note 4.1 |
New accounting standards, amendments and
interpretations issued by the IASB that are effective as of
December 31, 2022 and have been adopted by the Company The
Company has first applied the following standards and/or amendments s
from January 1, 2022: - IAS 16 “Property, plant and equipment”,
amended in May 2020: It incorporates amendments to the recognition of inventories, sales and costs of items produced while bringing an
item of property, plant and equipment to the location and condition necessary for its intended use. - Annual improvements to IFRS – 2018-2020
Cycle: the amendments were issued in May 2020. Includes amendments to IFRS 1 “First-time adoption of IFRS”; IFRS 9 “Financial
instruments”; IFRS 16 “Leases”; and IAS 41 “Agriculture”. - IFRS 3 “Business combinations”,
amended in May 2020. It incorporates references to the definitions of assets and liabilities in the new Conceptual Framework and clarifications
on contingent assets and liabilities that are incurred separately from those assumed in a business combination. - IAS 37 “Provisions, contingent liabilities
and contingent assets”, amended in May 2020. It clarifies the scope of the concept of cost of fulfilling an onerous contract. There are no new IFRS or IFRIC applicable
as from this fiscal year that have a material impact on the Company’s financial statements. New
accounting standards, amendments and interpretations issued by the IASB that are not yet effective and have not been early
adopted by the Company - IFRS 17 “Insurance contracts”,
issued in May 2017 and amended in June 2020 and December 2021. It replaces IFRS 4, introduced as an interim standard in 2004, which allowed
entities to account for insurance contracts using their local accounting requirements, resulting in multiple application approaches. IFRS
17 sets the principles for the recognition, measurement, presentation, and disclosure of insurance contracts, and applies to annual periods
beginning as from January 1, 2023, allowing for its early adoption for entities already applying IFRS 9 and IFRS 15. The Company estimates
that the application thereof will impact neither the Company’s results of operations nor its financial position. - IAS 1 “Presentation of financial statements”,
amended in January and July 2020, February 2021 and October 2022. It incorporates amendments to the classification of liabilities as current
or non-current. It also incorporates the requirement that an entity disclose its material accounting policies rather than its significant
accounting policies. It explains how a company can identify a material accounting policy. The amendments apply to annual periods beginning
as from January 1, 2023 and January 1, 2024, with early adoption permitted. The application thereof will impact neither the Company’s
results of operations nor its financial position. - IAS 8 “Accounting policies, changes
in accounting estimates and errors”, amended in February 2021. It replaces the definition of accounting estimates. Under the new
definition, accounting estimates are monetary amounts in the financial statements that are subject to measurement uncertainty. The amendments
apply to annual periods beginning as from January 1, 2023. The Company estimates that the application thereof will impact neither the
Company’s results of operations nor its financial position. - IAS 12 “Income tax”, amended
in May 2021. It clarifies how an entity accounts for deferred tax on transactions such as leases and decommissioning obligations. The
amendments apply to annual periods beginning as from January 1, 2023. - IFRS 16 “Leases”, amended in September
2022: It clarifies how a seller-lessee subsequently measures sale and leaseback transactions that satisfy the requirements in IFRS 15
to be accounted for as a sale. The amendments apply to annual periods beginning as from January 1, 2024.
Note 4.2 |
Property, plant and equipment Property, plant and equipment, except for
works in progress, is valued at acquisition cost restated to reflect the effects of inflation, net of accumulated depreciation and recognized
impairment losses.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necessarily takes a substantial period of time to get ready for its intended use.
These assets begin to be depreciated when they are in economic conditions of use. Gains and losses on the sale of property,
plant and equipment are calculated by comparing the price collected with the carrying amount of the asset, and are recognized within Other
operating expense or Other operating income in the Statement of Comprehensive Income (Loss). The Company considers three alternative probability-weighted
scenarios and analyzes the recoverability of its long-lived assets as described in Critical accounting estimates and judgments. The valuation of property, plant and equipment,
taken as a whole, does not exceed its recoverable value, which is measured as the higher of value in use and fair value less costs to
sell at the end of the year (Note 6.c).
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
Note 4.4 |
Revenue recognition
a. Revenue from sales Revenue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At the date of issuance of these financial statements, the Company is negotiating the extensions
of the Framework Agreement with the Federal and the Provincial Governments, as the case may be (Note 2.d). Revenue from operations is recognized on
an accrual basis and derives mainly from electricity distribution. Such revenue includes electricity supplied, whether billed or unbilled,
at the end of each year, which has been valued on the basis of applicable electricity rates. The Company also recognizes revenue from
other concepts included in distribution services, such as new connections, reconnections, rights of use on poles, transmission of electricity
to other distribution companies, inasmuch as the services are provided on the basis of the price established in each contract. Revenue
is not adjusted for the effect of the financing components as sales’ payments are not deferred over time, which is consistent with
market practice. The aforementioned revenue from operations
was recognized when all of the following conditions were met:
1. The Entity transferred to the buyer the significant
risks and rewards;
2. The amount of revenue was measured reliably;
3. It is probable that the economic benefits
associated with the transaction will flow to the Entity;
4. The costs incurred or to be incurred, in
respect of the transaction, were measured reliably.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Entity and the amount of the transaction can be measured
reliably.
Note 4.5 |
Effects of the changes in foreign currency exchange rates 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Comprehensive
Income (Loss). The foreign currency exchange rates used
are the buying and selling rate for monetary assets and liabilities, respectively, and the specific exchange rate for foreign currency
denominated transactions.
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ong with revenue, when the Framework Agreement has been renewed for the period in
which the service was provided and the Federal or the Provincial Government assumes responsibility for the payment of consumption.
b. Other receivables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it will not be able to collect all the amounts owed to it in accordance with the original terms of the receivables. Assigned and held-in-custody assets are measured
in accordance with Note 4.8. The subsidies received from the Government
are recognized when the defined works plans are carried out.
Note 4.7 |
Inventories The Company’s inventories are materials
and supplies to be consumed in the service rendering process. Inventories are valued at acquisition cost restated to reflect the effects
of inflation, less recognized impairment losses. They are valued based on the purchase price,
import duties (if applicable), and other taxes (that are not subsequently recovered), and other costs directly attributable to the acquisition
of those assets. Cost is determined by applying the weighted
average price (WAP) method. The Company has classified inventories into
current and non-current depending on the period of time in which they are expected to be used, whether for maintenance or capital expenditures.
The non-current portion of inventories is disclosed in the “Property, plant and equipment” account. The valuation of inventories, taken as a
whole, does not exceed their recoverable value at the end of each fiscal year.
Note 4.8 |
Financial asset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that are not measured at fair value through profit or loss, transaction costs directly
attributable to the acquisition of those financial assets.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Comprehensive Income (Loss).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Note 4.9 |
Derivative financial instruments Derivative financial instruments are initially
recognized at fair value on the date on which the relevant contract is signed. Subsequent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22, the economic impact of these
transactions, which resulted in a loss of $ 173
Note 4.10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 in effect at the end of the year.
iii. Money market funds, which have been valued
at the prevailing market price at the end of the year. Those that do not qualify as cash equivalents are disclosed in the Financial assets
at fair value through profit or loss account.
Note 4.11 |
Equity 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loss) Represents recognition, at the end of the
year, of the actuarial gain (los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where applicable, are comprised of the amounts
transferred from other comprehensive income and prior year adjustments due to the application of accounting standards, restated to reflect
the effects of inflation as indicated in Note 3. CNV General Resolution No. 593/11 provided
that Shareholders in the Meetings at which they should decide upon the approval of financial statements in which the Unappropriated retained
earnings account has a positive balance, must adopt an express resolution as to the allocation of such balance, whether to dividend distribution,
capitalization, setting up of reserves or a combination of these. The Company Shareholders’ Meetings have complied with the above-mentioned
requirement.
Note 4.12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with the principal amount plus any interest
accrued thereon, after deducting, if appropriate, any amount owed by the customer to the Company.
c. Customer contributions Refundable
d. Other payables The financial liabilities recorded in other
payables and the advances for the execution of works, are initially recognized at fair value and subsequently measured at amortized cost. The recorded liabilities for penalties accrued,
whether imposed or not yet issued by the ENRE (Note 2.f), and other provisions are the best estimate of the settlement value of the present
obligation in the framework of IAS 37 provisions at the closing date of these financial statements. The balances of ENRE penalties and discounts
are updated in accordance with the regulatory framework applicable thereto and on the basis of the Company’s estimate of the outcome
of the renegotiation process described in Note 2.f.
Note 4.13 |
Borrowings Borrowings are initially recognized at fair
value, less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
Note 4.14 |
Deferred revenue Non-refundable customer contributions
· Customer connection to the network: revenue
is accrued until such connection is completed;
· Continuous provision of the electric power
supply service: throughout the shorter of the useful life of the asset and the term for the provision of the service. Government grants
Note 4.15 |
Employee benefits ·
Benefit plans The Company operates several benefit plans.
Usually, benefit plans establish the amount of the benefit an employee will receive at the time of his/her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Company’s accounting policy for
benefit plans is as follow:
a. Service costs are immediately recorded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year in which they arise.
· The Company’s Share-based Compensation Plan The Company has share-based compensation
plans under which it receives services from some employees in exchange for the Company’s shares. The fair value of th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levant result. Furthermore, taking into account that share-based
payments are not considered significant balances, the disclosures required under IFRS 2 have not been made.
Note 4.16 |
Income tax The income tax is recognized in profit or
loss, other comprehensive income or in equity depending on the items from which it originates. The Company determines the income tax payable
by applying the effective 35 By means of Law No. 27,630, a change was
introduced in the corporate income tax rate, applicable to fiscal years beginning from January 1, 2021. The tax will be determined according
to the following scale:
Schedule
of tax determination
Accumulated net taxable income Amount to be paid $
Plus % On the amount exceeding $
From more than $ To $
$ 0 $ 5 $ 0 25 $ 0
$ 5 $ 50 $ 1.25 30 $ 5
$ 50 onwards $ 14.75 35 $ 50 The amounts of the detailed scale will be adjusted annually,
beginning January 1, 2022, taking into consideration the annual variation of the Consumer Price Index (CPI) provided by the National Institute
of Statistics and Census (INDEC).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effective rate resulting from the application of the tax scale in effect at the closing date of the financial statements and which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nominal value. Moreover, in accordance with the provisions
of Law No. 27,430, the Company has applied the tax inflation adjustment set forth in Title VI of the Income Tax Law, effective for fiscal
years beginning as from January 1, 2018, albeit with a limited scope of application for certain accounts. The tax inflation adjustment for the first,
second and third fiscal year was applicable as from its effective date in 2018, if the CPI cumulative variation, calculated from the beginning
to the end of each year, exceeded fifty-five percent (55%), thirty percent (30%) and fifteen percent (15%) for fiscal years 2018, 2019
and 2020, respectively. Although as of December 31, 2018, the CPI cumulative variation did not exceed the 55% threshold for the application
of the tax inflation adjustment in that first fiscal year, as of December 31, 2020 and 2019, the CPI cumulative variations for the 12
months of each year had amounted to 36.13% and 53.77%, respectively, which exceeded the 15% and 30% thresholds fixed for the third and
second transition years of the tax inflation adjustment, and, therefore, the Company recognized the effect of the tax inflation adjustment
in the calculation of the current and deferred income tax provision in those fiscal years. As from fiscal years ended in December 2021,
fourth fiscal year since the implementation of the tax inflation adjustment, the threshold for its application is that the cumulative
variation of the aforementioned index for the thirty-six months prior to the closing date of the relevant fiscal year be greater than
100%. Furthermore, unlike fiscal years 2019 and 2020, for fiscal year 2021, such adjustment was no longer to be applied with deferrals
(over six fiscal years) but rather computed in full in the tax balance sheet for that period. Furthermore, in accordance with the provisions
of the 2023 Budget Law, for fiscal year 2022 the deferral in thirds of the tax inflation adjustment is to be retroactively applied; therefore,
the Company recognized the effects in the calculation of the current and deferred income tax provision.
Note 4.17 |
Leases A right-of-use asset and a lease liability
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risk management (Details 5) - ARS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ssets</t>
        </is>
      </c>
      <c r="B3" s="6" t="n">
        <v>34139</v>
      </c>
      <c r="C3" s="6" t="n">
        <v>32724</v>
      </c>
    </row>
    <row r="4">
      <c r="A4" s="4" t="inlineStr">
        <is>
          <t>Transferred Assets And In Custod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t>
        </is>
      </c>
      <c r="B6" s="5" t="n">
        <v>4675</v>
      </c>
      <c r="C6" s="4" t="inlineStr">
        <is>
          <t xml:space="preserve"> </t>
        </is>
      </c>
    </row>
    <row r="7">
      <c r="A7" s="4" t="inlineStr">
        <is>
          <t>Negotiable Instru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t>
        </is>
      </c>
      <c r="B9" s="5" t="n">
        <v>13716</v>
      </c>
      <c r="C9" s="5" t="n">
        <v>17281</v>
      </c>
    </row>
    <row r="10">
      <c r="A10" s="4" t="inlineStr">
        <is>
          <t>Mutual fund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t>
        </is>
      </c>
      <c r="B12" s="5" t="n">
        <v>14985</v>
      </c>
      <c r="C12" s="5" t="n">
        <v>12816</v>
      </c>
    </row>
    <row r="13">
      <c r="A13" s="4" t="inlineStr">
        <is>
          <t>Cash and cash equivalents</t>
        </is>
      </c>
      <c r="B13" s="6" t="n">
        <v>763</v>
      </c>
      <c r="C13" s="6" t="n">
        <v>26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risk management (Details Narrative) - ARS ($) $ in Million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Delinquent trade receivables</t>
        </is>
      </c>
      <c r="B3" s="6" t="n">
        <v>6562</v>
      </c>
      <c r="C3" s="6" t="n">
        <v>20277</v>
      </c>
    </row>
    <row r="4">
      <c r="A4" s="4" t="inlineStr">
        <is>
          <t>Net delinquent trade receivables</t>
        </is>
      </c>
      <c r="B4" s="5" t="n">
        <v>4235</v>
      </c>
      <c r="C4" s="4" t="inlineStr">
        <is>
          <t xml:space="preserve"> </t>
        </is>
      </c>
    </row>
    <row r="5">
      <c r="A5" s="4" t="inlineStr">
        <is>
          <t>Allowances</t>
        </is>
      </c>
      <c r="B5" s="5" t="n">
        <v>4634</v>
      </c>
      <c r="C5" s="5" t="n">
        <v>11700</v>
      </c>
    </row>
    <row r="6">
      <c r="A6" s="4" t="inlineStr">
        <is>
          <t>Financial assets</t>
        </is>
      </c>
      <c r="B6" s="6" t="n">
        <v>28701</v>
      </c>
      <c r="C6" s="6" t="n">
        <v>300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6" customWidth="1" min="2" max="2"/>
  </cols>
  <sheetData>
    <row r="1">
      <c r="A1" s="1" t="inlineStr">
        <is>
          <t>Critical accounting estimates and judgments (Details Narrative)</t>
        </is>
      </c>
      <c r="B1" s="2" t="inlineStr">
        <is>
          <t>12 Months Ended</t>
        </is>
      </c>
    </row>
    <row r="2">
      <c r="B2" s="2" t="inlineStr">
        <is>
          <t>Dec. 31, 2022</t>
        </is>
      </c>
    </row>
    <row r="3">
      <c r="A3" s="3" t="inlineStr">
        <is>
          <t>IfrsStatementLineItems [Line Items]</t>
        </is>
      </c>
      <c r="B3" s="4" t="inlineStr">
        <is>
          <t xml:space="preserve"> </t>
        </is>
      </c>
    </row>
    <row r="4">
      <c r="A4" s="4" t="inlineStr">
        <is>
          <t>Electricity discount rate</t>
        </is>
      </c>
      <c r="B4" s="9" t="n">
        <v>0.1462</v>
      </c>
    </row>
    <row r="5">
      <c r="A5" s="4" t="inlineStr">
        <is>
          <t>Scenario no1 member</t>
        </is>
      </c>
      <c r="B5" s="4" t="inlineStr">
        <is>
          <t xml:space="preserve"> </t>
        </is>
      </c>
    </row>
    <row r="6">
      <c r="A6" s="3" t="inlineStr">
        <is>
          <t>IfrsStatementLineItems [Line Items]</t>
        </is>
      </c>
      <c r="B6" s="4" t="inlineStr">
        <is>
          <t xml:space="preserve"> </t>
        </is>
      </c>
    </row>
    <row r="7">
      <c r="A7" s="4" t="inlineStr">
        <is>
          <t>Probability of occurance assigned percentage</t>
        </is>
      </c>
      <c r="B7" s="8" t="n">
        <v>0.25</v>
      </c>
    </row>
    <row r="8">
      <c r="A8" s="4" t="inlineStr">
        <is>
          <t>Scenario no2 member</t>
        </is>
      </c>
      <c r="B8" s="4" t="inlineStr">
        <is>
          <t xml:space="preserve"> </t>
        </is>
      </c>
    </row>
    <row r="9">
      <c r="A9" s="3" t="inlineStr">
        <is>
          <t>IfrsStatementLineItems [Line Items]</t>
        </is>
      </c>
      <c r="B9" s="4" t="inlineStr">
        <is>
          <t xml:space="preserve"> </t>
        </is>
      </c>
    </row>
    <row r="10">
      <c r="A10" s="4" t="inlineStr">
        <is>
          <t>Probability of occurance assigned percentage</t>
        </is>
      </c>
      <c r="B10" s="8" t="n">
        <v>0.6</v>
      </c>
    </row>
    <row r="11">
      <c r="A11" s="4" t="inlineStr">
        <is>
          <t>Scenario no3 member</t>
        </is>
      </c>
      <c r="B11" s="4" t="inlineStr">
        <is>
          <t xml:space="preserve"> </t>
        </is>
      </c>
    </row>
    <row r="12">
      <c r="A12" s="3" t="inlineStr">
        <is>
          <t>IfrsStatementLineItems [Line Items]</t>
        </is>
      </c>
      <c r="B12" s="4" t="inlineStr">
        <is>
          <t xml:space="preserve"> </t>
        </is>
      </c>
    </row>
    <row r="13">
      <c r="A13" s="4" t="inlineStr">
        <is>
          <t>Probability of occurance assigned percentage</t>
        </is>
      </c>
      <c r="B13" s="8" t="n">
        <v>0.1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erest in joint ventures (Details) - ARS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Equity attributable to the owners</t>
        </is>
      </c>
      <c r="B4" s="6" t="n">
        <v>21</v>
      </c>
      <c r="C4" s="6" t="n">
        <v>27</v>
      </c>
    </row>
    <row r="5">
      <c r="A5" s="4" t="inlineStr">
        <is>
          <t>S a c m 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ercentage interest held in capital stock and votes</t>
        </is>
      </c>
      <c r="B7" s="8" t="n">
        <v>0.5</v>
      </c>
      <c r="C7" s="4" t="inlineStr">
        <is>
          <t xml:space="preserve"> </t>
        </is>
      </c>
    </row>
    <row r="8">
      <c r="A8" s="4" t="inlineStr">
        <is>
          <t>Equity attributable to the owners</t>
        </is>
      </c>
      <c r="B8" s="6" t="n">
        <v>21</v>
      </c>
      <c r="C8" s="6" t="n">
        <v>2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Contingencies and lawsuits (Details Narrative) $ in Millions</t>
        </is>
      </c>
      <c r="B1" s="2" t="inlineStr">
        <is>
          <t>Dec. 31, 2022 ARS ($)</t>
        </is>
      </c>
    </row>
    <row r="2">
      <c r="A2" s="3" t="inlineStr">
        <is>
          <t>Contingencies And Lawsuits</t>
        </is>
      </c>
      <c r="B2" s="4" t="inlineStr">
        <is>
          <t xml:space="preserve"> </t>
        </is>
      </c>
    </row>
    <row r="3">
      <c r="A3" s="4" t="inlineStr">
        <is>
          <t>Legal provision</t>
        </is>
      </c>
      <c r="B3" s="6" t="n">
        <v>70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Revenue from sales and energy purchases (Details)</t>
        </is>
      </c>
      <c r="B1" s="2" t="inlineStr">
        <is>
          <t>12 Months Ended</t>
        </is>
      </c>
    </row>
    <row r="2">
      <c r="B2" s="2" t="inlineStr">
        <is>
          <t>Dec. 31, 2022</t>
        </is>
      </c>
    </row>
    <row r="3">
      <c r="A3" s="4" t="inlineStr">
        <is>
          <t>Small demand tariff member</t>
        </is>
      </c>
      <c r="B3" s="4" t="inlineStr">
        <is>
          <t xml:space="preserve"> </t>
        </is>
      </c>
    </row>
    <row r="4">
      <c r="A4" s="3" t="inlineStr">
        <is>
          <t>IfrsStatementLineItems [Line Items]</t>
        </is>
      </c>
      <c r="B4" s="4" t="inlineStr">
        <is>
          <t xml:space="preserve"> </t>
        </is>
      </c>
    </row>
    <row r="5">
      <c r="A5" s="4" t="inlineStr">
        <is>
          <t>Energy losses</t>
        </is>
      </c>
      <c r="B5" s="4" t="inlineStr">
        <is>
          <t>Small demand segment: Residential use and public lighting (T1)</t>
        </is>
      </c>
    </row>
    <row r="6">
      <c r="A6" s="4" t="inlineStr">
        <is>
          <t>Description of the main services provided</t>
        </is>
      </c>
      <c r="B6" s="4" t="inlineStr">
        <is>
          <t>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t>
        </is>
      </c>
    </row>
    <row r="7">
      <c r="A7" s="4" t="inlineStr">
        <is>
          <t>Medium demand segment member</t>
        </is>
      </c>
      <c r="B7" s="4" t="inlineStr">
        <is>
          <t xml:space="preserve"> </t>
        </is>
      </c>
    </row>
    <row r="8">
      <c r="A8" s="3" t="inlineStr">
        <is>
          <t>IfrsStatementLineItems [Line Items]</t>
        </is>
      </c>
      <c r="B8" s="4" t="inlineStr">
        <is>
          <t xml:space="preserve"> </t>
        </is>
      </c>
    </row>
    <row r="9">
      <c r="A9" s="4" t="inlineStr">
        <is>
          <t>Energy losses</t>
        </is>
      </c>
      <c r="B9" s="4" t="inlineStr">
        <is>
          <t>Medium demand segment: Commercial and industrial customers (T2)</t>
        </is>
      </c>
    </row>
    <row r="10">
      <c r="A10" s="4" t="inlineStr">
        <is>
          <t>Description of the main services provided</t>
        </is>
      </c>
      <c r="B10" s="4" t="inlineStr">
        <is>
          <t>Relates to the highest demand average recorded over 15 consecutive minutes that is equal to or greater than 10 Kilowatts but less than 50 Kilowatts. The Company agrees with the user the supply capacity.</t>
        </is>
      </c>
    </row>
    <row r="11">
      <c r="A11" s="4" t="inlineStr">
        <is>
          <t>Large demand segment member</t>
        </is>
      </c>
      <c r="B11" s="4" t="inlineStr">
        <is>
          <t xml:space="preserve"> </t>
        </is>
      </c>
    </row>
    <row r="12">
      <c r="A12" s="3" t="inlineStr">
        <is>
          <t>IfrsStatementLineItems [Line Items]</t>
        </is>
      </c>
      <c r="B12" s="4" t="inlineStr">
        <is>
          <t xml:space="preserve"> </t>
        </is>
      </c>
    </row>
    <row r="13">
      <c r="A13" s="4" t="inlineStr">
        <is>
          <t>Energy losses</t>
        </is>
      </c>
      <c r="B13" s="4" t="inlineStr">
        <is>
          <t>Large demand segment (T3)</t>
        </is>
      </c>
    </row>
    <row r="14">
      <c r="A14" s="4" t="inlineStr">
        <is>
          <t>Description of the main services provided</t>
        </is>
      </c>
      <c r="B14" s="4" t="inlineStr">
        <is>
          <t>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t>
        </is>
      </c>
    </row>
    <row r="15">
      <c r="A15" s="4" t="inlineStr">
        <is>
          <t>Other demand segment member</t>
        </is>
      </c>
      <c r="B15" s="4" t="inlineStr">
        <is>
          <t xml:space="preserve"> </t>
        </is>
      </c>
    </row>
    <row r="16">
      <c r="A16" s="3" t="inlineStr">
        <is>
          <t>IfrsStatementLineItems [Line Items]</t>
        </is>
      </c>
      <c r="B16" s="4" t="inlineStr">
        <is>
          <t xml:space="preserve"> </t>
        </is>
      </c>
    </row>
    <row r="17">
      <c r="A17" s="4" t="inlineStr">
        <is>
          <t>Energy losses</t>
        </is>
      </c>
      <c r="B17" s="4" t="inlineStr">
        <is>
          <t>Wheeling system)</t>
        </is>
      </c>
    </row>
    <row r="18">
      <c r="A18" s="4" t="inlineStr">
        <is>
          <t>Description of the main services provided</t>
        </is>
      </c>
      <c r="B18" s="4" t="inlineStr">
        <is>
          <t>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t>
        </is>
      </c>
    </row>
    <row r="19">
      <c r="A19" s="4" t="inlineStr">
        <is>
          <t>Right of use of poles member</t>
        </is>
      </c>
      <c r="B19" s="4" t="inlineStr">
        <is>
          <t xml:space="preserve"> </t>
        </is>
      </c>
    </row>
    <row r="20">
      <c r="A20" s="3" t="inlineStr">
        <is>
          <t>IfrsStatementLineItems [Line Items]</t>
        </is>
      </c>
      <c r="B20" s="4" t="inlineStr">
        <is>
          <t xml:space="preserve"> </t>
        </is>
      </c>
    </row>
    <row r="21">
      <c r="A21" s="4" t="inlineStr">
        <is>
          <t>Energy losses</t>
        </is>
      </c>
      <c r="B21" s="4" t="inlineStr">
        <is>
          <t>Right of use of poles</t>
        </is>
      </c>
    </row>
    <row r="22">
      <c r="A22" s="4" t="inlineStr">
        <is>
          <t>Description of the main services provided</t>
        </is>
      </c>
      <c r="B22" s="4" t="inlineStr">
        <is>
          <t>Revenue is recognized to the extent that the rental value of the right of use of the poles used by the Company’s electricity network has been agreed upon for the benefit of third parties.</t>
        </is>
      </c>
    </row>
    <row r="23">
      <c r="A23" s="4" t="inlineStr">
        <is>
          <t>Connection and reconnection charges member</t>
        </is>
      </c>
      <c r="B23" s="4" t="inlineStr">
        <is>
          <t xml:space="preserve"> </t>
        </is>
      </c>
    </row>
    <row r="24">
      <c r="A24" s="3" t="inlineStr">
        <is>
          <t>IfrsStatementLineItems [Line Items]</t>
        </is>
      </c>
      <c r="B24" s="4" t="inlineStr">
        <is>
          <t xml:space="preserve"> </t>
        </is>
      </c>
    </row>
    <row r="25">
      <c r="A25" s="4" t="inlineStr">
        <is>
          <t>Energy losses</t>
        </is>
      </c>
      <c r="B25" s="4" t="inlineStr">
        <is>
          <t>Connection and reconnection charges</t>
        </is>
      </c>
    </row>
    <row r="26">
      <c r="A26" s="4" t="inlineStr">
        <is>
          <t>Description of the main services provided</t>
        </is>
      </c>
      <c r="B26" s="4" t="inlineStr">
        <is>
          <t>Relate to revenue accrued for the carrying out of the electricity supply connection of new customers or the reconnection of already existing users.</t>
        </is>
      </c>
    </row>
    <row r="27">
      <c r="A27" s="4" t="inlineStr">
        <is>
          <t>Energy purchase member</t>
        </is>
      </c>
      <c r="B27" s="4" t="inlineStr">
        <is>
          <t xml:space="preserve"> </t>
        </is>
      </c>
    </row>
    <row r="28">
      <c r="A28" s="3" t="inlineStr">
        <is>
          <t>IfrsStatementLineItems [Line Items]</t>
        </is>
      </c>
      <c r="B28" s="4" t="inlineStr">
        <is>
          <t xml:space="preserve"> </t>
        </is>
      </c>
    </row>
    <row r="29">
      <c r="A29" s="4" t="inlineStr">
        <is>
          <t>Energy losses</t>
        </is>
      </c>
      <c r="B29" s="4" t="inlineStr">
        <is>
          <t>Energy purchase</t>
        </is>
      </c>
    </row>
    <row r="30">
      <c r="A30" s="4" t="inlineStr">
        <is>
          <t>Description of the main services provided</t>
        </is>
      </c>
      <c r="B30" s="4" t="inlineStr">
        <is>
          <t>The Company bills its users the cost of its purchases of energy, which includes charges for purchases of energy and power. The Company purchases electric power at seasonal prices approved by the SE. The price of the Company’s electric power represents transmission costs and other regulatory charges.</t>
        </is>
      </c>
    </row>
    <row r="31">
      <c r="A31" s="4" t="inlineStr">
        <is>
          <t>Energy losses member</t>
        </is>
      </c>
      <c r="B31" s="4" t="inlineStr">
        <is>
          <t xml:space="preserve"> </t>
        </is>
      </c>
    </row>
    <row r="32">
      <c r="A32" s="3" t="inlineStr">
        <is>
          <t>IfrsStatementLineItems [Line Items]</t>
        </is>
      </c>
      <c r="B32" s="4" t="inlineStr">
        <is>
          <t xml:space="preserve"> </t>
        </is>
      </c>
    </row>
    <row r="33">
      <c r="A33" s="4" t="inlineStr">
        <is>
          <t>Energy losses</t>
        </is>
      </c>
      <c r="B33" s="4" t="inlineStr">
        <is>
          <t>Energy losses</t>
        </is>
      </c>
    </row>
    <row r="34">
      <c r="A34" s="4" t="inlineStr">
        <is>
          <t>Description of the main services provided</t>
        </is>
      </c>
      <c r="B34" s="4" t="inlineStr">
        <is>
          <t>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electricity rate by virtue of its concession amounts to approximately 9.1%.</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s>
  <sheetData>
    <row r="1">
      <c r="A1" s="1" t="inlineStr">
        <is>
          <t>Revenue from sales and energy purchases  (Details 1) $ in Millions</t>
        </is>
      </c>
      <c r="C1" s="2" t="inlineStr">
        <is>
          <t>12 Months Ended</t>
        </is>
      </c>
    </row>
    <row r="2">
      <c r="C2" s="2" t="inlineStr">
        <is>
          <t>Dec. 31, 2022 ARS ($) MWh</t>
        </is>
      </c>
      <c r="D2" s="2" t="inlineStr">
        <is>
          <t>Dec. 31, 2021 ARS ($) MWh</t>
        </is>
      </c>
      <c r="E2" s="2" t="inlineStr">
        <is>
          <t>Dec. 31, 2020 ARS ($) MWh</t>
        </is>
      </c>
    </row>
    <row r="3">
      <c r="A3" s="3" t="inlineStr">
        <is>
          <t>IfrsStatementLineItems [Line Items]</t>
        </is>
      </c>
      <c r="C3" s="4" t="inlineStr">
        <is>
          <t xml:space="preserve"> </t>
        </is>
      </c>
      <c r="D3" s="4" t="inlineStr">
        <is>
          <t xml:space="preserve"> </t>
        </is>
      </c>
      <c r="E3" s="4" t="inlineStr">
        <is>
          <t xml:space="preserve"> </t>
        </is>
      </c>
    </row>
    <row r="4">
      <c r="A4" s="4" t="inlineStr">
        <is>
          <t>Total - Revenue</t>
        </is>
      </c>
      <c r="C4" s="6" t="n">
        <v>205835</v>
      </c>
      <c r="D4" s="6" t="n">
        <v>221091</v>
      </c>
      <c r="E4" s="6" t="n">
        <v>268389</v>
      </c>
    </row>
    <row r="5">
      <c r="A5" s="4" t="inlineStr">
        <is>
          <t>Total - Revenue</t>
        </is>
      </c>
      <c r="C5" s="6" t="n">
        <v>-205835</v>
      </c>
      <c r="D5" s="6" t="n">
        <v>-221091</v>
      </c>
      <c r="E5" s="6" t="n">
        <v>-268389</v>
      </c>
    </row>
    <row r="6">
      <c r="A6" s="4" t="inlineStr">
        <is>
          <t>Small demand tariff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Sale of energy | MWh | MWh</t>
        </is>
      </c>
      <c r="C8" s="5" t="n">
        <v>13052</v>
      </c>
      <c r="D8" s="5" t="n">
        <v>12373</v>
      </c>
      <c r="E8" s="5" t="n">
        <v>11600</v>
      </c>
    </row>
    <row r="9">
      <c r="A9" s="4" t="inlineStr">
        <is>
          <t>Total - Revenue</t>
        </is>
      </c>
      <c r="C9" s="6" t="n">
        <v>112853</v>
      </c>
      <c r="D9" s="6" t="n">
        <v>130223</v>
      </c>
      <c r="E9" s="6" t="n">
        <v>168574</v>
      </c>
    </row>
    <row r="10">
      <c r="A10" s="4" t="inlineStr">
        <is>
          <t>Total - Revenue</t>
        </is>
      </c>
      <c r="C10" s="6" t="n">
        <v>-112853</v>
      </c>
      <c r="D10" s="6" t="n">
        <v>-130223</v>
      </c>
      <c r="E10" s="6" t="n">
        <v>-168574</v>
      </c>
    </row>
    <row r="11">
      <c r="A11" s="4" t="inlineStr">
        <is>
          <t>Medium demand segment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Sale of energy | MWh | MWh</t>
        </is>
      </c>
      <c r="C13" s="5" t="n">
        <v>1529</v>
      </c>
      <c r="D13" s="5" t="n">
        <v>1447</v>
      </c>
      <c r="E13" s="5" t="n">
        <v>1341</v>
      </c>
    </row>
    <row r="14">
      <c r="A14" s="4" t="inlineStr">
        <is>
          <t>Total - Revenue</t>
        </is>
      </c>
      <c r="C14" s="6" t="n">
        <v>21035</v>
      </c>
      <c r="D14" s="6" t="n">
        <v>23668</v>
      </c>
      <c r="E14" s="6" t="n">
        <v>30990</v>
      </c>
    </row>
    <row r="15">
      <c r="A15" s="4" t="inlineStr">
        <is>
          <t>Total - Revenue</t>
        </is>
      </c>
      <c r="C15" s="6" t="n">
        <v>-21035</v>
      </c>
      <c r="D15" s="6" t="n">
        <v>-23668</v>
      </c>
      <c r="E15" s="6" t="n">
        <v>-30990</v>
      </c>
    </row>
    <row r="16">
      <c r="A16" s="4" t="inlineStr">
        <is>
          <t>Large demand segment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Sale of energy | MWh | MWh</t>
        </is>
      </c>
      <c r="C18" s="5" t="n">
        <v>3714</v>
      </c>
      <c r="D18" s="5" t="n">
        <v>3492</v>
      </c>
      <c r="E18" s="5" t="n">
        <v>3210</v>
      </c>
    </row>
    <row r="19">
      <c r="A19" s="4" t="inlineStr">
        <is>
          <t>Total - Revenue</t>
        </is>
      </c>
      <c r="C19" s="6" t="n">
        <v>61391</v>
      </c>
      <c r="D19" s="6" t="n">
        <v>55576</v>
      </c>
      <c r="E19" s="6" t="n">
        <v>58284</v>
      </c>
    </row>
    <row r="20">
      <c r="A20" s="4" t="inlineStr">
        <is>
          <t>Total - Revenue</t>
        </is>
      </c>
      <c r="C20" s="6" t="n">
        <v>-61391</v>
      </c>
      <c r="D20" s="6" t="n">
        <v>-55576</v>
      </c>
      <c r="E20" s="6" t="n">
        <v>-58284</v>
      </c>
    </row>
    <row r="21">
      <c r="A21" s="4" t="inlineStr">
        <is>
          <t>Other demand segment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Sale of energy | MWh | MWh</t>
        </is>
      </c>
      <c r="C23" s="5" t="n">
        <v>4531</v>
      </c>
      <c r="D23" s="5" t="n">
        <v>4398</v>
      </c>
      <c r="E23" s="5" t="n">
        <v>4028</v>
      </c>
    </row>
    <row r="24">
      <c r="A24" s="4" t="inlineStr">
        <is>
          <t>Total - Revenue</t>
        </is>
      </c>
      <c r="C24" s="6" t="n">
        <v>9320</v>
      </c>
      <c r="D24" s="6" t="n">
        <v>10114</v>
      </c>
      <c r="E24" s="6" t="n">
        <v>9146</v>
      </c>
    </row>
    <row r="25">
      <c r="A25" s="4" t="inlineStr">
        <is>
          <t>Total - Revenue</t>
        </is>
      </c>
      <c r="C25" s="6" t="n">
        <v>-9320</v>
      </c>
      <c r="D25" s="6" t="n">
        <v>-10114</v>
      </c>
      <c r="E25" s="6" t="n">
        <v>-9146</v>
      </c>
    </row>
    <row r="26">
      <c r="A26" s="4" t="inlineStr">
        <is>
          <t>Subtotal sales of electricity member</t>
        </is>
      </c>
      <c r="C26" s="4" t="inlineStr">
        <is>
          <t xml:space="preserve"> </t>
        </is>
      </c>
      <c r="D26" s="4" t="inlineStr">
        <is>
          <t xml:space="preserve"> </t>
        </is>
      </c>
      <c r="E26" s="4" t="inlineStr">
        <is>
          <t xml:space="preserve"> </t>
        </is>
      </c>
    </row>
    <row r="27">
      <c r="A27" s="3" t="inlineStr">
        <is>
          <t>IfrsStatementLineItems [Line Items]</t>
        </is>
      </c>
      <c r="C27" s="4" t="inlineStr">
        <is>
          <t xml:space="preserve"> </t>
        </is>
      </c>
      <c r="D27" s="4" t="inlineStr">
        <is>
          <t xml:space="preserve"> </t>
        </is>
      </c>
      <c r="E27" s="4" t="inlineStr">
        <is>
          <t xml:space="preserve"> </t>
        </is>
      </c>
    </row>
    <row r="28">
      <c r="A28" s="4" t="inlineStr">
        <is>
          <t>Sale of energy | MWh | MWh</t>
        </is>
      </c>
      <c r="C28" s="5" t="n">
        <v>22826</v>
      </c>
      <c r="D28" s="5" t="n">
        <v>21710</v>
      </c>
      <c r="E28" s="5" t="n">
        <v>20179</v>
      </c>
    </row>
    <row r="29">
      <c r="A29" s="4" t="inlineStr">
        <is>
          <t>Total - Revenue</t>
        </is>
      </c>
      <c r="C29" s="6" t="n">
        <v>204599</v>
      </c>
      <c r="D29" s="6" t="n">
        <v>219581</v>
      </c>
      <c r="E29" s="6" t="n">
        <v>266994</v>
      </c>
    </row>
    <row r="30">
      <c r="A30" s="4" t="inlineStr">
        <is>
          <t>Total - Revenue</t>
        </is>
      </c>
      <c r="C30" s="5" t="n">
        <v>-204599</v>
      </c>
      <c r="D30" s="5" t="n">
        <v>-219581</v>
      </c>
      <c r="E30" s="5" t="n">
        <v>-266994</v>
      </c>
    </row>
    <row r="31">
      <c r="A31" s="4" t="inlineStr">
        <is>
          <t>Right of use of poles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Total - Revenue</t>
        </is>
      </c>
      <c r="C33" s="5" t="n">
        <v>1115</v>
      </c>
      <c r="D33" s="5" t="n">
        <v>1367</v>
      </c>
      <c r="E33" s="5" t="n">
        <v>1237</v>
      </c>
    </row>
    <row r="34">
      <c r="A34" s="4" t="inlineStr">
        <is>
          <t>Total - Revenue</t>
        </is>
      </c>
      <c r="C34" s="5" t="n">
        <v>-1115</v>
      </c>
      <c r="D34" s="5" t="n">
        <v>-1367</v>
      </c>
      <c r="E34" s="5" t="n">
        <v>-1237</v>
      </c>
    </row>
    <row r="35">
      <c r="A35" s="4" t="inlineStr">
        <is>
          <t>Connection and reconnection charges member</t>
        </is>
      </c>
      <c r="C35" s="4" t="inlineStr">
        <is>
          <t xml:space="preserve"> </t>
        </is>
      </c>
      <c r="D35" s="4" t="inlineStr">
        <is>
          <t xml:space="preserve"> </t>
        </is>
      </c>
      <c r="E35" s="4" t="inlineStr">
        <is>
          <t xml:space="preserve"> </t>
        </is>
      </c>
    </row>
    <row r="36">
      <c r="A36" s="3" t="inlineStr">
        <is>
          <t>IfrsStatementLineItems [Line Items]</t>
        </is>
      </c>
      <c r="C36" s="4" t="inlineStr">
        <is>
          <t xml:space="preserve"> </t>
        </is>
      </c>
      <c r="D36" s="4" t="inlineStr">
        <is>
          <t xml:space="preserve"> </t>
        </is>
      </c>
      <c r="E36" s="4" t="inlineStr">
        <is>
          <t xml:space="preserve"> </t>
        </is>
      </c>
    </row>
    <row r="37">
      <c r="A37" s="4" t="inlineStr">
        <is>
          <t>Total - Revenue</t>
        </is>
      </c>
      <c r="C37" s="5" t="n">
        <v>121</v>
      </c>
      <c r="D37" s="5" t="n">
        <v>143</v>
      </c>
      <c r="E37" s="5" t="n">
        <v>158</v>
      </c>
    </row>
    <row r="38">
      <c r="A38" s="4" t="inlineStr">
        <is>
          <t>Total - Revenue</t>
        </is>
      </c>
      <c r="C38" s="5" t="n">
        <v>-121</v>
      </c>
      <c r="D38" s="5" t="n">
        <v>-143</v>
      </c>
      <c r="E38" s="5" t="n">
        <v>-158</v>
      </c>
    </row>
    <row r="39">
      <c r="A39" s="4" t="inlineStr">
        <is>
          <t>Subtotal other eervices member</t>
        </is>
      </c>
      <c r="C39" s="4" t="inlineStr">
        <is>
          <t xml:space="preserve"> </t>
        </is>
      </c>
      <c r="D39" s="4" t="inlineStr">
        <is>
          <t xml:space="preserve"> </t>
        </is>
      </c>
      <c r="E39" s="4" t="inlineStr">
        <is>
          <t xml:space="preserve"> </t>
        </is>
      </c>
    </row>
    <row r="40">
      <c r="A40" s="3" t="inlineStr">
        <is>
          <t>IfrsStatementLineItems [Line Items]</t>
        </is>
      </c>
      <c r="C40" s="4" t="inlineStr">
        <is>
          <t xml:space="preserve"> </t>
        </is>
      </c>
      <c r="D40" s="4" t="inlineStr">
        <is>
          <t xml:space="preserve"> </t>
        </is>
      </c>
      <c r="E40" s="4" t="inlineStr">
        <is>
          <t xml:space="preserve"> </t>
        </is>
      </c>
    </row>
    <row r="41">
      <c r="A41" s="4" t="inlineStr">
        <is>
          <t>Total - Revenue</t>
        </is>
      </c>
      <c r="C41" s="5" t="n">
        <v>1236</v>
      </c>
      <c r="D41" s="5" t="n">
        <v>1510</v>
      </c>
      <c r="E41" s="5" t="n">
        <v>1395</v>
      </c>
    </row>
    <row r="42">
      <c r="A42" s="4" t="inlineStr">
        <is>
          <t>Total - Revenue</t>
        </is>
      </c>
      <c r="C42" s="6" t="n">
        <v>-1236</v>
      </c>
      <c r="D42" s="6" t="n">
        <v>-1510</v>
      </c>
      <c r="E42" s="6" t="n">
        <v>-1395</v>
      </c>
    </row>
    <row r="43">
      <c r="A43" s="4" t="inlineStr">
        <is>
          <t>Energy purchase member</t>
        </is>
      </c>
      <c r="C43" s="4" t="inlineStr">
        <is>
          <t xml:space="preserve"> </t>
        </is>
      </c>
      <c r="D43" s="4" t="inlineStr">
        <is>
          <t xml:space="preserve"> </t>
        </is>
      </c>
      <c r="E43" s="4" t="inlineStr">
        <is>
          <t xml:space="preserve"> </t>
        </is>
      </c>
    </row>
    <row r="44">
      <c r="A44" s="3" t="inlineStr">
        <is>
          <t>IfrsStatementLineItems [Line Items]</t>
        </is>
      </c>
      <c r="C44" s="4" t="inlineStr">
        <is>
          <t xml:space="preserve"> </t>
        </is>
      </c>
      <c r="D44" s="4" t="inlineStr">
        <is>
          <t xml:space="preserve"> </t>
        </is>
      </c>
      <c r="E44" s="4" t="inlineStr">
        <is>
          <t xml:space="preserve"> </t>
        </is>
      </c>
    </row>
    <row r="45">
      <c r="A45" s="4" t="inlineStr">
        <is>
          <t>Sale of energy | MWh | MWh</t>
        </is>
      </c>
      <c r="B45" s="4" t="inlineStr">
        <is>
          <t>[1]</t>
        </is>
      </c>
      <c r="C45" s="5" t="n">
        <v>27158</v>
      </c>
      <c r="D45" s="5" t="n">
        <v>26373</v>
      </c>
      <c r="E45" s="5" t="n">
        <v>25124</v>
      </c>
    </row>
    <row r="46">
      <c r="A46" s="4" t="inlineStr">
        <is>
          <t>Total - Revenue</t>
        </is>
      </c>
      <c r="B46" s="4" t="inlineStr">
        <is>
          <t>[1]</t>
        </is>
      </c>
      <c r="C46" s="6" t="n">
        <v>143228</v>
      </c>
      <c r="D46" s="6" t="n">
        <v>135966</v>
      </c>
      <c r="E46" s="6" t="n">
        <v>170264</v>
      </c>
    </row>
    <row r="47">
      <c r="A47" s="4" t="inlineStr">
        <is>
          <t>Total - Revenue</t>
        </is>
      </c>
      <c r="B47" s="4" t="inlineStr">
        <is>
          <t>[1]</t>
        </is>
      </c>
      <c r="C47" s="6" t="n">
        <v>-143228</v>
      </c>
      <c r="D47" s="6" t="n">
        <v>-135966</v>
      </c>
      <c r="E47" s="6" t="n">
        <v>-170264</v>
      </c>
    </row>
    <row r="48"/>
    <row r="49">
      <c r="A49" s="4" t="inlineStr">
        <is>
          <t>[1]As of December 31, 2022, 2021 and 2020, includes
technical and non-technical energy losses for 4,333 GWh, 4,663 GWh and 4,945 GWh, respectively.</t>
        </is>
      </c>
    </row>
  </sheetData>
  <mergeCells count="4">
    <mergeCell ref="A1:B2"/>
    <mergeCell ref="C1:E1"/>
    <mergeCell ref="A48:D48"/>
    <mergeCell ref="A49:D4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xpenses by nature (Details) - ARS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ransmission and distribution expenses</t>
        </is>
      </c>
      <c r="B4" s="6" t="n">
        <v>54917</v>
      </c>
      <c r="C4" s="6" t="n">
        <v>56708</v>
      </c>
      <c r="D4" s="6" t="n">
        <v>58387</v>
      </c>
    </row>
    <row r="5">
      <c r="A5" s="4" t="inlineStr">
        <is>
          <t>Selling expenses</t>
        </is>
      </c>
      <c r="B5" s="5" t="n">
        <v>23669</v>
      </c>
      <c r="C5" s="5" t="n">
        <v>22391</v>
      </c>
      <c r="D5" s="5" t="n">
        <v>31872</v>
      </c>
    </row>
    <row r="6">
      <c r="A6" s="4" t="inlineStr">
        <is>
          <t>Administrative expenses</t>
        </is>
      </c>
      <c r="B6" s="5" t="n">
        <v>18052</v>
      </c>
      <c r="C6" s="5" t="n">
        <v>14505</v>
      </c>
      <c r="D6" s="5" t="n">
        <v>15730</v>
      </c>
    </row>
    <row r="7">
      <c r="A7" s="4" t="inlineStr">
        <is>
          <t>Expenses by nature</t>
        </is>
      </c>
      <c r="B7" s="5" t="n">
        <v>96638</v>
      </c>
      <c r="C7" s="5" t="n">
        <v>93604</v>
      </c>
      <c r="D7" s="5" t="n">
        <v>105989</v>
      </c>
    </row>
    <row r="8">
      <c r="A8" s="4" t="inlineStr">
        <is>
          <t>Pension plan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dministrative expenses</t>
        </is>
      </c>
      <c r="B10" s="5" t="n">
        <v>250</v>
      </c>
      <c r="C10" s="5" t="n">
        <v>240</v>
      </c>
      <c r="D10" s="5" t="n">
        <v>282</v>
      </c>
    </row>
    <row r="11">
      <c r="A11" s="4" t="inlineStr">
        <is>
          <t>Expenses by nature</t>
        </is>
      </c>
      <c r="B11" s="5" t="n">
        <v>1202</v>
      </c>
      <c r="C11" s="5" t="n">
        <v>1471</v>
      </c>
      <c r="D11" s="5" t="n">
        <v>1402</v>
      </c>
    </row>
    <row r="12">
      <c r="A12" s="4" t="inlineStr">
        <is>
          <t>Communication expens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dministrative expenses</t>
        </is>
      </c>
      <c r="B14" s="5" t="n">
        <v>1</v>
      </c>
      <c r="C14" s="5" t="n">
        <v>1</v>
      </c>
      <c r="D14" s="5" t="n">
        <v>2</v>
      </c>
    </row>
    <row r="15">
      <c r="A15" s="4" t="inlineStr">
        <is>
          <t>Expenses by nature</t>
        </is>
      </c>
      <c r="B15" s="5" t="n">
        <v>1289</v>
      </c>
      <c r="C15" s="5" t="n">
        <v>1633</v>
      </c>
      <c r="D15" s="5" t="n">
        <v>1948</v>
      </c>
    </row>
    <row r="16">
      <c r="A16" s="4" t="inlineStr">
        <is>
          <t>Allowance for impairment of trade and other receivabl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dministrative expenses</t>
        </is>
      </c>
      <c r="B18" s="4" t="inlineStr">
        <is>
          <t xml:space="preserve"> </t>
        </is>
      </c>
      <c r="C18" s="4" t="inlineStr">
        <is>
          <t xml:space="preserve"> </t>
        </is>
      </c>
      <c r="D18" s="4" t="inlineStr">
        <is>
          <t xml:space="preserve"> </t>
        </is>
      </c>
    </row>
    <row r="19">
      <c r="A19" s="4" t="inlineStr">
        <is>
          <t>Expenses by nature</t>
        </is>
      </c>
      <c r="B19" s="5" t="n">
        <v>2199</v>
      </c>
      <c r="C19" s="5" t="n">
        <v>3822</v>
      </c>
      <c r="D19" s="5" t="n">
        <v>12293</v>
      </c>
    </row>
    <row r="20">
      <c r="A20" s="4" t="inlineStr">
        <is>
          <t>Supplies consumpti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Administrative expenses</t>
        </is>
      </c>
      <c r="B22" s="5" t="n">
        <v>329</v>
      </c>
      <c r="C22" s="5" t="n">
        <v>414</v>
      </c>
      <c r="D22" s="5" t="n">
        <v>434</v>
      </c>
    </row>
    <row r="23">
      <c r="A23" s="4" t="inlineStr">
        <is>
          <t>Expenses by nature</t>
        </is>
      </c>
      <c r="B23" s="5" t="n">
        <v>3587</v>
      </c>
      <c r="C23" s="5" t="n">
        <v>4824</v>
      </c>
      <c r="D23" s="5" t="n">
        <v>5954</v>
      </c>
    </row>
    <row r="24">
      <c r="A24" s="4" t="inlineStr">
        <is>
          <t>Leases and insuranc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Administrative expenses</t>
        </is>
      </c>
      <c r="B26" s="5" t="n">
        <v>1125</v>
      </c>
      <c r="C26" s="5" t="n">
        <v>996</v>
      </c>
      <c r="D26" s="5" t="n">
        <v>925</v>
      </c>
    </row>
    <row r="27">
      <c r="A27" s="4" t="inlineStr">
        <is>
          <t>Expenses by nature</t>
        </is>
      </c>
      <c r="B27" s="5" t="n">
        <v>1127</v>
      </c>
      <c r="C27" s="5" t="n">
        <v>997</v>
      </c>
      <c r="D27" s="5" t="n">
        <v>929</v>
      </c>
    </row>
    <row r="28">
      <c r="A28" s="4" t="inlineStr">
        <is>
          <t>Security service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Administrative expenses</t>
        </is>
      </c>
      <c r="B30" s="5" t="n">
        <v>176</v>
      </c>
      <c r="C30" s="5" t="n">
        <v>227</v>
      </c>
      <c r="D30" s="5" t="n">
        <v>101</v>
      </c>
    </row>
    <row r="31">
      <c r="A31" s="4" t="inlineStr">
        <is>
          <t>Expenses by nature</t>
        </is>
      </c>
      <c r="B31" s="5" t="n">
        <v>1428</v>
      </c>
      <c r="C31" s="5" t="n">
        <v>1298</v>
      </c>
      <c r="D31" s="5" t="n">
        <v>1096</v>
      </c>
    </row>
    <row r="32">
      <c r="A32" s="4" t="inlineStr">
        <is>
          <t>Fees and remuneration for servic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Administrative expenses</t>
        </is>
      </c>
      <c r="B34" s="5" t="n">
        <v>6640</v>
      </c>
      <c r="C34" s="5" t="n">
        <v>5038</v>
      </c>
      <c r="D34" s="5" t="n">
        <v>4521</v>
      </c>
    </row>
    <row r="35">
      <c r="A35" s="4" t="inlineStr">
        <is>
          <t>Expenses by nature</t>
        </is>
      </c>
      <c r="B35" s="5" t="n">
        <v>22625</v>
      </c>
      <c r="C35" s="5" t="n">
        <v>22447</v>
      </c>
      <c r="D35" s="5" t="n">
        <v>22365</v>
      </c>
    </row>
    <row r="36">
      <c r="A36" s="4" t="inlineStr">
        <is>
          <t>Public relations and marketing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Administrative expenses</t>
        </is>
      </c>
      <c r="B38" s="4" t="inlineStr">
        <is>
          <t xml:space="preserve"> </t>
        </is>
      </c>
      <c r="C38" s="4" t="inlineStr">
        <is>
          <t xml:space="preserve"> </t>
        </is>
      </c>
      <c r="D38" s="4" t="inlineStr">
        <is>
          <t xml:space="preserve"> </t>
        </is>
      </c>
    </row>
    <row r="39">
      <c r="A39" s="4" t="inlineStr">
        <is>
          <t>Expenses by nature</t>
        </is>
      </c>
      <c r="B39" s="5" t="n">
        <v>1896</v>
      </c>
      <c r="C39" s="5" t="n">
        <v>226</v>
      </c>
      <c r="D39" s="5" t="n">
        <v>56</v>
      </c>
    </row>
    <row r="40">
      <c r="A40" s="4" t="inlineStr">
        <is>
          <t>Advertising and sponsorhip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Administrative expenses</t>
        </is>
      </c>
      <c r="B42" s="4" t="inlineStr">
        <is>
          <t xml:space="preserve"> </t>
        </is>
      </c>
      <c r="C42" s="4" t="inlineStr">
        <is>
          <t xml:space="preserve"> </t>
        </is>
      </c>
      <c r="D42" s="4" t="inlineStr">
        <is>
          <t xml:space="preserve"> </t>
        </is>
      </c>
    </row>
    <row r="43">
      <c r="A43" s="4" t="inlineStr">
        <is>
          <t>Expenses by nature</t>
        </is>
      </c>
      <c r="B43" s="5" t="n">
        <v>977</v>
      </c>
      <c r="C43" s="5" t="n">
        <v>117</v>
      </c>
      <c r="D43" s="5" t="n">
        <v>29</v>
      </c>
    </row>
    <row r="44">
      <c r="A44" s="4" t="inlineStr">
        <is>
          <t>Reimbursements to personnel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Administrative expenses</t>
        </is>
      </c>
      <c r="B46" s="5" t="n">
        <v>2</v>
      </c>
      <c r="C46" s="5" t="n">
        <v>2</v>
      </c>
      <c r="D46" s="5" t="n">
        <v>2</v>
      </c>
    </row>
    <row r="47">
      <c r="A47" s="4" t="inlineStr">
        <is>
          <t>Expenses by nature</t>
        </is>
      </c>
      <c r="B47" s="5" t="n">
        <v>2</v>
      </c>
      <c r="C47" s="5" t="n">
        <v>2</v>
      </c>
      <c r="D47" s="5" t="n">
        <v>2</v>
      </c>
    </row>
    <row r="48">
      <c r="A48" s="4" t="inlineStr">
        <is>
          <t>Depreciation of property plants and equipment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Administrative expenses</t>
        </is>
      </c>
      <c r="B50" s="5" t="n">
        <v>1750</v>
      </c>
      <c r="C50" s="5" t="n">
        <v>1705</v>
      </c>
      <c r="D50" s="5" t="n">
        <v>1839</v>
      </c>
    </row>
    <row r="51">
      <c r="A51" s="4" t="inlineStr">
        <is>
          <t>Expenses by nature</t>
        </is>
      </c>
      <c r="B51" s="5" t="n">
        <v>18193</v>
      </c>
      <c r="C51" s="5" t="n">
        <v>17728</v>
      </c>
      <c r="D51" s="5" t="n">
        <v>19113</v>
      </c>
    </row>
    <row r="52">
      <c r="A52" s="4" t="inlineStr">
        <is>
          <t>Depreciation of right of use asse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Administrative expenses</t>
        </is>
      </c>
      <c r="B54" s="5" t="n">
        <v>723</v>
      </c>
      <c r="C54" s="5" t="n">
        <v>625</v>
      </c>
      <c r="D54" s="5" t="n">
        <v>649</v>
      </c>
    </row>
    <row r="55">
      <c r="A55" s="4" t="inlineStr">
        <is>
          <t>Expenses by nature</t>
        </is>
      </c>
      <c r="B55" s="5" t="n">
        <v>1033</v>
      </c>
      <c r="C55" s="5" t="n">
        <v>892</v>
      </c>
      <c r="D55" s="5" t="n">
        <v>932</v>
      </c>
    </row>
    <row r="56">
      <c r="A56" s="4" t="inlineStr">
        <is>
          <t>Directors and supervisory committee members fe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Administrative expenses</t>
        </is>
      </c>
      <c r="B58" s="5" t="n">
        <v>69</v>
      </c>
      <c r="C58" s="5" t="n">
        <v>69</v>
      </c>
      <c r="D58" s="5" t="n">
        <v>84</v>
      </c>
    </row>
    <row r="59">
      <c r="A59" s="4" t="inlineStr">
        <is>
          <t>Expenses by nature</t>
        </is>
      </c>
      <c r="B59" s="5" t="n">
        <v>69</v>
      </c>
      <c r="C59" s="5" t="n">
        <v>69</v>
      </c>
      <c r="D59" s="5" t="n">
        <v>84</v>
      </c>
    </row>
    <row r="60">
      <c r="A60" s="4" t="inlineStr">
        <is>
          <t>E n r e penaltie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Administrative expenses</t>
        </is>
      </c>
      <c r="B62" s="4" t="inlineStr">
        <is>
          <t xml:space="preserve"> </t>
        </is>
      </c>
      <c r="C62" s="4" t="inlineStr">
        <is>
          <t xml:space="preserve"> </t>
        </is>
      </c>
      <c r="D62" s="4" t="inlineStr">
        <is>
          <t xml:space="preserve"> </t>
        </is>
      </c>
    </row>
    <row r="63">
      <c r="A63" s="4" t="inlineStr">
        <is>
          <t>Expenses by nature</t>
        </is>
      </c>
      <c r="B63" s="5" t="n">
        <v>4868</v>
      </c>
      <c r="C63" s="5" t="n">
        <v>3982</v>
      </c>
      <c r="D63" s="5" t="n">
        <v>2043</v>
      </c>
    </row>
    <row r="64">
      <c r="A64" s="4" t="inlineStr">
        <is>
          <t>Taxes and charge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Administrative expenses</t>
        </is>
      </c>
      <c r="B66" s="5" t="n">
        <v>138</v>
      </c>
      <c r="C66" s="5" t="n">
        <v>166</v>
      </c>
      <c r="D66" s="5" t="n">
        <v>187</v>
      </c>
    </row>
    <row r="67">
      <c r="A67" s="4" t="inlineStr">
        <is>
          <t>Expenses by nature</t>
        </is>
      </c>
      <c r="B67" s="5" t="n">
        <v>3366</v>
      </c>
      <c r="C67" s="5" t="n">
        <v>3577</v>
      </c>
      <c r="D67" s="5" t="n">
        <v>4459</v>
      </c>
    </row>
    <row r="68">
      <c r="A68" s="4" t="inlineStr">
        <is>
          <t>Other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Administrative expenses</t>
        </is>
      </c>
      <c r="B70" s="5" t="n">
        <v>44</v>
      </c>
      <c r="C70" s="5" t="n">
        <v>53</v>
      </c>
      <c r="D70" s="5" t="n">
        <v>27</v>
      </c>
    </row>
    <row r="71">
      <c r="A71" s="4" t="inlineStr">
        <is>
          <t>Expenses by nature</t>
        </is>
      </c>
      <c r="B71" s="5" t="n">
        <v>46</v>
      </c>
      <c r="C71" s="5" t="n">
        <v>55</v>
      </c>
      <c r="D71" s="5" t="n">
        <v>27</v>
      </c>
    </row>
    <row r="72">
      <c r="A72" s="4" t="inlineStr">
        <is>
          <t>Salaries and social security taxe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Transmission and distribution expenses</t>
        </is>
      </c>
      <c r="B74" s="5" t="n">
        <v>22553</v>
      </c>
      <c r="C74" s="5" t="n">
        <v>21995</v>
      </c>
      <c r="D74" s="5" t="n">
        <v>22797</v>
      </c>
    </row>
    <row r="75">
      <c r="A75" s="4" t="inlineStr">
        <is>
          <t>Selling expenses</t>
        </is>
      </c>
      <c r="B75" s="5" t="n">
        <v>3373</v>
      </c>
      <c r="C75" s="5" t="n">
        <v>3500</v>
      </c>
      <c r="D75" s="5" t="n">
        <v>3783</v>
      </c>
    </row>
    <row r="76">
      <c r="A76" s="4" t="inlineStr">
        <is>
          <t>Administrative expenses</t>
        </is>
      </c>
      <c r="B76" s="5" t="n">
        <v>6805</v>
      </c>
      <c r="C76" s="5" t="n">
        <v>4969</v>
      </c>
      <c r="D76" s="5" t="n">
        <v>6677</v>
      </c>
    </row>
    <row r="77">
      <c r="A77" s="4" t="inlineStr">
        <is>
          <t>Expenses by nature</t>
        </is>
      </c>
      <c r="B77" s="5" t="n">
        <v>32731</v>
      </c>
      <c r="C77" s="5" t="n">
        <v>30464</v>
      </c>
      <c r="D77" s="5" t="n">
        <v>33257</v>
      </c>
    </row>
    <row r="78">
      <c r="A78" s="4" t="inlineStr">
        <is>
          <t>Pension plan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Transmission and distribution expenses</t>
        </is>
      </c>
      <c r="B80" s="5" t="n">
        <v>828</v>
      </c>
      <c r="C80" s="5" t="n">
        <v>1062</v>
      </c>
      <c r="D80" s="5" t="n">
        <v>960</v>
      </c>
    </row>
    <row r="81">
      <c r="A81" s="4" t="inlineStr">
        <is>
          <t>Selling expenses</t>
        </is>
      </c>
      <c r="B81" s="5" t="n">
        <v>124</v>
      </c>
      <c r="C81" s="5" t="n">
        <v>169</v>
      </c>
      <c r="D81" s="5" t="n">
        <v>160</v>
      </c>
    </row>
    <row r="82">
      <c r="A82" s="4" t="inlineStr">
        <is>
          <t>Communications expens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Transmission and distribution expenses</t>
        </is>
      </c>
      <c r="B84" s="5" t="n">
        <v>444</v>
      </c>
      <c r="C84" s="5" t="n">
        <v>507</v>
      </c>
      <c r="D84" s="5" t="n">
        <v>641</v>
      </c>
    </row>
    <row r="85">
      <c r="A85" s="4" t="inlineStr">
        <is>
          <t>Selling expenses</t>
        </is>
      </c>
      <c r="B85" s="5" t="n">
        <v>844</v>
      </c>
      <c r="C85" s="5" t="n">
        <v>1125</v>
      </c>
      <c r="D85" s="5" t="n">
        <v>1305</v>
      </c>
    </row>
    <row r="86">
      <c r="A86" s="4" t="inlineStr">
        <is>
          <t>Allowance for the impairment of trade and other receivable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Transmission and distribution expenses</t>
        </is>
      </c>
      <c r="B88" s="4" t="inlineStr">
        <is>
          <t xml:space="preserve"> </t>
        </is>
      </c>
      <c r="C88" s="4" t="inlineStr">
        <is>
          <t xml:space="preserve"> </t>
        </is>
      </c>
      <c r="D88" s="4" t="inlineStr">
        <is>
          <t xml:space="preserve"> </t>
        </is>
      </c>
    </row>
    <row r="89">
      <c r="A89" s="4" t="inlineStr">
        <is>
          <t>Selling expenses</t>
        </is>
      </c>
      <c r="B89" s="5" t="n">
        <v>2199</v>
      </c>
      <c r="C89" s="5" t="n">
        <v>3822</v>
      </c>
      <c r="D89" s="5" t="n">
        <v>12293</v>
      </c>
    </row>
    <row r="90">
      <c r="A90" s="4" t="inlineStr">
        <is>
          <t>Supplies consumption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Transmission and distribution expenses</t>
        </is>
      </c>
      <c r="B92" s="5" t="n">
        <v>3258</v>
      </c>
      <c r="C92" s="5" t="n">
        <v>4410</v>
      </c>
      <c r="D92" s="5" t="n">
        <v>5520</v>
      </c>
    </row>
    <row r="93">
      <c r="A93" s="4" t="inlineStr">
        <is>
          <t>Selling expenses</t>
        </is>
      </c>
      <c r="B93" s="4" t="inlineStr">
        <is>
          <t xml:space="preserve"> </t>
        </is>
      </c>
      <c r="C93" s="4" t="inlineStr">
        <is>
          <t xml:space="preserve"> </t>
        </is>
      </c>
      <c r="D93" s="4" t="inlineStr">
        <is>
          <t xml:space="preserve"> </t>
        </is>
      </c>
    </row>
    <row r="94">
      <c r="A94" s="4" t="inlineStr">
        <is>
          <t>Leases and insurance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Transmission and distribution expenses</t>
        </is>
      </c>
      <c r="B96" s="4" t="inlineStr">
        <is>
          <t xml:space="preserve"> </t>
        </is>
      </c>
      <c r="C96" s="4" t="inlineStr">
        <is>
          <t xml:space="preserve"> </t>
        </is>
      </c>
      <c r="D96" s="5" t="n">
        <v>2</v>
      </c>
    </row>
    <row r="97">
      <c r="A97" s="4" t="inlineStr">
        <is>
          <t>Selling expenses</t>
        </is>
      </c>
      <c r="B97" s="5" t="n">
        <v>2</v>
      </c>
      <c r="C97" s="5" t="n">
        <v>1</v>
      </c>
      <c r="D97" s="5" t="n">
        <v>2</v>
      </c>
    </row>
    <row r="98">
      <c r="A98" s="4" t="inlineStr">
        <is>
          <t>Security service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Transmission and distribution expenses</t>
        </is>
      </c>
      <c r="B100" s="5" t="n">
        <v>1109</v>
      </c>
      <c r="C100" s="5" t="n">
        <v>987</v>
      </c>
      <c r="D100" s="5" t="n">
        <v>900</v>
      </c>
    </row>
    <row r="101">
      <c r="A101" s="4" t="inlineStr">
        <is>
          <t>Selling expenses</t>
        </is>
      </c>
      <c r="B101" s="5" t="n">
        <v>143</v>
      </c>
      <c r="C101" s="5" t="n">
        <v>84</v>
      </c>
      <c r="D101" s="5" t="n">
        <v>95</v>
      </c>
    </row>
    <row r="102">
      <c r="A102" s="4" t="inlineStr">
        <is>
          <t>Fees and remuneration for services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Transmission and distribution expenses</t>
        </is>
      </c>
      <c r="B104" s="5" t="n">
        <v>10245</v>
      </c>
      <c r="C104" s="5" t="n">
        <v>11361</v>
      </c>
      <c r="D104" s="5" t="n">
        <v>11463</v>
      </c>
    </row>
    <row r="105">
      <c r="A105" s="4" t="inlineStr">
        <is>
          <t>Selling expenses</t>
        </is>
      </c>
      <c r="B105" s="5" t="n">
        <v>5740</v>
      </c>
      <c r="C105" s="5" t="n">
        <v>6048</v>
      </c>
      <c r="D105" s="5" t="n">
        <v>6381</v>
      </c>
    </row>
    <row r="106">
      <c r="A106" s="4" t="inlineStr">
        <is>
          <t>Public relations and marketing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Transmission and distribution expenses</t>
        </is>
      </c>
      <c r="B108" s="4" t="inlineStr">
        <is>
          <t xml:space="preserve"> </t>
        </is>
      </c>
      <c r="C108" s="4" t="inlineStr">
        <is>
          <t xml:space="preserve"> </t>
        </is>
      </c>
      <c r="D108" s="4" t="inlineStr">
        <is>
          <t xml:space="preserve"> </t>
        </is>
      </c>
    </row>
    <row r="109">
      <c r="A109" s="4" t="inlineStr">
        <is>
          <t>Selling expenses</t>
        </is>
      </c>
      <c r="B109" s="5" t="n">
        <v>1896</v>
      </c>
      <c r="C109" s="5" t="n">
        <v>226</v>
      </c>
      <c r="D109" s="5" t="n">
        <v>56</v>
      </c>
    </row>
    <row r="110">
      <c r="A110" s="4" t="inlineStr">
        <is>
          <t>Advertising and sponsorship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Transmission and distribution expenses</t>
        </is>
      </c>
      <c r="B112" s="4" t="inlineStr">
        <is>
          <t xml:space="preserve"> </t>
        </is>
      </c>
      <c r="C112" s="4" t="inlineStr">
        <is>
          <t xml:space="preserve"> </t>
        </is>
      </c>
      <c r="D112" s="4" t="inlineStr">
        <is>
          <t xml:space="preserve"> </t>
        </is>
      </c>
    </row>
    <row r="113">
      <c r="A113" s="4" t="inlineStr">
        <is>
          <t>Selling expenses</t>
        </is>
      </c>
      <c r="B113" s="5" t="n">
        <v>977</v>
      </c>
      <c r="C113" s="5" t="n">
        <v>117</v>
      </c>
      <c r="D113" s="5" t="n">
        <v>29</v>
      </c>
    </row>
    <row r="114">
      <c r="A114" s="4" t="inlineStr">
        <is>
          <t>Reimbursements to personnel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Transmission and distribution expenses</t>
        </is>
      </c>
      <c r="B116" s="4" t="inlineStr">
        <is>
          <t xml:space="preserve"> </t>
        </is>
      </c>
      <c r="C116" s="4" t="inlineStr">
        <is>
          <t xml:space="preserve"> </t>
        </is>
      </c>
      <c r="D116" s="4" t="inlineStr">
        <is>
          <t xml:space="preserve"> </t>
        </is>
      </c>
    </row>
    <row r="117">
      <c r="A117" s="4" t="inlineStr">
        <is>
          <t>Selling expenses</t>
        </is>
      </c>
      <c r="B117" s="4" t="inlineStr">
        <is>
          <t xml:space="preserve"> </t>
        </is>
      </c>
      <c r="C117" s="4" t="inlineStr">
        <is>
          <t xml:space="preserve"> </t>
        </is>
      </c>
      <c r="D117" s="4" t="inlineStr">
        <is>
          <t xml:space="preserve"> </t>
        </is>
      </c>
    </row>
    <row r="118">
      <c r="A118" s="4" t="inlineStr">
        <is>
          <t>Depreciation of property plants and equipments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Transmission and distribution expenses</t>
        </is>
      </c>
      <c r="B120" s="5" t="n">
        <v>14310</v>
      </c>
      <c r="C120" s="5" t="n">
        <v>13945</v>
      </c>
      <c r="D120" s="5" t="n">
        <v>15038</v>
      </c>
    </row>
    <row r="121">
      <c r="A121" s="4" t="inlineStr">
        <is>
          <t>Selling expenses</t>
        </is>
      </c>
      <c r="B121" s="5" t="n">
        <v>2133</v>
      </c>
      <c r="C121" s="5" t="n">
        <v>2078</v>
      </c>
      <c r="D121" s="5" t="n">
        <v>2236</v>
      </c>
    </row>
    <row r="122">
      <c r="A122" s="4" t="inlineStr">
        <is>
          <t>Depreciation of right of use asset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Transmission and distribution expenses</t>
        </is>
      </c>
      <c r="B124" s="5" t="n">
        <v>103</v>
      </c>
      <c r="C124" s="5" t="n">
        <v>89</v>
      </c>
      <c r="D124" s="5" t="n">
        <v>94</v>
      </c>
    </row>
    <row r="125">
      <c r="A125" s="4" t="inlineStr">
        <is>
          <t>Selling expenses</t>
        </is>
      </c>
      <c r="B125" s="5" t="n">
        <v>207</v>
      </c>
      <c r="C125" s="5" t="n">
        <v>178</v>
      </c>
      <c r="D125" s="5" t="n">
        <v>189</v>
      </c>
    </row>
    <row r="126">
      <c r="A126" s="4" t="inlineStr">
        <is>
          <t>Directors and supervisory committee members fees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Transmission and distribution expenses</t>
        </is>
      </c>
      <c r="B128" s="4" t="inlineStr">
        <is>
          <t xml:space="preserve"> </t>
        </is>
      </c>
      <c r="C128" s="4" t="inlineStr">
        <is>
          <t xml:space="preserve"> </t>
        </is>
      </c>
      <c r="D128" s="4" t="inlineStr">
        <is>
          <t xml:space="preserve"> </t>
        </is>
      </c>
    </row>
    <row r="129">
      <c r="A129" s="4" t="inlineStr">
        <is>
          <t>Selling expenses</t>
        </is>
      </c>
      <c r="B129" s="4" t="inlineStr">
        <is>
          <t xml:space="preserve"> </t>
        </is>
      </c>
      <c r="C129" s="4" t="inlineStr">
        <is>
          <t xml:space="preserve"> </t>
        </is>
      </c>
      <c r="D129" s="4" t="inlineStr">
        <is>
          <t xml:space="preserve"> </t>
        </is>
      </c>
    </row>
    <row r="130">
      <c r="A130" s="4" t="inlineStr">
        <is>
          <t>E n r e penalties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Transmission and distribution expenses</t>
        </is>
      </c>
      <c r="B132" s="5" t="n">
        <v>2065</v>
      </c>
      <c r="C132" s="5" t="n">
        <v>2351</v>
      </c>
      <c r="D132" s="5" t="n">
        <v>972</v>
      </c>
    </row>
    <row r="133">
      <c r="A133" s="4" t="inlineStr">
        <is>
          <t>Selling expenses</t>
        </is>
      </c>
      <c r="B133" s="5" t="n">
        <v>2803</v>
      </c>
      <c r="C133" s="5" t="n">
        <v>1631</v>
      </c>
      <c r="D133" s="5" t="n">
        <v>1071</v>
      </c>
    </row>
    <row r="134">
      <c r="A134" s="4" t="inlineStr">
        <is>
          <t>Taxes and charges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Transmission and distribution expenses</t>
        </is>
      </c>
      <c r="B136" s="4" t="inlineStr">
        <is>
          <t xml:space="preserve"> </t>
        </is>
      </c>
      <c r="C136" s="4" t="inlineStr">
        <is>
          <t xml:space="preserve"> </t>
        </is>
      </c>
      <c r="D136" s="4" t="inlineStr">
        <is>
          <t xml:space="preserve"> </t>
        </is>
      </c>
    </row>
    <row r="137">
      <c r="A137" s="4" t="inlineStr">
        <is>
          <t>Selling expenses</t>
        </is>
      </c>
      <c r="B137" s="5" t="n">
        <v>3228</v>
      </c>
      <c r="C137" s="5" t="n">
        <v>3411</v>
      </c>
      <c r="D137" s="5" t="n">
        <v>4272</v>
      </c>
    </row>
    <row r="138">
      <c r="A138" s="4" t="inlineStr">
        <is>
          <t>Other expenses by nature member</t>
        </is>
      </c>
      <c r="B138" s="4" t="inlineStr">
        <is>
          <t xml:space="preserve"> </t>
        </is>
      </c>
      <c r="C138" s="4" t="inlineStr">
        <is>
          <t xml:space="preserve"> </t>
        </is>
      </c>
      <c r="D138" s="4" t="inlineStr">
        <is>
          <t xml:space="preserve"> </t>
        </is>
      </c>
    </row>
    <row r="139">
      <c r="A139" s="3" t="inlineStr">
        <is>
          <t>IfrsStatementLineItems [Line Items]</t>
        </is>
      </c>
      <c r="B139" s="4" t="inlineStr">
        <is>
          <t xml:space="preserve"> </t>
        </is>
      </c>
      <c r="C139" s="4" t="inlineStr">
        <is>
          <t xml:space="preserve"> </t>
        </is>
      </c>
      <c r="D139" s="4" t="inlineStr">
        <is>
          <t xml:space="preserve"> </t>
        </is>
      </c>
    </row>
    <row r="140">
      <c r="A140" s="4" t="inlineStr">
        <is>
          <t>Transmission and distribution expenses</t>
        </is>
      </c>
      <c r="B140" s="5" t="n">
        <v>2</v>
      </c>
      <c r="C140" s="5" t="n">
        <v>1</v>
      </c>
      <c r="D140" s="4" t="inlineStr">
        <is>
          <t xml:space="preserve"> </t>
        </is>
      </c>
    </row>
    <row r="141">
      <c r="A141" s="4" t="inlineStr">
        <is>
          <t>Selling expenses</t>
        </is>
      </c>
      <c r="B141" s="4" t="inlineStr">
        <is>
          <t xml:space="preserve"> </t>
        </is>
      </c>
      <c r="C141" s="6" t="n">
        <v>1</v>
      </c>
      <c r="D14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xpenses by nature (Details Narrative) - ARS ($) $ in Million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Expenses capitalized in property, plant and equipment</t>
        </is>
      </c>
      <c r="B4" s="10" t="n">
        <v>4484.9</v>
      </c>
      <c r="C4" s="6" t="n">
        <v>4481</v>
      </c>
      <c r="D4" s="10" t="n">
        <v>542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operating income (expense) (Details) - ARS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ther operating income</t>
        </is>
      </c>
      <c r="B4" s="6" t="n">
        <v>10408</v>
      </c>
      <c r="C4" s="6" t="n">
        <v>9431</v>
      </c>
      <c r="D4" s="6" t="n">
        <v>7081</v>
      </c>
    </row>
    <row r="5">
      <c r="A5" s="4" t="inlineStr">
        <is>
          <t>Other operating expense</t>
        </is>
      </c>
      <c r="B5" s="5" t="n">
        <v>-7620</v>
      </c>
      <c r="C5" s="5" t="n">
        <v>-9519</v>
      </c>
      <c r="D5" s="5" t="n">
        <v>-6621</v>
      </c>
    </row>
    <row r="6">
      <c r="A6" s="4" t="inlineStr">
        <is>
          <t>Income from customer surcharg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ther operating income</t>
        </is>
      </c>
      <c r="B8" s="5" t="n">
        <v>3031</v>
      </c>
      <c r="C8" s="5" t="n">
        <v>3771</v>
      </c>
      <c r="D8" s="5" t="n">
        <v>4556</v>
      </c>
    </row>
    <row r="9">
      <c r="A9" s="4" t="inlineStr">
        <is>
          <t>Commissions on municipal taxes collectio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ther operating income</t>
        </is>
      </c>
      <c r="B11" s="5" t="n">
        <v>673</v>
      </c>
      <c r="C11" s="5" t="n">
        <v>700</v>
      </c>
      <c r="D11" s="5" t="n">
        <v>658</v>
      </c>
    </row>
    <row r="12">
      <c r="A12" s="4" t="inlineStr">
        <is>
          <t>Fines to supplie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ther operating income</t>
        </is>
      </c>
      <c r="B14" s="5" t="n">
        <v>118</v>
      </c>
      <c r="C14" s="5" t="n">
        <v>229</v>
      </c>
      <c r="D14" s="4" t="inlineStr">
        <is>
          <t xml:space="preserve"> </t>
        </is>
      </c>
    </row>
    <row r="15">
      <c r="A15" s="4" t="inlineStr">
        <is>
          <t>Services provided third parti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ther operating income</t>
        </is>
      </c>
      <c r="B17" s="5" t="n">
        <v>616</v>
      </c>
      <c r="C17" s="5" t="n">
        <v>482</v>
      </c>
      <c r="D17" s="5" t="n">
        <v>707</v>
      </c>
    </row>
    <row r="18">
      <c r="A18" s="4" t="inlineStr">
        <is>
          <t>Related parti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Other operating income</t>
        </is>
      </c>
      <c r="B20" s="4" t="inlineStr">
        <is>
          <t xml:space="preserve"> </t>
        </is>
      </c>
      <c r="C20" s="4" t="inlineStr">
        <is>
          <t xml:space="preserve"> </t>
        </is>
      </c>
      <c r="D20" s="5" t="n">
        <v>127</v>
      </c>
    </row>
    <row r="21">
      <c r="A21" s="4" t="inlineStr">
        <is>
          <t>Recovery Of Provision For Contingenc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Other operating income</t>
        </is>
      </c>
      <c r="B23" s="4" t="inlineStr">
        <is>
          <t xml:space="preserve"> </t>
        </is>
      </c>
      <c r="C23" s="4" t="inlineStr">
        <is>
          <t xml:space="preserve"> </t>
        </is>
      </c>
      <c r="D23" s="5" t="n">
        <v>610</v>
      </c>
    </row>
    <row r="24">
      <c r="A24" s="4" t="inlineStr">
        <is>
          <t>Income from nonreimbursable customer contribution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Other operating income</t>
        </is>
      </c>
      <c r="B26" s="5" t="n">
        <v>62</v>
      </c>
      <c r="C26" s="5" t="n">
        <v>91</v>
      </c>
      <c r="D26" s="5" t="n">
        <v>78</v>
      </c>
    </row>
    <row r="27">
      <c r="A27" s="4" t="inlineStr">
        <is>
          <t>Expense recovery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Other operating income</t>
        </is>
      </c>
      <c r="B29" s="5" t="n">
        <v>50</v>
      </c>
      <c r="C29" s="5" t="n">
        <v>61</v>
      </c>
      <c r="D29" s="5" t="n">
        <v>208</v>
      </c>
    </row>
    <row r="30">
      <c r="A30" s="4" t="inlineStr">
        <is>
          <t>Construction plan framework agreement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Other operating income</t>
        </is>
      </c>
      <c r="B32" s="5" t="n">
        <v>3013</v>
      </c>
      <c r="C32" s="5" t="n">
        <v>4012</v>
      </c>
      <c r="D32" s="4" t="inlineStr">
        <is>
          <t xml:space="preserve"> </t>
        </is>
      </c>
    </row>
    <row r="33">
      <c r="A33" s="4" t="inlineStr">
        <is>
          <t>Recovery Of Allowance For The Impairment Of Trade Receivabl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Other operating income</t>
        </is>
      </c>
      <c r="B35" s="5" t="n">
        <v>2650</v>
      </c>
      <c r="C35" s="4" t="inlineStr">
        <is>
          <t xml:space="preserve"> </t>
        </is>
      </c>
      <c r="D35" s="4" t="inlineStr">
        <is>
          <t xml:space="preserve"> </t>
        </is>
      </c>
    </row>
    <row r="36">
      <c r="A36" s="4" t="inlineStr">
        <is>
          <t>Other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Other operating income</t>
        </is>
      </c>
      <c r="B38" s="5" t="n">
        <v>195</v>
      </c>
      <c r="C38" s="5" t="n">
        <v>85</v>
      </c>
      <c r="D38" s="5" t="n">
        <v>137</v>
      </c>
    </row>
    <row r="39">
      <c r="A39" s="4" t="inlineStr">
        <is>
          <t>Other operating expense</t>
        </is>
      </c>
      <c r="B39" s="5" t="n">
        <v>-45</v>
      </c>
      <c r="C39" s="5" t="n">
        <v>-402</v>
      </c>
      <c r="D39" s="5" t="n">
        <v>-273</v>
      </c>
    </row>
    <row r="40">
      <c r="A40" s="4" t="inlineStr">
        <is>
          <t>Gratification for service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Other operating expense</t>
        </is>
      </c>
      <c r="B42" s="5" t="n">
        <v>-227</v>
      </c>
      <c r="C42" s="5" t="n">
        <v>-1682</v>
      </c>
      <c r="D42" s="5" t="n">
        <v>-150</v>
      </c>
    </row>
    <row r="43">
      <c r="A43" s="4" t="inlineStr">
        <is>
          <t>Cost for services provided to third partie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Other operating expense</t>
        </is>
      </c>
      <c r="B45" s="5" t="n">
        <v>-546</v>
      </c>
      <c r="C45" s="5" t="n">
        <v>-218</v>
      </c>
      <c r="D45" s="5" t="n">
        <v>-282</v>
      </c>
    </row>
    <row r="46">
      <c r="A46" s="4" t="inlineStr">
        <is>
          <t>Severance paid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Other operating expense</t>
        </is>
      </c>
      <c r="B48" s="5" t="n">
        <v>-102</v>
      </c>
      <c r="C48" s="5" t="n">
        <v>-71</v>
      </c>
      <c r="D48" s="5" t="n">
        <v>-72</v>
      </c>
    </row>
    <row r="49">
      <c r="A49" s="4" t="inlineStr">
        <is>
          <t>Debit and credit tax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Other operating expense</t>
        </is>
      </c>
      <c r="B51" s="5" t="n">
        <v>-1947</v>
      </c>
      <c r="C51" s="5" t="n">
        <v>-2081</v>
      </c>
      <c r="D51" s="5" t="n">
        <v>-2406</v>
      </c>
    </row>
    <row r="52">
      <c r="A52" s="4" t="inlineStr">
        <is>
          <t>Provision for contingenci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Other operating expense</t>
        </is>
      </c>
      <c r="B54" s="5" t="n">
        <v>-4405</v>
      </c>
      <c r="C54" s="5" t="n">
        <v>-4580</v>
      </c>
      <c r="D54" s="5" t="n">
        <v>-2616</v>
      </c>
    </row>
    <row r="55">
      <c r="A55" s="4" t="inlineStr">
        <is>
          <t>Disposals of property plant and equipment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Other operating expense</t>
        </is>
      </c>
      <c r="B57" s="5" t="n">
        <v>-348</v>
      </c>
      <c r="C57" s="5" t="n">
        <v>-485</v>
      </c>
      <c r="D57" s="5" t="n">
        <v>-442</v>
      </c>
    </row>
    <row r="58">
      <c r="A58" s="4" t="inlineStr">
        <is>
          <t>Refund of fines to supplier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Other operating expense</t>
        </is>
      </c>
      <c r="B60" s="4" t="inlineStr">
        <is>
          <t xml:space="preserve"> </t>
        </is>
      </c>
      <c r="C60" s="4" t="inlineStr">
        <is>
          <t xml:space="preserve"> </t>
        </is>
      </c>
      <c r="D60" s="6" t="n">
        <v>-3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18:58:48Z</dcterms:created>
  <dcterms:modified xmlns:dcterms="http://purl.org/dc/terms/" xmlns:xsi="http://www.w3.org/2001/XMLSchema-instance" xsi:type="dcterms:W3CDTF">2023-04-19T18:58:48Z</dcterms:modified>
</cp:coreProperties>
</file>